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CASH" sheetId="8" r:id="rId8"/>
    <s:sheet name="BACKGROUND AND NATURE OF OPERAT" sheetId="9" r:id="rId9"/>
    <s:sheet name="ACCOUNTING POLICIES" sheetId="10" r:id="rId10"/>
    <s:sheet name="ACQUISITIONS" sheetId="11" r:id="rId11"/>
    <s:sheet name="DISCONTINUED OPERATIONS" sheetId="12" r:id="rId12"/>
    <s:sheet name="NET INVESTMENT IN SALES-TYPE LE" sheetId="13" r:id="rId13"/>
    <s:sheet name="INVENTORIES" sheetId="14" r:id="rId14"/>
    <s:sheet name="OTHER CURRENT ASSETS" sheetId="15" r:id="rId15"/>
    <s:sheet name="PROPERTY AND EQUIPMENT" sheetId="16" r:id="rId16"/>
    <s:sheet name="IDENTIFIABLE INTANGIBLE ASSETS" sheetId="17" r:id="rId17"/>
    <s:sheet name="GOODWILL" sheetId="18" r:id="rId18"/>
    <s:sheet name="ACCOUNTS PAYABLE AND ACCRUED LI" sheetId="19" r:id="rId19"/>
    <s:sheet name="RELATED PARTY TRANSACTIONS" sheetId="20" r:id="rId20"/>
    <s:sheet name="LONG-TERM DEBT" sheetId="21" r:id="rId21"/>
    <s:sheet name="COMMITMENTS AND GUARANTEES" sheetId="22" r:id="rId22"/>
    <s:sheet name="CONTINGENCIES" sheetId="23" r:id="rId23"/>
    <s:sheet name="COMMON SHARES" sheetId="24" r:id="rId24"/>
    <s:sheet name="PREFERRED SHARES" sheetId="25" r:id="rId25"/>
    <s:sheet name="WARRANTS" sheetId="26" r:id="rId26"/>
    <s:sheet name="WEIGHTED AVERAGE COMMON SHARES " sheetId="27" r:id="rId27"/>
    <s:sheet name="SPECIAL CHARGES AND RESTRUCTURI" sheetId="28" r:id="rId28"/>
    <s:sheet name="SUPPLEMENTARY CASH FLOW INFORMA" sheetId="29" r:id="rId29"/>
    <s:sheet name="SEGMENT INFORMATION" sheetId="30" r:id="rId30"/>
    <s:sheet name="INCOME TAXES" sheetId="31" r:id="rId31"/>
    <s:sheet name="PENSION PLANS" sheetId="32" r:id="rId32"/>
    <s:sheet name="FOREIGN CURRENCY, CREDIT AND IN" sheetId="33" r:id="rId33"/>
    <s:sheet name="FAIR VALUE MEASUREMENTS" sheetId="34" r:id="rId34"/>
    <s:sheet name="OTHER INCOME (EXPENSE), NET" sheetId="35" r:id="rId35"/>
    <s:sheet name="TRANSITION PERIOD COMPARATIVE B" sheetId="36" r:id="rId36"/>
    <s:sheet name="SCHEDULE II VALUATION OF QUALIF" sheetId="37" r:id="rId37"/>
    <s:sheet name="ACCOUNTING POLICIES (Policies)" sheetId="38" r:id="rId38"/>
    <s:sheet name="ACQUISITIONS (Tables)" sheetId="39" r:id="rId39"/>
    <s:sheet name="DISCONTINUED OPERATIONS (Tables" sheetId="40" r:id="rId40"/>
    <s:sheet name="NET INVESTMENT IN SALES-TYPE 41" sheetId="41" r:id="rId41"/>
    <s:sheet name="INVENTORIES (Tables)" sheetId="42" r:id="rId42"/>
    <s:sheet name="OTHER CURRENT ASSETS (Tables)" sheetId="43" r:id="rId43"/>
    <s:sheet name="PROPERTY AND EQUIPMENT (Tables)" sheetId="44" r:id="rId44"/>
    <s:sheet name="IDENTIFIABLE INTANGIBLE ASSETS " sheetId="45" r:id="rId45"/>
    <s:sheet name="GOODWILL (Tables)" sheetId="46" r:id="rId46"/>
    <s:sheet name="ACCOUNTS PAYABLE AND ACCRUED 47" sheetId="47" r:id="rId47"/>
    <s:sheet name="LONG-TERM DEBT (Tables)" sheetId="48" r:id="rId48"/>
    <s:sheet name="COMMITMENTS AND GUARANTEES (Tab" sheetId="49" r:id="rId49"/>
    <s:sheet name="COMMON SHARES (Tables)" sheetId="50" r:id="rId50"/>
    <s:sheet name="WARRANTS (Tables)" sheetId="51" r:id="rId51"/>
    <s:sheet name="WEIGHTED AVERAGE COMMON SHARE52" sheetId="52" r:id="rId52"/>
    <s:sheet name="SPECIAL CHARGES AND RESTRUCTU53" sheetId="53" r:id="rId53"/>
    <s:sheet name="SUPPLEMENTARY CASH FLOW INFOR54" sheetId="54" r:id="rId54"/>
    <s:sheet name="SEGMENT INFORMATION (Tables)" sheetId="55" r:id="rId55"/>
    <s:sheet name="INCOME TAXES (Tables)" sheetId="56" r:id="rId56"/>
    <s:sheet name="PENSION PLANS (Tables)" sheetId="57" r:id="rId57"/>
    <s:sheet name="TRANSITION PERIOD COMPARATIVE58" sheetId="58" r:id="rId58"/>
    <s:sheet name="Accounting Policies - Additiona" sheetId="59" r:id="rId59"/>
    <s:sheet name="Acquisitions - Additional Infor" sheetId="60" r:id="rId60"/>
    <s:sheet name="Purchase and Allocation of Purc" sheetId="61" r:id="rId61"/>
    <s:sheet name="Purchase and Allocation of Pu62" sheetId="62" r:id="rId62"/>
    <s:sheet name="Pro-Forma Financial Information" sheetId="63" r:id="rId63"/>
    <s:sheet name="Income (Loss) from Discontinued" sheetId="64" r:id="rId64"/>
    <s:sheet name="Discontinued Operations - Addit" sheetId="65" r:id="rId65"/>
    <s:sheet name="Sales-Type Leases (Detail)" sheetId="66" r:id="rId66"/>
    <s:sheet name="Net Investment in Sales-Type 67" sheetId="67" r:id="rId67"/>
    <s:sheet name="Aging Analysis of Financing Rec" sheetId="68" r:id="rId68"/>
    <s:sheet name="Activity of Allowance for Credi" sheetId="69" r:id="rId69"/>
    <s:sheet name="Inventories (Detail)" sheetId="70" r:id="rId70"/>
    <s:sheet name="Inventories (Parenthetical) (De" sheetId="71" r:id="rId71"/>
    <s:sheet name="Other Current Assets (Detail)" sheetId="72" r:id="rId72"/>
    <s:sheet name="Property and Equipment (Detail)" sheetId="73" r:id="rId73"/>
    <s:sheet name="Property and Equipment - Additi" sheetId="74" r:id="rId74"/>
    <s:sheet name="Identifiable Intangible Asset75" sheetId="75" r:id="rId75"/>
    <s:sheet name="Identifiable Intangible Asset76" sheetId="76" r:id="rId76"/>
    <s:sheet name="Goodwill (Detail)" sheetId="77" r:id="rId77"/>
    <s:sheet name="Accounts Payable and Accrued 78" sheetId="78" r:id="rId78"/>
    <s:sheet name="Related Party Transactions - Ad" sheetId="79" r:id="rId79"/>
    <s:sheet name="Long Term Debt (Detail)" sheetId="80" r:id="rId80"/>
    <s:sheet name="Long Term Debt (Parenthetical) " sheetId="81" r:id="rId81"/>
    <s:sheet name="Long-Term Debt - Additional Inf" sheetId="82" r:id="rId82"/>
    <s:sheet name="Maximum Leverage Ratio Under Te" sheetId="83" r:id="rId83"/>
    <s:sheet name="Schedule of Maximum Leverage Ra" sheetId="84" r:id="rId84"/>
    <s:sheet name="Rental Expense for Operating Le" sheetId="85" r:id="rId85"/>
    <s:sheet name="Future Minimum Operating Lease " sheetId="86" r:id="rId86"/>
    <s:sheet name="Warranty Liability (Detail)" sheetId="87" r:id="rId87"/>
    <s:sheet name="Commitments and Guarantees - Ad" sheetId="88" r:id="rId88"/>
    <s:sheet name="Common Shares - Additional Info" sheetId="89" r:id="rId89"/>
    <s:sheet name="Stock Option Activity (Detail)" sheetId="90" r:id="rId90"/>
    <s:sheet name="Stock Option Activity (Parenthe" sheetId="91" r:id="rId91"/>
    <s:sheet name="Stock Options Outstanding and E" sheetId="92" r:id="rId92"/>
    <s:sheet name="Stock Options Outstanding and93" sheetId="93" r:id="rId93"/>
    <s:sheet name="Additional Information to Unves" sheetId="94" r:id="rId94"/>
    <s:sheet name="Additional Information with Res" sheetId="95" r:id="rId95"/>
    <s:sheet name="Additional Information with R96" sheetId="96" r:id="rId96"/>
    <s:sheet name="Assumptions Used in Black-Schol" sheetId="97" r:id="rId97"/>
    <s:sheet name="Preferred Shares - Additional I" sheetId="98" r:id="rId98"/>
    <s:sheet name="Carrying Value of Warrants Outs" sheetId="99" r:id="rId99"/>
    <s:sheet name="Carrying Value of Warrants O100" sheetId="100" r:id="rId100"/>
    <s:sheet name="Basic and Diluted Weighted Aver" sheetId="101" r:id="rId101"/>
    <s:sheet name="Securities Excluded from Comput" sheetId="102" r:id="rId102"/>
    <s:sheet name="Weighted Average Common Shar103" sheetId="103" r:id="rId103"/>
    <s:sheet name="Special Charges and Restruct104" sheetId="104" r:id="rId104"/>
    <s:sheet name="Summary of Change in Provision " sheetId="105" r:id="rId105"/>
    <s:sheet name="Supplementary Cash Flow Info106" sheetId="106" r:id="rId106"/>
    <s:sheet name="Segment Information - Additiona" sheetId="107" r:id="rId107"/>
    <s:sheet name="Results of Operations for Compa" sheetId="108" r:id="rId108"/>
    <s:sheet name="Goodwill Information by Segment" sheetId="109" r:id="rId109"/>
    <s:sheet name="Revenues from External Customer" sheetId="110" r:id="rId110"/>
    <s:sheet name="Details of Income Taxes (Detail" sheetId="111" r:id="rId111"/>
    <s:sheet name="Reconciliation of Differences B" sheetId="112" r:id="rId112"/>
    <s:sheet name="Tax Effect of Components of Def" sheetId="113" r:id="rId113"/>
    <s:sheet name="Income Taxes - Additional Infor" sheetId="114" r:id="rId114"/>
    <s:sheet name="Tax Loss Carry Forwards and Tax" sheetId="115" r:id="rId115"/>
    <s:sheet name="Reconciliation of Activity Rela" sheetId="116" r:id="rId116"/>
    <s:sheet name="Reconciliation of Activity R117" sheetId="117" r:id="rId117"/>
    <s:sheet name="Pension Plans - Additional Info" sheetId="118" r:id="rId118"/>
    <s:sheet name="Projected Benefit Obligation an" sheetId="119" r:id="rId119"/>
    <s:sheet name="Change in Aggregate Projected B" sheetId="120" r:id="rId120"/>
    <s:sheet name="Aggregate Accumulated Benefit O" sheetId="121" r:id="rId121"/>
    <s:sheet name="Net Periodic Benefit Cost (Deta" sheetId="122" r:id="rId122"/>
    <s:sheet name="Assumptions Used to Determine P" sheetId="123" r:id="rId123"/>
    <s:sheet name="Assumptions Used to Determine N" sheetId="124" r:id="rId124"/>
    <s:sheet name="Total Pension Benefits Expected" sheetId="125" r:id="rId125"/>
    <s:sheet name="Target Allocation and Actual Pe" sheetId="126" r:id="rId126"/>
    <s:sheet name="Target Allocation and Actual127" sheetId="127" r:id="rId127"/>
    <s:sheet name="Fair Value of Pension Plan Asse" sheetId="128" r:id="rId128"/>
    <s:sheet name="Foreign Currency, Credit and129" sheetId="129" r:id="rId129"/>
    <s:sheet name="Fair Value Measurements - Addit" sheetId="130" r:id="rId130"/>
    <s:sheet name="Other Income - Additional Infor" sheetId="131" r:id="rId131"/>
    <s:sheet name="Consolidated Results of Operati" sheetId="132" r:id="rId132"/>
    <s:sheet name="Schedule II Valuation and Quali" sheetId="133" r:id="rId133"/>
  </s:sheets>
  <s:definedNames/>
  <s:calcPr calcId="124519" calcMode="auto" fullCalcOnLoad="1"/>
</s:workbook>
</file>

<file path=xl/sharedStrings.xml><?xml version="1.0" encoding="utf-8"?>
<sst xmlns="http://schemas.openxmlformats.org/spreadsheetml/2006/main" uniqueCount="1321">
  <si>
    <t>Document and Entity Information - USD ($)</t>
  </si>
  <si>
    <t>12 Months Ended</t>
  </si>
  <si>
    <t>Dec. 31, 2015</t>
  </si>
  <si>
    <t>Feb. 1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MITL</t>
  </si>
  <si>
    <t>Entity Registrant Name</t>
  </si>
  <si>
    <t>MITEL NETWORKS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Millions</t>
  </si>
  <si>
    <t>Dec. 31, 2014</t>
  </si>
  <si>
    <t>Current assets:</t>
  </si>
  <si>
    <t>Cash and cash equivalents</t>
  </si>
  <si>
    <t>Accounts receivable (net of allowance for doubtful accounts of $17.9 and $13.2, respectively)</t>
  </si>
  <si>
    <t>Sales-type lease receivables (net) (note 5)</t>
  </si>
  <si>
    <t>Inventories (net) (note 6)</t>
  </si>
  <si>
    <t>Other current assets (note 7)</t>
  </si>
  <si>
    <t>Assets, Current, Total</t>
  </si>
  <si>
    <t>Non-current portion of sales-type lease receivables (net) (note 5)</t>
  </si>
  <si>
    <t>Deferred tax asset (note 23)</t>
  </si>
  <si>
    <t>Property and equipment (net) (note 8)</t>
  </si>
  <si>
    <t>Identifiable intangible assets (net) (note 9)</t>
  </si>
  <si>
    <t>Goodwill (note 10)</t>
  </si>
  <si>
    <t>Other non-current assets</t>
  </si>
  <si>
    <t>Assets, Total</t>
  </si>
  <si>
    <t>Current liabilities:</t>
  </si>
  <si>
    <t>Accounts payable and accrued liabilities (note 11)</t>
  </si>
  <si>
    <t>Current portion of deferred revenue</t>
  </si>
  <si>
    <t>Current portion of long-term debt (note 13)</t>
  </si>
  <si>
    <t>Liabilities, Current, Total</t>
  </si>
  <si>
    <t>Long-term debt (note 13)</t>
  </si>
  <si>
    <t>Long-term portion of deferred revenue</t>
  </si>
  <si>
    <t>Deferred tax liability (note 23)</t>
  </si>
  <si>
    <t>Pension liability (note 24)</t>
  </si>
  <si>
    <t>Other non-current liabilities</t>
  </si>
  <si>
    <t>Liabilities, Total</t>
  </si>
  <si>
    <t>Commitments, guarantees and contingencies (notes 14 and 15)</t>
  </si>
  <si>
    <t xml:space="preserve"> </t>
  </si>
  <si>
    <t>Shareholders' equity:</t>
  </si>
  <si>
    <t>Common shares, without par value - unlimited shares authorized; issued and outstanding: 120.8 and 100.1, respectively (note 16)</t>
  </si>
  <si>
    <t>Warrants (note 18)</t>
  </si>
  <si>
    <t>[1]</t>
  </si>
  <si>
    <t>Additional paid-in capital</t>
  </si>
  <si>
    <t>Accumulated deficit</t>
  </si>
  <si>
    <t>Accumulated other comprehensive loss</t>
  </si>
  <si>
    <t>Stockholders' Equity Attributable to Parent, Total</t>
  </si>
  <si>
    <t>Liabilities and Equity, Total</t>
  </si>
  <si>
    <t>At December 31, 2015, there were 2.48 million warrants outstanding that were issued in connection with government funding (December 31, 2014 - 2.48 million). The warrants have an exercise price of nil, are exercisable at any time at the option of the holder and have no expiry date.</t>
  </si>
  <si>
    <t>CONSOLIDATED BALANCE SHEETS (Parenthetical) - USD ($) shares in Millions, $ in Millions</t>
  </si>
  <si>
    <t>Accounts receivable, allowance for doubtful accounts</t>
  </si>
  <si>
    <t>Common shares, without par value</t>
  </si>
  <si>
    <t>Common shares, shares issued</t>
  </si>
  <si>
    <t>Common shares, shares outstanding</t>
  </si>
  <si>
    <t>CONSOLIDATED STATEMENTS OF OPERATIONS - USD ($) shares in Millions, $ in Millions</t>
  </si>
  <si>
    <t>8 Months Ended</t>
  </si>
  <si>
    <t>Dec. 31, 2013</t>
  </si>
  <si>
    <t>Apr. 30, 2013</t>
  </si>
  <si>
    <t>Revenues</t>
  </si>
  <si>
    <t>Cost of revenues</t>
  </si>
  <si>
    <t>Gross margin</t>
  </si>
  <si>
    <t>Expenses:</t>
  </si>
  <si>
    <t>Selling, general and administrative</t>
  </si>
  <si>
    <t>Research and development</t>
  </si>
  <si>
    <t>Special charges and restructuring costs (note 20)</t>
  </si>
  <si>
    <t>Amortization of acquisition-related intangible assets</t>
  </si>
  <si>
    <t>Operating Expenses, Total</t>
  </si>
  <si>
    <t>Operating income (loss)</t>
  </si>
  <si>
    <t>Interest expense</t>
  </si>
  <si>
    <t>Debt retirement and other debt costs (note 13)</t>
  </si>
  <si>
    <t>Other income (expense), net (note 27)</t>
  </si>
  <si>
    <t>Income (loss) from continuing operations before income taxes</t>
  </si>
  <si>
    <t>Current income tax recovery (expense) (note 23)</t>
  </si>
  <si>
    <t>Deferred income tax recovery (expense) (note 23)</t>
  </si>
  <si>
    <t>Net income (loss) from continuing operations</t>
  </si>
  <si>
    <t>Net income (loss) from discontinued operations (note 4)</t>
  </si>
  <si>
    <t>Net income (loss)</t>
  </si>
  <si>
    <t>Net income (loss) per common share - Basic:</t>
  </si>
  <si>
    <t>Net income (loss) per share from continuing operations</t>
  </si>
  <si>
    <t>Net income (loss) per share from discontinued operations</t>
  </si>
  <si>
    <t>Net income (loss) per share</t>
  </si>
  <si>
    <t>Net income (loss) per common share - Diluted:</t>
  </si>
  <si>
    <t>Weighted-average number of common shares outstanding (note 19):</t>
  </si>
  <si>
    <t>Basic</t>
  </si>
  <si>
    <t>Diluted</t>
  </si>
  <si>
    <t>Enterprise</t>
  </si>
  <si>
    <t>Cloud</t>
  </si>
  <si>
    <t>Mobile</t>
  </si>
  <si>
    <t>Operating results for the year ended April 30, 2013 consist of the operations up to the date of sale, March 1, 2013.</t>
  </si>
  <si>
    <t>CONSOLIDATED STATEMENTS OF COMPREHENSIVE INCOME (LOSS) - USD ($) $ in Millions</t>
  </si>
  <si>
    <t>Other comprehensive income (loss):</t>
  </si>
  <si>
    <t>Foreign currency translation adjustments</t>
  </si>
  <si>
    <t>Pension liability adjustments, net of tax of $4.4, $2.2, nil and nil, respectively (note 24)</t>
  </si>
  <si>
    <t>Other comprehensive loss, net of tax, total</t>
  </si>
  <si>
    <t>Comprehensive income (loss)</t>
  </si>
  <si>
    <t>CONSOLIDATED STATEMENTS OF COMPREHENSIVE INCOME (LOSS) (Parenthetical) - USD ($) $ in Millions</t>
  </si>
  <si>
    <t>Pension liability adjustments, net</t>
  </si>
  <si>
    <t>CONSOLIDATED STATEMENTS OF SHAREHOLDERS' EQUITY - USD ($) shares in Millions, $ in Millions</t>
  </si>
  <si>
    <t>Total</t>
  </si>
  <si>
    <t>Common Shares</t>
  </si>
  <si>
    <t>Warrants</t>
  </si>
  <si>
    <t>Additional Paid-in Capital</t>
  </si>
  <si>
    <t>Accumulated Deficit</t>
  </si>
  <si>
    <t>Accumulated Other Comprehensive Income (Loss)</t>
  </si>
  <si>
    <t>Balance (in shares) at Apr. 30, 2012</t>
  </si>
  <si>
    <t>Balance at Apr. 30, 2012</t>
  </si>
  <si>
    <t>Exercise of stock options (in shares)</t>
  </si>
  <si>
    <t>Exercise of stock options</t>
  </si>
  <si>
    <t>Stock-based compensation</t>
  </si>
  <si>
    <t>Expiration of warrants</t>
  </si>
  <si>
    <t>Balance (in shares) at Apr. 30, 2013</t>
  </si>
  <si>
    <t>Balance at Apr. 30, 2013</t>
  </si>
  <si>
    <t>Balance (in shares) at Dec. 31, 2013</t>
  </si>
  <si>
    <t>Balance at Dec. 31, 2013</t>
  </si>
  <si>
    <t>Issuance of shares (note 3) (in shares)</t>
  </si>
  <si>
    <t>Issuance of shares (note 3)</t>
  </si>
  <si>
    <t>Balance (in shares) at Dec. 31, 2014</t>
  </si>
  <si>
    <t>Balance at Dec. 31, 2014</t>
  </si>
  <si>
    <t>Exercise of stock options and vesting of restricted stock units (in shares)</t>
  </si>
  <si>
    <t>Exercise of stock options and vesting of restricted stock units</t>
  </si>
  <si>
    <t>Stock options issued as consideration for the acquisition of Mavenir (note 3)</t>
  </si>
  <si>
    <t>Balance (in shares) at Dec. 31, 2015</t>
  </si>
  <si>
    <t>Balance at Dec. 31, 2015</t>
  </si>
  <si>
    <t>The total intrinsic value of options exercised during the year ended December 31, 2015 was $2.9 (year ended December 31, 2014, eight months ended December 31, 2013 and year ended April 30, 2013 - $8.6, $2.6 and $0.1).</t>
  </si>
  <si>
    <t>CONSOLIDATED STATEMENTS OF CASH FLOWS - USD ($) $ in Millions</t>
  </si>
  <si>
    <t>CASH PROVIDED BY (USED IN) Operating activities:</t>
  </si>
  <si>
    <t>Adjustments to reconcile net income to net cash from operating activities:</t>
  </si>
  <si>
    <t>Amortization and depreciation</t>
  </si>
  <si>
    <t>Deferred income tax recovery</t>
  </si>
  <si>
    <t>Goodwill impairment</t>
  </si>
  <si>
    <t>Non-cash portion of debt retirement and other debt costs</t>
  </si>
  <si>
    <t>Non-cash movements in provisions</t>
  </si>
  <si>
    <t>Change in non-cash operating assets and liabilities, net (note 21)</t>
  </si>
  <si>
    <t>Net cash provided by operating activities</t>
  </si>
  <si>
    <t>Investing activities:</t>
  </si>
  <si>
    <t>Additions to property, equipment and intangible assets</t>
  </si>
  <si>
    <t>Acquisitions, net of cash acquired (note 3)</t>
  </si>
  <si>
    <t>Decrease in restricted cash</t>
  </si>
  <si>
    <t>Net cash used in investing activities</t>
  </si>
  <si>
    <t>Financing activities:</t>
  </si>
  <si>
    <t>Proceeds from issuance of long-term debt (note 13)</t>
  </si>
  <si>
    <t>Repayment of senior credit facilities (note 13)</t>
  </si>
  <si>
    <t>Repayment of acquired long-term debt (note 3)</t>
  </si>
  <si>
    <t>Borrowings under the revolving credit facility</t>
  </si>
  <si>
    <t>Repayments of the revolving credit facility</t>
  </si>
  <si>
    <t>Prepayment fees related to repayment of senior credit facilities (note 13)</t>
  </si>
  <si>
    <t>Payment of deferred financing costs and other debt costs (note 13)</t>
  </si>
  <si>
    <t>Repayment of capital lease liabilities and other long-term debt</t>
  </si>
  <si>
    <t>Payment of litigation settlement obligation</t>
  </si>
  <si>
    <t>Proceeds from issuance of common share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BACKGROUND AND NATURE OF OPERATIONS</t>
  </si>
  <si>
    <t>1. BACKGROUND AND NATURE OF OPERATIONS
Mitel Networks Corporation (“Mitel” or the
“Company”) is a global provider of enterprise and
mobile communications and collaboration software and services.
Through direct and indirect channels as well as strategic
technology partnerships, the Company serves customers in the United
States and the rest of North and South America (collectively, the
“Americas”), Europe, Middle East and Africa
(collectively, “EMEA”) and Asia-Pacific regions.
On April 29, 2015, Mitel completed the acquisition of Mavenir
Systems, Inc. (“Mavenir”), a global provider of
software-based networking solutions for mobile carriers.
Mavenir’s results of operations are included in Mitel’s
Consolidated Financial Statements from the date of acquisition.</t>
  </si>
  <si>
    <t>ACCOUNTING POLICIES</t>
  </si>
  <si>
    <t>2. ACCOUNTING POLICIES
a) Basis of Presentation
These Consolidated Financial Statements have been prepared by the
Company in accordance with accounting principles generally accepted
in the United States of America (“GAAP”) and the rules
and regulations of the U.S. Securities and Exchange Commission (the
“SEC”) for the preparation of financial statements.
b) Change in Fiscal Year
In January 2014, the Board of Directors of the Company determined
that, in accordance with its Bylaws and upon the recommendation of
its Audit Committee, the Company’s fiscal year shall begin on
January 1 and end on December 31 of each year, starting
on January 1, 2014. This resulted in a change in fiscal year
end from April 30 to December 31. The required transition
period of May 1, 2013 to December 31, 2013 is included in
these financial statements. For comparative purposes, the unaudited
results of operations and comprehensive income for the 12 months
ended December 31, 2013 are included in note 28.
c) Basis of Consolidation
The Consolidated Financial Statements include the accounts of the
Company and of its subsidiary companies. Intercompany transactions
and balances have been eliminated on consolidation.
d) Use of Estimates
The preparation of the Company’s Consolidated Financial
Statements in conformity with GAAP requires management to make
estimates and assumptions that affect the reported amounts of
assets, liabilities, revenues and expenses during the reporting
periods.
Estimates and assumptions are used for, but not limited to, the
determination of the fair values of assets and liabilities acquired
through acquisitions, allowance for doubtful accounts, inventory
allowances, goodwill impairment assessments, estimated useful lives
of property, equipment and intangible assets, accruals, lease
recourse liability, warranty costs, sales returns, pension
liability, contingencies, special charges and restructuring costs,
income taxes, the valuation of stock options and estimated selling
prices for certain elements in multiple-element arrangements.
Estimates and assumptions are reviewed periodically and the effects
of revisions are reflected in the Consolidated Financial Statements
in the period that they are determined. Actual results and outcomes
could differ from these estimates.
e) Foreign Currency Translation
The parent company’s functional currency is the U.S. dollar
and the Consolidated Financial Statements of the Company are
prepared with the U.S. dollar as the reporting currency. Assets and
liabilities of foreign operations with a functional currency other
than the U.S. dollar are translated from foreign currencies into
U.S. dollars at the exchange rates in effect at the balance sheet
date while revenue and expense items are translated at the average
exchange rate for the period. The resulting unrealized gains and
losses are included as part of the cumulative foreign currency
translation adjustment that is reported as part of other
comprehensive income.
Monetary assets and liabilities denominated in currencies foreign
to the functional currency of each entity are translated into the
functional currency using exchange rates in effect at the balance
sheet date. All non-monetary assets and liabilities are translated
at the exchange rates prevailing at the date the assets were
acquired or the liabilities incurred. Revenue and expense items are
translated at the average exchange rate for the period. Foreign
exchange gains and losses resulting from the translation of these
accounts are included in the determination of net income for the
period. For the year ended December 31, 2015, the Company
recorded a foreign exchange gain of $18.8 (year ended
December 31, 2014, eight months ended December 31, 2013
and year ended April 30, 2013 — gain of $3.9, loss of
$0.5 and gain of $0.2, respectively), which is included in other
income (expense) on the consolidated statement of operations. The
foreign exchange gain for the year ended December 31, 2015
related primarily to intercompany balances and was offset by
foreign currency translation adjustments recorded in other
comprehensive loss, resulting in no significant net economic effect
to the Company.
f) Revenue Recognition
General
The Company generates revenues in the Enterprise and Cloud segments
primarily from the sale of enterprise communications systems and
related services (collectively, a “Solution”), through
channel partners and directly to enterprise customers. A typical
Solution consists of a combination of IP phones, switches, software
applications and support, which may include installation and
training. A Solution may be deployed on the customer’s
premise (premise-based solution) or deployed in a cloud environment
(cloud-based solution).
The Mobile segment generates revenues primarily from the sale of
networking solutions to wireless communication service providers
(or carriers). A networking solution generally consists of software
licenses for a fixed number of subscribers, implementation services
and an initial period of post-contract support. Networking
solutions may also include standard hardware, such as servers.
After the initial implementation of a networking solution, the
Company may sell additional software licenses (“Capacity
Licenses”), which may include additional hardware to support
the Capacity Licenses, and additional periods of post-contract
support.
For multiple-element arrangements, the Company allocates the total
arrangement consideration to each separable element of an
arrangement based upon the relative selling price of each element
and revenue is recognized upon delivery or completion of each
element. The relative selling price is determined using Vendor
Specific Objective Evidence (“VSOE”) of selling price,
when available. Where VSOE of selling price cannot be established,
the Company attempts to determine the selling price for the
deliverables using third-party evidence. Generally, third-party
evidence is not available as the Company’s product offerings
differ from those of its competitors and competitor pricing is
often not available. In such cases where VSOE and third-party
evidence cannot establish a selling price, the Company estimates
the selling price for an element by determining the price at which
the Company would transact if the products or services were to be
sold on a standalone basis. In establishing the estimated selling
price, the Company considers a number of factors including, but not
limited to, geographies, customer segments and pricing
practices.
The Company recognizes product revenue when persuasive evidence of
an arrangement exists, delivery has occurred, title and risk of
loss have been transferred to the customer, the fee is fixed or
determinable, and collection is reasonably assured. The Company
recognizes service revenue when persuasive evidence of an
arrangement exists, the service has been provided, the fee is fixed
or determinable, and collection is reasonably assured.
In the Enterprise and Cloud segments, the Company’s core
enterprise software (“essential software”) is
integrated with hardware and function together to deliver the
essential functionality of the integrated system product. The
Company also sells software applications (“non-essential
software”), which provide increased features and functions
but are not essential to the overall functionality of the
integrated system products.
Enterprise segment revenue
The Enterprise segment generates revenues primarily from sales of
multiple-element Solutions, typically as an upfront sale. The
elements of a typical multiple-element Solution are as follows:
Product Revenue — Hardware and Essential
Software
The Company recognizes hardware and essential software revenue when
the product is shipped or upon product acceptance where the
agreement contains product acceptance terms that are more than
perfunctory. Where hardware and essential software is an element in
a multiple-element arrangement, relative selling price is
established using an estimated selling price.
Non-Essential Software
The Company recognizes non-essential software revenue when delivery
has occurred in accordance with the terms and conditions of the
contract. Where non-essential software deliverables are an element
in a multiple-element arrangement, relative selling price of all
non-essential software as a group is established using an estimated
selling price. The Company then recognizes revenue for the
non-essential software deliverables using industry-specific
software revenue recognition guidance. In particular, where VSOE of
fair value is not available for post-contract support sold with
non-essential software, the relative selling price of the
non-essential software is deferred and recognized ratably over the
contractual period of the post-contract support.
Installation and Training
The Company recognizes revenue related to installation and training
upon delivery of the services. Where installation and training are
elements in a multiple-element arrangement, relative selling price
is established using an estimated selling price.
Post-Contract Support
Post-contract support consists primarily of maintenance revenue and
software assurance revenue, which generate revenue under contracts
that generally range from one to five years. For maintenance
revenue, the Company provides various levels of support for
installed systems for a fixed annual fee. For software assurance
revenue, the Company provides software upgrades on a when and if
available basis and software support for a fixed annual fee. In
certain jurisdictions, maintenance and software assurance is
bundled as post-contract support. Revenue from post-contract
support is recognized ratably over the contractual period.
Where post-contract support is an element in a multiple-element
arrangement, relative selling price is established using VSOE of
selling price based on volume and pricing of standalone sales
within a narrow range. Where VSOE of selling price is not
available, generally third-party evidence of selling price is also
not available and the Company establishes an estimated selling
price by determining the price at which the Company would transact
if the service was to be sold on a standalone basis.
Return Rights
Sales to the Company’s channel partners generally provide for
30-day return rights, and include a restocking fee. In addition,
certain agreements with distributors include stock rotation rights.
A reserve for estimated product returns and stock rotation rights
is recorded based on historical experience as a reduction of sales
at the time product revenue is recognized.
Sales-type leases
A portion of the Company’s direct sales of Solutions in the
United States and Europe is made through sales-type leases. The
discounted present values of minimum rental payments, net of
provisions for continuing administration and other expenses over
the lease period, are allocated to each element of the sale and
recorded as revenue consistent with the revenue recognition
policies described above.
After the initial sale, the rental streams in the United States are
often sold to funding sources with the income streams discounted by
prevailing like-term rates at the time of sale. Gains or losses
resulting from the sale of net rental payments from such leases are
recorded as net revenues. The Company establishes and maintains
reserves against potential recourse following the re-sales based
upon historical loss experience, past due accounts and specific
account analysis. The allowance for uncollectible minimum lease
payments and recourse liability at the end of the period represents
reserves against the entire lease portfolio. Management reviews the
adequacy of the allowance on a regular basis and adjusts the
allowance as required. These reserves are either netted in the
accounts receivable, current and long-term components of sales-type
lease receivables on the consolidated balance sheets, or included
in the other non-current liabilities on the consolidated balance
sheets for the estimated recourse liability for lease streams
sold.
Cloud segment revenue
The Cloud segment generates revenues primarily from sales of
multiple-element Solutions. These Solutions are sold either as a
single upfront sale or under a monthly recurring billing model. A
portion of the monthly recurring billing in the United States will
also often include billing for voice and data telecommunication
services. Where the Solution is sold as an upfront sale, the
elements of a typical multiple-element Solution are recognized as
revenue as described under the Enterprise segment revenue, above.
When the Solution is sold as a monthly recurring billing model, the
revenue is recognized monthly, as the services are provided.
Mobile segment revenue
Networking solutions
The implementation of a networking solution generally requires
significant customization and integration into the customer’s
network and often takes over six months to complete. The Company
accounts for these networking solutions under industry-specific
software guidance. Under this guidance, software licenses,
implementation services and when applicable, hardware, are
considered a single contract deliverable and revenue is recognized
in accordance with contract accounting guidance. Where
Vendor-Specific Objective Evidence (“VSOE”) of fair
value of post-contract support is available, post-contract support
is considered a separate element and is recognized ratably over the
support period. A portion of the consideration is allocated to
post-contract support based on the VSOE of fair value, while the
residual amount is allocated to the other contract deliverable. If
VSOE of fair value for post-contract support is not available, the
entire arrangement is allocated ratably over the period of
post-contract support.
For the deliverable recognized under contract accounting, the
Company uses a percentage-of-completion method based on project
hours incurred to date compared to total project hours expected
under the contract. Under the percentage-of-completion method,
management makes key judgments in areas such as estimated total
project hours and total project costs. Changes in job performance,
job conditions, and complications relating to the integration into
a customer’s network may result in changes to total project
hours and total project costs from what was previously
estimated.
Capacity Licenses
Capacity Licenses may be sold separately or bundled together with
hardware and/or post-contract support. When bundled, the Capacity
Licenses, hardware and post-contract support are generally
considered as separate deliverable elements. Revenue is recognized
for Capacity Licenses when risks and rewards have been transferred,
for hardware typically when the customer has accepted the hardware
and for post-contract support over the term of the support period.
The consideration is first allocated to the hardware and software
elements based on the relative selling price of each. The estimated
selling price of the Capacity Licenses is based on
management’s best estimate, the selling price of the hardware
is based on third party evidence of fair value and the selling
price for post-contract support is based on VSOE of fair value. The
consideration allocated to the software elements is then further
bifurcated with VSOE of fair value determining the amount allocated
to post-customer support and the residual being allocated to the
Capacity Licenses.
Post-contract support
Post-contract support is recognized ratably over the support
period, as the service is provided. Where post-contract support is
bundled with software elements in a transaction, a portion of the
consideration is allocated to post-contract support based on the
VSOE of fair value of the post-contract support. VSOE of fair value
is considered the price a customer would be required to pay if the
post-contract support was sold separately and is calculated
annually based on the historical experience of stand-alone sales of
post-contract support to third parties.
g) Cash and Cash Equivalents
Cash and cash equivalents are highly liquid investments that have
terms to maturity of three months or less at the time of
acquisition, and generally consist of cash on hand and
investment-grade marketable securities. Cash equivalents are
carried at amortized cost, which approximates their fair value. At
December 31, 2015, the Company had cash of $90.3 (December 31,
2014 — $110.0) and cash equivalents of $1.3 (December
31, 2014 — $1.3).
h) Restricted Cash
Restricted cash represents cash provided to support letters of
credit outstanding and to support certain of the Company’s
credit facilities. Restricted cash is presented within other
current assets on the consolidated balance sheets.
i) Allowance for Doubtful Accounts
The allowance for doubtful accounts represents the Company’s
best estimate of probable losses that may result from the inability
of its customers to make required payments. Additional provisions
or allowances for doubtful accounts are recorded for sales-type
leases, discussed in part (f) Enterprise segment revenue — Sales-type leases
j) Inventories
Inventories are valued at the lower of cost (calculated on a
first-in, first-out basis, which is approximated by standard cost)
and net realizable value. The Company provides inventory allowances
based on estimated excess and obsolete inventories.
k) Property and Equipment
Property and equipment are initially recorded at cost. Depreciation
is provided on a straight-line basis over the anticipated useful
lives of the assets. Estimated lives range from three to ten years
for equipment. Amortization of leasehold improvements is computed
using the shorter of the remaining lease term or five years.
The Company performs reviews for the impairment of property and
equipment whenever events or changes in circumstances indicate that
the carrying amount of an asset may not be recoverable. In
assessing the impairment, the Company compares projected
undiscounted net cash flows associated with the related asset or
group of assets over their estimated remaining useful life against
their carrying amounts. If the projected undiscounted net cash
flows are not sufficient to recover the carrying value of the
assets, the assets are written down to their estimated fair values
based on expected discounted cash flows. Changes in the estimates
and assumptions used in assessing projected cash flows could
materially affect the results of management’s evaluation.
Assets leased on terms that transfer substantially all of the
benefits and risks of ownership to the Company are accounted for as
capital leases, as though the asset had been purchased outright and
a liability incurred. All other leases are accounted for as
operating leases.
l) Identifiable Intangible Assets and Goodwill
Intangible assets include patents, trademarks, customer
relationships and acquired technology. Amortization is provided on
a straight-line basis over the estimated useful lives of the
assets. The Company periodically evaluates intangible assets for
impairment whenever events or changes in circumstances indicate
that the carrying amount of an asset may not be recoverable.
Recoverability is assessed based on the carrying value of the asset
and the undiscounted cash flows expected to result from the use and
the eventual disposal of the asset. An impairment loss is
recognized when the carrying amount is not recoverable.
Goodwill represents the excess of the purchase price over the
estimated fair value of net tangible and intangible assets acquired
in business combinations. Goodwill is not amortized, but is subject
to annual impairment tests, or more frequently if circumstances
indicate that it is more likely than not that the fair value of the
reporting unit is below its carrying amount. The Company performs
its annual goodwill impairment test on the first day of its fourth
fiscal quarter, or October 1, of each year.
The Company performs a goodwill impairment test by comparing the
fair value of each reporting unit against each reporting
unit’s carrying amount, including goodwill. If the fair value
exceeds the carrying amount, no impairment charge is recorded. If
the fair value is less than the carrying amount, the Company
compares the implied fair value of the goodwill, determined as if a
purchase had just occurred, to the carrying amount to determine the
amount of impairment charge to be recorded. Changes in the
estimates and assumptions used in assessing the projected cash
flows could materially affect the results of management’s
evaluation.
m) Derivative Financial Instruments
The Company uses foreign currency forward contracts to manage the
impact of currency fluctuations, primarily for fair value hedges on
foreign currency receivables and payables and for cash flow hedges
on probable future cash flows in foreign currencies. Derivative
instruments that are not designated as accounting hedges or
designated as fair value hedges are originally recorded at fair
market value, with subsequent changes in fair value recorded in
other income (expense) during the period of change. For derivative
instruments that qualify for hedge accounting (generally cash flow
hedges), gains or losses for the effective portion of the hedge are
initially reported as a separate component of other comprehensive
income (loss) and subsequently recorded in income when the hedged
transaction occurs or when the hedge is no longer deemed effective.
The Company does not hold or issue derivative financial instruments
for speculative or trading purposes. The Company also utilizes
non-derivative financial instruments including letters of credit
and commitments to extend credit.
n) Income Taxes
Income taxes are accounted for using the asset and liability
method. Under this approach, deferred tax assets and liabilities
are determined based on differences between the carrying amounts
and the tax basis of assets and liabilities, and are measured using
enacted tax rates and laws. Deferred tax assets are recognized only
to the extent that it is more likely than not that the future tax
assets will be realized in the future.
The Company calculates certain tax liabilities based on the likely
outcome of uncertain tax positions (“UTPs”) and records
this amount as an expense or recovery during the year in which UTPs
are identified. The Company also records interest and penalties
associated with these UTPs. The Company classifies penalties and
accrued interest related to income tax liabilities in income tax
expense.
o) Research and Development
Research costs are charged to expense in the periods in which they
are incurred. Software development costs are deferred and amortized
when technological feasibility has been established, or otherwise
are expensed as incurred. The Company has not deferred any software
development costs during the years ended December 31, 2015 and
2014, the eight months ended December 31, 2013 or the year
ended April 30, 2013.
p) Defined Benefit Pension Plan
Pension expense under defined benefit pension plans are actuarially
determined using the projected benefit method, and
management’s best estimate assumptions. Pension plan assets
are valued at fair value. The excess of any cumulative net
actuarial gain (loss) over ten percent of the greater of the
benefit obligation and the fair value of plan assets is amortized
over the average remaining service life of its members, or in the
case where the plan no longer grants service, over the life
expectancy of its members. The under-funded status of the defined
benefit pension plans are recognized as a liability on the
consolidated balance sheets, with an offsetting adjustment made to
accumulated other comprehensive income. The Company measures its
plan assets and obligations at the year-end balance sheet date.
The discount rate assumption used reflects prevailing rates
available on high-quality, fixed-income debt instruments. The
assumption for long-term rate of return is based on the yield
available on long-dated government and corporate bonds at the
measurement date with an allowance for outperformance based on
historical returns of each asset class.
q) Stock-Based Compensation
The Company has stock-based compensation plans for employees that
consist of stock options and restricted share units
(“RSUs”), as described in note 16.
The Company grants stock options for a fixed number of shares with
an exercise price at least equal to fair market value of the shares
at the date of grant. Stock-based compensation expense for stock
options is based on the fair value estimate made on the grant date
using the Black-Scholes option-pricing model for each award, net of
estimated forfeitures, and is recognized on a straight-line basis
over the employee service period, which is the vesting period.
Beginning in the first quarter of 2015, the Company estimates the
volatility of its stock for the Black-Scholes option-pricing model
using historical volatility of the Company’s stock.
Previously, the Company’s historical volatility was not
sufficiently established to measure expected volatility for option
grants and, as a result, the Company estimated volatility using the
volatility of comparable companies’ stock.
An RSU, once vested, entitles the holder to a Mitel common share
issued out of treasury. RSUs vest one-quarter annually over 4
years. As RSUs are equity-settled, the grant-date fair value of
RSUs is expensed on a straight-line basis over the vesting period
of the award. The grant-date fair value is generally equal to the
closing Mitel stock price on the day of grant.
r) Net Income per Common Share
Basic net income per common share is computed using the
weighted-average number of common shares outstanding during the
period. Diluted net income per common share is calculated using the
treasury stock method when the impact is considered to be dilutive.
To compute diluted net income per share, the weighted-average
number of common shares outstanding is increased by the number of
common shares that would be issued assuming the exercise of stock
options and warrants and the issuance of outstanding RSUs.
s) Other Comprehensive Income (Loss)
Other comprehensive income (loss) includes unrealized gains and
losses excluded from the consolidated statements of operations.
These unrealized gains and losses consist of foreign currency
translation adjustments, which are not adjusted for income taxes
since they relate to indefinite investments in foreign
subsidiaries, unrealized gains and losses on cash flow hedges, and
changes in the unfunded status of defined benefit pension
plans.
t) Advertising Costs
The cost of advertising is expensed as incurred, except for
cooperative advertising obligations, which are expensed at the time
the related sales are recognized and the advertising credits are
earned. Cooperative advertising obligations are recorded as a
reduction to revenue when the co-operative advertising obligation
is estimated to be used for Mitel product or services and are
recorded as selling, general and administrative expenses when the
co-operative advertising obligation is estimated to be used for
co-operative advertising of Mitel products and services.
Advertising costs are recorded in selling, general and
administrative expenses. For the year ended December 31, 2015,
the Company incurred $10.1 in advertising costs (year ended
December 31, 2014, eight months ended December 31, 2013
and year ended April 30, 2013— $13.2, $8.5 and $9.3), of
which $5.4 related to cooperative advertising expenses (year ended
December 31, 2014, eight months ended December 31, 2013
and year ended April 30, 2013 — $7.6, $2.5 and
$4.1).
u) Product Warranties
At the time revenue is recognized, a provision for estimated
warranty costs is recorded as a component of cost of sales. The
warranty accrual represents the Company’s best estimate of
the costs necessary to settle future and existing claims on
products sold as of the balance sheet date based on the terms of
the warranty, which vary by customer and product, historical
product return rates and estimated average repair costs. The
Company periodically assesses the adequacy of its recorded warranty
provisions and adjusts the amounts as necessary.
v) Special Charges and Restructuring Costs
Special charges and restructuring costs consist of costs related to
restructuring and integration activities as well as
acquisition-related costs. Restructuring and integration costs
generally relate to workforce reductions and facility reductions
incurred to eliminate duplication of activities as a result of
acquisitions or to improve operational efficiency. Costs related to
workforce reductions are recorded when the company has committed to
a plan of termination and notified the employees of the terms of
the plan. Costs related to facility reductions primarily consist of
lease termination obligations for vacant facilities, which
generally include the remaining payments on an operating lease.
Lease termination obligations are reduced for probable future
sublease income. In addition, restructuring and integration costs
include professional services and consulting services incurred to
complete the integration of acquisitions, which are expensed as
incurred. Acquisition-related costs consist of incremental costs
incurred related to diligence activities and closing costs, and are
expensed as incurred.
w) Recently Adopted Accounting Pronouncements
Classification of debt issue costs
In April 2015, the FASB issued ASU 2015-03 to require debt issue
costs, related to a recognized debt liability, be presented in the
balance sheet as a direct deduction from the carrying amount of
that debt liability, consistent with debt discounts. The Company
adopted this amendment in the second quarter of 2015. The adoption
resulted in $7.0 of debt issue costs at December 31, 2014
being reclassified from other non-current assets to a direct
deduction from the carrying amount of long-term debt. In addition,
debt issue costs relating to the April 2015 refinancing and
September 2015 amendment have been recorded as a direct deduction
from the carrying amount of long-term debt, as disclosed in note
13.
Simplifying the accounting for measurement-period adjustments
from acquisitions
In September 2015, the FASB issued ASU 2015-16 to simplify the
accounting for adjustments made to provisional amounts recognized
in a business combination. Adjustments that are identified during
the measurement period are now required to be recorded in the
reporting period in which the adjustment amounts are determined,
rather than retrospectively. The Company adopted this amendment in
the third quarter of 2015. The adoption did not have a material
impact on its consolidated financial statements.
Balance sheet classification of deferred taxes
In November 2015, the FASB issued ASU 2015-17 to simplify the
balance sheet presentation of deferred taxes. This ASU requires
that deferred tax assets and deferred tax liabilities be classified
as non-current on the balance sheet. The Company adopted this
amendment in the fourth quarter of 2015. The adoption resulted in
$31.7 of current deferred tax assets at December 31, 2014
being reclassified to non-current deferred tax assets.
Going concern assessment and disclosure requirements
In May 2014, the FASB issued ASU 2014-15 to provide guidance in
relation to management’s assessment of an entity’s
ability to continue as a going concern and to provide disclosure
requirements in certain circumstances. The Company adopted this
amendment in the fourth quarter of 2015. The adoption did not have
a material impact on the consolidated financial statements.
x) Recently Issued Accounting Pronouncements Not Yet
Effective
Revenue recognition
In May 2014, the Financial Accounting Standards Board
(“FASB”) issued Accounting Standards Update
(“ASU”) 2014-09 to provide a single comprehensive model
for entities to use in accounting for revenue arising from
contracts with customers. The ASU adds a Revenue from Contracts
with Customers</t>
  </si>
  <si>
    <t>ACQUISITIONS</t>
  </si>
  <si>
    <t>3. ACQUISITIONS
a) Mavenir – April 2015
On April 29, 2015, Mitel acquired Mavenir Systems, Inc.
(“Mavenir”) (NYSE:MVNR), a global provider of
software-based networking solutions for mobile carriers. Mitel
acquired all of the outstanding common shares of Mavenir in
exchange for $325.2 cash and 19.7 million Mitel shares. In
addition, Mitel agreed to cash out all in-the-money, vested Mavenir
stock options and, in exchange for all out-of-the-money and
unvested Mavenir stock options, issue 2.5 million Mitel stock
options with economically similar terms.
Mitel management believes the acquisition will provide the Company
with growth opportunities in the telephony application server
market, in particular, in relation to Voice over LTE
(“VoLTE”), will expand our current mobile service
provider relationships and will extend our voice expertise from
fixed-line to mobility. Management expects the transaction will
also allow the Company to leverage the research and development
workforce acquired, as well as realize synergies. These factors
contributed to the recognition of goodwill for the acquisition.
The Company is required to allocate the purchase price to tangible
and identifiable intangible assets acquired and liabilities assumed
based on their fair values. The excess of the purchase price over
those fair values is recorded as goodwill. The purchase price and
allocation of the purchase price is as follows:
April 29, 2015
Net assets:
Cash and cash equivalents $ 10.1
Accounts receivable (1) 35.1
Inventories (2) 7.3
Other current assets 38.2
Property and equipment 9.0
Intangible assets – customer relationships (3)(6) 109.7
Intangible assets – developed technology (4)(6) 172.9
Goodwill (5)(6) 312.3
Other non-current assets 3.8
Accounts payable and accrued liabilities (60.5 )
Deferred revenue, current (20.0 )
Current portion of long-term debt (7) (27.2 )
Deferred revenue, non-current (0.3 )
Deferred tax liability (37.3 )
Other non-current liabilities (7.8 )
Net assets acquired $ 545.3
Consideration given:
Cash paid to Mavenir shareholders $ 325.2
Cash paid to Mavenir optionholders (8) 28.1
Value of Mitel common shares issued to Mavenir
shareholders (9) 189.2
Value of Mitel options relating to past service issued to Mavenir
optionholders (10) 2.8
Total consideration given $ 545.3
(1) Fair value of accounts receivable
consists of gross contractual amounts receivable of $36.3, less
best estimate of amounts not expected to be collected of $1.2.
(2) Fair value of inventory consists of
inventory with a historical cost of $8.5 less a historical
provision of $1.2.
(3) Intangible assets – customer
relationships are expected to be amortized over the estimated
useful life of the asset of 7 years.
(4) Intangible assets – developed
technology is expected to be amortized over the estimated useful
life of the asset of 7 years.
(5) Goodwill is allocated to the Mobile
segment.
(6) Neither the goodwill nor the
intangible assets are expected to be deductible for tax
purposes.
(7) Long-term debt of Mavenir was repaid
at closing.
(8) Cash paid to Mavenir optionholders
for vested, in-the-money options.
(9) Fair value of the 19.7 million
Mitel common shares issued to Mavenir shareholders valued at $189.2
based on the closing price of a Mitel common share on the NASDAQ
stock market on April 28, 2015.
(10) In exchange for all unvested
in-the-money Mavenir stock options and all vested and unvested
out-of-the-money Mavenir stock options, Mitel issued
2.5 million Mitel stock options with economically similar
terms. Using a Black-Scholes valuation with assumptions consistent
with grants made in the normal course as described in note 16, the
fair value of the 2.5 million stock options totaled $13.0.
Based on the vesting period of the original Mavenir stock options,
$2.8 was determined to relate to past service and is considered
part of the total consideration. The remaining amount will be
recorded as stock-based compensation expense by Mitel based on the
vesting period.
Mavenir’s results of operations are included in the
consolidated statements of operations of the combined entity from
the date of acquisition and are included in the Mobile segment, as
described in note 22. The amount of revenue from the acquisition
included in the Company’s results of operations for the year
ended December 31, 2015 was $131.9, which includes a reduction
of $6.1 as a result of the valuation of in-progress contracts. As a
result of purchase accounting, Mitel only records revenue for the
value of work performed subsequent to the acquisition. As a result,
the fair value of in-progress contracts, representing work
completed up to the acquisition date, is not recorded as revenue by
Mitel. As these contracts were recorded on a completed contract
basis by Mavenir prior to the acquisition, no revenue was
recognized for these contracts by Mavenir prior to the acquisition.
In addition, the revenue for the year ended December 31, 2015
reflects a reduction of $3.9 as a result of the valuation of the
deferred revenue liabilities acquired being below Mavenir’s
historical book value and the corresponding decrease in revenues in
subsequent periods. The amount of net loss from the acquisition
included in the Company’s results of operations for the year
ended December 31, 2015 was $28.5, which includes the
adjustments to revenue described above as well as a corresponding
decrease to cost of sales of $3.2 and amortization of acquired
intangible assets of $26.9.
The following unaudited pro-forma financial information presents
the Company’s consolidated financial results as if the
acquisition had occurred at the beginning of the earliest fiscal
year:
Year Ended Year Ended
Revenues $ 1,189.7 $ 1,245.1
Net loss (79.8 ) (91.2 )
Net loss per share $ (0.66 ) $ (0.77 )
These pro-forma results have been prepared for comparative purposes
only and are not necessarily indicative of the results of
operations that actually would have resulted had the acquisition
been effected at the beginning of the respective periods and are
not necessarily representative of future results. The pro-forma
results include the following adjustments:
• Amortization of intangible assets
that arose from the acquisition of $31.6 per year.
• A reduction to revenue as a result of
the valuation of the deferred revenue acquired being below
Mavenir’s historical book value as well as the valuation of
in-progress contracts, as described above. The pro-forma reduction
for the year ended December 31, 2015 was $2.3 (relating to the
pro-forma period from January 1, 2015 to April 29, 2015).
When added to the reduction in revenue as a result of the valuation
of deferred revenue already recorded in the actual results, the
total reduction to revenue for the year ended December 31,
2015 was $12.3. The reduction to revenue as a result of the
valuation of in-progress contracts and deferred revenue for the
year ended December 31, 2014 was $24.6.
• A corresponding decrease to cost of
sales as a result of the valuation of in-progress contracts, as
described above. Including the decrease in cost of sales already
recorded in the actual results, the total decrease to cost of sales
for the year ended December 31, 2015 was $3.2. The decrease to
cost of sales as a result of the valuation of in-progress contracts
for the year ended December 31, 2014 was $13.4.
• A tax provision based on an estimated
effective tax rate of nil as a result of unrecognized tax loss
carryforwards.
• The January 2014 results of Aastra
Technologies Limited (“Aastra”), acquired on
January 31, 2014, as described in note 3(c), below, consisting
of revenues of $35.9 and a net loss of $17.2.
b) Tiger TMS – June 2015
On June 1, 2015, Mitel acquired all of the outstanding equity
of Tiger, a global provider of software, cloud and
applications-based solutions for the hospitality industry. Tiger
recorded revenues of approximately $10.0 for the year ended
December 31, 2014, which were primarily generated in Europe,
the Middle East and the United States. Total consideration for the
acquisition is estimated to be $8.6, consisting of $1.8 of cash
paid on June 1, 2015, $3.0 paid in October 2015 and an
estimate of contingent consideration and other consideration of
$3.8, which is primarily based on the audited operations of Tiger
meeting certain revenue targets for the years ending
December 31, 2015 and December 31, 2016. In addition,
Mitel repaid $3.2 of long-term debt of Tiger at closing.
The Company is required to allocate the purchase price to tangible
and identifiable intangible assets acquired and liabilities assumed
based on their fair values. The excess of the purchase price over
those fair values is recorded as goodwill. The purchase price and
allocation of the purchase price is as follows:
June 1, 2015
Net assets:
Cash and cash equivalents $ 1.3
Accounts receivable 2.7
Inventories 0.3
Other current assets 0.2
Property and equipment 0.1
Intangible assets – customer relationships (1)(3) 3.9
Intangible assets – developed technology (2)(3) 2.3
Goodwill (3) 6.0
Accounts payable and accrued liabilities (0.8 )
Deferred revenue, current (3.4 )
Current portion of long-term debt (4) (3.2 )
Deferred tax liability (0.8 )
Net assets acquired $ 8.6
Consideration given:
Cash paid, June 2015 $ 1.8
Cash paid, October 2015 3.0
Estimated fair value of contingent consideration and other
consideration (5) 3.8
Total consideration given $ 8.6
(1) Intangible assets – customer
relationships are expected to be amortized over the estimated
useful life of the asset of 7 years.
(2) Intangible assets – developed
technology is expected to be amortized over the estimated useful
life of the asset of 6 years.
(3) Neither the goodwill nor the
intangible assets are expected to be deductible for tax
purposes.
(4) Long-term debt of Tiger was repaid at
closing.
(5) Includes a working capital adjustment
expected to be finalized in the first quarter of 2016.
Tiger’s results of operations are included in the
consolidated statements of operations of the combined entity from
the date of acquisition, June 1, 2015 and are included in the
Enterprise segment.
c) Aastra — January 2014
On January 31, 2014, Mitel acquired Aastra, a global provider
of unified communications and collaboration software, solutions and
services with annual revenues of approximately $600.0 Canadian
Dollars (“CAD”) for the year ended December 31,
2013, of which approximately 75% were generated in Europe. The
total value of consideration given by Mitel was $471.3, consisting
of $80.0 of cash and 44.2 million Mitel common shares valued
at $391.3, based on Mitel’s publicly-traded stock price on
the NASDAQ Stock Market on January 31, 2014. In conjunction
with the acquisition the Company completed a refinancing of its
long-term senior debt, as described in note 13.
The Company is required to allocate the purchase price to tangible
and identifiable intangible assets acquired and liabilities assumed
based on their fair values. The excess of the purchase price over
those fair values is recorded as goodwill. The purchase price and
allocation of the purchase price is as follows:
January 31, 2014
Net assets:
Cash and cash equivalents $ 79.4
Accounts receivable (1) 111.8
Sales-type lease receivables, current 10.1
Inventories (2) 62.6
Other current assets 31.9
Sales-type lease receivables, non-current 13.3
Deferred tax asset 11.4
Property and equipment 24.7
Intangible assets — customer relationships (3)(7) 13.0
Intangible assets — developed technology (4)(7) 152.6
Intangible assets — trade name (5)(7) 9.0
Goodwill (6)(7) 187.5
Other non-current assets 0.5
Accounts payable and accrued liabilities (122.6 )
Deferred revenue, current (28.9 )
Current portion of long-term debt (1.8 )
Deferred revenue, non-current (15.2 )
Pension liability(8) (31.8 )
Deferred tax liability (23.1 )
Other non-current liabilities (13.1 )
Net assets acquired $ 471.3
Consideration given:
Amount paid, cash $ 80.0
Value of Mitel common shares issued 391.3
Total consideration given $ 471.3
(1) Fair value of accounts receivable
consists of gross contractual amounts receivable of $119.0, less
best estimate of amounts not expected to be collected of $7.2.
(2) Fair value of inventory consists of
inventory with a historical cost of $89.7 less a historical
provision of $27.1.
(3) Intangible assets — customer
relationships are expected to be amortized over the estimated
useful life of the asset of 7 years.
(4) Intangible assets — developed
technology is expected to be amortized over the estimated useful
life of the asset of 6 years.
(5) Intangible assets — trade name
is expected to be amortized over the estimated useful life of the
asset of 4 years.
(6) Goodwill was allocated to the
segments as follows: Cloud $14.1; Enterprise $173.4.
(7) Neither the goodwill nor the
intangible assets are deductible for tax purposes.
(8) The amounts recorded for pension
liability consist primarily of unfunded defined benefit pension
plans in France and Germany as well as a pro-rata share of
liability for a multiple-employer defined benefit plan in
Switzerland. Additional information on these plans is included in
note 24.
Aastra’s results of operations are included in the
consolidated statements of operations of the combined entity from
the date of acquisition. The amount of revenue from the acquisition
included in the Company’s results of operations for year
ended December 31, 2014 was $524.9. The amount of net loss
from the acquisition included in the Company’s results of
operations for year ended December 31, 2014 was $16.1.
d) Oaisys — March 2014
On March 4, 2014, Mitel completed the acquisition of Oaisys, a
developer of integrated call recording and quality management
solutions, with annual revenues of approximately $8.0 for the year
ended December 31, 2013. Mitel paid $7.9 for a 100% equity
ownership of Oaisys. Oaisys’ results of operations are
included in the results of operations of the combined entity from
the date of acquisition.
e) prairieFyre — June 2013
On June 17, 2013, the Company completed the acquisition of
prairieFyre Software Inc. (“prairieFyre”), a global
provider of contact center, business analytics, and workforce
optimization software and services. The purchase price, net of cash
acquired was $23.1 for a 100% equity ownership interest in
prairieFyre. prairieFyre’s results of operations are included
in the consolidated statement of operations of the combined entity
from the date of acquisition. However, as substantially all of
prairieFyre’s product and service revenue was derived through
Mitel, substantially all of prairieFyre’s revenues were
eliminated on consolidation.</t>
  </si>
  <si>
    <t>DISCONTINUED OPERATIONS</t>
  </si>
  <si>
    <t>4. DISCONTINUED OPERATIONS
In March 2013, the Company completed the sale of its DataNet and
CommSource business (“DataNet”), which distributed a
wide variety of third-party telephony and data products and related
services. As a result, for the year ended April 30, 2013, the
operating results have been reported as discontinued operations on
the consolidated statements of operations. Summarized financial
information for DataNet is shown below.
Year Ended (1)
Operations
Revenues $ 40.7
Income (loss) from discontinued operations, before taxes (4.8 )
Income tax recovery (expense) 1.1
Net income (loss) from discontinued operations, net of tax $ (3.7 )
(1) Operating results for the year ended
April 30, 2013 consist of the operations up to the date of
sale, March 1, 2013.
For the year ended April 30, 2013, the loss from discontinued
operations, before taxes, consists of a loss from operations up to
the time of sale of $1.3, a non-cash impairment of goodwill of
$1.9, a non-cash impairment of inventory of $0.7 and a net loss on
the sale of $0.9.</t>
  </si>
  <si>
    <t>NET INVESTMENT IN SALES-TYPE LEASES</t>
  </si>
  <si>
    <t>5. NET INVESTMENT IN SALES-TYPE LEASES
Net investment in sales-type leases represents the value of
sales-type leases held under the TotalSolution ®
December 31, 2015 December 31, 2014
Gross Allowance Net Gross Allowance Net
Lease balances included in accounts receivable $ 5.6 $ (0.9 ) $ 4.7 $ 7.4 $ (1.2 ) $ 6.2
Current portion of investment in sales-type leases 13.0 (0.4 ) 12.6 18.6 (0.5 ) 18.1
Non-current portion of investment in sales-type leases 17.5 (0.5 ) 17.0 20.1 (0.4 ) 19.7
Total unsold sales-type leases (recorded as assets, net, on the
consolidated balance sheets) 36.1 (1.8 ) 34.3 46.1 (2.1 ) 44.0
Sold rental payments remaining unbilled 47.6 (1.9 ) (1) 45.7 63.9 (2.2 ) (1) 61.7
Total of sales-type leases unsold and sold $ 83.7 $ (3.7 ) $ 80.0 $ 110.0 $ (4.3 ) $ 105.7
(1) Allowance for sold rental payments is
recorded as a lease recourse liability and included in other
non-current liabilities on the consolidated balance sheets.
A sale of rental payments represents the total present value of the
payment stream on the sale of the rental payments to third parties.
For the year ended December 31, 2015, the Company sold $16.1
of rental payments and recorded gains on sale of those rental
payments of $2.6 (year ended December 31, 2014 – sold
$17.0 and recorded gains of $2.9; eight months ended
December 31, 2013 — sold $16.7 and recorded gains of
$2.7; year ended April 30, 2013 — sold $32.4 and
recorded gains of $5.1). Sold rental payments remaining unbilled at
the end of the period represents the total balance of leases that
are not included on the consolidated balance sheets. The Company is
compensated for administration and servicing of rental payments
sold.
At December 31, 2015, future minimum lease payments related to
the sold rental streams remaining unbilled are: 2016 — $21.3,
2017 — $13.2, 2018 — $7.8, 2019 — $4.0 and 2020
— $1.3.
At December 31, 2015, future minimum lease receipts due from
customers related to the lease portfolio included in the
December 31, 2015 consolidated balance sheet are: 2016 —
$12.9, 2017 — $6.9, 2018 — $5.1, 2019 — $4.2 and
2020 — $1.2.
Financing Receivables
The Company considers its lease balances included in accounts
receivable and its investment in sales-type leases to be financing
receivables. Additional disclosures on the credit quality of the
Company’s sold and unsold sales-type leases and lease
balances included in accounts receivable are as follows:
Aging Analysis as of December 31, 2015
Not past due 1-90 days Greater than Total past Total sales-type
Lease balances included in accounts receivable $ 3.1 $ 1.6 $ 0.9 $ 2.5 $ 5.6
Investment in sold and unsold sales-type lease receivables 67.6 10.2 0.3 10.5 78.1
Total gross sales-type leases 70.7 11.8 1.2 13.0 83.7
Allowance (1.5 ) (1.1 ) (1.1 ) (2.2 ) (3.7 )
Total net sales-type leases $ 69.2 $ 10.7 $ 0.1 $ 10.8 $ 80.0
Aging Analysis as of December 31, 2014
Not past due 1-90 days Greater than Total past Total sales-type
Lease balances included in accounts receivable $ 4.3 $ 1.8 $ 1.3 $ 3.1 $ 7.4
Investment in sold and unsold sales-type lease receivables 92.3 9.5 0.8 10.3 102.6
Total gross sales-type leases 96.6 11.3 2.1 13.4 110.0
Allowance (2.0 ) (1.0 ) (1.3 ) (2.3 ) (4.3 )
Total net sales-type leases $ 94.6 $ 10.3 $ 0.8 $ 11.1 $ 105.7
Allowance for Credit Losses
The Company’s allowance for credit losses is based on
management’s assessment of the collectability of customer
accounts. A considerable amount of judgment is required in order to
make this assessment including a detailed analysis of the aging of
the lease receivables and the current credit worthiness of
customers and an analysis of historical bad debts and other
adjustments. If there is a deterioration of a major
customer’s credit worthiness or actual defaults are higher
than historical experience, the estimate of the recoverability of
amounts due could be adversely affected. The Company reviews in
detail the allowance for doubtful accounts at each reporting period
and adjusts the allowance estimate to reflect actual portfolio
performance and any changes in future portfolio performance
expectations.
The following table shows the activity of the allowance for credit
losses on sales-type leases during the years ended
December 31, 2015 and 2014 and the eight months ended
December 31, 2013:
Year Ended Year Ended Eight
Allowance for credit losses on sales-type leases, opening $ (4.3 ) $ (5.0 ) $ (6.7 )
Additions due to the acquisition of Aastra
— (1.1 )
—
Write-offs 0.6 2.2 2.8
Recoveries
—
— (0.1 )
Provision
— (0.4 ) (1.0 )
Allowance for credit losses on sales-type leases, closing $ (3.7 ) $ (4.3 ) $ (5.0 )
Individually evaluated for impairment
Sales-type leases individually evaluated for impairment, gross $ 4.2 $ 4.4 $ 4.9
Allowance against sales-type leases individually evaluated for
impairment (1.9 ) (2.1 ) (2.2 )
Sales-type leases individually evaluated for impairment, net $ 2.3 $ 2.3 $ 2.7
Collectively evaluated for impairment
Sales-type leases collectively evaluated for impairment, gross $ 79.5 $ 105.6 $ 120.4
Allowance against sales-type leases collectively evaluated for
impairment (1.8 ) (2.2 ) (2.8 )
Sales-type leases collectively evaluated for impairment, net $ 77.7 $ 103.4 $ 117.6</t>
  </si>
  <si>
    <t>INVENTORIES</t>
  </si>
  <si>
    <t>6. INVENTORIES
December 31, 2015
December 31, 2014
Raw materials $ 5.9 $ 4.2
Finished goods (1) 87.4 83.0
Service inventory 6.9 6.5
Less: provision for excess and obsolete inventory (1) (7.4 ) (5.4 )
$ 92.8 $ 88.3
(1) At December 31, 2015, finished
goods are recorded net of approximately $17.0 of historical
inventory provision, remaining primarily from the acquisition of
Aastra, as discussed in note 3. This amount will decrease as the
related inventory acquired is sold or written off.</t>
  </si>
  <si>
    <t>OTHER CURRENT ASSETS</t>
  </si>
  <si>
    <t>7. OTHER CURRENT ASSETS
December 31, 2015
December 31, 2014
Prepaid expenses and deferred charges $ 31.3 $ 22.5
Unbilled receivables 23.7 3.5
Due from related parties (note 12) 0.5 0.4
Income tax receivable 8.5 10.4
Other receivables 10.1 16.1
Restricted cash 1.3 0.3
$ 75.4 $ 53.2</t>
  </si>
  <si>
    <t>PROPERTY AND EQUIPMENT</t>
  </si>
  <si>
    <t>8. PROPERTY AND EQUIPMENT
December 31,
2015 December 31,
2014
Cost Accumulated Net Cost Accumulated Net
Property and Equipment $ 163.9 $ (109.2 ) $ 54.7 $ 137.7 $ (87.0 ) $ 50.7
Depreciation expense on property and equipment recorded in the year
ended December 31, 2015 amounted to $22.2 (year ended
December 31, 2014, eight months ended December 31, 2013
and year ended April 30, 2013 — $20.5, $7.4 and
$10.3).
As of December 31, 2015, equipment included leased assets with
cost of $21.7 (December 31, 2014 —$21.2) and net book
value of approximately $10.6 (December 31, 2014 — $13.1).</t>
  </si>
  <si>
    <t>IDENTIFIABLE INTANGIBLE ASSETS</t>
  </si>
  <si>
    <t>9. IDENTIFIABLE INTANGIBLE ASSETS
December 31,
2015 December 31,
2014
Cost Accumulated Net Cost Accumulated Net
Developed technology $ 342.8 $ (74.1 ) $ 268.7 $ 246.4 $ (101.0 ) $ 145.4
Customer relationships 126.9 (14.5 ) 112.4 113.2 (94.1 ) 19.1
Patents, trademarks and other 32.1 (23.3 ) 8.8 30.5 (19.2 ) 11.3
$ 501.8 $ (111.9 ) $ 389.9 $ 390.1 $ (214.3 ) $ 175.8
Customer relationships and developed technology represent the fair
value of intangible assets acquired. The assets are being amortized
on a straight-line basis over their estimated useful lives of four
to seven years. Patents, trademarks and other consists primarily of
the cost to register and defend patents and are primarily amortized
on a straight-line basis over their estimated useful lives of four
to five years. The increase in cost for intangible assets primarily
relates to acquisitions of Mavenir and Tiger, as described in note
3. This was partially offset by the write-off of $99.9 of customer
relationships and $78.8 of developed technology intangible assets,
which were fully amortized and related to past acquisitions.
Amortization of identifiable intangible assets in the year ended
December 31, 2015 was $76.9 (year ended December 31,
2014, eight months ended December 31, 2013 and year ended
April 30, 2013 — $55.4, $18.1 and $24.5). The estimated
amortization expense, related to intangible assets in existence as
of December 31, 2015, over the next five fiscal years is as
follows: 2016 — $76.3, 2017 — $74.3, 2018 —
$69.8, 2019 — $69.0 and 2020 — $45.4.</t>
  </si>
  <si>
    <t>GOODWILL</t>
  </si>
  <si>
    <t>10. GOODWILL
December 31, 2015
December 31, 2014
Gross amount $ 943.1 $ 624.8
Accumulated impairment loss (284.5 ) (284.5 )
Goodwill, net $ 658.6 $ 340.3
The increase in the gross amount of goodwill for the year ended
December 31, 2015 was due to the acquisitions of Mavenir and
Tiger, as described in note 3.</t>
  </si>
  <si>
    <t>ACCOUNTS PAYABLE AND ACCRUED LIABILITIES</t>
  </si>
  <si>
    <t>11. ACCOUNTS PAYABLE AND ACCRUED LIABILITIES
December 31, 2015 December 31, 2014
Trade payables $ 65.6 $ 54.4
Employee-related payables 47.6 48.2
Accrued liabilities 72.7 58.6
Restructuring, warranty and other provisions 31.8 31.8
Due to related parties (note 12) 0.8 0.6
Other payables 30.9 21.4
$ 249.4 $ 215.0</t>
  </si>
  <si>
    <t>RELATED PARTY TRANSACTIONS</t>
  </si>
  <si>
    <t>12. RELATED PARTY TRANSACTIONS
Significant related party transactions not otherwise disclosed in
the Consolidated Financial Statements consist of the following:
The Matthews Group
Dr. Terence Matthews (“Dr. Matthews”), a director
of the Company, and certain entities controlled by
Dr. Matthews (collectively, the “Matthews Group”)
is a shareholder of the Company and is party to a
Shareholders’ Agreement, as disclosed in note 16. Significant
transactions with the Matthews Group include the following:
Leased Properties
The Company leases its Ottawa-based headquarter facilities from the
Matthews Group. For the year ended December 31, 2015, Mitel
recorded lease payments for base rent and operating costs of $4.3
(year ended December 31, 2014, eight months ended
December 31, 2013 and year ended April 30, 2013 —
$5.0, $3.4 and $4.4).
In November 2013, the Company amended the lease for its
Ottawa-based headquarter facilities. The amendment resulted in
Mitel leasing approximately the same square footage as the original
lease and at substantially the same rates. In addition, the
amendment extended the term on the lease for an additional five
years, two months, such that the lease term expires on
April 30, 2021. Mitel was also granted an option to extend the
lease term for an additional five year period, at then-current
market rates.
Other
Other sales to and purchases from the Matthews Group arising in the
normal course of the Company’s business were $2.5 and $3.7,
respectively, for the year ended December 31, 2015 (year ended
December 31, 2014 — $1.3 and $4.6, respectively; eight
months ended December 31, 2013 — $0.8 and $1.3,
respectively; year ended April 30, 2013 — $1.4 and $3.2,
respectively).
The amounts receivable and payable as a result of all of the above
transactions are included in note 7 and note 11, respectively.</t>
  </si>
  <si>
    <t>LONG-TERM DEBT</t>
  </si>
  <si>
    <t>13. LONG-TERM DEBT
December 31, 2015 December 31, 2014
Term loan, seven year term, maturing April 2022 656.7
—
Term loan, maturing January 2020, repaid in April 2015
— 304.1
Unamortized original issue discount, recorded net against term
loans (6.1 ) (1.3 )
Unamortized debt issue costs, recorded net against term loans (16.1 ) (7.0 )
Capital leases, at interest rates varying from 5.1% to 7.0%,
maturity dates of up to four years, secured by the leased
assets 10.6 13.1
Other 0.2 0.9
645.3 309.8
Less: current portion (11.7 ) (6.2 )
$ 633.6 $ 303.6
April 2015 credit facilities
In conjunction with the acquisition of Mavenir, as described in
note 3, Mitel refinanced its January 2014 credit facilities. The
new credit facilities consist of a $660.0 term loan and a $50.0
revolving facility (the “April 2015 Credit
Facilities”). Proceeds of $653.4 (net of original discount of
$6.6), along with cash on hand, were used to repay the remaining
$279.1 principal outstanding under the January 2014 credit
facilities, to repay the remaining $26.9 principal outstanding
under Mavenir’s credit facilities, for the cash consideration
paid for the acquisition of Mavenir (as described in note 3), as
well as accrued interest, fees and expenses in connection with the
refinancing and the acquisition of Mavenir.
Costs relating to the April 2015 Credit Facilities were $17.2, in
addition to an original issue discount of $6.6. Costs of $15.5 and
original issue discount of $6.6 related to the term loan are
recorded net against the term loan and are amortized over the term
of the term loan. Costs of $1.7 relating to the revolving facility
are recorded as other non-current assets and are amortized on a
straight-line basis over the term of the revolving facility. In
addition, the Company expensed $8.4 of unamortized debt issue costs
and unamortized original issue discount relating to the refinancing
of the January 2014 credit facilities.
In September 2015, the Company amended the April 2015 Credit
Facilities to provide the Company with additional operating
flexibility. The amendment included, in part, an increase in the
maximum Leverage Ratio financial covenant for the fiscal quarters
ending September 30, 2015, December 31, 2015 and
March 31, 2016, as described below, and an increase to the
applicable margin on the term loan. The company incurred $1.9 of
consent fees payable to the lenders and other costs, which are
deferred and amortized over the remaining term of the term loan, as
well as other fees and expenses of $0.5, which were expensed as
debt retirement and other debt costs as incurred.
The $50.0 revolving credit facility bears interest at LIBOR plus an
applicable margin, which is initially 4.0%, or, at the option of
the Company, a base rate plus an applicable margin, and matures in
April 2020. The Company may borrow Canadian dollars under the
revolving credit facility. Such borrowings bear interest at the
Canadian prime rate plus an applicable margin. The $660.0 term loan
bears interest at LIBOR (subject to a 1.0% floor) plus 4.5% or, at
the option of the Company, a base rate plus an applicable margin,
and matures in April 2022. The term loan requires quarterly
principal repayments of 0.25% of the original outstanding
principal.
The Company is also required to make annual principal repayments on
the term loan based on a percentage of excess cash flow (as defined
in the April 2015 Credit Facilities). The annual excess cash flow
repayments are required to be paid within 100 days of the end of
the fiscal year. The first annual excess cash flow payment is
required be paid within 100 days of December 31, 2016.
In 2015, the Company made four draws on its revolving credit
facility of $5.0, $5.0, $5.0 and $6.0 that were each repaid within
90 days of being drawn. The revolving credit facility was undrawn
at December 31, 2015.
Subsequent to the year ended December 31, 2015, in January
2016 the Company made a voluntary $25.0 prepayment on its term
loan. A voluntary prepayment can be applied to reduce the mandatory
quarterly principal repayments and mandatory excess cash flow
payments in the periods following the prepayment.
The Company may prepay the term loan at a premium of 1% over the
principal amount up to September 29, 2016 using proceeds from
a refinancing, if the refinancing is completed at a lower effective
rate than the current debt. Otherwise, the term loan can be repaid
without premium or penalty. The April 2015 Credit Facilities have
customary default clauses, such that repayment of the credit
facilities may be accelerated in the event of an uncured default.
The proceeds from the issuance of debt, and proceeds from the sale
of Company assets, may also be required to be used, in whole or in
part, to make mandatory prepayments under the April 2015 Credit
Facilities.
The April 2015 Credit Facilities contain affirmative and negative
covenants, including: (a) periodic financial reporting
requirements, (b) a maximum ratio of Consolidated Total Debt
(net of up to $75.0 of unrestricted cash) to the trailing twelve
months of Consolidated EBITDA, as specified in the April 2015
Credit Facilities (“Leverage Ratio”),
(c) limitations on the incurrence of subsidiary indebtedness
and also the borrowers themselves, (d) limitations on liens,
(e) limitations on investments, (f) limitations on the
payment of dividends and (g) limitations on capital
expenditures. The maximum Leverage Ratio, as amended in September
2015, applies to the Company for the period ending
September 30, 2015 and for all fiscal quarters thereafter
until maturity, and is as follows:
Fiscal Quarters Ending Maximum Consolidated
September 30, 2015 through December 31, 2015 5.25:1.00
March 31, 2016 4.75:1.00
June 30, 2016 through September 30, 2016 4.25:1.00
December 31, 2016 through September 30, 2017 3.25:1.00
December 31, 2017 through September 30, 2018 3.00:1.00
December 31, 2018 through September 30, 2019 2.75:1.00
December 31, 2019 and thereafter 2.50:1.00
The Company’s maximum Leverage Ratio, as amended in September
2015, and actual Leverage Ratio are as follows:
Period Ending Maximum Actual
September 30, 2015 5.25 3.87
December 31, 2015 5.25 4.23
February 2015 voluntary debt repayment
In February 2015, Mitel made a voluntary prepayment of $25.0 on its
then-existing term loan. As a result, the Company recorded debt
retirement and other debt costs of $0.7 in the first quarter of
2015 for the write-off of the pro-rata portion of unamortized debt
issue costs and original issue discount.
2014 Voluntary Debt Repayments
In each of May 2014 and August 2014 Mitel made a voluntary
prepayment of $25.0 on its then-existing term loan. As a result,
the Company recorded debt retirement costs of $1.5 for the
write-off of the pro-rata portion of unamortized debt issue costs
and original issue discount.
January 2014 refinancing
On January 31, 2014, in conjunction with the acquisition of
Aastra, as described in note 3, Mitel refinanced its senior secured
credit facilities. The new credit facilities initially consisted of
a $355.0 term loan and a $50.0 revolving facility (the
“January 2014 Credit Facilities”). Proceeds of $353.2
(net of original discount of $1.8), along with cash on hand, were
used to repay the remaining $258.5 outstanding on the February 2013
credit facilities, the $80.0 of cash consideration paid for the
acquisition of Aastra, as well as fees and expenses in connection
with the refinancing and the acquisition of Aastra.
Total fees and expenses related to the January 2014 Credit
Facilities of $11.0 as well as original issue discount of $1.8 were
deferred and amortized over the initial term of the credit
facilities. The unamortized portion of the fees and expenses and
original issue discount was expensed when the February 2013 Credit
Facilities were repaid in April 2015.
The undrawn $50.0 revolving credit facility bore interest at LIBOR
plus 4.25%, or, at the option of the Company, a base rate plus an
applicable margin, and would have matured in January 2019. The term
loan bore interest at LIBOR (subject to a 1.00% floor) plus 4.25%,
or, at the option of the Company, a base rate plus an applicable
margin, and would have matured in January 2020. The January 2014
Credit Facilities contained affirmative and negative covenants.
February 2013 refinancing
In February 2013 the Company completed a refinancing of its
long-term senior debt by entering into new credit agreements,
consisting of an undrawn $40.0 first lien revolving credit
facility, a $200.0 first lien term loan and an $80.0 second lien
term loan (the “February 2013 Credit Facilities”).
Proceeds of $276.4 from the February 2013 Credit Facilities (net of
original issue discount of $3.6), along with cash on hand, were
used to repay the remaining $304.0 outstanding on the prior credit
facilities, as well as fees and expenses related to the refinancing
transaction.
Total fees and expenses related to the February 2013 Credit
Facilities of $8.5 as well as original issue discount of $3.6 were
deferred and amortized over the initial term of the credit
facilities. The unamortized portion of the fees and expenses and
original issue discount was expensed when the February 2013 Credit
Facilities were repaid in January 2014.
The undrawn $40.0 first lien revolving credit facility bore
interest at LIBOR plus 5.75% and would have matured in February
2018. The $200.0 first lien term loan bore interest at LIBOR
(subject to a 1.25% floor) plus 5.75% and the $80.0 second lien
term loan bore interest at LIBOR (subject to a 1.25% floor) plus
9.75%.
Capital leases
Interest expense related to capital leases was $0.7 for the year
ended December 31, 2015 (year ended December 31, 2014,
eight months ending December 31, 2013 and year ended
April 30, 2013 — $0.8, $0.6 and $0.6). Future minimum
lease payments as of December 31, 2015 under capital leases
total $11.4 of which $5.4, $3.6, $1.8 and $0.6 relate to years 2016
to 2019, respectively. Total interest costs of $0.8 are included in
the total future lease payments.
Other
The Company has additional credit facilities totaling $16.7, of
which $5.2 was utilized at December 31, 2015, primarily to
provide letters of credit (December 31, 2014 — credit
facilities totaling $6.5, of which $0.9 was utilized).</t>
  </si>
  <si>
    <t>COMMITMENTS AND GUARANTEES</t>
  </si>
  <si>
    <t>14. COMMITMENTS AND GUARANTEES
Operating Leases
The Company leases certain equipment and facilities under
third-party operating leases. The Company is also committed under a
related party facilities lease (see note 12). Rental expense for
operating leases was as follows:
Year Ended Year Ended Eight Months Year Ended
Rental expense (1)
Arms-length $ 19.9 $ 22.9 $ 6.0 $ 9.6
Related party 4.3 5.0 3.4 4.9
Total $ 24.2 $ 27.9 $ 9.4 $ 14.5
(1) Includes amounts paid to lessors for
operating costs and is presented net of amounts that have been
provided for under restructuring provisions.
Future minimum operating lease payments, primarily consisting of
base rent for facilities, are as follows:
Future Lease Payments(1)
Fiscal year Arms-length Related Party
2016 24.4 2.1
2017 18.5 2.1
2018 14.7 2.1
2019 9.4 2.0
2020 7.1 2.0
Thereafter 12.6 0.7
$ 86.7 $ 11.0
(1) Future lease payments are shown gross
of the lease restructuring provision, as described in note 20.
Guarantees
The Company has the following major types of guarantees:
Product Warranties
The Company provides its customers with standard warranties on
hardware and software for periods up to 15 months. The following
table details the changes in the warranty liability:
Year Ended Year Ended
Balance, beginning of year $ 5.3 $ 0.8
Increase in warranty provision due to acquisitions
— 4.7
Warranty costs paid (2.3 ) (1.5 )
Warranties expense 1.1 1.3
Balance, end of year $ 4.1 $ 5.3
Intellectual Property Indemnification Obligations
The Company enters on a regular basis into agreements with
customers and suppli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s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Consolidated
Financial Statements with respect to these guarantees.
Letters of Credit and Guarantees
Letters of credit, financial guarantees and other similar
instruments are reviewed regularly, and the results of these
reviews are considered in assessing the adequacy of the
Company’s reserve for possible credit and guarantee losses.
Letters of credit, bank guarantees and other similar instruments
amounted to $10.0 as of December 31, 2015 (December 31, 2014
— $4.0). The estimated fair value of letters of credit, bank
guarantees and similar instruments, which is equal to the fees paid
to obtain the obligations, was not significant as of
December 31, 2015 and December 31, 2014.</t>
  </si>
  <si>
    <t>CONTINGENCIES</t>
  </si>
  <si>
    <t>15. CONTINGENCIES
The Company is party to a small number of legal proceedings, claims
or potential claims arising in the normal course of business. The
Company’s management and legal counsel estimates that any
monetary liability or financial impact of such claims or potential
claims to which the Company might be subject after final
adjudication would not be material to the Consolidated Financial
Statements. In circumstances where the outcome of the lawsuit is
expected to be unfavorable, the Company has recorded a provision
for the expected settlement amount. Where the expected settlement
amount is a range, the Company has provided for the best estimate
within that range. If no amount within the range is more likely,
then the Company has provided for the minimum amount of the
range.</t>
  </si>
  <si>
    <t>COMMON SHARES</t>
  </si>
  <si>
    <t>16. COMMON SHARES
At December 31, 2015, there were an unlimited number of common
shares authorized and 120.8 million shares issued and
outstanding (December 31, 2014 — 100.1 million
shares issued and outstanding). The holders of common shares are
entitled to one vote per share and are entitled to dividends if and
when declared by the Board of Directors.
Shareholders’ Agreement
The Company, Francisco Partners GP II Management, LLC and certain
of their affiliates (collectively, “the Francisco
Group”) and the Matthews Group are parties to a
shareholders’ agreement (“the Shareholders’
Agreement”). Under the Shareholders’ Agreement, the
Francisco Group is entitled to nominate three members to the Board
of Directors provided the Francisco Group controls at least 15% of
the outstanding common shares. In addition, the Matthews Group is
entitled to nominate one member to the Board of Directors provided
the Matthews Group controls at least 5% of the outstanding common
shares. In addition, the Francisco Group and the Matthews Group
will nominate the Company’s Chief Executive Officer to serve
as a member of the Board of Directors, provided the Francisco Group
and the Matthews Group each control at least 5% of the outstanding
common shares. The Matthews Group and Francisco Group agree to vote
their shares in favor of the election of the other party’s
nominees. The number of members on the Board of Directors shall be
no more than ten.
If the Francisco Group controls less than 15% but more than 10% of
the outstanding common shares, it can nominate two directors and if
it controls less than 10% but more than 5%, it can nominate one
director.
The Shareholders’ Agreement also provides that the Company
will not take certain significant actions without the approval of
the Francisco Group, so long as the Francisco Group controls
greater than 15% of the outstanding common shares. The significant
actions include actions related to:
• amendments to the Company’s
articles or by-laws;
• issuance of securities, with certain
exceptions such as the issuance of securities under Equity
Incentive Plans and in acquisitions that involve an issuance of
securities of less than $25.0;
• declaring or paying dividends or
distributions on any securities;
• incurring additional
indebtedness;
• mergers, acquisitions and sales of
assets or subsidiaries; and
• any liquidation, winding-up,
dissolution, or other distribution of assets of the Company to its
shareholders.
Stock Options Plans
2014 Equity Incentive Plan
In the second quarter of 2014, the 2014 Equity Incentive Plan (the
“2014 Plan”) was approved by the Company’s
shareholders. The 2014 Plan permits grants of stock options,
deferred share units, restricted stock units, performance share
units and other stock-based awards. Under the 2014 Plan, options
are generally granted for a fixed number of shares with an exercise
price at least equal to the fair market value of the shares at the
date of grant. Options granted vest 1/16 over each of the first 16
quarters, and expire seven years after the date of grant. In
addition, under the 2014 Plan, Restricted Stock Units
(“RSUs”) were granted and vest 25% each year over four
years. An RSU, once vested, entitles the holder to a Mitel common
share issued out of treasury.
The Company’s Board of Directors has the discretion to amend
general vesting provisions and the term of any award, subject to
limits contained in the 2014 Plan. The aggregate number of common
shares that may be issued for all purposes pursuant to the 2014
Plan must not exceed 8.9 million common shares. Common shares
subject to outstanding awards under the 2014 Plan which lapse,
expire or are forfeited or terminated will, subject to plan
limitations, again become available for grants under the 2014
Plan.
The number of stock-based awards available for grant under the
Company’s 2014 Equity Incentive Plan at December 31,
2015 was 4.6 million (December 31, 2014 — 8.3
million).
2006 Equity Incentive Plan
The 2006 Equity Incentive Plan (the “2006 Plan”)
permitted grants of stock options, deferred share units, restricted
stock units, performance share units and other stock-based awards.
Upon approval of the 2014 Plan, no further grants under the 2006
Plan can be made, however the 2006 Plan will continue to govern
outstanding stock options and RSUs granted under the 2006 Plan. The
Company’s Board of Directors has the discretion to amend
general vesting provisions and the term of any award granted under
the 2006 Plan, subject to limits contained in the 2006 Plan.
Under the 2006 Plan, options were granted for a fixed number of
shares with an exercise price at least equal to the fair market
value of the shares at the date of grant. Options granted vest 1/16
over each of the first 16 quarters, and expire seven years after
the date of grant. Under the 2006 Plan, RSUs vest 25% each year
over approximately four years. An RSU, once vested, entitles the
holder to a Mitel common share issued out of treasury.
Stock Option Information
The following is a summary of the Company’s stock option
activity:
Year Ended Year Ended Eight Months Ended
Number of Weighted Number of Weighted Number of Weighted
Outstanding options:
Balance, beginning of period 6.8 $ 6.12 7.2 $ 5.10 6.4 $ 5.15
Granted in the normal course 1.6 9.19 1.3 9.78 1.7 4.64
Granted in connection with the acquisition of Mavenir 2.5 7.50
—
—
—
—
Exercised (1) (0.8 ) 5.14 (1.5 ) 4.58 (0.7 ) 4.39
Forfeited (0.5 ) 7.86 (0.1 ) 5.05 (0.1 ) 4.56
Expired (0.2 ) 7.64 (0.1 ) 5.76 (0.1 ) 6.11
Balance, end of period 9.4 $ 6.97 6.8 $ 6.12 7.2 $ 5.10
Number of options exercisable 5.2 $ 6.36 3.8 $ 5.91 3.8 $ 5.37
(1) The total intrinsic value of options
exercised during the year ended December 31, 2015 was $2.9
(year ended December 31, 2014, eight months ended
December 31, 2013 and year ended April 30, 2013 —
$8.6, $2.6 and $0.1).
The following table summarizes information about the
Company’s stock options outstanding and exercisable at
December 31, 2015:
Total outstanding Total exercisable
Exercise Price Number of Weighted- Aggregate Number of Weighted- Aggregate
$3.80 0.7 4.5 years $ 2.7 0.4 4.5 years $ 1.5
$4.00 0.5 2.5 years 2.0 0.5 2.5 years 2.0
$5.16 (1) 0.5 0.1 years 1.3
—
—
—
$5.16 (1) 1.4 2.1 years 3.6 1.4 2.1 years 3.6
$8.79 0.6 1.5 years
— 0.6 1.5 years
—
$9.70 0.9 6.2 years
— 0.2 6.2 years
—
$9.87 0.9 8.2 years
— 0.4 8.2 years
—
$10.11 0.7 5.3 years
— 0.3 5.3 years
—
Other in-the-money options (2) 1.8 5.6 years 5.1 0.9 4.5 years 3.1
Other out-of-the-money options (3) 1.4 6.3 years
— 0.5 5.8 years
—
9.4 $ 14.7 5.2 $ 10.2
(1) During fiscal 2011, the Company
granted options to the new CEO to purchase 2.0 million common
shares. Of the grant, 1.5 million options were subject to the
regular vesting schedule of 1/16 each quarter, and have a seven
year contractual life (of which 1.4 million options remain
outstanding at December 31, 2015). The remaining
0.5 million options vest only if the five-day average trading
price of the Company’s common shares is equal to or greater
than $16.80 per share and expired unvested in January 2016.
(2) Other in-the-money options consists
of all other remaining options outstanding where the exercise price
is below the closing price of the Company’s common shares on
December 31, 2015. No individual tranche included has more
than 0.5 million options outstanding. The weighted average
exercise price of options included in Other in-the-money options
was $4.76 per share.
(3) Other out-of-the-money options
consists of all other remaining options outstanding where the
exercise price is above the closing price of the Company’s
common shares on December 31, 2015. No individual tranche
included has more than 0.5 million options outstanding. The
weighted average exercise price of options included in Other
in-the-money options was $8.94 per share.
(4) The aggregate intrinsic value of
outstanding and exercisable stock options represents the amount by
which the fair value of the common shares exceeds the exercise
price of in-the-money options. The amount is based on the fair
value of the shares at December 31, 2015 which is assumed to
be the price that would have been received by the optionholders had
all stock optionholders exercised and sold their options on
December 31, 2015.
Additional information with respect to unvested stock option
activity is as follows:
Year Ended Year Ended Eight Months Ended
Number of Weighted Number of Weighted Number of Weighted
Outstanding options:
Unvested, beginning of period 3.0 $ 6.39 3.4 $ 4.80 2.8 $ 4.99
Granted in the normal course 1.6 9.19 1.3 9.78 1.7 4.64
Granted in connection with the acquisition of Mavenir 2.5 7.50
—
—
—
—
Vested (2.4 ) 6.80 (1.6 ) 5.84 (1.0 ) 4.93
Forfeited (0.5 ) 7.86 (0.1 ) 5.05 (0.1 ) 6.11
Unvested, end of period 4.2 $ 7.71 3.0 $ 6.39 3.4 $ 4.80
Restricted Stock Unit Information
Restricted stock units (“RSUs”) vest one-quarter
annually over 4 years. An RSU, once vested, entitles the holder to
a Mitel common share issued out of treasury. Additional information
with respect to RSU activity is as follows:
Year Ended Year Ended
Number of RSUs outstanding:
Beginning of period 0.7
—
Granted 2.2 0.7
Exercised (0.2 )
—
Forfeited (0.1 ) — (1)
End of period 2.6 0.7
(1) Number of RSUs is less than 0.1.
Stock-based compensation expense
Stock-based compensation expense for stock options is based on the
fair value of the stock options on the date of grant, calculated
using the Black-Scholes option-pricing model, which is expensed on
a straight-line basis over the vesting period. Assumptions used in
the Black-Scholes option-pricing model are summarized as
follows:
Year Ended Year Ended Eight Months Year Ended
Risk-free interest rate 1.5 % 1.6 % 1.3 % 0.7 %
Dividends 0.0 % 0.0 % 0.0 % 0.0 %
Expected volatility 52.0 % 55.0 % 55.0 % 55.0 %
Annual forfeiture rate 10.0 % 10.0 % 10.0 % 10.0 %
Expected life of the options 5 years 5 years 5 years 5 years
Weighted average fair value per option $ 4.18 $ 4.57 $ 2.16 $ 1.62
Stock-based compensation expense for RSUs is based on the fair
value on the date of grant, using the closing price of the
Company’s stock on the day of grant, which is expensed on a
straight-line basis over the vesting period.
Total stock-based compensation expense was $12.8 for the year ended
December 31, 2015 (year ended December 31, 2014, eight
months ended December 31, 2013 and year ended April 30,
2013 — $6.1, $3.1 and $4.2). As of December 31, 2015,
there was $34.2 of unrecognized stock-based compensation expense
(December 31, 2014 — $12.7) that is expected to be recognized
over a weighted average period of 3.1 years (December 31, 2014
— 3.1 years).</t>
  </si>
  <si>
    <t>PREFERRED SHARES</t>
  </si>
  <si>
    <t>17. PREFERRED SHARES
At December 31, 2015 and December 31, 2014, there were an
unlimited number of preferred shares authorized, issuable in
series. At December 31, 2015 and December 31, 2014, there
were nil preferred shares outstanding.</t>
  </si>
  <si>
    <t>WARRANTS</t>
  </si>
  <si>
    <t>18. WARRANTS
The following table outlines the carrying value of warrants
outstanding:
December 31, 2015 December 31, 2014
Warrants issued in connection with government funding (1) $ 39.1 $ 39.1
(1) At December 31, 2015, there were
2.48 million warrants outstanding that were issued in
connection with government funding (December 31, 2014 —
2.48 million). The warrants have an exercise price of nil, are
exercisable at any time at the option of the holder and have no
expiry date.</t>
  </si>
  <si>
    <t>WEIGHTED AVERAGE COMMON SHARES OUTSTANDING</t>
  </si>
  <si>
    <t>19. WEIGHTED AVERAGE COMMON SHARES OUTSTANDING
The following table sets forth the basic and diluted weighted
average common shares outstanding for earnings per share
calculations as disclosed on the consolidated statements of
operations:
Year Ended Year Ended Eight Months Year Ended
Weighted average number of common shares outstanding, basic 113.7 95.6 53.9 53.7
Dilutive effect of options
—
—
—
—
Dilutive effect of warrants
—
—
— 2.5
Weighted average number of common shares outstanding, diluted 113.7 95.6 53.9 56.2
The following securities have been excluded in the computation of
diluted earnings per share because to do so would have been
anti-dilutive based on the terms of the securities:
(Average number outstanding, in millions) Year Ended Year Ended Eight Months Year Ended
Stock options 4.4 0.9 4.1 4.9
RSUs 2.2
—
—
—
The following securities have been excluded from the diluted
weighted average common shares outstanding because they were
anti-dilutive based on having a net loss attributable to common
shareholders from continuing operations for the following
periods:
(Average number outstanding, in millions) Year Ended Year Ended Eight Months
Stock options 4.3 5.6 2.8
Warrants 2.5 2.5 2.5
RSUs
— 0.4
—
Additionally, for the year ended December 31, 2015,
0.5 million options (year ended December 31, 2014, eight
months ended December 31, 2013 and year ended April 30,
2013— 0.5 million, 0.5 million and 0.5 million),
which could potentially dilute basic earnings per share in the
future, were excluded from the above table since they were
contingently issuable and the conditions for issuance had not been
met by the end of the period. These options expired unexercised in
January 2016.</t>
  </si>
  <si>
    <t>SPECIAL CHARGES AND RESTRUCTURING COSTS</t>
  </si>
  <si>
    <t>20. SPECIAL CHARGES AND RESTRUCTURING COSTS
Special charges and restructuring costs of $54.6 were recorded in
the year ended December 31, 2015. The costs consisted of $19.7
of employee-related charges, $1.7 of facility-reduction related
charges, $20.7 of integration-related charges and $12.5 of
acquisition-related charges. The employee-related charges consisted
of costs related to headcount reductions of approximately 200
people, primarily in North America and Europe. Facility-reduction
related charges consisted primarily of lease termination
obligations for facilities, primarily in North America.
Integration-related charges primarily consist of professional fees
and incidental costs relating to the integration of Aastra and
Mavenir. Acquisition-related charges consisted primarily of legal
and advisory fees incurred to close the acquisition of Mavenir, as
described in note 3.
Special charges and restructuring costs of $72.7 were recorded in
the year ended December 31, 2014. The costs consisted of $37.0
of employee-related charges, $5.4 of facility-reduction related
charges, $25.3 of integration-related charges and $5.0 of
acquisition-related charges. The employee-related charges consisted
of costs related to headcount reductions of approximately 350
people, primarily in North America and Europe. Facility-reduction
related charges consisted primarily of lease termination
obligations for facilities, primarily in North America.
Integration-related charges primarily consist of professional fees
and incidental costs relating to the integration of Aastra.
Acquisition-related charges consisted primarily of legal and
advisory fees incurred to close the acquisition of Aastra, as
described in note 3.
For the eight months ended December 31, 2013, the Company
recorded special charges and restructuring costs of $14.6,
consisting of $5.3 of workforce reduction related charges, $2.7 of
facility-related charges and $6.6 of acquisition-related
costs. The workforce and facility-related charges are primarily for
headcount reductions, consisting of the termination of
approximately 75 employees, and lease termination obligations in
North America as the Company reduced its cost structure. The
acquisition-related charges consisted primarily of legal and
advisory fees incurred to close the acquisition of prairieFyre and
diligence costs relating to the acquisition of Aastra, as described
in note 3.
For the year ended April 30, 2013, the Company recorded
special charges and restructuring costs of $21.8 consisting of $9.2
of workforce reduction related charges, $5.4 of facility-related
charges, $5.7 of acquisition-related costs and $1.5 of other costs.
Workforce reduction and facility-related charges are primarily the
result of restructuring actions taken in August 2012. In response
to macro-economic concerns, the Company implemented a restructuring
plan that included the termination of approximately 200 employees
as well as the closure of excess facilities, primarily in North
America. Acquisition-related costs of $5.7 consisted primarily of
diligence costs incurred during exclusive negotiations with a third
party relating to a potential acquisition. The Company concluded
that it would not proceed with the transaction.
At December 31, 2015, the workforce reduction liability of
$14.7 and the current portion of the lease termination obligation
liability of $2.6 are included in accounts payable and accrued
liabilities, with the remaining non-current portion of the lease
termination obligation liability of $3.0 included in other
non-current liabilities.
The following table summarizes details of the Company’s
restructuring liabilities:
Description Workforce Facility- Total
Balance of provision as of April 30, 2012 $ 1.5 $ 9.2 $ 10.7
Year ended April 30, 2013:
Charges 9.2 5.4 14.6
Cash payments (8.3 ) (8.1 ) (16.4 )
Foreign currency impact and other (0.1 ) (0.3 ) (0.4 )
Balance of provision as of April 30, 2013 $ 2.3 $ 6.2 $ 8.5
Eight months ended December 31, 2013:
Charges 5.3 2.7 8.0
Cash payments (5.9 ) (3.5 ) (9.4 )
Balance of provision as of December 31, 2013 $ 1.7 $ 5.4 $ 7.1
Year ended December 31, 2014:
Restructuring liabilities acquired relating to the acquisition of
Aastra 2.0 0.3 2.3
Charges 37.0 5.4 42.4
Cash payments (25.2 ) (3.5 ) (28.7 )
Balance of provision as of December 31, 2014 $ 15.5 $ 7.6 $ 23.1
Year ended December 31, 2015:
Charges 19.7 1.7 21.4
Cash payments (20.5 ) (3.7 ) (24.2 )
Balance of provision as of December 31, 2015 $ 14.7 $ 5.6 $ 20.3</t>
  </si>
  <si>
    <t>SUPPLEMENTARY CASH FLOW INFORMATION</t>
  </si>
  <si>
    <t>21. SUPPLEMENTARY CASH FLOW INFORMATION
Year Ended Year Ended Eight Months Year Ended
Change in non-cash operating assets and liabilities:
Accounts receivable and sales-type lease receivables $ (20.1 ) $ (23.2 ) $ 30.2 $ 12.7
Inventories (0.3 ) 5.2 (4.2 ) 0.7
Other current assets 14.2 2.5 4.6 0.9
Other non-current assets 5.3 0.4 0.2 (0.7 )
Accounts payable and accrued liabilities (41.9 ) 15.2 (17.2 ) (2.2 )
Deferred revenue 18.8 15.9 1.8 2.3
Other non-current liabilities 0.5 (1.2 ) 0.2 (0.7 )
Change in pension liability (1.4 ) (0.1 ) (1.1 ) 0.5
$ (24.9 ) $ 14.7 $ 14.5 $ 13.5
Interest payments $ 26.1 $ 18.3 $ 17.6 $ 15.7
Income tax payments $ 16.3 $ 17.3 $ 5.6 $ 14.6
Disclosure of non-cash activities during the period:
Property and equipment additions financed through capital lease $ 4.0 $ 5.7 $ 4.1 $ 9.1
Property and equipment additions of leasehold improvements as a
result of leasehold inducements $
— $ 2.3 $
— $
—
In addition, in April 2015, the Company acquired Mavenir for cash
and share consideration and in January 2014, acquired Aastra for
cash and share consideration, as disclosed in note 3.</t>
  </si>
  <si>
    <t>SEGMENT INFORMATION</t>
  </si>
  <si>
    <t>22. SEGMENT INFORMATION
The Company’s Chief Executive Officer (“CEO”) has
been identified as the chief operating decision maker. The CEO
evaluates the performance of the segments and allocates resources
based on information provided by the Company’s internal
management system on three key business units, Enterprise (formerly
named Premise), Cloud and Mobile (consisting solely of the
operating results of Mavenir from April 29, 2015, the date of
acquisition, as described in note 3).
The primary financial measures of performance of the segments are
revenues and gross margin, which consists of segment revenues less
cost of revenues. The Company does not allocate operating expenses
and other expenses to its segments as management does not use this
information to measure the performance of the individual operating
segments. In addition, total asset and long-lived asset information
by segment is not presented because the CEO does not use such
segmented measures to allocate resources and assess performance.
The accounting policies of reported segments are the same as those
described in note 2. Revenue and cost of revenue are generally
directly attributed to the segments. Generally, cost of revenue is
directly charged to the segments and, in certain cases, on a
pro-rata basis, based on revenue.
The Enterprise segment sells and supports products and services for
premise-based customers. This includes the Company’s
premise-based IP and TDM telephony platforms, desktop devices and
unified communications and collaboration (“UCC”) and
contact center applications that are deployed on the
customer’s premise. Premise-based sales are typically sold as
an initial sale of hardware and software, with ongoing recurring
revenue from hardware and software maintenance and other managed
services that we may also offer.
The Cloud segment sells and supports products that are deployed in
a cloud environment. The Cloud segment is comprised of a retail
offering and a wholesale offering. The retail cloud offering,
branded MiCloud, provides hosted cloud and related services
directly to the end user. The Company is typically paid a monthly
recurring fee for these services, which include UCC applications,
voice and data telecommunications and desktop devices. The
wholesale offering, branded Powered by Mitel, enables service
providers to provide a range of hosted communications offerings to
their end customers. The hosted offering includes hosted PBX, voice
and video calling, SIP Trunking, voicemail, call center, audio
conferencing and video and web collaboration services. The
wholesale cloud offering is also sold to large enterprise customers
who run their own data centers in private cloud or hybrid cloud
networks with management provided by Mitel, or one of Mitel’s
channel partners. Revenue in the wholesale cloud offering is billed
either as monthly recurring fees or as an upfront sale of hardware
and software.
The Mobile segment sells and supports software-based
telecommunications networking solutions that enable mobile service
providers to deliver IP-based voice, video, rich communications and
enhanced messaging services to their subscribers. The solutions
deliver Rich Communication Services (“RCS”), which
enable enhanced mobile communications, such as group text
messaging, multi-party voice or video calling and live video
streaming as well as the exchange of files or images, over existing
2G and 3G networks and next generation 4G Long Term Evolution
(“LTE”) networks. The solutions can also deliver voice
services over LTE technology and wireless networks, known
respectively as Voice over LTE (“VoLTE”) and Voice over
Wi-Fi. The Mobile segment sells solutions primarily to wireless
mobile service providers globally through a direct sales force or
strategic third-party reseller partners. Mobile segment revenue is
generated from the sale of software and hardware products,
professional services and support.
Operating segments
Financial information by operating segment is summarized below.
Revenue for the Gross Margin for the
Enterprise Cloud Mobile Total Enterprise Cloud Mobile Total
Product $ 594.1 $ 48.8 $ 86.8 $ 729.7 $ 329.7 $ 27.2 $ 47.6 $ 404.5
Recurring 192.2 104.8 26.1 323.1 110.5 49.7 13.5 173.7
Services 86.3 2.5 29.0 117.8 29.7 1.3 14.4 45.4
872.6 156.1 141.9 1,170.6 469.9 78.2 75.5 623.6
Purchase accounting adjustments (2.9 )
— (10.0 ) (12.9 ) (2.9 )
— (6.8 ) (9.7 )
$ 869.7 $ 156.1 $ 131.9 $ 1,157.7 $ 467.0 $ 78.2 $ 68.7 $ 613.9
Revenue for the Gross Margin for the
Enterprise Cloud Mobile Total Enterprise Cloud Mobile Total
Product $ 708.5 $ 29.1 $
— $ 737.6 $ 405.9 $ 16.4 $
— $ 422.3
Recurring 196.2 84.3
— 280.5 101.9 40.9
— 142.8
Services 94.0 1.0
— 95.0 33.6 0.5
— 34.1
998.7 114.4
— 1,113.1 541.4 57.8
— 599.2
Purchase accounting adjustments (9.1 )
—
— (9.1 ) (9.1 )
—
— (9.1 )
$ 989.6 $ 114.4 $
— $ 1,104.0 $ 532.3 $ 57.8 $
— $ 590.1
Revenue for the Gross Margin for the
Enterprise Cloud Mobile Total Enterprise Cloud Mobile Total
Product $ 199.4 $ 10.7 $
— $ 210.1 $ 132.0 $ 5.6 $
— $ 137.6
Recurring 75.2 39.6
— 114.8 41.9 18.9
— 60.8
Services 32.4 —
— 32.4 5.6 —
— 5.6
$ 307.0 $ 50.3 $
— $ 357.3 $ 179.5 $ 24.5 $
— $ 204.0
Revenue for the Gross Margin for the
Enterprise Cloud Mobile Total Enterprise Cloud Mobile Total
Product $ 338.5 $ 8.4 $
— $ 346.9 $ 215.8 $ 5.1 $
— $ 220.9
Recurring 132.4 44.1
— 176.5 72.0 20.2
— 92.2
Services 53.5
—
— 53.5 7.5
—
— 7.5
$ 524.4 $ 52.5 $
— $ 576.9 $ 295.3 $ 25.3 $
— $ 320.6
Goodwill information by segment is as follows:
December 31, December 31,
Enterprise $ 297.8 $ 291.8
Cloud 48.5 48.5
Mobile 312.3
—
$ 658.6 $ 340.3
Geographic Information
In conjunction with the reorganization of the business, the Company
now reviews revenues by geography as follows:
• Americas, consisting of the
continents of North America and South America;
• EMEA, consisting of the continent of
Europe, including Russia, as well as the Middle East and
Africa;
• Asia-Pacific, consisting of the
continent of Asia and the pacific region, including Australia and
New Zealand.
Revenues from external customers are attributed to the following
countries based on location of the customers:
Year Ended Year Ended Eight Months Ended Year Ended
Canada $ 35.3 $ 39.2 $ 20.9 $ 32.5
United States 509.6 421.2 228.8 369.6
Rest of Americas 16.7 24.0 8.8 9.5
Americas 561.6 484.4 258.5 411.6
Germany 125.1 135.3 1.0 1.7
U.K. 111.4 120.6 63.3 108.7
Rest of EMEA 309.4 328.0 22.5 38.5
EMEA 545.9 583.9 86.8 148.9
Asia-Pacific 50.2 35.7 12.0 16.4
$ 1,157.7 $ 1,104.0 $ 357.3 $ 576.9
Concentrations
The Company sells its products and services to a broad set of
enterprises ranging from large, multinational enterprises, to small
and mid-sized enterprises. Management believes that the Company is
exposed to minimal concentration risk since the majority of its
business is conducted with companies in numerous diverse
industries. The Company performs periodic credit evaluations of its
customers’ financial condition and generally does not require
collateral for its accounts receivable. In some cases, the Company
will require payment in advance or security in the form of letters
of credit or third-party guarantees. At December 31, 2015 one
customer in the Company’s Mobile segment accounted for 11.1%
of the Company’s consolidated accounts receivable. No single
customer accounted for more than 10 percent of the
Company’s revenue for the year ended December 31, 2015.
No single customer accounted for more than 10 percent of the
Company’s revenue or accounts receivable as of or for the
year ended December 31, 2014, eight months ended
December 31, 2013 or year ended April 30, 2013.
Four independent suppliers manufacture a significant portion of the
Company’s products. The Company is not obligated to purchase
products from these specific suppliers in any specific quantity,
except as the Company outlines in forecasts or orders for products
required to be manufactured by these companies. The Company’s
supply agreements with these suppliers results in a concentration
that, if suddenly eliminated, could have an adverse effect on the
Company’s operations. While the Company believes that
alternative sources of supply would be available, disruption of its
primary sources of supply could create a temporary, adverse effect
on product shipments.</t>
  </si>
  <si>
    <t>INCOME TAXES</t>
  </si>
  <si>
    <t>23. INCOME TAXES
Details of income taxes are as follows:
Year Ended Year Ended Eight Months Year Ended
Income (loss) from continuing operations before income taxes:
Canadian $ 176.3 $ 118.0 $ 0.4 $ 10.6
Foreign (207.6 ) (148.2 ) (16.0 ) (9.5 )
$ (31.3 ) $ (30.2 ) $ (15.6 ) $ 1.1
Current income tax recovery (expense):
Canadian $ (1.3 ) $ 5.6 $ (0.2 ) $ (0.1 )
Foreign (12.1 ) (13.3 ) (7.5 ) (10.2 )
$ (13.4 ) $ (7.7 ) $ (7.7 ) $ (10.3 )
Deferred income tax recovery (expense):
Canadian $ (3.6 ) $ (2.9 ) $ 3.0 $ 6.4
Foreign 27.6 33.5 14.8 12.7
$ 24.0 $ 30.6 $ 17.8 $ 19.1
The income tax recovery (expense) reported differs from the amount
computed by applying the Canadian rates to the income (loss) before
income taxes. The reasons for these differences and their tax
effects are as follows:
Year Ended Year Ended Eight Months Year Ended
Expected tax rate 26.5 % 26.5 % 26.5 % 26.5 %
Expected tax recovery (expense) $ 8.3 $ 8.0 $ 4.1 $ (0.3 )
Foreign tax rate differences 4.5 2.1 0.8 (1.1 )
Net change in valuation allowance on deferred tax assets 1.6 3.2
— 0.5
Permanent differences (2.7 ) (4.5 ) (2.4 ) (1.0 )
Tax credits and other adjustments (1.1 ) 14.1 7.6 10.7
Income tax recovery $ 10.6 $ 22.9 $ 10.1 $ 8.8
The tax effect of components of the deferred tax assets and
liabilities are as follows:
December 31, December 31,
Assets:
Net operating loss and credit carryforwards $ 173.6 $ 111.0
Allowance for doubtful accounts 4.1 2.5
Inventories 3.8 1.8
Restructuring and other provisions 17.0 14.6
Pension liability 23.8 25.5
Revenue recognition 27.0 15.5
Intangibles 34.4 32.5
Long-term debt and other
— 3.8
Lease obligations 9.6 5.1
Property and equipment 4.7 0.2
Total deferred tax assets 298.0 212.5
Liabilities:
Acquisition intangibles (121.8 ) (30.4 )
Total deferred tax liabilities (121.8 ) (30.4 )
Total gross deferred tax assets net of total deferred tax
liabilities 176.2 182.1
Valuation allowance (45.0 ) (32.1 )
Net deferred tax assets $ 131.2 $ 150.0
The Company updates its assessment of the realizability of its
deferred tax assets at each reporting period. At December 31,
2015, as a result of uncertainty regarding the future utilization
of certain deferred tax assets, there is a valuation allowance of
$45.0 against deferred tax assets primarily in the United Kingdom
and United States (December 31, 2014 — $32.1). Future
changes in estimates of taxable income could result in a
significant change to the valuation allowance.
For the years ended December 31, 2015 and 2014, the eight
months ended December 31, 2013 and the year ended
April 30, 2013, there were no significant changes to the
assessment of the realizability of the Company’s deferred tax
assets.
The Company had the following tax-effected loss carryforwards and
tax credits:
December 31, 2015
Year of Expiry Tax Tax
2018 $
— $ 0.9
2019 2.5 0.9
2020-2033 69.3 54.2
Indefinite 45.8
—
Total $ 117.6 $ 56.0
These tax loss carryforwards primarily relate to operations in the
United States, France and Finland. The United States has an annual
restriction on the utilization of $4.4 of tax-effected loss
carryforwards related to a change in ownership in 2001 and the
acquisition of Mavenir in 2015.
Tax credit carryforwards of $48.7 and $7.3 relate to the Canadian
and United States operations, respectively. These credits consist
primarily of investment tax credits that can be used to offset
future federal, provincial and state income taxes payable.
The Company operates in multiple jurisdictions throughout the world
and its returns are subject to ongoing examinations by certain
taxing authorities in those jurisdictions. The Company regularly
assesses the status of these examinations and the potential for
adverse outcomes to determine the adequacy of the provisions for
income taxes. The Company believes that it has adequately provided
for tax adjustments that are probable as a result of any ongoing or
future examinations.
The Company has undistributed earnings of its foreign subsidiaries
which are considered to be indefinitely reinvested and accordingly
no provision for income taxes has been provided. The determination
of the amount of unrecognized deferred income tax liability for
undistributed earnings is not practicable. If circumstances change
and it becomes apparent that some or all of the undistributed
earnings of the Company’s foreign subsidiaries will be
remitted to a parent company, the Company will record a tax
liability.
Uncertain Tax Positions
The following table reconciles the activity related to the
Company’s unrecognized tax benefits, which are included in
other non-current liabilities in the consolidated balance
sheets:
Year Ended Year Ended
Opening balance $ 19.2 $ 9.8
Increase related to acquisitions 5.6 9.5
Increase related to current year tax positions 11.3 4.4
Decrease related to prior year tax positions
— (1.9 )
Reductions due to lapse in statute of limitations (4.2 ) (1.5 )
Settlements
— (0.9 )
Other, including effect of foreign exchange (1.4 ) (0.2 )
Closing balance (1) $ 30.5 $ 19.2
(1) At December 31, 2015 and 2014,
$16.4 and $4.6, respectively of the closing unrecognized tax
benefits are recorded net against deferred tax assets.
The amount of unrecognized tax benefits at December 31, 2015
that would affect the effective tax rate, if recognized, were
approximately $14.1 (December 31, 2014 — $18.0).
The Company recognizes any interest and penalties related to
unrecognized tax benefits in income tax expense. As of
December 31, 2015, in addition to the unrecognized tax
benefits above, the Company has a balance of $4.8 (December 31,
2014 — $2.7) for the potential payment of interest and
penalties. For the year ended December 31, 2015, the Company
expensed $1.1 (year ended December 31, 2014, eight months
ended December 31, 2013 and year ended April 30, 2013
— $0.5, $0.1 and $0.1) for the potential payment of interest
and penalties.
The Company routinely engages in discussions and negotiations with
tax authorities regarding tax matters in various jurisdictions
throughout the year. The Company believes it is reasonably possible
that certain federal, foreign, and state tax matters may be
concluded in the next 12 months. The Company estimates that the
unrecognized tax benefits inclusive of interest at
December 31, 2015 are expected to be reduced by approximately
$2.5 in the next 12 months.
The Company or its subsidiaries file income tax returns in a
significant number of countries. These tax returns are subject to
examination by local taxing authorities. The following summarizes
the open years by major jurisdiction: Canada — 2011 to 2015
and for specific types of transactions from 2009 to 2011; the U.S.
— 2012 to 2015; Germany — 2012 to 2015; France —
2012 to 2015; Sweden — 2009 to 2015; Switzerland — 2010
to 2015; and the U.K. — 2009 to 2015.
At December 31, 2015, the Company is presently under audit in
Italy for the 2010, 2011 and 2012 tax years, in India for the 2011
and 2012 tax years and in Canada for the 2011 and 2012 tax years.
The resolution of tax matters in these jurisdictions is not
expected to be material to the Consolidated Financial Statements.
During the year, the Company settled a tax audit in United States,
which did not have a material impact on the Consolidated Financial
Statements.</t>
  </si>
  <si>
    <t>PENSION PLANS</t>
  </si>
  <si>
    <t>24. PENSION PLANS
The Company maintains defined contribution pension plans or defined
benefit plans that cover a significant portion of its
employees.
Defined Contribution Plans
The Company contributes to defined contribution pension plans on
the basis of the percentage specified in each plan. The costs of
the defined contribution plans are expensed as incurred. For the
year ended December 31, 2015, the Company made contributions
to these plans of $11.9 (year ended December 31, 2014, eight
months ended December 31, 2013 and year ended April 30,
2013 — $14.3, $2.4 and $3.9).
Defined Benefit Plans
Description of defined benefit plans
The Company’s projected benefit obligation and plan assets,
by defined benefit plan, at December 31, 2015 were as
follows:
U.K. Plan Switzerland Plan All Other Total
Projected benefit obligation $ 248.0 $ 119.3 $ 24.9 $ 392.2
Plan assets 168.4 97.2
— 265.6
Pension liability $ 79.6 $ 22.1 $ 24.9 $ 126.6
The Company’s projected benefit obligation and plan assets,
by defined benefit plan, at December 31, 2014 were as
follows:
U.K. Plan Switzerland Plan All Other Total
Projected benefit obligation $ 265.3 $ 114.9 $ 26.0 $ 406.2
Plan assets 174.1 96.0
— 270.1
Pension liability $ 91.2 $ 18.9 $ 26.0 $ 136.1
U.K Plan
The Company operates a partially funded defined benefit plan in the
U.K. (“U.K. Plan”), which was closed to new members in
2001 and was closed to new service in November 2012. For the year
ended December 31, 2014, changes in valuation assumptions, in
particular a change in discount rate, produced an unfavorable
impact on the benefit obligation.
Switzerland Plan
The Company operates a partially funded multiple-employer pension
plan in Switzerland (“Switzerland Plan”). Under the
Switzerland Plan, retirees generally benefit from the receipt of a
perpetual annuity at retirement based on an accrued value at the
date of retirement. The accrued value is related to the actual
returns on contributions during the working period. As the plan is
a multiple-employer plan, the Consolidated Financial Statements
include the Company’s pro-rata share of assets, projected
benefit obligation and pension benefit cost.
Other
The Company operates unfunded defined benefit plans related to
France, Italy and Germany (“France Plan”, “Italy
Plan” and “Germany Plan”, respectively). Under
the France Plan and Italy Plan, retirees generally benefit from a
lump sum payment upon retirement or departure. Under the Germany
Plan, retirees generally benefit from the receipt of a perpetual
annuity at retirement, based on their years of service and ending
salary.
The defined benefit plan disclosures below are provided in
aggregate for all defined benefit plans, unless otherwise
noted.
Plan assets and projected benefit obligation information
The change in aggregate projected benefit obligation and plan
assets was as follows:
Year Ended Year Ended Eight Months
Change in projected benefit obligation:
Benefit obligation at beginning of period $ 406.2 $ 226.4 $ 242.9
Acquisition of Aastra
— 130.2
—
Service cost 3.3 2.2
—
Interest cost 11.5 13.2 6.6
Employee contributions 1.9 1.9
—
Actuarial loss (gain) (8.0 ) 72.3 (35.8 )
Benefits paid (8.5 ) (8.9 ) (1.6 )
Plan curtailment (0.3 ) (1.2 )
—
Foreign exchange (13.9 ) (29.9 ) 14.3
Benefit obligation at end of period $ 392.2 $ 406.2 $ 226.4
Year Ended Year Ended Eight Months
Change in plan assets:
Fair value of plan assets at beginning of period $ 270.1 $ 169.1 $ 152.4
Acquisition of Aastra
— 98.4
—
Actual return on plan assets 2.3 21.1 4.6
Employer contributions 7.1 7.3 3.2
Employee contributions 1.9 1.9
—
Benefits paid (8.2 ) (7.2 ) (1.6 )
Foreign exchange (7.6 ) (20.5 ) 10.5
Fair value of plan assets at end of period $ 265.6 $ 270.1 $ 169.1
Pension liability $ 126.6 $ 136.1 $ 57.3
The following table provides the Company’s aggregate
accumulated benefit obligation:
December 31, December 31, December 31,
Accumulated benefit obligation 380.8 394.3 226.4
Periodic benefit cost
The aggregate net periodic benefit cost was as follows:
Year Ended Year Ended Eight Year
Current service cost — defined benefit $ 3.3 $ 2.2 $
— $ 0.8
Interest cost 11.5 13.2 6.6 9.7
Expected return on plan assets (10.9 ) (13.2 ) (5.4 ) (7.3 )
Curtailment gain, net of unrecognized actuarial loss (0.3 ) (0.7 )
—
—
Recognized actuarial loss 2.1 0.8 0.8 1.9
Net periodic defined benefit cost $ 5.7 $ 2.3 $ 2.0 $ 5.1
Assumptions
The following assumptions were used to determine the periodic
pension expense for the U.K. Plan:
Year Ended Year Ended Eight Year
Discount rate 3.70 % 4.70 % 4.10 % 4.90 %
Inflation rate 3.00 % 3.30 % 3.30 % 3.30 %
Investment returns assumption 4.85 % 6.00 % 5.30 % 5.30 %
The following assumptions were used to determine the net present
value of the accrued pension benefits for the U.K. Plan:
December 31, December 31, December 31, April 30,
Discount rate 3.95 % 3.70 % 4.70 % 4.10 %
Inflation rate 3.15 % 3.00 % 3.30 % 3.30 %
(1) As a result of the U.K. Plan’s
November 2012 pension curtailment, members no longer earn benefits
for current service and therefore the compensation rate increase
and average remaining service life are not factors in determining
the net present value of accrued pension benefits.
The following assumptions were used to determine the periodic
pension expense for the Switzerland Plan:
Year Ended Year Ended (1)
Discount rate 1.20 % 2.25 %
Inflation rate 1.40 % 1.50 %
Investment returns assumption 2.50 % 3.50 %
(1) Assumptions were applicable from the
date of the acquisition of Aastra on January 31, 2014.
The following assumptions were used to determine the net present
value of the accrued pension benefits for the Switzerland Plan:
Year Ended Year Ended
Discount rate 0.85 % 1.20 %
Inflation rate 1.00 % 1.40 %
Compensation increase rate 1.50 % 1.90 %
Average remaining service life of employees 11 years 11 years
Estimated future benefit payments
The table below reflects the total benefits expected to be paid in
each of the next five years and in the aggregate for the subsequent
five years.
Benefit
2016 6.8
2017 7.0
2018 7.0
2019 7.5
2020 7.1
2021-2025 42.4
Contributions
The Company expects to make employer contributions of $5.1
(£3.4) to fund the U.K. Plan deficit in 2016. The amount
of annual employer contributions required to fund the pension
deficit is determined every three years in accordance with U.K.
regulations. In June 2013, the Company’s annual requirement
to fund the pension deficit for 2014 was determined to be $5.0
(£3.2), and increases at an annual rate of 3% for 2015 and
2016. The Company expects to make employer contributions of $2.0 to
fund the Switzerland Plan in 2016.
Plan assets
The Company’s target allocation and actual pension plan asset
allocation by asset category for the U.K Plan were as follows:
December 31, December 31, December 31, December 31,
Cash 2 % 0 % 24 % 0 %
Equities 71 % 65 % 70 % 67 %
Debt securities 27 % 35 % 6 % 33 %
(1) Under the current statement of
investment principles of the plan, the target allocation includes a
25% allocation to liability-driven investments (“LDI”
funds) and 30% to diversified target return funds. These
allocations have been assigned to the equity and debt security
targets based on the investments held at December 31,
2015
(2) Difference between actual allocation
and target allocation is primarily as a result of cash held at
December 31, 2014 due to the proceeds from sales of an
investment fund that had not yet been reinvested.
The Company’s target allocation and actual pension plan asset
allocation by asset category for the Switzerland Plan were as
follows:
December 31, December 31, December 31, December 31,
Cash 9 % 2 % 11 % 2 %
Debt securities 19 % 32 % 19 % 32 %
Real estate 42 % 40 % 40 % 40 %
Equities 21 % 20 % 21 % 20 %
Other 9 % 6 % 9 % 6 %
The investment objectives of the pension portfolio of assets (the
“Fund”) are designed to generate returns that will
enable the Fund to meet its future obligations. The performance
benchmark for the investment managers is to earn in excess of the
index return in those asset categories, which are actively managed.
In setting the overall expected rate of return, the various
percentages of assets held in each asset class together with the
investment return expected from that class are taken into account.
For cash and bonds, the rate used is that derived from an
appropriate index at the valuation date. For equities and real
estate, a model is used based on historical outperformance compared
to bonds. For the year ended December 31, 2015, the assumption
of equity outperformance compared to bonds was 3.5% (year ended
December 31, 2014, eight months ended December 31, 2013
and year ended April 30, 2013 — 3.5%, 3.5% and 3.3%) and
the assumption of real estate outperformance compared to bonds was
2.0% (year ended December 31, 2014 – 2.0%, other
comparative periods not applicable due to no investments in this
category prior to the acquisition of Aastra in January 2014).
The following table discloses the major category of fair value (as
described in note 26):
Fair Value Measurement at
December 31, 2015
Quoted Price in Significant Significant Total
Level 1 Level 2 Level 3
Assets
Cash $ 11.8 $
— $
— $ 11.8
Equities
— 139.6
— 139.6
Bonds
— 64.6
— 64.6
Real estate
—
— 40.8 40.8
Other
—
— 8.8 8.8
$ 11.8 $ 204.2 $ 49.6 $ 265.6
Fair Value Measurement at
December 31, 2014
Quoted Price in Significant Significant Total
Level 1 Level 2 Level 3
Assets
Cash $ 51.9 $
— $
— $ 51.9
Equities
— 141.6
— 141.6
Bonds
— 29.6
— 29.6
Real estate
—
— 38.4 38.4
Other
—
— 8.6 8.6
$ 51.9 $ 171.2 $ 47.0 $ 270.1</t>
  </si>
  <si>
    <t>FOREIGN CURRENCY, CREDIT AND INTEREST RATE RISK</t>
  </si>
  <si>
    <t>25. FOREIGN CURRENCY, CREDIT AND INTEREST RATE RISK
Foreign currency risk
The Company operates globally, and therefore incurs expenses in
currencies other than its various functional currencies and its
U.S. dollar reporting currency. The Company has used, and may use
in the future, foreign currency forward contracts to hedge the fair
value of certain assets and liabilities as well as to hedge likely
future cash flows denominated in a currency other than the
functional currency of the entity. The Company does not enter into
forward contracts for speculative purposes.
Fair value hedging
The Company has used, and may use in the future, foreign currency
forward contracts to minimize the short-term impact of currency
fluctuations on foreign currency receivables, payables and
intercompany balances. Foreign currency contracts used to hedge the
fair value of foreign currency receivables, payables and
intercompany balances are recorded at fair value, with changes in
the fair value recorded as other income (expense) in the
consolidated statements of operations.
At December 31, 2015, to hedge the fair value of certain
assets and liabilities, the Company held forward contracts to buy
Canadian dollars, Swiss francs and Swedish kronor at fixed rates on
a notional amount of $9.9, $10.1 and $8.4 U.S. dollars,
respectively and to sell Australian dollars, British pounds
sterling, Euros and U.S. dollars at fixed rates on a notional
amount of $2.5, $7.4, $2.6 and $15.9 U.S. dollars, respectively. At
December 31, 2015 all of the Company’s outstanding
forward contracts used for fair value hedging had a term of one
month or less. At December 31, 2015, the Company had a net
unrealized gain on fair value adjustments on the outstanding
forward contracts used for fair value hedging of $0.1.
The Company did not have any forward contracts used for fair value
hedging outstanding at December 31, 2014.
Cash flow hedging
The Company has used, and may use in the future, foreign currency
forward contracts to hedge probable future cash flows. Cash flow
hedges are assessed for effectiveness at the time of inception and
again at each reporting period. Foreign currency forward contracts
that are assessed as effective are recorded at fair value at each
reporting period, with changes in the fair value recorded through
other comprehensive income (loss) in the consolidated statements of
operations, net of tax. When foreign currency forward contracts are
settled, the unrealized gain or loss is removed from accumulated
other comprehensive income (loss) and recorded as an increase or
decrease to the hedged transaction.
At December 31, 2015, the Company did not have any forward
contracts used for cash flow hedging.
At December 31, 2014, to hedge probable future cash outflows
of Canadian payroll, the Company held forward contracts with
durations of up to three months on a notional amount of $10.2 U.S.
dollars. At December 31, 2014, the Company had a net
unrealized loss on fair value adjustments on the outstanding
forward contracts used for cash flow hedging of less than $0.1.
Credit risk
The Company’s financial assets that are exposed to credit
risk consist primarily of cash and cash equivalents, restricted
cash, accounts receivable, other receivables, sales-type lease
receivables, sold rental payment remaining unbilled and assets held
by the defined benefit pension plan. Cash is generally held in
banks with an investment grade rating. Cash equivalents are
invested in government and commercial paper with investment grade
credit rating. The Company is exposed to normal credit risk from
customers. However, the Company has a large number of diverse
customers to minimize concentrations of credit risk. At
December 31, 2015 one customer in the Company’s Mobile
segment accounted for 11.1% of the Company’s consolidated
accounts receivable. No customer represented more than 10% of
accounts receivable at December 31, 2014.
Interest rate risk
As described in note 13, the Company is exposed to interest rate
risk primarily on its credit facilities which bear interest at
LIBOR, subject to a LIBOR floor. As a result, the Company is
exposed to changes in interest rates above the LIBOR floor. The
Company periodically reviews its exposure to interest rate risk and
determines what actions, if any, should be taken to mitigate the
risk.
In addition, the Company’s defined benefit plans, as
described in note 24, are exposed to changes in interest rate risk
through their investment in bonds and the discount rate
assumptions.
The Company is not exposed to any other significant interest rate
risk due to the short-term maturity of its monetary assets and
current liabilities. The Company’s sales-type lease
receivables have fixed future cash flows and are therefore not
exposed to significant interest rate risk.</t>
  </si>
  <si>
    <t>FAIR VALUE MEASUREMENTS</t>
  </si>
  <si>
    <t>26. FAIR VALUE MEASUREMENTS
The Company’s financial assets and liabilities carried at
fair value are measured using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ssets/Liabilities Measured at Fair Value on a Recurring
Basis
The Company’s cash equivalents, as described in note 2, are
valued using the category Level 2. The Company does not have any
other significant financial assets or liabilities measured at fair
value on a recurring basis, other than the investments held by
defined benefit pension plans, as described in note 24.
Fair Value of Financial Instruments
The Company’s financial instruments include cash and cash
equivalents, restricted cash, accounts receivable, accounts
payable, amounts due to (from) related parties, net investment in
sales-type leases and long-term debt. Due to the short-term
maturity of cash, restricted cash, accounts receivable, accounts
payable and amounts due to (from) related parties, the carrying
value of these instruments is a reasonable estimate of their fair
value. At December 31, 2015, the fair value of the term loan,
as described in note 13, was approximately 99% of the principal
balance.</t>
  </si>
  <si>
    <t>OTHER INCOME (EXPENSE), NET</t>
  </si>
  <si>
    <t>27. OTHER INCOME (EXPENSE), NET
Other income for the year ended December 31, 2015 includes a
foreign exchange gain of $18.8 (year ended December 31, 2014,
eight months ended December 31, 2013 and year ended
April 30, 2013 — gain of $3.9, loss of $0.5 and gain of
$0.2). The foreign exchange gain for the year ended
December 31, 2015 related primarily to intercompany balances
and was offset by foreign currency translation adjustments recorded
in other comprehensive loss, resulting in no significant net
economic effect to the Company.</t>
  </si>
  <si>
    <t>TRANSITION PERIOD COMPARATIVE BALANCES</t>
  </si>
  <si>
    <t xml:space="preserve">28. TRANSITION PERIOD COMPARATIVE BALANCES
In January 2014, the Board of Directors of the Company determined
that, in accordance with its Bylaws and upon the recommendation of
its Audit Committee, the Company’s fiscal year shall begin on
January 1 and end on December 31 of each year, starting
on January 1, 2014. This resulted in a change in fiscal year
end from April 30 to December 31. The required transition
period of May 1, 2013 to December 31, 2013 is included in
these financial statements. In order to provide comparative results
for the year ended December 31, 2014, the unaudited
consolidated results of operations and comprehensive income for the
year ended December 31, 2013 is presented below.
Year Ended December 31,
Revenues
Enterprise $ 499.6
Cloud 69.9
569.5
Cost of revenues
Enterprise 209.3
Cloud 36.0
245.3
Gross margin 324.2
Expenses:
Selling, general and administrative 199.3
Research and development 56.9
Special charges and restructuring costs 17.5
Amortization of acquisition-related intangible assets 24.2
297.9
Operating income 26.3
Interest expense (24.5 )
Debt retirement costs (3.2 )
Other expense (0.2 )
Loss from continuing operations, before income taxes (1.6 )
Current income tax recovery (expense) 1.8
Deferred income tax recovery (expense) (0.4 )
Net loss from continuing operations (0.2 )
Net loss from discontinued operations (3.0 )
Net loss $ (3.2 )
Other comprehensive income — foreign currency translation $ 1.0
Other comprehensive income — pension liability
adjustments 10.4
Comprehensive income $ 8.2
Net loss per common share — Basic and Diluted:
Net loss per share from continuing operations $ (0.01 )
Net loss per share from discontinued operations $ (0.05 )
Net loss per share $ (0.06 )
Weighted-average number of common shares outstanding:
Basic and diluted 53.8 </t>
  </si>
  <si>
    <t>SCHEDULE II VALUATION OF QUALIFYING ACCOUNTS</t>
  </si>
  <si>
    <t>SCHEDULE II VALUATION OF QUALIFYING ACCOUNTS AS OF DECEMBER 31, 2015 (in U.S. dollars, millions)
Additions
Description Balance, Charged to Other (1) Deductions Balance,
Year Ended April 30, 2013
Allowance for doubtful accounts, excluding amounts related to lease
receivables $ 3.4 $ 2.5 $
— $ (1.1 ) $ 4.8
Allowance for sales-type leases and lease recourse liability $ 9.4 $ 0.7 $
— $ (3.4 ) $ 6.7
Provision for excess and obsolete inventory $ 7.2 $ 2.0 $
— $ (1.9 ) $ 7.3
Eight Months Ended December 31, 2013
Allowance for doubtful accounts, excluding amounts related to lease
receivables $ 4.8 $ 0.7 $
— $ (0.7 ) $ 4.8
Allowance for sales-type leases and lease recourse liability $ 6.7 $ 1.0 $
— $ (2.7 ) $ 5.0
Provision for excess and obsolete inventory $ 7.3 $ 1.3 $
— $ (2.9 ) $ 5.7
Year Ended December 31, 2014
Allowance for doubtful accounts, excluding amounts related to lease
receivables $ 4.8 $ 3.0 $ 6.1 $ (1.9 ) $ 12.0
Allowance for sales-type leases and lease recourse liability $ 5.0 $ 0.4 $ 1.1 $ (2.2 ) $ 4.3
Provision for excess and obsolete inventory $ 5.7 $ 0.6 $
— $ (0.9 ) $ 5.4
Year Ended December 31, 2015
Allowance for doubtful accounts, excluding amounts related to lease
receivables $ 12.0 $ 6.0 $ 1.2 $ (2.2 ) $ 17.0
Allowance for sales-type leases and lease recourse liability $ 4.3 $
— $
— $ (0.6 ) $ 3.7
Provision for excess and obsolete inventory $ 5.4 $ 3.0 $
— $ (1.0 ) $ 7.4
(1) Primarily relates to
acquisitions</t>
  </si>
  <si>
    <t>ACCOUNTING POLICIES (Policies)</t>
  </si>
  <si>
    <t>Basis of Presentation</t>
  </si>
  <si>
    <t>a) Basis of Presentation
These Consolidated Financial Statements have been prepared by the
Company in accordance with accounting principles generally accepted
in the United States of America (“GAAP”) and the rules
and regulations of the U.S. Securities and Exchange Commission (the
“SEC”) for the preparation of financial statements.</t>
  </si>
  <si>
    <t>Change in Fiscal Year</t>
  </si>
  <si>
    <t>b) Change in Fiscal Year
In January 2014, the Board of Directors of the Company determined
that, in accordance with its Bylaws and upon the recommendation of
its Audit Committee, the Company’s fiscal year shall begin on
January 1 and end on December 31 of each year, starting
on January 1, 2014. This resulted in a change in fiscal year
end from April 30 to December 31. The required transition
period of May 1, 2013 to December 31, 2013 is included in
these financial statements. For comparative purposes, the unaudited
results of operations and comprehensive income for the 12 months
ended December 31, 2013 are included in note 28.</t>
  </si>
  <si>
    <t>Basis of Consolidation</t>
  </si>
  <si>
    <t>c) Basis of Consolidation
The Consolidated Financial Statements include the accounts of the
Company and of its subsidiary companies. Intercompany transactions
and balances have been eliminated on consolidation.</t>
  </si>
  <si>
    <t>Use of Estimates</t>
  </si>
  <si>
    <t>d) Use of Estimates
The preparation of the Company’s Consolidated Financial
Statements in conformity with GAAP requires management to make
estimates and assumptions that affect the reported amounts of
assets, liabilities, revenues and expenses during the reporting
periods.
Estimates and assumptions are used for, but not limited to, the
determination of the fair values of assets and liabilities acquired
through acquisitions, allowance for doubtful accounts, inventory
allowances, goodwill impairment assessments, estimated useful lives
of property, equipment and intangible assets, accruals, lease
recourse liability, warranty costs, sales returns, pension
liability, contingencies, special charges and restructuring costs,
income taxes, the valuation of stock options and estimated selling
prices for certain elements in multiple-element arrangements.
Estimates and assumptions are reviewed periodically and the effects
of revisions are reflected in the Consolidated Financial Statements
in the period that they are determined. Actual results and outcomes
could differ from these estimates.</t>
  </si>
  <si>
    <t>Foreign Currency Translation</t>
  </si>
  <si>
    <t>e) Foreign Currency Translation
The parent company’s functional currency is the U.S. dollar
and the Consolidated Financial Statements of the Company are
prepared with the U.S. dollar as the reporting currency. Assets and
liabilities of foreign operations with a functional currency other
than the U.S. dollar are translated from foreign currencies into
U.S. dollars at the exchange rates in effect at the balance sheet
date while revenue and expense items are translated at the average
exchange rate for the period. The resulting unrealized gains and
losses are included as part of the cumulative foreign currency
translation adjustment that is reported as part of other
comprehensive income.
Monetary assets and liabilities denominated in currencies foreign
to the functional currency of each entity are translated into the
functional currency using exchange rates in effect at the balance
sheet date. All non-monetary assets and liabilities are translated
at the exchange rates prevailing at the date the assets were
acquired or the liabilities incurred. Revenue and expense items are
translated at the average exchange rate for the period. Foreign
exchange gains and losses resulting from the translation of these
accounts are included in the determination of net income for the
period. For the year ended December 31, 2015, the Company
recorded a foreign exchange gain of $18.8 (year ended
December 31, 2014, eight months ended December 31, 2013
and year ended April 30, 2013 — gain of $3.9, loss of
$0.5 and gain of $0.2, respectively), which is included in other
income (expense) on the consolidated statement of operations. The
foreign exchange gain for the year ended December 31, 2015
related primarily to intercompany balances and was offset by
foreign currency translation adjustments recorded in other
comprehensive loss, resulting in no significant net economic effect
to the Company.</t>
  </si>
  <si>
    <t>Revenue Recognition</t>
  </si>
  <si>
    <t>f) Revenue Recognition
General
The Company generates revenues in the Enterprise and Cloud segments
primarily from the sale of enterprise communications systems and
related services (collectively, a “Solution”), through
channel partners and directly to enterprise customers. A typical
Solution consists of a combination of IP phones, switches, software
applications and support, which may include installation and
training. A Solution may be deployed on the customer’s
premise (premise-based solution) or deployed in a cloud environment
(cloud-based solution).
The Mobile segment generates revenues primarily from the sale of
networking solutions to wireless communication service providers
(or carriers). A networking solution generally consists of software
licenses for a fixed number of subscribers, implementation services
and an initial period of post-contract support. Networking
solutions may also include standard hardware, such as servers.
After the initial implementation of a networking solution, the
Company may sell additional software licenses (“Capacity
Licenses”), which may include additional hardware to support
the Capacity Licenses, and additional periods of post-contract
support.
For multiple-element arrangements, the Company allocates the total
arrangement consideration to each separable element of an
arrangement based upon the relative selling price of each element
and revenue is recognized upon delivery or completion of each
element. The relative selling price is determined using Vendor
Specific Objective Evidence (“VSOE”) of selling price,
when available. Where VSOE of selling price cannot be established,
the Company attempts to determine the selling price for the
deliverables using third-party evidence. Generally, third-party
evidence is not available as the Company’s product offerings
differ from those of its competitors and competitor pricing is
often not available. In such cases where VSOE and third-party
evidence cannot establish a selling price, the Company estimates
the selling price for an element by determining the price at which
the Company would transact if the products or services were to be
sold on a standalone basis. In establishing the estimated selling
price, the Company considers a number of factors including, but not
limited to, geographies, customer segments and pricing
practices.
The Company recognizes product revenue when persuasive evidence of
an arrangement exists, delivery has occurred, title and risk of
loss have been transferred to the customer, the fee is fixed or
determinable, and collection is reasonably assured. The Company
recognizes service revenue when persuasive evidence of an
arrangement exists, the service has been provided, the fee is fixed
or determinable, and collection is reasonably assured.
In the Enterprise and Cloud segments, the Company’s core
enterprise software (“essential software”) is
integrated with hardware and function together to deliver the
essential functionality of the integrated system product. The
Company also sells software applications (“non-essential
software”), which provide increased features and functions
but are not essential to the overall functionality of the
integrated system products.
Enterprise segment revenue
The Enterprise segment generates revenues primarily from sales of
multiple-element Solutions, typically as an upfront sale. The
elements of a typical multiple-element Solution are as follows:
Product Revenue — Hardware and Essential
Software
The Company recognizes hardware and essential software revenue when
the product is shipped or upon product acceptance where the
agreement contains product acceptance terms that are more than
perfunctory. Where hardware and essential software is an element in
a multiple-element arrangement, relative selling price is
established using an estimated selling price.
Non-Essential Software
The Company recognizes non-essential software revenue when delivery
has occurred in accordance with the terms and conditions of the
contract. Where non-essential software deliverables are an element
in a multiple-element arrangement, relative selling price of all
non-essential software as a group is established using an estimated
selling price. The Company then recognizes revenue for the
non-essential software deliverables using industry-specific
software revenue recognition guidance. In particular, where VSOE of
fair value is not available for post-contract support sold with
non-essential software, the relative selling price of the
non-essential software is deferred and recognized ratably over the
contractual period of the post-contract support.
Installation and Training
The Company recognizes revenue related to installation and training
upon delivery of the services. Where installation and training are
elements in a multiple-element arrangement, relative selling price
is established using an estimated selling price.
Post-Contract Support
Post-contract support consists primarily of maintenance revenue and
software assurance revenue, which generate revenue under contracts
that generally range from one to five years. For maintenance
revenue, the Company provides various levels of support for
installed systems for a fixed annual fee. For software assurance
revenue, the Company provides software upgrades on a when and if
available basis and software support for a fixed annual fee. In
certain jurisdictions, maintenance and software assurance is
bundled as post-contract support. Revenue from post-contract
support is recognized ratably over the contractual period.
Where post-contract support is an element in a multiple-element
arrangement, relative selling price is established using VSOE of
selling price based on volume and pricing of standalone sales
within a narrow range. Where VSOE of selling price is not
available, generally third-party evidence of selling price is also
not available and the Company establishes an estimated selling
price by determining the price at which the Company would transact
if the service was to be sold on a standalone basis.
Return Rights
Sales to the Company’s channel partners generally provide for
30-day return rights, and include a restocking fee. In addition,
certain agreements with distributors include stock rotation rights.
A reserve for estimated product returns and stock rotation rights
is recorded based on historical experience as a reduction of sales
at the time product revenue is recognized.
Sales-type leases
A portion of the Company’s direct sales of Solutions in the
United States and Europe is made through sales-type leases. The
discounted present values of minimum rental payments, net of
provisions for continuing administration and other expenses over
the lease period, are allocated to each element of the sale and
recorded as revenue consistent with the revenue recognition
policies described above.
After the initial sale, the rental streams in the United States are
often sold to funding sources with the income streams discounted by
prevailing like-term rates at the time of sale. Gains or losses
resulting from the sale of net rental payments from such leases are
recorded as net revenues. The Company establishes and maintains
reserves against potential recourse following the re-sales based
upon historical loss experience, past due accounts and specific
account analysis. The allowance for uncollectible minimum lease
payments and recourse liability at the end of the period represents
reserves against the entire lease portfolio. Management reviews the
adequacy of the allowance on a regular basis and adjusts the
allowance as required. These reserves are either netted in the
accounts receivable, current and long-term components of sales-type
lease receivables on the consolidated balance sheets, or included
in the other non-current liabilities on the consolidated balance
sheets for the estimated recourse liability for lease streams
sold.
Cloud segment revenue
The Cloud segment generates revenues primarily from sales of
multiple-element Solutions. These Solutions are sold either as a
single upfront sale or under a monthly recurring billing model. A
portion of the monthly recurring billing in the United States will
also often include billing for voice and data telecommunication
services. Where the Solution is sold as an upfront sale, the
elements of a typical multiple-element Solution are recognized as
revenue as described under the Enterprise segment revenue, above.
When the Solution is sold as a monthly recurring billing model, the
revenue is recognized monthly, as the services are provided.
Mobile segment revenue
Networking solutions
The implementation of a networking solution generally requires
significant customization and integration into the customer’s
network and often takes over six months to complete. The Company
accounts for these networking solutions under industry-specific
software guidance. Under this guidance, software licenses,
implementation services and when applicable, hardware, are
considered a single contract deliverable and revenue is recognized
in accordance with contract accounting guidance. Where
Vendor-Specific Objective Evidence (“VSOE”) of fair
value of post-contract support is available, post-contract support
is considered a separate element and is recognized ratably over the
support period. A portion of the consideration is allocated to
post-contract support based on the VSOE of fair value, while the
residual amount is allocated to the other contract deliverable. If
VSOE of fair value for post-contract support is not available, the
entire arrangement is allocated ratably over the period of
post-contract support.
For the deliverable recognized under contract accounting, the
Company uses a percentage-of-completion method based on project
hours incurred to date compared to total project hours expected
under the contract. Under the percentage-of-completion method,
management makes key judgments in areas such as estimated total
project hours and total project costs. Changes in job performance,
job conditions, and complications relating to the integration into
a customer’s network may result in changes to total project
hours and total project costs from what was previously
estimated.
Capacity Licenses
Capacity Licenses may be sold separately or bundled together with
hardware and/or post-contract support. When bundled, the Capacity
Licenses, hardware and post-contract support are generally
considered as separate deliverable elements. Revenue is recognized
for Capacity Licenses when risks and rewards have been transferred,
for hardware typically when the customer has accepted the hardware
and for post-contract support over the term of the support period.
The consideration is first allocated to the hardware and software
elements based on the relative selling price of each. The estimated
selling price of the Capacity Licenses is based on
management’s best estimate, the selling price of the hardware
is based on third party evidence of fair value and the selling
price for post-contract support is based on VSOE of fair value. The
consideration allocated to the software elements is then further
bifurcated with VSOE of fair value determining the amount allocated
to post-customer support and the residual being allocated to the
Capacity Licenses.
Post-contract support
Post-contract support is recognized ratably over the support
period, as the service is provided. Where post-contract support is
bundled with software elements in a transaction, a portion of the
consideration is allocated to post-contract support based on the
VSOE of fair value of the post-contract support. VSOE of fair value
is considered the price a customer would be required to pay if the
post-contract support was sold separately and is calculated
annually based on the historical experience of stand-alone sales of
post-contract support to third parties.</t>
  </si>
  <si>
    <t>Cash and Cash Equivalents</t>
  </si>
  <si>
    <t>g) Cash and Cash Equivalents
Cash and cash equivalents are highly liquid investments that have
terms to maturity of three months or less at the time of
acquisition, and generally consist of cash on hand and
investment-grade marketable securities. Cash equivalents are
carried at amortized cost, which approximates their fair value. At
December 31, 2015, the Company had cash of $90.3 (December 31,
2014 — $110.0) and cash equivalents of $1.3 (December
31, 2014 — $1.3).</t>
  </si>
  <si>
    <t>Restricted Cash</t>
  </si>
  <si>
    <t>h) Restricted Cash
Restricted cash represents cash provided to support letters of
credit outstanding and to support certain of the Company’s
credit facilities. Restricted cash is presented within other
current assets on the consolidated balance sheets.</t>
  </si>
  <si>
    <t>Allowance for Doubtful Accounts</t>
  </si>
  <si>
    <t>i) Allowance for Doubtful Accounts
The allowance for doubtful accounts represents the Company’s
best estimate of probable losses that may result from the inability
of its customers to make required payments. Additional provisions
or allowances for doubtful accounts are recorded for sales-type
leases, discussed in part (f) Enterprise segment revenue — Sales-type leases</t>
  </si>
  <si>
    <t>Inventories</t>
  </si>
  <si>
    <t>j) Inventories
Inventories are valued at the lower of cost (calculated on a
first-in, first-out basis, which is approximated by standard cost)
and net realizable value. The Company provides inventory allowances
based on estimated excess and obsolete inventories.</t>
  </si>
  <si>
    <t>Property and Equipment</t>
  </si>
  <si>
    <t>k) Property and Equipment
Property and equipment are initially recorded at cost. Depreciation
is provided on a straight-line basis over the anticipated useful
lives of the assets. Estimated lives range from three to ten years
for equipment. Amortization of leasehold improvements is computed
using the shorter of the remaining lease term or five years.
The Company performs reviews for the impairment of property and
equipment whenever events or changes in circumstances indicate that
the carrying amount of an asset may not be recoverable. In
assessing the impairment, the Company compares projected
undiscounted net cash flows associated with the related asset or
group of assets over their estimated remaining useful life against
their carrying amounts. If the projected undiscounted net cash
flows are not sufficient to recover the carrying value of the
assets, the assets are written down to their estimated fair values
based on expected discounted cash flows. Changes in the estimates
and assumptions used in assessing projected cash flows could
materially affect the results of management’s evaluation.
Assets leased on terms that transfer substantially all of the
benefits and risks of ownership to the Company are accounted for as
capital leases, as though the asset had been purchased outright and
a liability incurred. All other leases are accounted for as
operating leases.</t>
  </si>
  <si>
    <t>Identifiable Intangible Assets and Goodwill</t>
  </si>
  <si>
    <t>l) Identifiable Intangible Assets and Goodwill
Intangible assets include patents, trademarks, customer
relationships and acquired technology. Amortization is provided on
a straight-line basis over the estimated useful lives of the
assets. The Company periodically evaluates intangible assets for
impairment whenever events or changes in circumstances indicate
that the carrying amount of an asset may not be recoverable.
Recoverability is assessed based on the carrying value of the asset
and the undiscounted cash flows expected to result from the use and
the eventual disposal of the asset. An impairment loss is
recognized when the carrying amount is not recoverable.
Goodwill represents the excess of the purchase price over the
estimated fair value of net tangible and intangible assets acquired
in business combinations. Goodwill is not amortized, but is subject
to annual impairment tests, or more frequently if circumstances
indicate that it is more likely than not that the fair value of the
reporting unit is below its carrying amount. The Company performs
its annual goodwill impairment test on the first day of its fourth
fiscal quarter, or October 1, of each year.
The Company performs a goodwill impairment test by comparing the
fair value of each reporting unit against each reporting
unit’s carrying amount, including goodwill. If the fair value
exceeds the carrying amount, no impairment charge is recorded. If
the fair value is less than the carrying amount, the Company
compares the implied fair value of the goodwill, determined as if a
purchase had just occurred, to the carrying amount to determine the
amount of impairment charge to be recorded. Changes in the
estimates and assumptions used in assessing the projected cash
flows could materially affect the results of management’s
evaluation.</t>
  </si>
  <si>
    <t>Derivative Financial Instruments</t>
  </si>
  <si>
    <t>m) Derivative Financial Instruments
The Company uses foreign currency forward contracts to manage the
impact of currency fluctuations, primarily for fair value hedges on
foreign currency receivables and payables and for cash flow hedges
on probable future cash flows in foreign currencies. Derivative
instruments that are not designated as accounting hedges or
designated as fair value hedges are originally recorded at fair
market value, with subsequent changes in fair value recorded in
other income (expense) during the period of change. For derivative
instruments that qualify for hedge accounting (generally cash flow
hedges), gains or losses for the effective portion of the hedge are
initially reported as a separate component of other comprehensive
income (loss) and subsequently recorded in income when the hedged
transaction occurs or when the hedge is no longer deemed effective.
The Company does not hold or issue derivative financial instruments
for speculative or trading purposes. The Company also utilizes
non-derivative financial instruments including letters of credit
and commitments to extend credit.</t>
  </si>
  <si>
    <t>Income Taxes</t>
  </si>
  <si>
    <t>n) Income Taxes
Income taxes are accounted for using the asset and liability
method. Under this approach, deferred tax assets and liabilities
are determined based on differences between the carrying amounts
and the tax basis of assets and liabilities, and are measured using
enacted tax rates and laws. Deferred tax assets are recognized only
to the extent that it is more likely than not that the future tax
assets will be realized in the future.
The Company calculates certain tax liabilities based on the likely
outcome of uncertain tax positions (“UTPs”) and records
this amount as an expense or recovery during the year in which UTPs
are identified. The Company also records interest and penalties
associated with these UTPs. The Company classifies penalties and
accrued interest related to income tax liabilities in income tax
expense.</t>
  </si>
  <si>
    <t>Research and Development</t>
  </si>
  <si>
    <t>o) Research and Development
Research costs are charged to expense in the periods in which they
are incurred. Software development costs are deferred and amortized
when technological feasibility has been established, or otherwise
are expensed as incurred. The Company has not deferred any software
development costs during the years ended December 31, 2015 and
2014, the eight months ended December 31, 2013 or the year
ended April 30, 2013.</t>
  </si>
  <si>
    <t>Defined Benefit Pension Plan</t>
  </si>
  <si>
    <t>p) Defined Benefit Pension Plan
Pension expense under defined benefit pension plans are actuarially
determined using the projected benefit method, and
management’s best estimate assumptions. Pension plan assets
are valued at fair value. The excess of any cumulative net
actuarial gain (loss) over ten percent of the greater of the
benefit obligation and the fair value of plan assets is amortized
over the average remaining service life of its members, or in the
case where the plan no longer grants service, over the life
expectancy of its members. The under-funded status of the defined
benefit pension plans are recognized as a liability on the
consolidated balance sheets, with an offsetting adjustment made to
accumulated other comprehensive income. The Company measures its
plan assets and obligations at the year-end balance sheet date.
The discount rate assumption used reflects prevailing rates
available on high-quality, fixed-income debt instruments. The
assumption for long-term rate of return is based on the yield
available on long-dated government and corporate bonds at the
measurement date with an allowance for outperformance based on
historical returns of each asset class.</t>
  </si>
  <si>
    <t>Stock-Based Compensation</t>
  </si>
  <si>
    <t>q) Stock-Based Compensation
The Company has stock-based compensation plans for employees that
consist of stock options and restricted share units
(“RSUs”), as described in note 16.
The Company grants stock options for a fixed number of shares with
an exercise price at least equal to fair market value of the shares
at the date of grant. Stock-based compensation expense for stock
options is based on the fair value estimate made on the grant date
using the Black-Scholes option-pricing model for each award, net of
estimated forfeitures, and is recognized on a straight-line basis
over the employee service period, which is the vesting period.
Beginning in the first quarter of 2015, the Company estimates the
volatility of its stock for the Black-Scholes option-pricing model
using historical volatility of the Company’s stock.
Previously, the Company’s historical volatility was not
sufficiently established to measure expected volatility for option
grants and, as a result, the Company estimated volatility using the
volatility of comparable companies’ stock.
An RSU, once vested, entitles the holder to a Mitel common share
issued out of treasury. RSUs vest one-quarter annually over 4
years. As RSUs are equity-settled, the grant-date fair value of
RSUs is expensed on a straight-line basis over the vesting period
of the award. The grant-date fair value is generally equal to the
closing Mitel stock price on the day of grant.</t>
  </si>
  <si>
    <t>Net Income per Common Share</t>
  </si>
  <si>
    <t>r) Net Income per Common Share
Basic net income per common share is computed using the
weighted-average number of common shares outstanding during the
period. Diluted net income per common share is calculated using the
treasury stock method when the impact is considered to be dilutive.
To compute diluted net income per share, the weighted-average
number of common shares outstanding is increased by the number of
common shares that would be issued assuming the exercise of stock
options and warrants and the issuance of outstanding RSUs.</t>
  </si>
  <si>
    <t>Other Comprehensive Income (Loss)</t>
  </si>
  <si>
    <t>s) Other Comprehensive Income (Loss)
Other comprehensive income (loss) includes unrealized gains and
losses excluded from the consolidated statements of operations.
These unrealized gains and losses consist of foreign currency
translation adjustments, which are not adjusted for income taxes
since they relate to indefinite investments in foreign
subsidiaries, unrealized gains and losses on cash flow hedges, and
changes in the unfunded status of defined benefit pension
plans.</t>
  </si>
  <si>
    <t>Advertising Costs</t>
  </si>
  <si>
    <t>t) Advertising Costs
The cost of advertising is expensed as incurred, except for
cooperative advertising obligations, which are expensed at the time
the related sales are recognized and the advertising credits are
earned. Cooperative advertising obligations are recorded as a
reduction to revenue when the co-operative advertising obligation
is estimated to be used for Mitel product or services and are
recorded as selling, general and administrative expenses when the
co-operative advertising obligation is estimated to be used for
co-operative advertising of Mitel products and services.
Advertising costs are recorded in selling, general and
administrative expenses. For the year ended December 31, 2015,
the Company incurred $10.1 in advertising costs (year ended
December 31, 2014, eight months ended December 31, 2013
and year ended April 30, 2013— $13.2, $8.5 and $9.3), of
which $5.4 related to cooperative advertising expenses (year ended
December 31, 2014, eight months ended December 31, 2013
and year ended April 30, 2013 — $7.6, $2.5 and
$4.1).</t>
  </si>
  <si>
    <t>Product Warranties</t>
  </si>
  <si>
    <t>u) Product Warranties
At the time revenue is recognized, a provision for estimated
warranty costs is recorded as a component of cost of sales. The
warranty accrual represents the Company’s best estimate of
the costs necessary to settle future and existing claims on
products sold as of the balance sheet date based on the terms of
the warranty, which vary by customer and product, historical
product return rates and estimated average repair costs. The
Company periodically assesses the adequacy of its recorded warranty
provisions and adjusts the amounts as necessary.</t>
  </si>
  <si>
    <t>Special Charges and Restructuring Costs</t>
  </si>
  <si>
    <t>v) Special Charges and Restructuring Costs
Special charges and restructuring costs consist of costs related to
restructuring and integration activities as well as
acquisition-related costs. Restructuring and integration costs
generally relate to workforce reductions and facility reductions
incurred to eliminate duplication of activities as a result of
acquisitions or to improve operational efficiency. Costs related to
workforce reductions are recorded when the company has committed to
a plan of termination and notified the employees of the terms of
the plan. Costs related to facility reductions primarily consist of
lease termination obligations for vacant facilities, which
generally include the remaining payments on an operating lease.
Lease termination obligations are reduced for probable future
sublease income. In addition, restructuring and integration costs
include professional services and consulting services incurred to
complete the integration of acquisitions, which are expensed as
incurred. Acquisition-related costs consist of incremental costs
incurred related to diligence activities and closing costs, and are
expensed as incurred.</t>
  </si>
  <si>
    <t>Recently Adopted Accounting Pronouncements</t>
  </si>
  <si>
    <t>w) Recently Adopted Accounting Pronouncements
Classification of debt issue costs
In April 2015, the FASB issued ASU 2015-03 to require debt issue
costs, related to a recognized debt liability, be presented in the
balance sheet as a direct deduction from the carrying amount of
that debt liability, consistent with debt discounts. The Company
adopted this amendment in the second quarter of 2015. The adoption
resulted in $7.0 of debt issue costs at December 31, 2014
being reclassified from other non-current assets to a direct
deduction from the carrying amount of long-term debt. In addition,
debt issue costs relating to the April 2015 refinancing and
September 2015 amendment have been recorded as a direct deduction
from the carrying amount of long-term debt, as disclosed in note
13.
Simplifying the accounting for measurement-period adjustments
from acquisitions
In September 2015, the FASB issued ASU 2015-16 to simplify the
accounting for adjustments made to provisional amounts recognized
in a business combination. Adjustments that are identified during
the measurement period are now required to be recorded in the
reporting period in which the adjustment amounts are determined,
rather than retrospectively. The Company adopted this amendment in
the third quarter of 2015. The adoption did not have a material
impact on its consolidated financial statements.
Balance sheet classification of deferred taxes
In November 2015, the FASB issued ASU 2015-17 to simplify the
balance sheet presentation of deferred taxes. This ASU requires
that deferred tax assets and deferred tax liabilities be classified
as non-current on the balance sheet. The Company adopted this
amendment in the fourth quarter of 2015. The adoption resulted in
$31.7 of current deferred tax assets at December 31, 2014
being reclassified to non-current deferred tax assets.
Going concern assessment and disclosure requirements
In May 2014, the FASB issued ASU 2014-15 to provide guidance in
relation to management’s assessment of an entity’s
ability to continue as a going concern and to provide disclosure
requirements in certain circumstances. The Company adopted this
amendment in the fourth quarter of 2015. The adoption did not have
a material impact on the consolidated financial statements.</t>
  </si>
  <si>
    <t>Recently Issued Accounting Pronouncements Not Yet Effective</t>
  </si>
  <si>
    <t>x) Recently Issued Accounting Pronouncements Not Yet
Effective
Revenue recognition
In May 2014, the Financial Accounting Standards Board
(“FASB”) issued Accounting Standards Update
(“ASU”) 2014-09 to provide a single comprehensive model
for entities to use in accounting for revenue arising from
contracts with customers. The ASU adds a Revenue from Contracts
with Customers</t>
  </si>
  <si>
    <t>ACQUISITIONS (Tables)</t>
  </si>
  <si>
    <t>Mavenir Systems Inc</t>
  </si>
  <si>
    <t>Purchase and Allocation of Purchase Price</t>
  </si>
  <si>
    <t>The purchase price and allocation of the purchase price is as
follows:
April 29, 2015
Net assets:
Cash and cash equivalents $ 10.1
Accounts receivable (1) 35.1
Inventories (2) 7.3
Other current assets 38.2
Property and equipment 9.0
Intangible assets – customer relationships (3)(6) 109.7
Intangible assets – developed technology (4)(6) 172.9
Goodwill (5)(6) 312.3
Other non-current assets 3.8
Accounts payable and accrued liabilities (60.5 )
Deferred revenue, current (20.0 )
Current portion of long-term debt (7) (27.2 )
Deferred revenue, non-current (0.3 )
Deferred tax liability (37.3 )
Other non-current liabilities (7.8 )
Net assets acquired $ 545.3
Consideration given:
Cash paid to Mavenir shareholders $ 325.2
Cash paid to Mavenir optionholders (8) 28.1
Value of Mitel common shares issued to Mavenir
shareholders (9) 189.2
Value of Mitel options relating to past service issued to Mavenir
optionholders (10) 2.8
Total consideration given $ 545.3
(1) Fair value of accounts receivable
consists of gross contractual amounts receivable of $36.3, less
best estimate of amounts not expected to be collected of $1.2.
(2) Fair value of inventory consists of
inventory with a historical cost of $8.5 less a historical
provision of $1.2.
(3) Intangible assets – customer
relationships are expected to be amortized over the estimated
useful life of the asset of 7 years.
(4) Intangible assets – developed
technology is expected to be amortized over the estimated useful
life of the asset of 7 years.
(5) Goodwill is allocated to the Mobile
segment.
(6) Neither the goodwill nor the
intangible assets are expected to be deductible for tax
purposes.
(7) Long-term debt of Mavenir was repaid
at closing.
(8) Cash paid to Mavenir optionholders
for vested, in-the-money options.
(9) Fair value of the 19.7 million
Mitel common shares issued to Mavenir shareholders valued at $189.2
based on the closing price of a Mitel common share on the NASDAQ
stock market on April 28, 2015.
(10) In exchange for all unvested
in-the-money Mavenir stock options and all vested and unvested
out-of-the-money Mavenir stock options, Mitel issued
2.5 million Mitel stock options with economically similar
terms. Using a Black-Scholes valuation with assumptions consistent
with grants made in the normal course as described in note 16, the
fair value of the 2.5 million stock options totaled $13.0.
Based on the vesting period of the original Mavenir stock options,
$2.8 was determined to relate to past service and is considered
part of the total consideration. The remaining amount will be
recorded as stock-based compensation expense by Mitel based on the
vesting period.</t>
  </si>
  <si>
    <t>Business Acquisition ProForma Information</t>
  </si>
  <si>
    <t xml:space="preserve">The following unaudited pro-forma financial information presents
the Company’s consolidated financial results as if the
acquisition had occurred at the beginning of the earliest fiscal
year:
Year Ended Year Ended
Revenues $ 1,189.7 $ 1,245.1
Net loss (79.8 ) (91.2 )
Net loss per share $ (0.66 ) $ (0.77 ) </t>
  </si>
  <si>
    <t>Tiger TMS</t>
  </si>
  <si>
    <t>The purchase price and allocation of the purchase price is as
follows:
June 1, 2015
Net assets:
Cash and cash equivalents $ 1.3
Accounts receivable 2.7
Inventories 0.3
Other current assets 0.2
Property and equipment 0.1
Intangible assets – customer relationships (1)(3) 3.9
Intangible assets – developed technology (2)(3) 2.3
Goodwill (3) 6.0
Accounts payable and accrued liabilities (0.8 )
Deferred revenue, current (3.4 )
Current portion of long-term debt (4) (3.2 )
Deferred tax liability (0.8 )
Net assets acquired $ 8.6
Consideration given:
Cash paid, June 2015 $ 1.8
Cash paid, October 2015 3.0
Estimated fair value of contingent consideration and other
consideration (5) 3.8
Total consideration given $ 8.6
(1) Intangible assets – customer
relationships are expected to be amortized over the estimated
useful life of the asset of 7 years.
(2) Intangible assets – developed
technology is expected to be amortized over the estimated useful
life of the asset of 6 years.
(3) Neither the goodwill nor the
intangible assets are expected to be deductible for tax
purposes.
(4) Long-term debt of Tiger was repaid at
closing.
(5) Includes a working capital adjustment
expected to be finalized in the first quarter of 2016.</t>
  </si>
  <si>
    <t>Aastra Technologies Limited</t>
  </si>
  <si>
    <t>The purchase price and allocation of the purchase price is as
follows:
January 31, 2014
Net assets:
Cash and cash equivalents $ 79.4
Accounts receivable (1) 111.8
Sales-type lease receivables, current 10.1
Inventories (2) 62.6
Other current assets 31.9
Sales-type lease receivables, non-current 13.3
Deferred tax asset 11.4
Property and equipment 24.7
Intangible assets — customer relationships (3)(7) 13.0
Intangible assets — developed technology (4)(7) 152.6
Intangible assets — trade name (5)(7) 9.0
Goodwill (6)(7) 187.5
Other non-current assets 0.5
Accounts payable and accrued liabilities (122.6 )
Deferred revenue, current (28.9 )
Current portion of long-term debt (1.8 )
Deferred revenue, non-current (15.2 )
Pension liability(8) (31.8 )
Deferred tax liability (23.1 )
Other non-current liabilities (13.1 )
Net assets acquired $ 471.3
Consideration given:
Amount paid, cash $ 80.0
Value of Mitel common shares issued 391.3
Total consideration given $ 471.3
(1) Fair value of accounts receivable
consists of gross contractual amounts receivable of $119.0, less
best estimate of amounts not expected to be collected of $7.2.
(2) Fair value of inventory consists of
inventory with a historical cost of $89.7 less a historical
provision of $27.1.
(3) Intangible assets — customer
relationships are expected to be amortized over the estimated
useful life of the asset of 7 years.
(4) Intangible assets — developed
technology is expected to be amortized over the estimated useful
life of the asset of 6 years.
(5) Intangible assets — trade name
is expected to be amortized over the estimated useful life of the
asset of 4 years.
(6) Goodwill was allocated to the
segments as follows: Cloud $14.1; Enterprise $173.4.
(7) Neither the goodwill nor the
intangible assets are deductible for tax purposes.
(8) The amounts recorded for pension
liability consist primarily of unfunded defined benefit pension
plans in France and Germany as well as a pro-rata share of
liability for a multiple-employer defined benefit plan in
Switzerland. Additional information on these plans is included in
note 24.</t>
  </si>
  <si>
    <t>DISCONTINUED OPERATIONS (Tables)</t>
  </si>
  <si>
    <t>Income (Loss) from Discontinued Operations</t>
  </si>
  <si>
    <t>Summarized financial information for DataNet is shown below.
Year Ended (1)
Operations
Revenues $ 40.7
Income (loss) from discontinued operations, before taxes (4.8 )
Income tax recovery (expense) 1.1
Net income (loss) from discontinued operations, net of tax $ (3.7 )
(1) Operating results for the year ended
April 30, 2013 consist of the operations up to the date of
sale, March 1, 2013.</t>
  </si>
  <si>
    <t>NET INVESTMENT IN SALES-TYPE LEASES (Tables)</t>
  </si>
  <si>
    <t>Sales-Type Leases</t>
  </si>
  <si>
    <t>The following table provides detail on the sales-type leases:
December 31, 2015 December 31, 2014
Gross Allowance Net Gross Allowance Net
Lease balances included in accounts receivable $ 5.6 $ (0.9 ) $ 4.7 $ 7.4 $ (1.2 ) $ 6.2
Current portion of investment in sales-type leases 13.0 (0.4 ) 12.6 18.6 (0.5 ) 18.1
Non-current portion of investment in sales-type leases 17.5 (0.5 ) 17.0 20.1 (0.4 ) 19.7
Total unsold sales-type leases (recorded as assets, net, on the
consolidated balance sheets) 36.1 (1.8 ) 34.3 46.1 (2.1 ) 44.0
Sold rental payments remaining unbilled 47.6 (1.9 ) (1) 45.7 63.9 (2.2 ) (1) 61.7
Total of sales-type leases unsold and sold $ 83.7 $ (3.7 ) $ 80.0 $ 110.0 $ (4.3 ) $ 105.7
(1) Allowance for sold rental payments is
recorded as a lease recourse liability and included in other
non-current liabilities on the consolidated balance sheets.</t>
  </si>
  <si>
    <t>Aging Analysis of Financing Receivables</t>
  </si>
  <si>
    <t>Additional disclosures on the credit quality of the Company’s
sold and unsold sales-type leases and lease balances included in
accounts receivable are as follows:
Aging Analysis as of December 31, 2015
Not past due 1-90 days Greater than Total past Total sales-type
Lease balances included in accounts receivable $ 3.1 $ 1.6 $ 0.9 $ 2.5 $ 5.6
Investment in sold and unsold sales-type lease receivables 67.6 10.2 0.3 10.5 78.1
Total gross sales-type leases 70.7 11.8 1.2 13.0 83.7
Allowance (1.5 ) (1.1 ) (1.1 ) (2.2 ) (3.7 )
Total net sales-type leases $ 69.2 $ 10.7 $ 0.1 $ 10.8 $ 80.0
Aging Analysis as of December 31, 2014
Not past due 1-90 days Greater than Total past Total sales-type
Lease balances included in accounts receivable $ 4.3 $ 1.8 $ 1.3 $ 3.1 $ 7.4
Investment in sold and unsold sales-type lease receivables 92.3 9.5 0.8 10.3 102.6
Total gross sales-type leases 96.6 11.3 2.1 13.4 110.0
Allowance (2.0 ) (1.0 ) (1.3 ) (2.3 ) (4.3 )
Total net sales-type leases $ 94.6 $ 10.3 $ 0.8 $ 11.1 $ 105.7</t>
  </si>
  <si>
    <t>Activity of Allowance for Credit Losses on Sales-Type Leases</t>
  </si>
  <si>
    <t>The following table shows the activity of the allowance for credit
losses on sales-type leases during the years ended
December 31, 2015 and 2014 and the eight months ended
December 31, 2013:
Year Ended Year Ended Eight
Allowance for credit losses on sales-type leases, opening $ (4.3 ) $ (5.0 ) $ (6.7 )
Additions due to the acquisition of Aastra
— (1.1 )
—
Write-offs 0.6 2.2 2.8
Recoveries
—
— (0.1 )
Provision
— (0.4 ) (1.0 )
Allowance for credit losses on sales-type leases, closing $ (3.7 ) $ (4.3 ) $ (5.0 )
Individually evaluated for impairment
Sales-type leases individually evaluated for impairment, gross $ 4.2 $ 4.4 $ 4.9
Allowance against sales-type leases individually evaluated for
impairment (1.9 ) (2.1 ) (2.2 )
Sales-type leases individually evaluated for impairment, net $ 2.3 $ 2.3 $ 2.7
Collectively evaluated for impairment
Sales-type leases collectively evaluated for impairment, gross $ 79.5 $ 105.6 $ 120.4
Allowance against sales-type leases collectively evaluated for
impairment (1.8 ) (2.2 ) (2.8 )
Sales-type leases collectively evaluated for impairment, net $ 77.7 $ 103.4 $ 117.6</t>
  </si>
  <si>
    <t>INVENTORIES (Tables)</t>
  </si>
  <si>
    <t>December 31, 2015
December 31, 2014
Raw materials $ 5.9 $ 4.2
Finished goods (1) 87.4 83.0
Service inventory 6.9 6.5
Less: provision for excess and obsolete inventory (1) (7.4 ) (5.4 )
$ 92.8 $ 88.3
(1) At December 31, 2015, finished
goods are recorded net of approximately $17.0 of historical
inventory provision, remaining primarily from the acquisition of
Aastra, as discussed in note 3. This amount will decrease as the
related inventory acquired is sold or written off.</t>
  </si>
  <si>
    <t>OTHER CURRENT ASSETS (Tables)</t>
  </si>
  <si>
    <t>Other Current Assets</t>
  </si>
  <si>
    <t>December 31, 2015
December 31, 2014
Prepaid expenses and deferred charges $ 31.3 $ 22.5
Unbilled receivables 23.7 3.5
Due from related parties (note 12) 0.5 0.4
Income tax receivable 8.5 10.4
Other receivables 10.1 16.1
Restricted cash 1.3 0.3
$ 75.4 $ 53.2</t>
  </si>
  <si>
    <t>PROPERTY AND EQUIPMENT (Tables)</t>
  </si>
  <si>
    <t>December 31,
2015 December 31,
2014
Cost Accumulated Net Cost Accumulated Net
Property and Equipment $ 163.9 $ (109.2 ) $ 54.7 $ 137.7 $ (87.0 ) $ 50.7</t>
  </si>
  <si>
    <t>IDENTIFIABLE INTANGIBLE ASSETS (Tables)</t>
  </si>
  <si>
    <t>Identifiable Intangible Assets</t>
  </si>
  <si>
    <t>December 31,
2015 December 31,
2014
Cost Accumulated Net Cost Accumulated Net
Developed technology $ 342.8 $ (74.1 ) $ 268.7 $ 246.4 $ (101.0 ) $ 145.4
Customer relationships 126.9 (14.5 ) 112.4 113.2 (94.1 ) 19.1
Patents, trademarks and other 32.1 (23.3 ) 8.8 30.5 (19.2 ) 11.3
$ 501.8 $ (111.9 ) $ 389.9 $ 390.1 $ (214.3 ) $ 175.8</t>
  </si>
  <si>
    <t>GOODWILL (Tables)</t>
  </si>
  <si>
    <t>Goodwill</t>
  </si>
  <si>
    <t>December 31, 2015
December 31, 2014
Gross amount $ 943.1 $ 624.8
Accumulated impairment loss (284.5 ) (284.5 )
Goodwill, net $ 658.6 $ 340.3</t>
  </si>
  <si>
    <t>ACCOUNTS PAYABLE AND ACCRUED LIABILITIES (Tables)</t>
  </si>
  <si>
    <t>Accounts Payable and Accrued Liabilities</t>
  </si>
  <si>
    <t>December 31, 2015 December 31, 2014
Trade payables $ 65.6 $ 54.4
Employee-related payables 47.6 48.2
Accrued liabilities 72.7 58.6
Restructuring, warranty and other provisions 31.8 31.8
Due to related parties (note 12) 0.8 0.6
Other payables 30.9 21.4
$ 249.4 $ 215.0</t>
  </si>
  <si>
    <t>LONG-TERM DEBT (Tables)</t>
  </si>
  <si>
    <t>Long Term Debt</t>
  </si>
  <si>
    <t>December 31, 2015 December 31, 2014
Term loan, seven year term, maturing April 2022 656.7
—
Term loan, maturing January 2020, repaid in April 2015
— 304.1
Unamortized original issue discount, recorded net against term
loans (6.1 ) (1.3 )
Unamortized debt issue costs, recorded net against term loans (16.1 ) (7.0 )
Capital leases, at interest rates varying from 5.1% to 7.0%,
maturity dates of up to four years, secured by the leased
assets 10.6 13.1
Other 0.2 0.9
645.3 309.8
Less: current portion (11.7 ) (6.2 )
$ 633.6 $ 303.6</t>
  </si>
  <si>
    <t>Maximum Leverage Ratio</t>
  </si>
  <si>
    <t xml:space="preserve">The maximum Leverage Ratio, as amended in September 2015, applies
to the Company for the period ending September 30, 2015 and
for all fiscal quarters thereafter until maturity, and is as
follows:
Fiscal Quarters Ending Maximum Consolidated
September 30, 2015 through December 31, 2015 5.25:1.00
March 31, 2016 4.75:1.00
June 30, 2016 through September 30, 2016 4.25:1.00
December 31, 2016 through September 30, 2017 3.25:1.00
December 31, 2017 through September 30, 2018 3.00:1.00
December 31, 2018 through September 30, 2019 2.75:1.00
December 31, 2019 and thereafter 2.50:1.00 </t>
  </si>
  <si>
    <t>Schedule of Maximum Leverage Ratio and Actual Leverage Ratio</t>
  </si>
  <si>
    <t xml:space="preserve">The Company’s maximum Leverage Ratio, as amended in September
2015, and actual Leverage Ratio are as follows:
Period Ending Maximum Actual
September 30, 2015 5.25 3.87
December 31, 2015 5.25 4.23 </t>
  </si>
  <si>
    <t>COMMITMENTS AND GUARANTEES (Tables)</t>
  </si>
  <si>
    <t>Rental Expense for Operating Leases</t>
  </si>
  <si>
    <t>Rental expense for operating leases was as follows:
Year Ended Year Ended Eight Months Year Ended
Rental expense (1)
Arms-length $ 19.9 $ 22.9 $ 6.0 $ 9.6
Related party 4.3 5.0 3.4 4.9
Total $ 24.2 $ 27.9 $ 9.4 $ 14.5
(1) Includes amounts paid to lessors for
operating costs and is presented net of amounts that have been
provided for under restructuring provisions.</t>
  </si>
  <si>
    <t>Future Minimum Operating Lease Payment, Primarily Consisting of Base Rent for Facilities</t>
  </si>
  <si>
    <t>Future minimum operating lease payments, primarily consisting of
base rent for facilities, are as follows:
Future Lease Payments(1)
Fiscal year Arms-length Related Party
2016 24.4 2.1
2017 18.5 2.1
2018 14.7 2.1
2019 9.4 2.0
2020 7.1 2.0
Thereafter 12.6 0.7
$ 86.7 $ 11.0
(1) Future lease payments are shown gross
of the lease restructuring provision, as described in note 20.</t>
  </si>
  <si>
    <t>Warranty Liability</t>
  </si>
  <si>
    <t>The following table details the changes in the warranty
liability:
Year Ended Year Ended
Balance, beginning of year $ 5.3 $ 0.8
Increase in warranty provision due to acquisitions
— 4.7
Warranty costs paid (2.3 ) (1.5 )
Warranties expense 1.1 1.3
Balance, end of year $ 4.1 $ 5.3</t>
  </si>
  <si>
    <t>COMMON SHARES (Tables)</t>
  </si>
  <si>
    <t>Stock Option Activity</t>
  </si>
  <si>
    <t>The following is a summary of the Company’s stock option
activity:
Year Ended Year Ended Eight Months Ended
Number of Weighted Number of Weighted Number of Weighted
Outstanding options:
Balance, beginning of period 6.8 $ 6.12 7.2 $ 5.10 6.4 $ 5.15
Granted in the normal course 1.6 9.19 1.3 9.78 1.7 4.64
Granted in connection with the acquisition of Mavenir 2.5 7.50
—
—
—
—
Exercised (1) (0.8 ) 5.14 (1.5 ) 4.58 (0.7 ) 4.39
Forfeited (0.5 ) 7.86 (0.1 ) 5.05 (0.1 ) 4.56
Expired (0.2 ) 7.64 (0.1 ) 5.76 (0.1 ) 6.11
Balance, end of period 9.4 $ 6.97 6.8 $ 6.12 7.2 $ 5.10
Number of options exercisable 5.2 $ 6.36 3.8 $ 5.91 3.8 $ 5.37
(1) The total intrinsic value of options
exercised during the year ended December 31, 2015 was $2.9
(year ended December 31, 2014, eight months ended
December 31, 2013 and year ended April 30, 2013 —
$8.6, $2.6 and $0.1).</t>
  </si>
  <si>
    <t>Stock Options Outstanding and Exercisable</t>
  </si>
  <si>
    <t>The following table summarizes information about the
Company’s stock options outstanding and exercisable at
December 31, 2015:
Total outstanding Total exercisable
Exercise Price Number of Weighted- Aggregate Number of Weighted- Aggregate
$3.80 0.7 4.5 years $ 2.7 0.4 4.5 years $ 1.5
$4.00 0.5 2.5 years 2.0 0.5 2.5 years 2.0
$5.16 (1) 0.5 0.1 years 1.3
—
—
—
$5.16 (1) 1.4 2.1 years 3.6 1.4 2.1 years 3.6
$8.79 0.6 1.5 years
— 0.6 1.5 years
—
$9.70 0.9 6.2 years
— 0.2 6.2 years
—
$9.87 0.9 8.2 years
— 0.4 8.2 years
—
$10.11 0.7 5.3 years
— 0.3 5.3 years
—
Other in-the-money options (2) 1.8 5.6 years 5.1 0.9 4.5 years 3.1
Other out-of-the-money options (3) 1.4 6.3 years
— 0.5 5.8 years
—
9.4 $ 14.7 5.2 $ 10.2
(1) During fiscal 2011, the Company
granted options to the new CEO to purchase 2.0 million common
shares. Of the grant, 1.5 million options were subject to the
regular vesting schedule of 1/16 each quarter, and have a seven
year contractual life (of which 1.4 million options remain
outstanding at December 31, 2015). The remaining
0.5 million options vest only if the five-day average trading
price of the Company’s common shares is equal to or greater
than $16.80 per share and expired unvested in January 2016.
(2) Other in-the-money options consists
of all other remaining options outstanding where the exercise price
is below the closing price of the Company’s common shares on
December 31, 2015. No individual tranche included has more
than 0.5 million options outstanding. The weighted average
exercise price of options included in Other in-the-money options
was $4.76 per share.
(3) Other out-of-the-money options
consists of all other remaining options outstanding where the
exercise price is above the closing price of the Company’s
common shares on December 31, 2015. No individual tranche
included has more than 0.5 million options outstanding. The
weighted average exercise price of options included in Other
in-the-money options was $8.94 per share.
(4) The aggregate intrinsic value of
outstanding and exercisable stock options represents the amount by
which the fair value of the common shares exceeds the exercise
price of in-the-money options. The amount is based on the fair
value of the shares at December 31, 2015 which is assumed to
be the price that would have been received by the optionholders had
all stock optionholders exercised and sold their options on
December 31, 2015.</t>
  </si>
  <si>
    <t>Additional Information to Unvested Stock Option Activity</t>
  </si>
  <si>
    <t>Additional information with respect to unvested stock option
activity is as follows:
Year Ended Year Ended Eight Months Ended
Number of Weighted Number of Weighted Number of Weighted
Outstanding options:
Unvested, beginning of period 3.0 $ 6.39 3.4 $ 4.80 2.8 $ 4.99
Granted in the normal course 1.6 9.19 1.3 9.78 1.7 4.64
Granted in connection with the acquisition of Mavenir 2.5 7.50
—
—
—
—
Vested (2.4 ) 6.80 (1.6 ) 5.84 (1.0 ) 4.93
Forfeited (0.5 ) 7.86 (0.1 ) 5.05 (0.1 ) 6.11
Unvested, end of period 4.2 $ 7.71 3.0 $ 6.39 3.4 $ 4.80</t>
  </si>
  <si>
    <t>Additional Information with Respect to RSU Activity</t>
  </si>
  <si>
    <t>Additional information with respect to RSU activity is as
follows:
Year Ended Year Ended
Number of RSUs outstanding:
Beginning of period 0.7
—
Granted 2.2 0.7
Exercised (0.2 )
—
Forfeited (0.1 ) — (1)
End of period 2.6 0.7
(1) Number of RSUs is less than 0.1.</t>
  </si>
  <si>
    <t>Black-Scholes Option-Pricing Model used to Determine Fair Value of Stock Option Grants</t>
  </si>
  <si>
    <t xml:space="preserve">Assumptions used in the Black-Scholes option-pricing model are
summarized as follows:
Year Ended Year Ended Eight Months Year Ended
Risk-free interest rate 1.5 % 1.6 % 1.3 % 0.7 %
Dividends 0.0 % 0.0 % 0.0 % 0.0 %
Expected volatility 52.0 % 55.0 % 55.0 % 55.0 %
Annual forfeiture rate 10.0 % 10.0 % 10.0 % 10.0 %
Expected life of the options 5 years 5 years 5 years 5 years
Weighted average fair value per option $ 4.18 $ 4.57 $ 2.16 $ 1.62 </t>
  </si>
  <si>
    <t>WARRANTS (Tables)</t>
  </si>
  <si>
    <t>Carrying Value of Warrants Outstanding</t>
  </si>
  <si>
    <t>The following table outlines the carrying value of warrants
outstanding:
December 31, 2015 December 31, 2014
Warrants issued in connection with government funding (1) $ 39.1 $ 39.1
(1) At December 31, 2015, there were
2.48 million warrants outstanding that were issued in
connection with government funding (December 31, 2014 —
2.48 million). The warrants have an exercise price of nil, are
exercisable at any time at the option of the holder and have no
expiry date.</t>
  </si>
  <si>
    <t>WEIGHTED AVERAGE COMMON SHARES OUTSTANDING (Tables)</t>
  </si>
  <si>
    <t>Basic and Diluted Weighted Average Common Shares Outstanding for Earnings Per Share Calculations</t>
  </si>
  <si>
    <t>The following table sets forth the basic and diluted weighted
average common shares outstanding for earnings per share
calculations as disclosed on the consolidated statements of
operations:
Year Ended Year Ended Eight Months Year Ended
Weighted average number of common shares outstanding, basic 113.7 95.6 53.9 53.7
Dilutive effect of options
—
—
—
—
Dilutive effect of warrants
—
—
— 2.5
Weighted average number of common shares outstanding, diluted 113.7 95.6 53.9 56.2</t>
  </si>
  <si>
    <t>Exercise Price of Securities</t>
  </si>
  <si>
    <t>Securities Excluded from Diluted Weighted Average Common Shares Outstanding</t>
  </si>
  <si>
    <t xml:space="preserve">The following securities have been excluded in the computation of
diluted earnings per share because to do so would have been
anti-dilutive based on the terms of the securities:
(Average number outstanding, in millions) Year Ended Year Ended Eight Months Year Ended
Stock options 4.4 0.9 4.1 4.9
RSUs 2.2
—
—
— </t>
  </si>
  <si>
    <t>Net loss attributable to common shareholders from continuing operations</t>
  </si>
  <si>
    <t xml:space="preserve">The following securities have been excluded from the diluted
weighted average common shares outstanding because they were
anti-dilutive based on having a net loss attributable to common
shareholders from continuing operations for the following
periods:
(Average number outstanding, in millions) Year Ended Year Ended Eight Months
Stock options 4.3 5.6 2.8
Warrants 2.5 2.5 2.5
RSUs
— 0.4
— </t>
  </si>
  <si>
    <t>SPECIAL CHARGES AND RESTRUCTURING COSTS (Tables)</t>
  </si>
  <si>
    <t>Summary of Change in Provision for Special Charges and Restructuring Costs</t>
  </si>
  <si>
    <t>The following table summarizes details of the Company’s
restructuring liabilities:
Description Workforce Facility- Total
Balance of provision as of April 30, 2012 $ 1.5 $ 9.2 $ 10.7
Year ended April 30, 2013:
Charges 9.2 5.4 14.6
Cash payments (8.3 ) (8.1 ) (16.4 )
Foreign currency impact and other (0.1 ) (0.3 ) (0.4 )
Balance of provision as of April 30, 2013 $ 2.3 $ 6.2 $ 8.5
Eight months ended December 31, 2013:
Charges 5.3 2.7 8.0
Cash payments (5.9 ) (3.5 ) (9.4 )
Balance of provision as of December 31, 2013 $ 1.7 $ 5.4 $ 7.1
Year ended December 31, 2014:
Restructuring liabilities acquired relating to the acquisition of
Aastra 2.0 0.3 2.3
Charges 37.0 5.4 42.4
Cash payments (25.2 ) (3.5 ) (28.7 )
Balance of provision as of December 31, 2014 $ 15.5 $ 7.6 $ 23.1</t>
  </si>
  <si>
    <t>SUPPLEMENTARY CASH FLOW INFORMATION (Tables)</t>
  </si>
  <si>
    <t>Supplementary Cash Flow Information</t>
  </si>
  <si>
    <t xml:space="preserve">Year Ended Year Ended Eight Months Year Ended
Change in non-cash operating assets and liabilities:
Accounts receivable and sales-type lease receivables $ (20.1 ) $ (23.2 ) $ 30.2 $ 12.7
Inventories (0.3 ) 5.2 (4.2 ) 0.7
Other current assets 14.2 2.5 4.6 0.9
Other non-current assets 5.3 0.4 0.2 (0.7 )
Accounts payable and accrued liabilities (41.9 ) 15.2 (17.2 ) (2.2 )
Deferred revenue 18.8 15.9 1.8 2.3
Other non-current liabilities 0.5 (1.2 ) 0.2 (0.7 )
Change in pension liability (1.4 ) (0.1 ) (1.1 ) 0.5
$ (24.9 ) $ 14.7 $ 14.5 $ 13.5
Interest payments $ 26.1 $ 18.3 $ 17.6 $ 15.7
Income tax payments $ 16.3 $ 17.3 $ 5.6 $ 14.6
Disclosure of non-cash activities during the period:
Property and equipment additions financed through capital lease $ 4.0 $ 5.7 $ 4.1 $ 9.1
Property and equipment additions of leasehold improvements as a
result of leasehold inducements $
— $ 2.3 $
— $
— </t>
  </si>
  <si>
    <t>SEGMENT INFORMATION (Tables)</t>
  </si>
  <si>
    <t>Financial Information by Operating Segment</t>
  </si>
  <si>
    <t>Financial information by operating segment is summarized below.
Revenue for the Gross Margin for the
Enterprise Cloud Mobile Total Enterprise Cloud Mobile Total
Product $ 594.1 $ 48.8 $ 86.8 $ 729.7 $ 329.7 $ 27.2 $ 47.6 $ 404.5
Recurring 192.2 104.8 26.1 323.1 110.5 49.7 13.5 173.7
Services 86.3 2.5 29.0 117.8 29.7 1.3 14.4 45.4
872.6 156.1 141.9 1,170.6 469.9 78.2 75.5 623.6
Purchase accounting adjustments (2.9 )
— (10.0 ) (12.9 ) (2.9 )
— (6.8 ) (9.7 )
$ 869.7 $ 156.1 $ 131.9 $ 1,157.7 $ 467.0 $ 78.2 $ 68.7 $ 613.9
Revenue for the Gross Margin for the
Enterprise Cloud Mobile Total Enterprise Cloud Mobile Total
Product $ 708.5 $ 29.1 $
— $ 737.6 $ 405.9 $ 16.4 $
— $ 422.3
Recurring 196.2 84.3
— 280.5 101.9 40.9
— 142.8
Services 94.0 1.0
— 95.0 33.6 0.5
— 34.1
998.7 114.4
— 1,113.1 541.4 57.8
— 599.2
Purchase accounting adjustments (9.1 )
—
— (9.1 ) (9.1 )
—
— (9.1 )
$ 989.6 $ 114.4 $
— $ 1,104.0 $ 532.3 $ 57.8 $
— $ 590.1
Revenue for the Gross Margin for the
Enterprise Cloud Mobile Total Enterprise Cloud Mobile Total
Product $ 199.4 $ 10.7 $
— $ 210.1 $ 132.0 $ 5.6 $
— $ 137.6
Recurring 75.2 39.6
— 114.8 41.9 18.9
— 60.8
Services 32.4 —
— 32.4 5.6 —
— 5.6
$ 307.0 $ 50.3 $
— $ 357.3 $ 179.5 $ 24.5 $
— $ 204.0
Revenue for the Gross Margin for the
Enterprise Cloud Mobile Total Enterprise Cloud Mobile Total
Product $ 338.5 $ 8.4 $
— $ 346.9 $ 215.8 $ 5.1 $
— $ 220.9
Recurring 132.4 44.1
— 176.5 72.0 20.2
— 92.2
Services 53.5
—
— 53.5 7.5
—
— 7.5
$ 524.4 $ 52.5 $
— $ 576.9 $ 295.3 $ 25.3 $
— $ 320.6</t>
  </si>
  <si>
    <t>Revenues from External Customers</t>
  </si>
  <si>
    <t>Revenues from external customers are attributed to the following
countries based on location of the customers:
Year Ended Year Ended Eight Months Ended Year Ended
Canada $ 35.3 $ 39.2 $ 20.9 $ 32.5
United States 509.6 421.2 228.8 369.6
Rest of Americas 16.7 24.0 8.8 9.5
Americas 561.6 484.4 258.5 411.6
Germany 125.1 135.3 1.0 1.7
U.K. 111.4 120.6 63.3 108.7
Rest of EMEA 309.4 328.0 22.5 38.5
EMEA 545.9 583.9 86.8 148.9
Asia-Pacific 50.2 35.7 12.0 16.4
$ 1,157.7 $ 1,104.0 $ 357.3 $ 576.9</t>
  </si>
  <si>
    <t>Goodwill information by segment is as follows:
December 31, December 31,
Enterprise $ 297.8 $ 291.8
Cloud 48.5 48.5
Mobile 312.3
—
$ 658.6 $ 340.3</t>
  </si>
  <si>
    <t>INCOME TAXES (Tables)</t>
  </si>
  <si>
    <t>Details of Income Taxes</t>
  </si>
  <si>
    <t>Details of income taxes are as follows:
Year Ended Year Ended Eight Months Year Ended
Income (loss) from continuing operations before income taxes:
Canadian $ 176.3 $ 118.0 $ 0.4 $ 10.6
Foreign (207.6 ) (148.2 ) (16.0 ) (9.5 )
$ (31.3 ) $ (30.2 ) $ (15.6 ) $ 1.1
Current income tax recovery (expense):
Canadian $ (1.3 ) $ 5.6 $ (0.2 ) $ (0.1 )
Foreign (12.1 ) (13.3 ) (7.5 ) (10.2 )
$ (13.4 ) $ (7.7 ) $ (7.7 ) $ (10.3 )
Deferred income tax recovery (expense):
Canadian $ (3.6 ) $ (2.9 ) $ 3.0 $ 6.4
Foreign 27.6 33.5 14.8 12.7
$ 24.0 $ 30.6 $ 17.8 $ 19.1</t>
  </si>
  <si>
    <t>Reasons for Differences in Income Tax Recovery (Expense) Reported from Amount Computed by Applying Canadian Rates to Income (Loss) Before Income Taxes</t>
  </si>
  <si>
    <t>The reasons for these differences and their tax effects are as
follows:
Year Ended Year Ended Eight Months Year Ended
Expected tax rate 26.5 % 26.5 % 26.5 % 26.5 %
Expected tax recovery (expense) $ 8.3 $ 8.0 $ 4.1 $ (0.3 )
Foreign tax rate differences 4.5 2.1 0.8 (1.1 )
Net change in valuation allowance on deferred tax assets 1.6 3.2
— 0.5
Permanent differences (2.7 ) (4.5 ) (2.4 ) (1.0 )
Tax credits and other adjustments (1.1 ) 14.1 7.6 10.7
Income tax recovery $ 10.6 $ 22.9 $ 10.1 $ 8.8</t>
  </si>
  <si>
    <t>Components of Deferred Tax Assets and Liabilities</t>
  </si>
  <si>
    <t>The tax effect of components of the deferred tax assets and
liabilities are as follows:
December 31, December 31,
Assets:
Net operating loss and credit carryforwards $ 173.6 $ 111.0
Allowance for doubtful accounts 4.1 2.5
Inventories 3.8 1.8
Restructuring and other provisions 17.0 14.6
Pension liability 23.8 25.5
Revenue recognition 27.0 15.5
Intangibles 34.4 32.5
Long-term debt and other
— 3.8
Lease obligations 9.6 5.1
Property and equipment 4.7 0.2
Total deferred tax assets 298.0 212.5
Liabilities:
Acquisition intangibles (121.8 ) (30.4 )
Total deferred tax liabilities (121.8 ) (30.4 )
Total gross deferred tax assets net of total deferred tax
liabilities 176.2 182.1
Valuation allowance (45.0 ) (32.1 )
Net deferred tax assets $ 131.2 $ 150.0</t>
  </si>
  <si>
    <t>Tax Loss Carry Forwards and Tax Credits</t>
  </si>
  <si>
    <t>The Company had the following tax-effected loss carryforwards and
tax credits:
December 31, 2015
Year of Expiry Tax Tax
2018 $
— $ 0.9
2019 2.5 0.9
2020-2033 69.3 54.2
Indefinite 45.8
—
Total $ 117.6 $ 56.0</t>
  </si>
  <si>
    <t>Reconciliation of Activity Related to Unrecognized Tax benefits Which are Included in Other Non-Current Liabilities</t>
  </si>
  <si>
    <t>The following table reconciles the activity related to the
Company’s unrecognized tax benefits, which are included in
other non-current liabilities in the consolidated balance
sheets:
Year Ended Year Ended
Opening balance $ 19.2 $ 9.8
Increase related to acquisitions 5.6 9.5
Increase related to current year tax positions 11.3 4.4
Decrease related to prior year tax positions
— (1.9 )
Reductions due to lapse in statute of limitations (4.2 ) (1.5 )
Settlements
— (0.9 )
Other, including effect of foreign exchange (1.4 ) (0.2 )
Closing balance (1) $ 30.5 $ 19.2
(1) At December 31, 2015 and 2014,
$16.4 and $4.6, respectively of the closing unrecognized tax
benefits are recorded net against deferred tax assets.</t>
  </si>
  <si>
    <t>PENSION PLANS (Tables)</t>
  </si>
  <si>
    <t>Projected Benefit Obligation and Plan Assets, By Defined Benefit Plan</t>
  </si>
  <si>
    <t>The Company’s projected benefit obligation and plan assets,
by defined benefit plan, at December 31, 2015 were as
follows:
U.K. Plan Switzerland Plan All Other Total
Projected benefit obligation $ 248.0 $ 119.3 $ 24.9 $ 392.2
Plan assets 168.4 97.2
— 265.6
Pension liability $ 79.6 $ 22.1 $ 24.9 $ 126.6</t>
  </si>
  <si>
    <t>Change in Aggregate Projected Benefit Obligation and Plan Assets</t>
  </si>
  <si>
    <t>The change in aggregate projected benefit obligation and plan
assets was as follows:
Year Ended Year Ended Eight Months
Change in projected benefit obligation:
Benefit obligation at beginning of period $ 406.2 $ 226.4 $ 242.9
Acquisition of Aastra
— 130.2
—
Service cost 3.3 2.2
—
Interest cost 11.5 13.2 6.6
Employee contributions 1.9 1.9
—
Actuarial loss (gain) (8.0 ) 72.3 (35.8 )
Benefits paid (8.5 ) (8.9 ) (1.6 )
Plan curtailment (0.3 ) (1.2 )
—
Foreign exchange (13.9 ) (29.9 ) 14.3
Benefit obligation at end of period $ 392.2 $ 406.2 $ 226.4
Year Ended Year Ended Eight Months
Change in plan assets:
Fair value of plan assets at beginning of period $ 270.1 $ 169.1 $ 152.4
Acquisition of Aastra
— 98.4
—
Actual return on plan assets 2.3 21.1 4.6
Employer contributions 7.1 7.3 3.2
Employee contributions 1.9 1.9
—
Benefits paid (8.2 ) (7.2 ) (1.6 )
Foreign exchange (7.6 ) (20.5 ) 10.5
Fair value of plan assets at end of period $ 265.6 $ 270.1 $ 169.1
Pension liability $ 126.6 $ 136.1 $ 57.3</t>
  </si>
  <si>
    <t>Aggregate Accumulated Benefit Obligation</t>
  </si>
  <si>
    <t xml:space="preserve">The following table provides the Company’s aggregate
accumulated benefit obligation:
December 31, December 31, December 31,
Accumulated benefit obligation 380.8 394.3 226.4 </t>
  </si>
  <si>
    <t>Net Periodic Benefit Cost</t>
  </si>
  <si>
    <t>The aggregate net periodic benefit cost was as follows:
Year Ended Year Ended Eight Year
Current service cost — defined benefit $ 3.3 $ 2.2 $
— $ 0.8
Interest cost 11.5 13.2 6.6 9.7
Expected return on plan assets (10.9 ) (13.2 ) (5.4 ) (7.3 )
Curtailment gain, net of unrecognized actuarial loss (0.3 ) (0.7 )
—
—
Recognized actuarial loss 2.1 0.8 0.8 1.9
Net periodic defined benefit cost $ 5.7 $ 2.3 $ 2.0 $ 5.1</t>
  </si>
  <si>
    <t>Total Pension Benefits Expected to be Paid in Future Years</t>
  </si>
  <si>
    <t xml:space="preserve">The table below reflects the total benefits expected to be paid in
each of the next five years and in the aggregate for the subsequent
five years.
Benefit
2016 6.8
2017 7.0
2018 7.0
2019 7.5
2020 7.1
2021-2025 42.4 </t>
  </si>
  <si>
    <t>Major Category of Fair Value</t>
  </si>
  <si>
    <t>The following table discloses the major category of fair value (as
described in note 26):
Fair Value Measurement at
December 31, 2015
Quoted Price in Significant Significant Total
Level 1 Level 2 Level 3
Assets
Cash $ 11.8 $
— $
— $ 11.8
Equities
— 139.6
— 139.6
Bonds
— 64.6
— 64.6
Real estate
—
— 40.8 40.8
Other
—
— 8.8 8.8
$ 11.8 $ 204.2 $ 49.6 $ 265.6
Fair Value Measurement at
December 31, 2014
Quoted Price in Significant Significant Total
Level 1 Level 2 Level 3
Assets
Cash $ 51.9 $
— $
— $ 51.9
Equities
— 141.6
— 141.6
Bonds
— 29.6
— 29.6
Real estate
—
— 38.4 38.4
Other
—
— 8.6 8.6
$ 51.9 $ 171.2 $ 47.0 $ 270.1</t>
  </si>
  <si>
    <t>U.K.</t>
  </si>
  <si>
    <t>Assumptions Used to Determine Periodic Pension Expense and Net Present Value of Accrual Pension Benefits</t>
  </si>
  <si>
    <t>The following assumptions were used to determine the periodic
pension expense for the U.K. Plan:
Year Ended Year Ended Eight Year
Discount rate 3.70 % 4.70 % 4.10 % 4.90 %
Inflation rate 3.00 % 3.30 % 3.30 % 3.30 %
Investment returns assumption 4.85 % 6.00 % 5.30 % 5.30 %
The following assumptions were used to determine the net present
value of the accrued pension benefits for the U.K. Plan:
December 31, December 31, December 31, April 30,
Discount rate 3.95 % 3.70 % 4.70 % 4.10 %
Inflation rate 3.15 % 3.00 % 3.30 % 3.30 %
(1) As a result of the U.K. Plan’s
November 2012 pension curtailment, members no longer earn benefits
for current service and therefore the compensation rate increase
and average remaining service life are not factors in determining
the net present value of accrued pension benefits.</t>
  </si>
  <si>
    <t>Target Allocation and Actual Pension Plan Asset Allocation</t>
  </si>
  <si>
    <t>The Company’s target allocation and actual pension plan asset
allocation by asset category for the U.K Plan were as follows:
December 31, December 31, December 31, December 31,
Cash 2 % 0 % 24 % 0 %
Equities 71 % 65 % 70 % 67 %
Debt securities 27 % 35 % 6 % 33 %
(1) Under the current statement of
investment principles of the plan, the target allocation includes a
25% allocation to liability-driven investments (“LDI”
funds) and 30% to diversified target return funds. These
allocations have been assigned to the equity and debt security
targets based on the investments held at December 31,
2015
(2) Difference between actual allocation
and target allocation is primarily as a result of cash held at
December 31, 2014 due to the proceeds from sales of an
investment fund that had not yet been reinvested.</t>
  </si>
  <si>
    <t>Switzerland</t>
  </si>
  <si>
    <t xml:space="preserve">The following assumptions were used to determine the periodic
pension expense for the Switzerland Plan:
Year Ended Year Ended (1)
Discount rate 1.20 % 2.25 %
Inflation rate 1.40 % 1.50 %
Investment returns assumption 2.50 % 3.50 %
(1) Assumptions were applicable from the
date of the acquisition of Aastra on January 31, 2014.
The following assumptions were used to determine the net present
value of the accrued pension benefits for the Switzerland Plan:
Year Ended Year Ended
Discount rate 0.85 % 1.20 %
Inflation rate 1.00 % 1.40 %
Compensation increase rate 1.50 % 1.90 %
Average remaining service life of employees 11 years 11 years </t>
  </si>
  <si>
    <t xml:space="preserve">The Company’s target allocation and actual pension plan asset
allocation by asset category for the Switzerland Plan were as
follows:
December 31, December 31, December 31, December 31,
Cash 9 % 2 % 11 % 2 %
Debt securities 19 % 32 % 19 % 32 %
Real estate 42 % 40 % 40 % 40 %
Equities 21 % 20 % 21 % 20 %
Other 9 % 6 % 9 % 6 % </t>
  </si>
  <si>
    <t>TRANSITION PERIOD COMPARATIVE BALANCES (Tables)</t>
  </si>
  <si>
    <t>Consolidated Results of Operations and Comprehensive Income</t>
  </si>
  <si>
    <t xml:space="preserve">In order to provide comparative results for the year ended
December 31, 2014, the unaudited consolidated results of
operations and comprehensive income for the year ended
December 31, 2013 is presented below.
Year Ended December 31,
Revenues
Enterprise $ 499.6
Cloud 69.9
569.5
Cost of revenues
Enterprise 209.3
Cloud 36.0
245.3
Gross margin 324.2
Expenses:
Selling, general and administrative 199.3
Research and development 56.9
Special charges and restructuring costs 17.5
Amortization of acquisition-related intangible assets 24.2
297.9
Operating income 26.3
Interest expense (24.5 )
Debt retirement costs (3.2 )
Other expense (0.2 )
Loss from continuing operations, before income taxes (1.6 )
Current income tax recovery (expense) 1.8
Deferred income tax recovery (expense) (0.4 )
Net loss from continuing operations (0.2 )
Net loss from discontinued operations (3.0 )
Net loss $ (3.2 )
Other comprehensive income — foreign currency translation $ 1.0
Other comprehensive income — pension liability
adjustments 10.4
Comprehensive income $ 8.2
Net loss per common share — Basic and Diluted:
Net loss per share from continuing operations $ (0.01 )
Net loss per share from discontinued operations $ (0.05 )
Net loss per share $ (0.06 )
Weighted-average number of common shares outstanding:
Basic and diluted 53.8 </t>
  </si>
  <si>
    <t>Accounting Policies - Additional Information (Detail) - USD ($) $ in Millions</t>
  </si>
  <si>
    <t>Significant Accounting Policies [Line Items]</t>
  </si>
  <si>
    <t>Foreign exchange gain (loss)</t>
  </si>
  <si>
    <t>Sales return right in days</t>
  </si>
  <si>
    <t>30 days</t>
  </si>
  <si>
    <t>Cash</t>
  </si>
  <si>
    <t>Cash equivalents</t>
  </si>
  <si>
    <t>Cash and cash equivalents, maturity</t>
  </si>
  <si>
    <t>3 months</t>
  </si>
  <si>
    <t>Advertising costs</t>
  </si>
  <si>
    <t>Cooperative advertising costs</t>
  </si>
  <si>
    <t>Minimum</t>
  </si>
  <si>
    <t>Post-contract support period</t>
  </si>
  <si>
    <t>1 year</t>
  </si>
  <si>
    <t>Maximum</t>
  </si>
  <si>
    <t>5 years</t>
  </si>
  <si>
    <t>Equipment | Minimum</t>
  </si>
  <si>
    <t>Property and equipment useful life</t>
  </si>
  <si>
    <t>3 years</t>
  </si>
  <si>
    <t>Equipment | Maximum</t>
  </si>
  <si>
    <t>10 years</t>
  </si>
  <si>
    <t>Leasehold Improvements | Maximum</t>
  </si>
  <si>
    <t>Accounting Standards Update 2015-03</t>
  </si>
  <si>
    <t>Prior period reclassification adjustment</t>
  </si>
  <si>
    <t>Accounting Standards Update 2015-17</t>
  </si>
  <si>
    <t>Acquisitions - Additional Information (Detail) shares in Millions, CAD in Millions, $ in Millions</t>
  </si>
  <si>
    <t>Jun. 01, 2015USD ($)</t>
  </si>
  <si>
    <t>Apr. 29, 2015USD ($)shares</t>
  </si>
  <si>
    <t>Mar. 04, 2014USD ($)</t>
  </si>
  <si>
    <t>Jan. 31, 2014USD ($)shares</t>
  </si>
  <si>
    <t>Jun. 17, 2013USD ($)</t>
  </si>
  <si>
    <t>Dec. 31, 2013USD ($)</t>
  </si>
  <si>
    <t>Dec. 31, 2015USD ($)shares</t>
  </si>
  <si>
    <t>Dec. 31, 2014USD ($)</t>
  </si>
  <si>
    <t>Dec. 31, 2013CAD</t>
  </si>
  <si>
    <t>Apr. 30, 2013USD ($)</t>
  </si>
  <si>
    <t>Business Acquisition [Line Items]</t>
  </si>
  <si>
    <t>Granted in connection with the acquisition of Mavenir | shares</t>
  </si>
  <si>
    <t>Purchase price net of cash acquired</t>
  </si>
  <si>
    <t>Mitel common shares/options issued | shares</t>
  </si>
  <si>
    <t>Reduction in revenue as a result of valuation of in-progress contracts</t>
  </si>
  <si>
    <t>Reduction in revenue as a result of valuation of deferred revenue liabilities acquired</t>
  </si>
  <si>
    <t>Decrease to amortization of acquired intangible assets</t>
  </si>
  <si>
    <t>Decrease to cost of sales</t>
  </si>
  <si>
    <t>Pro-forma amortization of intangible assets, per year</t>
  </si>
  <si>
    <t>Reduction in proforma revenue as a result of valuation of in-progress contracts and deferred revenue</t>
  </si>
  <si>
    <t>Total reduction in revenue as a result of valuation of in-progress contracts and deferred revenue</t>
  </si>
  <si>
    <t>Total value of consideration</t>
  </si>
  <si>
    <t>Value of Mitel common shares issued</t>
  </si>
  <si>
    <t>Mavenir Systems Inc | Common Stock</t>
  </si>
  <si>
    <t>Cash payment to acquire business</t>
  </si>
  <si>
    <t>Approximate revenue of acquired entity</t>
  </si>
  <si>
    <t>Amounts due</t>
  </si>
  <si>
    <t>Estimated fair value of contingent consideration</t>
  </si>
  <si>
    <t>[2]</t>
  </si>
  <si>
    <t>Repayment of assumed long-term debt</t>
  </si>
  <si>
    <t>Amount of revenue included in the Company's results of operations</t>
  </si>
  <si>
    <t>Amount of net loss included in the Company's results of operations</t>
  </si>
  <si>
    <t>Approximate revenue of acquired entity | CAD</t>
  </si>
  <si>
    <t>Aastra Technologies Limited | Europe | Geographic Concentration Risk | Revenue</t>
  </si>
  <si>
    <t>Concentration of risk</t>
  </si>
  <si>
    <t>75.00%</t>
  </si>
  <si>
    <t>Oaisys</t>
  </si>
  <si>
    <t>Equity ownership interest, percentage</t>
  </si>
  <si>
    <t>100.00%</t>
  </si>
  <si>
    <t>prairieFyre Software Inc</t>
  </si>
  <si>
    <t>Fair value of the 19.7 million Mitel common shares issued to Mavenir shareholders valued at $189.2 based on the closing price of a Mitel common share on the NASDAQ stock market on April 28, 2015.</t>
  </si>
  <si>
    <t>Includes a working capital adjustment expected to be finalized in the first quarter of 2016.</t>
  </si>
  <si>
    <t>Purchase and Allocation of Purchase Price (Detail) - USD ($) $ in Millions</t>
  </si>
  <si>
    <t>Jun. 01, 2015</t>
  </si>
  <si>
    <t>Apr. 29, 2015</t>
  </si>
  <si>
    <t>Jan. 31, 2014</t>
  </si>
  <si>
    <t>Net assets:</t>
  </si>
  <si>
    <t>Consideration given:</t>
  </si>
  <si>
    <t>Value of Mitel options relating to past service issued to Mavenir optionholders</t>
  </si>
  <si>
    <t>Accounts receivable</t>
  </si>
  <si>
    <t>Other current assets</t>
  </si>
  <si>
    <t>Property and equipment</t>
  </si>
  <si>
    <t>[3],[4]</t>
  </si>
  <si>
    <t>Accounts payable and accrued liabilities</t>
  </si>
  <si>
    <t>Deferred revenue, current</t>
  </si>
  <si>
    <t>Current portion of long-term debt</t>
  </si>
  <si>
    <t>[5]</t>
  </si>
  <si>
    <t>Deferred revenue, non-current</t>
  </si>
  <si>
    <t>Deferred tax liability</t>
  </si>
  <si>
    <t>Net assets acquired</t>
  </si>
  <si>
    <t>Business acquisition, value of shares issued</t>
  </si>
  <si>
    <t>[6]</t>
  </si>
  <si>
    <t>[7]</t>
  </si>
  <si>
    <t>Total consideration given</t>
  </si>
  <si>
    <t>Mavenir Systems Inc | Stock Options</t>
  </si>
  <si>
    <t>Cash paid</t>
  </si>
  <si>
    <t>[8]</t>
  </si>
  <si>
    <t>Mavenir Systems Inc | Customer relationships</t>
  </si>
  <si>
    <t>Intangible assets</t>
  </si>
  <si>
    <t>[4],[9]</t>
  </si>
  <si>
    <t>Mavenir Systems Inc | Developed technology</t>
  </si>
  <si>
    <t>[4],[10]</t>
  </si>
  <si>
    <t>[4]</t>
  </si>
  <si>
    <t>[11]</t>
  </si>
  <si>
    <t>Estimated fair value of contingent consideration and other consideration</t>
  </si>
  <si>
    <t>[12]</t>
  </si>
  <si>
    <t>Tiger TMS | June 2015</t>
  </si>
  <si>
    <t>Tiger TMS | October 2015</t>
  </si>
  <si>
    <t>Tiger TMS | Customer relationships</t>
  </si>
  <si>
    <t>Tiger TMS | Developed technology</t>
  </si>
  <si>
    <t>[4],[13]</t>
  </si>
  <si>
    <t>[14]</t>
  </si>
  <si>
    <t>[15]</t>
  </si>
  <si>
    <t>[16],[17]</t>
  </si>
  <si>
    <t>Sales-type lease receivables, current</t>
  </si>
  <si>
    <t>Sales-type lease receivables, non-current</t>
  </si>
  <si>
    <t>Deferred tax asset</t>
  </si>
  <si>
    <t>Pension liability</t>
  </si>
  <si>
    <t>[18]</t>
  </si>
  <si>
    <t>Aastra Technologies Limited | Customer relationships</t>
  </si>
  <si>
    <t>[9],[17]</t>
  </si>
  <si>
    <t>Aastra Technologies Limited | Developed technology</t>
  </si>
  <si>
    <t>[13],[17]</t>
  </si>
  <si>
    <t>Aastra Technologies Limited | Trade Names</t>
  </si>
  <si>
    <t>[17],[19]</t>
  </si>
  <si>
    <t>Fair value of accounts receivable consists of gross contractual amounts receivable of $36.3, less best estimate of amounts not expected to be collected of $1.2.</t>
  </si>
  <si>
    <t>Fair value of inventory consists of inventory with a historical cost of $8.5 less a historical provision of $1.2.</t>
  </si>
  <si>
    <t>[3]</t>
  </si>
  <si>
    <t>Goodwill is allocated to the Mobile segment.</t>
  </si>
  <si>
    <t>Neither the goodwill nor the intangible assets are expected to be deductible for tax purposes.</t>
  </si>
  <si>
    <t>Long-term debt of Mavenir was repaid at closing.</t>
  </si>
  <si>
    <t>In exchange for all unvested in-the-money Mavenir stock options and all vested and unvested out-of-the-money Mavenir stock options, Mitel issued 2.5 million Mitel stock options with economically similar terms. Using a Black-Scholes valuation with assumptions consistent with grants made in the normal course as described in note 16, the fair value of the 2.5 million stock options totaled $13.0. Based on the vesting period of the original Mavenir stock options, $2.8 was determined to relate to past service and is considered part of the total consideration. The remaining amount will be recorded as stock-based compensation expense by Mitel based on the vesting period.</t>
  </si>
  <si>
    <t>Cash paid to Mavenir optionholders for vested, in-the-money options.</t>
  </si>
  <si>
    <t>[9]</t>
  </si>
  <si>
    <t>Intangible assets - customer relationships are expected to be amortized over the estimated useful life of the asset of 7 years.</t>
  </si>
  <si>
    <t>[10]</t>
  </si>
  <si>
    <t>Intangible assets - developed technology is expected to be amortized over the estimated useful life of the asset of 7 years.</t>
  </si>
  <si>
    <t>Long-term debt of Tiger was repaid at closing.</t>
  </si>
  <si>
    <t>[13]</t>
  </si>
  <si>
    <t>Intangible assets - developed technology is expected to be amortized over the estimated useful life of the asset of 6 years.</t>
  </si>
  <si>
    <t>Fair value of accounts receivable consists of gross contractual amounts receivable of $119.0, less best estimate of amounts not expected to be collected of $7.2.</t>
  </si>
  <si>
    <t>Fair value of inventory consists of inventory with a historical cost of $89.7 less a historical provision of $27.1.</t>
  </si>
  <si>
    <t>[16]</t>
  </si>
  <si>
    <t>Goodwill was allocated to the segments as follows: Cloud $14.1; Enterprise $173.4.</t>
  </si>
  <si>
    <t>[17]</t>
  </si>
  <si>
    <t>Neither the goodwill nor the intangible assets are deductible for tax purposes.</t>
  </si>
  <si>
    <t>The amounts recorded for pension liability consist primarily of unfunded defined benefit pension plans in France and Germany as well as a pro-rata share of liability for a multiple-employer defined benefit plan in Switzerland. Additional information on these plans is included in note 24.</t>
  </si>
  <si>
    <t>[19]</t>
  </si>
  <si>
    <t>Intangible assets - trade name is expected to be amortized over the estimated useful life of the asset of 4 years.</t>
  </si>
  <si>
    <t>Purchase and Allocation of Purchase Price (Parenthetical) (Detail) - USD ($) shares in Millions, $ in Millions</t>
  </si>
  <si>
    <t>Granted in connection with the acquisition of Mavenir</t>
  </si>
  <si>
    <t>Gross contractual amounts receivable</t>
  </si>
  <si>
    <t>Accounts receivable, best estimate of amounts not expected to be collected</t>
  </si>
  <si>
    <t>Gross inventory</t>
  </si>
  <si>
    <t>Provision for inventory</t>
  </si>
  <si>
    <t>Common shares issued, value</t>
  </si>
  <si>
    <t>Fair value of stock options granted in connection with the acquisition of Mavenir</t>
  </si>
  <si>
    <t>Expected useful life of intangible assets</t>
  </si>
  <si>
    <t>7 years</t>
  </si>
  <si>
    <t>6 years</t>
  </si>
  <si>
    <t>[5],[6]</t>
  </si>
  <si>
    <t>4 years</t>
  </si>
  <si>
    <t>Cloud | Aastra Technologies Limited</t>
  </si>
  <si>
    <t>Enterprise | Aastra Technologies Limited</t>
  </si>
  <si>
    <t>Pro-Forma Financial Information (Detail) - Mavenir Systems Inc - USD ($) $ / shares in Units, $ in Millions</t>
  </si>
  <si>
    <t>Net loss</t>
  </si>
  <si>
    <t>Net loss per share</t>
  </si>
  <si>
    <t>Income (Loss) from Discontinued Operations (Detail) - USD ($) $ in Millions</t>
  </si>
  <si>
    <t>Operations</t>
  </si>
  <si>
    <t>Income (loss) from discontinued operations, before taxes</t>
  </si>
  <si>
    <t>Income tax recovery (expense)</t>
  </si>
  <si>
    <t>Net income (loss) from discontinued operations, net of tax</t>
  </si>
  <si>
    <t>Discontinued Operations - Additional Information (Detail) $ in Millions</t>
  </si>
  <si>
    <t>Discontinued Operations [Line Items]</t>
  </si>
  <si>
    <t>Discontinued operations</t>
  </si>
  <si>
    <t>Loss from discontinued operations up to the time of sale</t>
  </si>
  <si>
    <t>Loss on sale</t>
  </si>
  <si>
    <t>Non-cash impairment of inventory</t>
  </si>
  <si>
    <t>Sales-Type Leases (Detail) - USD ($)</t>
  </si>
  <si>
    <t>Sales Type Lease Receivables [Line Items]</t>
  </si>
  <si>
    <t>Lease balances included in accounts receivable, gross</t>
  </si>
  <si>
    <t>Current portion of investment in sales-type leases, gross</t>
  </si>
  <si>
    <t>Non-current portion of investment in sales-type leases, gross</t>
  </si>
  <si>
    <t>Total unsold sales-type leases (recorded as assets, net, on the consolidated balance sheets), gross</t>
  </si>
  <si>
    <t>Sold rental payments remaining unbilled, gross</t>
  </si>
  <si>
    <t>Total of sales-type leases unsold and sold, gross</t>
  </si>
  <si>
    <t>Lease balances included in accounts receivable, allowance</t>
  </si>
  <si>
    <t>Current portion of investment in sales-type leases, allowance</t>
  </si>
  <si>
    <t>Non-current portion of investment in sales-type leases, allowance</t>
  </si>
  <si>
    <t>Total unsold sales-type leases (recorded as assets, net, on the consolidated balance sheets), allowance</t>
  </si>
  <si>
    <t>Sold rental payments remaining unbilled, allowance</t>
  </si>
  <si>
    <t>Total of sales-type leases unsold and sold, allowance</t>
  </si>
  <si>
    <t>Lease balances included in accounts receivable, net</t>
  </si>
  <si>
    <t>Current portion of investment in sales-type leases, net</t>
  </si>
  <si>
    <t>Non-current portion of investment in sales-type leases, net</t>
  </si>
  <si>
    <t>Total unsold sales-type leases (recorded as assets, net, on the consolidated balance sheets), net</t>
  </si>
  <si>
    <t>Sold rental payments remaining unbilled, net</t>
  </si>
  <si>
    <t>Total of sales-type leases unsold and sold, net</t>
  </si>
  <si>
    <t>Allowance for sold rental payments is recorded as a lease recourse liability and included in other non-current liabilities on the consolidated balance sheets.</t>
  </si>
  <si>
    <t>Net Investment in Sales-Type Leases - Additional Information (Detail) - USD ($) $ in Millions</t>
  </si>
  <si>
    <t>Sale of rental payments</t>
  </si>
  <si>
    <t>Gains on sale of rental payments</t>
  </si>
  <si>
    <t>Minimum lease payment 2016</t>
  </si>
  <si>
    <t>Minimum lease payment 2017</t>
  </si>
  <si>
    <t>Minimum lease payment 2018</t>
  </si>
  <si>
    <t>Minimum lease payment 2019</t>
  </si>
  <si>
    <t>Minimum lease payment 2020</t>
  </si>
  <si>
    <t>Future minimum lease receipt 2016</t>
  </si>
  <si>
    <t>Future minimum lease receipt 2017</t>
  </si>
  <si>
    <t>Future minimum lease receipt 2018</t>
  </si>
  <si>
    <t>Future minimum lease receipt 2019</t>
  </si>
  <si>
    <t>Future minimum lease receipt 2020</t>
  </si>
  <si>
    <t>Aging Analysis of Financing Receivables (Detail) - USD ($) $ in Millions</t>
  </si>
  <si>
    <t>Financing Receivable, Recorded Investment, Past Due [Line Items]</t>
  </si>
  <si>
    <t>Not past due</t>
  </si>
  <si>
    <t>1-90 days past due</t>
  </si>
  <si>
    <t>Sales-type lease receivables not past due, allowance</t>
  </si>
  <si>
    <t>Sales-type lease receivables 1-90 days past due, allowance</t>
  </si>
  <si>
    <t>Sales-type lease receivables greater than 90 days past due, allowance</t>
  </si>
  <si>
    <t>Sales-type lease receivables total past due, allowance</t>
  </si>
  <si>
    <t>Financing Receivables One to Ninety Days Past Due</t>
  </si>
  <si>
    <t>Financing Receivable, 90 Days and Greater Past Due</t>
  </si>
  <si>
    <t>Lease balances included in accounts receivable</t>
  </si>
  <si>
    <t>Lease balances included in accounts receivable | Financing Receivables One to Ninety Days Past Due</t>
  </si>
  <si>
    <t>Lease balances included in accounts receivable | Financing Receivable, 90 Days and Greater Past Due</t>
  </si>
  <si>
    <t>Investment in sold and unsold sales-type lease receivables</t>
  </si>
  <si>
    <t>Investment in sold and unsold sales-type lease receivables | Financing Receivables One to Ninety Days Past Due</t>
  </si>
  <si>
    <t>Investment in sold and unsold sales-type lease receivables | Financing Receivable, 90 Days and Greater Past Due</t>
  </si>
  <si>
    <t>Total gross sales-type leases</t>
  </si>
  <si>
    <t>Total gross sales-type leases | Financing Receivables One to Ninety Days Past Due</t>
  </si>
  <si>
    <t>Total gross sales-type leases | Financing Receivable, 90 Days and Greater Past Due</t>
  </si>
  <si>
    <t>Activity of Allowance for Credit Losses on Sales-Type Leases (Detail) - USD ($) $ in Millions</t>
  </si>
  <si>
    <t>Financing Receivable, Allowance for Credit Losses [Line Items]</t>
  </si>
  <si>
    <t>Allowance for credit losses on sales-type leases, opening</t>
  </si>
  <si>
    <t>Additions due to the acquisition of Aastra</t>
  </si>
  <si>
    <t>Write-offs</t>
  </si>
  <si>
    <t>Recoveries</t>
  </si>
  <si>
    <t>Provision</t>
  </si>
  <si>
    <t>Allowance for credit losses on sales-type leases, closing</t>
  </si>
  <si>
    <t>Sales-type leases individually evaluated for impairment, gross</t>
  </si>
  <si>
    <t>Allowance against sales-type leases individually evaluated for impairment</t>
  </si>
  <si>
    <t>Sales-type leases individually evaluated for impairment, net</t>
  </si>
  <si>
    <t>Sales-type leases collectively evaluated for impairment, gross</t>
  </si>
  <si>
    <t>Allowance against sales-type leases collectively evaluated for impairment</t>
  </si>
  <si>
    <t>Sales-type leases collectively evaluated for impairment, net</t>
  </si>
  <si>
    <t>Inventories (Detail) - USD ($) $ in Millions</t>
  </si>
  <si>
    <t>Inventory [Line Items]</t>
  </si>
  <si>
    <t>Raw materials</t>
  </si>
  <si>
    <t>Finished goods</t>
  </si>
  <si>
    <t>Service inventory</t>
  </si>
  <si>
    <t>Less: provision for excess and obsolete inventory</t>
  </si>
  <si>
    <t>Inventories, net</t>
  </si>
  <si>
    <t>At December 31, 2015, finished goods are recorded net of approximately $17.0 of historical inventory provision, remaining primarily from the acquisition of Aastra, as discussed in note 3. This amount will decrease as the related inventory acquired is sold or written off.</t>
  </si>
  <si>
    <t>Inventories (Parenthetical) (Detail) - USD ($) $ in Millions</t>
  </si>
  <si>
    <t>Other Current Assets (Detail) - USD ($) $ in Millions</t>
  </si>
  <si>
    <t>Other Assets, Current [Line Items]</t>
  </si>
  <si>
    <t>Prepaid expenses and deferred charges</t>
  </si>
  <si>
    <t>Unbilled receivables</t>
  </si>
  <si>
    <t>Due from related parties (note 12)</t>
  </si>
  <si>
    <t>Income tax receivable</t>
  </si>
  <si>
    <t>Other receivables</t>
  </si>
  <si>
    <t>Restricted cash</t>
  </si>
  <si>
    <t>Property and Equipment (Detail) - USD ($) $ in Millions</t>
  </si>
  <si>
    <t>Property, Plant and Equipment [Line Items]</t>
  </si>
  <si>
    <t>Property and equipment (Gross)</t>
  </si>
  <si>
    <t>Property and equipment (Accumulated Amortization)</t>
  </si>
  <si>
    <t>Property and equipment (net)</t>
  </si>
  <si>
    <t>Property and Equipment - Additional Information (Detail) - USD ($) $ in Millions</t>
  </si>
  <si>
    <t>Depreciation expense</t>
  </si>
  <si>
    <t>Lease asset gross</t>
  </si>
  <si>
    <t>Lease asset net book value</t>
  </si>
  <si>
    <t>Identifiable Intangible Assets (Detail) - USD ($) $ in Millions</t>
  </si>
  <si>
    <t>Finite-Lived Intangible Assets [Line Items]</t>
  </si>
  <si>
    <t>Cost</t>
  </si>
  <si>
    <t>Accumulated amortization</t>
  </si>
  <si>
    <t>Net</t>
  </si>
  <si>
    <t>Developed technology</t>
  </si>
  <si>
    <t>Customer relationships</t>
  </si>
  <si>
    <t>Patent, trademarks and other</t>
  </si>
  <si>
    <t>Identifiable Intangible Assets - Additional Information (Detail) - USD ($) $ in Millions</t>
  </si>
  <si>
    <t>Amortization of intangible asset</t>
  </si>
  <si>
    <t>Expected amortization expense in 2016</t>
  </si>
  <si>
    <t>Expected amortization expense in 2017</t>
  </si>
  <si>
    <t>Expected amortization expense in 2018</t>
  </si>
  <si>
    <t>Expected amortization expense in 2019</t>
  </si>
  <si>
    <t>Expected amortization expense in 2020</t>
  </si>
  <si>
    <t>Customer Relationships and Developed Technology | Minimum</t>
  </si>
  <si>
    <t>Amortization period of intangible assets</t>
  </si>
  <si>
    <t>Customer Relationships and Developed Technology | Maximum</t>
  </si>
  <si>
    <t>Patents and Trademarks | Minimum</t>
  </si>
  <si>
    <t>Patents and Trademarks | Maximum</t>
  </si>
  <si>
    <t>write-off of intangible asset</t>
  </si>
  <si>
    <t>Goodwill (Detail) - USD ($) $ in Millions</t>
  </si>
  <si>
    <t>Goodwill [Line Items]</t>
  </si>
  <si>
    <t>Gross amount</t>
  </si>
  <si>
    <t>Accumulated impairment loss</t>
  </si>
  <si>
    <t>Goodwill, net</t>
  </si>
  <si>
    <t>Accounts Payable and Accrued Liabilities (Detail) - USD ($) $ in Millions</t>
  </si>
  <si>
    <t>Accounts Payable and Accrued Liabilities [Line Items]</t>
  </si>
  <si>
    <t>Trade payables</t>
  </si>
  <si>
    <t>Employee-related payables</t>
  </si>
  <si>
    <t>Accrued liabilities</t>
  </si>
  <si>
    <t>Restructuring, warranty and other provisions</t>
  </si>
  <si>
    <t>Due to related parties (note 12)</t>
  </si>
  <si>
    <t>Other payables</t>
  </si>
  <si>
    <t>Related Party Transactions - Additional Information (Detail) - USD ($) $ in Millions</t>
  </si>
  <si>
    <t>1 Months Ended</t>
  </si>
  <si>
    <t>Nov. 30, 2013</t>
  </si>
  <si>
    <t>Matthews Group | Lease Properties</t>
  </si>
  <si>
    <t>Related Party Transaction [Line Items]</t>
  </si>
  <si>
    <t>Lease payments for base rent and operating costs</t>
  </si>
  <si>
    <t>Matthews Group | Other Related Party Transactions</t>
  </si>
  <si>
    <t>Sales to related party</t>
  </si>
  <si>
    <t>Purchases from related party</t>
  </si>
  <si>
    <t>Related party | Lease Properties</t>
  </si>
  <si>
    <t>Lease term</t>
  </si>
  <si>
    <t>5 years 2 months</t>
  </si>
  <si>
    <t>Optional lease renewal term</t>
  </si>
  <si>
    <t>Lease expiration date</t>
  </si>
  <si>
    <t>Apr. 30,
		2021</t>
  </si>
  <si>
    <t>Long Term Debt (Detail) - USD ($) $ in Millions</t>
  </si>
  <si>
    <t>Apr. 30, 2015</t>
  </si>
  <si>
    <t>Debt Instrument [Line Items]</t>
  </si>
  <si>
    <t>Unamortized original issue discount, recorded net against term loans</t>
  </si>
  <si>
    <t>Unamortized debt issue costs, recorded net against term loans</t>
  </si>
  <si>
    <t>Capital leases, at interest rates varying from 5.1% to 7.0%, maturity dates of up to four years, secured by the leased assets</t>
  </si>
  <si>
    <t>Other</t>
  </si>
  <si>
    <t>Long term debt</t>
  </si>
  <si>
    <t>Less: current portion</t>
  </si>
  <si>
    <t>April 2015 Credit Facilities</t>
  </si>
  <si>
    <t>April 2015 Credit Facilities | Term Loan</t>
  </si>
  <si>
    <t>January 2014 Credit Facilities</t>
  </si>
  <si>
    <t>January 2014 Credit Facilities | Term Loan</t>
  </si>
  <si>
    <t>Long Term Debt (Parenthetical) (Detail)</t>
  </si>
  <si>
    <t>Capital lease, maturity dates</t>
  </si>
  <si>
    <t>Capital Lease Obligations | Minimum</t>
  </si>
  <si>
    <t>Capital lease debt, interest rate</t>
  </si>
  <si>
    <t>5.10%</t>
  </si>
  <si>
    <t>Capital Lease Obligations | Maximum</t>
  </si>
  <si>
    <t>7.00%</t>
  </si>
  <si>
    <t>Term Loan | April 2015 Credit Facilities</t>
  </si>
  <si>
    <t>Term loan maturity period</t>
  </si>
  <si>
    <t>Debt instrument maturity month</t>
  </si>
  <si>
    <t>2022-04</t>
  </si>
  <si>
    <t>Term Loan | January 2014 Credit Facilities</t>
  </si>
  <si>
    <t>2020-01</t>
  </si>
  <si>
    <t>Debt instrument repayment month and year</t>
  </si>
  <si>
    <t>2015-04</t>
  </si>
  <si>
    <t>Long-Term Debt - Additional Information (Detail) - USD ($)</t>
  </si>
  <si>
    <t>Jan. 31, 2016</t>
  </si>
  <si>
    <t>Sep. 30, 2015</t>
  </si>
  <si>
    <t>Feb. 28, 2015</t>
  </si>
  <si>
    <t>Aug. 31, 2014</t>
  </si>
  <si>
    <t>May. 31, 2014</t>
  </si>
  <si>
    <t>Feb. 28, 2013</t>
  </si>
  <si>
    <t>Mar. 31, 2015</t>
  </si>
  <si>
    <t>Proceeds from new credit facilities</t>
  </si>
  <si>
    <t>Debt discount amount</t>
  </si>
  <si>
    <t>Repayment of term loan</t>
  </si>
  <si>
    <t>Debt retirement and other debt costs</t>
  </si>
  <si>
    <t>Interest expense related to capital leases</t>
  </si>
  <si>
    <t>Capital lease future minimum lease payments</t>
  </si>
  <si>
    <t>Capital lease future minimum lease payment 2016</t>
  </si>
  <si>
    <t>Capital lease future minimum lease payment 2017</t>
  </si>
  <si>
    <t>Capital lease future minimum lease payment 2018</t>
  </si>
  <si>
    <t>Capital lease future minimum lease payment 2019</t>
  </si>
  <si>
    <t>Future lease payment, Interest costs</t>
  </si>
  <si>
    <t>Term Loan</t>
  </si>
  <si>
    <t>Voluntary repayment of term loan</t>
  </si>
  <si>
    <t>Other Credit Facilities</t>
  </si>
  <si>
    <t>Credit facilities</t>
  </si>
  <si>
    <t>Credit facilities drawn</t>
  </si>
  <si>
    <t>Revolving Credit Facility Draw One</t>
  </si>
  <si>
    <t>Revolving Credit Facility Draw Two</t>
  </si>
  <si>
    <t>Revolving Credit Facility Draw Three</t>
  </si>
  <si>
    <t>Revolving Credit Facility Draw Four</t>
  </si>
  <si>
    <t>Total expenses related to credit facilities</t>
  </si>
  <si>
    <t>Deferred finance cost</t>
  </si>
  <si>
    <t>New credit facility covenants unrestricted cash</t>
  </si>
  <si>
    <t>New credit facility covenants</t>
  </si>
  <si>
    <t>The April 2015 Credit Facilities contain affirmative and negative covenants, including: (a) periodic financial reporting requirements, (b) a maximum ratio of Consolidated Total Debt (net of up to $75.0 of unrestricted cash) to the trailing twelve months of Consolidated EBITDA, as specified in the April 2015 Credit Facilities (“Leverage Ratio”), (c) limitations on the incurrence of subsidiary indebtedness and also the borrowers themselves, (d) limitations on liens, (e) limitations on investments, (f) limitations on the payment of dividends and (g) limitations on capital expenditures.</t>
  </si>
  <si>
    <t>April 2015 Credit Facilities | Revolving Credit Facility</t>
  </si>
  <si>
    <t>2020-04</t>
  </si>
  <si>
    <t>April 2015 Credit Facilities | Revolving Credit Facility | London Interbank Offered Rate Libor</t>
  </si>
  <si>
    <t>Debt instrument basis spread over LIBOR rate</t>
  </si>
  <si>
    <t>4.00%</t>
  </si>
  <si>
    <t>Long-term loan</t>
  </si>
  <si>
    <t>LIBOR floor rate</t>
  </si>
  <si>
    <t>1.00%</t>
  </si>
  <si>
    <t>Term loan quarterly principal repayments percentage</t>
  </si>
  <si>
    <t>0.25%</t>
  </si>
  <si>
    <t>Term loans, annual principal repayments period</t>
  </si>
  <si>
    <t>100 days</t>
  </si>
  <si>
    <t>Prepayment of term loan at premium</t>
  </si>
  <si>
    <t>April 2015 Credit Facilities | Term Loan | London Interbank Offered Rate Libor</t>
  </si>
  <si>
    <t>4.50%</t>
  </si>
  <si>
    <t>April 2015 Credit Facilities | Term Loan | Subsequent Event</t>
  </si>
  <si>
    <t>Unamortized debt issue costs and original issue discount expensed</t>
  </si>
  <si>
    <t>January 2014 Credit Facilities | Revolving Credit Facility</t>
  </si>
  <si>
    <t>2019-01</t>
  </si>
  <si>
    <t>January 2014 Credit Facilities | Revolving Credit Facility | London Interbank Offered Rate Libor</t>
  </si>
  <si>
    <t>4.25%</t>
  </si>
  <si>
    <t>January 2014 Credit Facilities | Term Loan | London Interbank Offered Rate Libor</t>
  </si>
  <si>
    <t>Legacy Credit Facilities | Mavenir Systems Inc</t>
  </si>
  <si>
    <t>February 2013 Credit Facilities</t>
  </si>
  <si>
    <t>February 2013 Credit Facilities | Revolving Credit Facility</t>
  </si>
  <si>
    <t>2018-02</t>
  </si>
  <si>
    <t>February 2013 Credit Facilities | Revolving Credit Facility | London Interbank Offered Rate Libor</t>
  </si>
  <si>
    <t>5.75%</t>
  </si>
  <si>
    <t>February 2013 Credit Facilities | First Lien Term Loan</t>
  </si>
  <si>
    <t>1.25%</t>
  </si>
  <si>
    <t>February 2013 Credit Facilities | First Lien Term Loan | London Interbank Offered Rate Libor</t>
  </si>
  <si>
    <t>February 2013 Credit Facilities | Second Lien Term Loan</t>
  </si>
  <si>
    <t>February 2013 Credit Facilities | Second Lien Term Loan | London Interbank Offered Rate Libor</t>
  </si>
  <si>
    <t>9.75%</t>
  </si>
  <si>
    <t>Prior Credit Facility</t>
  </si>
  <si>
    <t>Maximum Leverage Ratio Under Term Loan Agreement (Detail)</t>
  </si>
  <si>
    <t>9 Months Ended</t>
  </si>
  <si>
    <t>September 30, 2015 through December 31, 2015</t>
  </si>
  <si>
    <t>Maximum Consolidated Leverage Ratio</t>
  </si>
  <si>
    <t>525.00%</t>
  </si>
  <si>
    <t>March 31, 2016</t>
  </si>
  <si>
    <t>475.00%</t>
  </si>
  <si>
    <t>June 30, 2016 through September 30, 2016</t>
  </si>
  <si>
    <t>425.00%</t>
  </si>
  <si>
    <t>December 31, 2016 through September 30, 2017</t>
  </si>
  <si>
    <t>325.00%</t>
  </si>
  <si>
    <t>December 31, 2017 through September 30, 2018</t>
  </si>
  <si>
    <t>300.00%</t>
  </si>
  <si>
    <t>December 31, 2018 through September 30, 2019</t>
  </si>
  <si>
    <t>275.00%</t>
  </si>
  <si>
    <t>December 31, 2019 and thereafter</t>
  </si>
  <si>
    <t>250.00%</t>
  </si>
  <si>
    <t>Schedule of Maximum Leverage Ratio and Actual Leverage Ratio (Detail)</t>
  </si>
  <si>
    <t>Actual Leverage Ratio</t>
  </si>
  <si>
    <t>387.00%</t>
  </si>
  <si>
    <t>423.00%</t>
  </si>
  <si>
    <t>Rental Expense for Operating Leases (Detail) - USD ($) $ in Millions</t>
  </si>
  <si>
    <t>Rental expense</t>
  </si>
  <si>
    <t>Arms-length</t>
  </si>
  <si>
    <t>Related party</t>
  </si>
  <si>
    <t>Includes amounts paid to lessors for operating costs and is presented net of amounts that have been provided for under restructuring provisions.</t>
  </si>
  <si>
    <t>Future Minimum Operating Lease Payment, Primarily Consisting of Base Rent for Facilities (Detail) $ in Millions</t>
  </si>
  <si>
    <t>Dec. 31, 2015USD ($)</t>
  </si>
  <si>
    <t>Schedule of Operating Leases [Line Items]</t>
  </si>
  <si>
    <t>Thereafter</t>
  </si>
  <si>
    <t>Operating Leases, Future Minimum Payments Due, Total</t>
  </si>
  <si>
    <t>Future lease payments are shown gross of the lease restructuring provision, as described in note 20.</t>
  </si>
  <si>
    <t>Warranty Liability (Detail) - USD ($) $ in Millions</t>
  </si>
  <si>
    <t>Product Liability Contingency [Line Items]</t>
  </si>
  <si>
    <t>Balance, beginning of year</t>
  </si>
  <si>
    <t>Increase in warranty provision due to acquisitions</t>
  </si>
  <si>
    <t>Warranty costs paid</t>
  </si>
  <si>
    <t>Warranties expense</t>
  </si>
  <si>
    <t>Balance, end of year</t>
  </si>
  <si>
    <t>Commitments and Guarantees - Additional Information (Detail) - USD ($) $ in Millions</t>
  </si>
  <si>
    <t>Commitments and Contingencies Disclosure [Line Items]</t>
  </si>
  <si>
    <t>Letters of credit, bank guarantees and other similar instruments</t>
  </si>
  <si>
    <t>Common Shares - Additional Information (Detail) $ in Millions</t>
  </si>
  <si>
    <t>Dec. 31, 2015USD ($)VoteDirectorshares</t>
  </si>
  <si>
    <t>Dec. 31, 2014USD ($)Voteshares</t>
  </si>
  <si>
    <t>Share-based Compensation Arrangement by Share-based Payment Award [Line Items]</t>
  </si>
  <si>
    <t>Common stock, shares issued | shares</t>
  </si>
  <si>
    <t>Common stock, shares outstanding | shares</t>
  </si>
  <si>
    <t>Common share holders vote per share | Vote</t>
  </si>
  <si>
    <t>Maximum number of members on the Board of Directors | Director</t>
  </si>
  <si>
    <t>Maximum amount of securities issuable in acquisitions without approval of the Francisco Group | $</t>
  </si>
  <si>
    <t>Stock-based compensation expense | $</t>
  </si>
  <si>
    <t>Unrecognized stock-based compensation expense | $</t>
  </si>
  <si>
    <t>Unrecognized stock-based compensation expense, weighted average period</t>
  </si>
  <si>
    <t>3 years 1 month 6 days</t>
  </si>
  <si>
    <t>2014 Equity Incentive Plan</t>
  </si>
  <si>
    <t>Maximum number of shares that may be issued | shares</t>
  </si>
  <si>
    <t>Further grants under the Plan | shares</t>
  </si>
  <si>
    <t>2014 Equity Incentive Plan | Stock Options</t>
  </si>
  <si>
    <t>Options quarterly vesting percentage</t>
  </si>
  <si>
    <t>6.25%</t>
  </si>
  <si>
    <t>Options expiration period</t>
  </si>
  <si>
    <t>2014 Equity Incentive Plan | Restricted Stock Units (RSUs)</t>
  </si>
  <si>
    <t>Annual vesting percentage</t>
  </si>
  <si>
    <t>25.00%</t>
  </si>
  <si>
    <t>Vesting period</t>
  </si>
  <si>
    <t>2006 Equity Incentive Plan</t>
  </si>
  <si>
    <t>2006 Equity Incentive Plan | Stock Options</t>
  </si>
  <si>
    <t>2006 Equity Incentive Plan | Restricted Stock Units (RSUs)</t>
  </si>
  <si>
    <t>Francisco Group | Francisco Group controls at least 15% of the outstanding common shares</t>
  </si>
  <si>
    <t>Number of members can nominate to board of directors | Director</t>
  </si>
  <si>
    <t>Francisco Group | Francisco Group controls less than 15% but more than 10% of the outstanding common shares</t>
  </si>
  <si>
    <t>Francisco Group | Francisco Group controls less than 10% but more than 5%</t>
  </si>
  <si>
    <t>Matthews Group | Matthews Group controls at least 5% of the outstanding common shares</t>
  </si>
  <si>
    <t>Stock Option Activity (Detail) - $ / shares shares in Millions</t>
  </si>
  <si>
    <t>Number of Options</t>
  </si>
  <si>
    <t>Balance, beginning of period</t>
  </si>
  <si>
    <t>Granted in the normal course</t>
  </si>
  <si>
    <t>Exercised</t>
  </si>
  <si>
    <t>Forfeited</t>
  </si>
  <si>
    <t>Expired</t>
  </si>
  <si>
    <t>Balance, end of period</t>
  </si>
  <si>
    <t>Number of options exercisable</t>
  </si>
  <si>
    <t>Weighted Average Exercise Price</t>
  </si>
  <si>
    <t>Stock Option Activity (Parenthetical) (Detail) - USD ($) $ in Millions</t>
  </si>
  <si>
    <t>Total intrinsic value of options exercised</t>
  </si>
  <si>
    <t>Stock Options Outstanding and Exercisable (Detail) - USD ($) $ / shares in Units, shares in Millions, $ in Millions</t>
  </si>
  <si>
    <t>Apr. 30, 2011</t>
  </si>
  <si>
    <t>Aggregate Intrinsic Value</t>
  </si>
  <si>
    <t>Unvested options expiration month and year</t>
  </si>
  <si>
    <t>2016-01</t>
  </si>
  <si>
    <t>Chief Executive Officer | Stock Options, Vesting One</t>
  </si>
  <si>
    <t>Chief Executive Officer | Stock Options, Vesting Two</t>
  </si>
  <si>
    <t>Exercise Price $3.80</t>
  </si>
  <si>
    <t>Exercise Price</t>
  </si>
  <si>
    <t>Weighted-Average Remaining Contractual Life</t>
  </si>
  <si>
    <t>4 years 6 months</t>
  </si>
  <si>
    <t>Exercise Price $4.00</t>
  </si>
  <si>
    <t>2 years 6 months</t>
  </si>
  <si>
    <t>Exercise Price $5.16</t>
  </si>
  <si>
    <t>1 month 6 days</t>
  </si>
  <si>
    <t>[1],[2]</t>
  </si>
  <si>
    <t>2 years 1 month 6 days</t>
  </si>
  <si>
    <t>Exercise Price $8.79</t>
  </si>
  <si>
    <t>1 year 6 months</t>
  </si>
  <si>
    <t>Exercise Price $9.70</t>
  </si>
  <si>
    <t>6 years 2 months 12 days</t>
  </si>
  <si>
    <t>Exercise Price $9.87</t>
  </si>
  <si>
    <t>8 years 2 months 12 days</t>
  </si>
  <si>
    <t>Exercise Price $10.11</t>
  </si>
  <si>
    <t>5 years 3 months 18 days</t>
  </si>
  <si>
    <t>Other in-the-money options</t>
  </si>
  <si>
    <t>5 years 7 months 6 days</t>
  </si>
  <si>
    <t>[1],[3]</t>
  </si>
  <si>
    <t>Other out-of-the-money options</t>
  </si>
  <si>
    <t>6 years 3 months 18 days</t>
  </si>
  <si>
    <t>5 years 9 months 18 days</t>
  </si>
  <si>
    <t>The aggregate intrinsic value of outstanding and exercisable stock options represents the amount by which the fair value of the common shares exceeds the exercise price of in-the-money options. The amount is based on the fair value of the shares at December 31, 2015 which is assumed to be the price that would have been received by the optionholders had all stock optionholders exercised and sold their options on December 31, 2015.</t>
  </si>
  <si>
    <t>During fiscal 2011, the Company granted options to the new CEO to purchase 2.0 million common shares. Of the grant, 1.5 million options were subject to the regular vesting schedule of 1/16 each quarter, and have a seven year contractual life (of which 1.4 million options remain outstanding at December 31, 2015). The remaining 0.5 million options vest only if the five-day average trading price of the Company's common shares is equal to or greater than $16.80 per share and expired unvested in January 2016.</t>
  </si>
  <si>
    <t>Other in-the-money options consists of all other remaining options outstanding where the exercise price is below the closing price of the Company's common shares on December 31, 2015. No individual tranche included has more than 0.5 million options outstanding. The weighted average exercise price of options included in Other in-the-money options was $4.76 per share.</t>
  </si>
  <si>
    <t>Other out-of-the-money options consists of all other remaining options outstanding where the exercise price is above the closing price of the Company's common shares on December 31, 2015. No individual tranche included has more than 0.5 million options outstanding. The weighted average exercise price of options included in Other in-the-money options was $8.94 per share.</t>
  </si>
  <si>
    <t>Stock Options Outstanding and Exercisable (Parenthetical) (Detail) - $ / shares shares in Millions</t>
  </si>
  <si>
    <t>Weighted average exercise price of options</t>
  </si>
  <si>
    <t>Other in-the-money options | Maximum</t>
  </si>
  <si>
    <t>Other out-of-the-money options | Maximum</t>
  </si>
  <si>
    <t>Chief Executive Officer</t>
  </si>
  <si>
    <t>Options granted</t>
  </si>
  <si>
    <t>Minimum average trading price of common shares in defining the trigger date</t>
  </si>
  <si>
    <t>Additional Information to Unvested Stock Option Activity (Detail) - $ / shares shares in Millions</t>
  </si>
  <si>
    <t>Stock Options</t>
  </si>
  <si>
    <t>Unvested, beginning of period</t>
  </si>
  <si>
    <t>Vested</t>
  </si>
  <si>
    <t>Unvested, end of period</t>
  </si>
  <si>
    <t>Additional Information with Respect to RSU Activity (Detail) - Restricted Stock Units (RSUs) - shares shares in Millions</t>
  </si>
  <si>
    <t>Number of RSUs outstanding:</t>
  </si>
  <si>
    <t>Beginning of period</t>
  </si>
  <si>
    <t>Granted</t>
  </si>
  <si>
    <t>End of period</t>
  </si>
  <si>
    <t>Number of RSUs is less than 0.1.</t>
  </si>
  <si>
    <t>Additional Information with Respect to RSU Activity (Parenthetical) (Detail) - Restricted Stock Units (RSUs) - shares shares in Millions</t>
  </si>
  <si>
    <t>Assumptions Used in Black-Scholes Option-Pricing Model (Detail) - $ / shares</t>
  </si>
  <si>
    <t>Risk-free interest rate</t>
  </si>
  <si>
    <t>1.30%</t>
  </si>
  <si>
    <t>1.50%</t>
  </si>
  <si>
    <t>1.60%</t>
  </si>
  <si>
    <t>0.70%</t>
  </si>
  <si>
    <t>Dividends</t>
  </si>
  <si>
    <t>0.00%</t>
  </si>
  <si>
    <t>Expected volatility</t>
  </si>
  <si>
    <t>55.00%</t>
  </si>
  <si>
    <t>52.00%</t>
  </si>
  <si>
    <t>Annual forfeiture rate</t>
  </si>
  <si>
    <t>10.00%</t>
  </si>
  <si>
    <t>Expected life of the options</t>
  </si>
  <si>
    <t>Weighted average fair value per option</t>
  </si>
  <si>
    <t>Preferred Shares - Additional Information (Detail) - shares</t>
  </si>
  <si>
    <t>Preferred Stock [Line Items]</t>
  </si>
  <si>
    <t>Preferred shares, outstanding</t>
  </si>
  <si>
    <t>Carrying Value of Warrants Outstanding (Detail) - USD ($) $ in Millions</t>
  </si>
  <si>
    <t>Class of Warrant or Right [Line Items]</t>
  </si>
  <si>
    <t>Warrants issued in connection with government funding</t>
  </si>
  <si>
    <t>Carrying Value of Warrants Outstanding (Parenthetical) (Detail) - $ / shares shares in Thousands</t>
  </si>
  <si>
    <t>Warrants, outstanding</t>
  </si>
  <si>
    <t>Warrants, exercise price</t>
  </si>
  <si>
    <t>Basic and Diluted Weighted Average Common Shares Outstanding for Earnings Per Share Calculations (Detail) - shares shares in Millions</t>
  </si>
  <si>
    <t>Weighted Average Number of Shares Outstanding [Line Items]</t>
  </si>
  <si>
    <t>Weighted average number of common shares outstanding, basic</t>
  </si>
  <si>
    <t>Dilutive effect of options</t>
  </si>
  <si>
    <t>Dilutive effect of warrants</t>
  </si>
  <si>
    <t>Weighted average number of common shares outstanding, diluted</t>
  </si>
  <si>
    <t>Securities Excluded from Computation of Diluted Earnings Per Share (Detail) - shares shares in Millions</t>
  </si>
  <si>
    <t>Antidilutive Securities Excluded from Computation of Earnings Per Share [Line Items]</t>
  </si>
  <si>
    <t>Average number outstanding</t>
  </si>
  <si>
    <t>Stock Options | Net loss attributable to common shareholders from continuing operations</t>
  </si>
  <si>
    <t>Restricted Stock Units (RSUs)</t>
  </si>
  <si>
    <t>Restricted Stock Units (RSUs) | Net loss attributable to common shareholders from continuing operations</t>
  </si>
  <si>
    <t>Warrants | Net loss attributable to common shareholders from continuing operations</t>
  </si>
  <si>
    <t>Weighted Average Common Shares Outstanding - Additional Information (Detail) - shares shares in Millions</t>
  </si>
  <si>
    <t>Number of contingently issuable shares of stock options which could potentially dilute basic earnings per share in future periods</t>
  </si>
  <si>
    <t>Special Charges and Restructuring Costs - Additional Information (Detail) $ in Millions</t>
  </si>
  <si>
    <t>Dec. 31, 2013USD ($)Employee</t>
  </si>
  <si>
    <t>Dec. 31, 2015USD ($)Employee</t>
  </si>
  <si>
    <t>Dec. 31, 2014USD ($)Employee</t>
  </si>
  <si>
    <t>Apr. 30, 2013USD ($)Employee</t>
  </si>
  <si>
    <t>Restructuring Cost and Reserve [Line Items]</t>
  </si>
  <si>
    <t>Special charges and restructuring costs</t>
  </si>
  <si>
    <t>Restructuring related liability, current</t>
  </si>
  <si>
    <t>Workforce Reduction</t>
  </si>
  <si>
    <t>Approximate number of employees terminated | Employee</t>
  </si>
  <si>
    <t>Facility-Related, Including Lease Termination Obligation</t>
  </si>
  <si>
    <t>Restructuring related liability, non-current</t>
  </si>
  <si>
    <t>Integration Related</t>
  </si>
  <si>
    <t>Acquisition Related</t>
  </si>
  <si>
    <t>Other Costs</t>
  </si>
  <si>
    <t>Summary of Change in Provision for Special Charges and Restructuring Costs (Detail) - USD ($) $ in Millions</t>
  </si>
  <si>
    <t>Beginning balance of provision</t>
  </si>
  <si>
    <t>Restructuring liabilities acquired relating to the acquisition of Aastra</t>
  </si>
  <si>
    <t>Charges</t>
  </si>
  <si>
    <t>Cash payments</t>
  </si>
  <si>
    <t>Foreign currency impact and other</t>
  </si>
  <si>
    <t>Ending balance of provision</t>
  </si>
  <si>
    <t>Supplementary Cash Flow Information (Detail) - USD ($) $ in Millions</t>
  </si>
  <si>
    <t>Change in non-cash operating assets and liabilities:</t>
  </si>
  <si>
    <t>Accounts receivable and sales-type lease receivables</t>
  </si>
  <si>
    <t>Deferred revenue</t>
  </si>
  <si>
    <t>Change in pension liability</t>
  </si>
  <si>
    <t>Change in non-cash operating assets and liabilities</t>
  </si>
  <si>
    <t>Interest payments</t>
  </si>
  <si>
    <t>Income tax payments</t>
  </si>
  <si>
    <t>Disclosure of non-cash activities during the period:</t>
  </si>
  <si>
    <t>Property and equipment additions financed through capital lease</t>
  </si>
  <si>
    <t>Property and equipment additions of leasehold improvements as a result of leasehold inducements</t>
  </si>
  <si>
    <t>Segment Information - Additional Information (Detail)</t>
  </si>
  <si>
    <t>Dec. 31, 2015EntityVendor</t>
  </si>
  <si>
    <t>Segment Reporting Information [Line Items]</t>
  </si>
  <si>
    <t>Number of key business units | Entity</t>
  </si>
  <si>
    <t>Number of independent suppliers | Vendor</t>
  </si>
  <si>
    <t>Results of Operations for Company's Segments (Detail) - USD ($) $ in Millions</t>
  </si>
  <si>
    <t>Purchase Accounting Adjustments</t>
  </si>
  <si>
    <t>Operating Segments</t>
  </si>
  <si>
    <t>Product</t>
  </si>
  <si>
    <t>Recurring</t>
  </si>
  <si>
    <t>Services</t>
  </si>
  <si>
    <t>Enterprise | Purchase Accounting Adjustments</t>
  </si>
  <si>
    <t>Enterprise | Operating Segments</t>
  </si>
  <si>
    <t>Enterprise | Product</t>
  </si>
  <si>
    <t>Enterprise | Recurring</t>
  </si>
  <si>
    <t>Enterprise | Services</t>
  </si>
  <si>
    <t>Cloud | Operating Segments</t>
  </si>
  <si>
    <t>Cloud | Product</t>
  </si>
  <si>
    <t>Cloud | Recurring</t>
  </si>
  <si>
    <t>Cloud | Services</t>
  </si>
  <si>
    <t>Mobile | Purchase Accounting Adjustments</t>
  </si>
  <si>
    <t>Mobile | Operating Segments</t>
  </si>
  <si>
    <t>Mobile | Product</t>
  </si>
  <si>
    <t>Mobile | Recurring</t>
  </si>
  <si>
    <t>Mobile | Services</t>
  </si>
  <si>
    <t>Goodwill Information by Segment (Detail) - USD ($) $ in Millions</t>
  </si>
  <si>
    <t>Revenues from External Customers (Detail) - USD ($) $ in Millions</t>
  </si>
  <si>
    <t>Revenues from External Customers [Line Items]</t>
  </si>
  <si>
    <t>Canada</t>
  </si>
  <si>
    <t>United States</t>
  </si>
  <si>
    <t>Rest of Americas</t>
  </si>
  <si>
    <t>Americas</t>
  </si>
  <si>
    <t>Germany</t>
  </si>
  <si>
    <t>Rest of EMEA</t>
  </si>
  <si>
    <t>EMEA</t>
  </si>
  <si>
    <t>Asia-Pacific</t>
  </si>
  <si>
    <t>Details of Income Taxes (Detail) - USD ($) $ in Millions</t>
  </si>
  <si>
    <t>Income Taxes Provision Benefit Summary Of Income Taxes [Line Items]</t>
  </si>
  <si>
    <t>Canadian</t>
  </si>
  <si>
    <t>Foreign</t>
  </si>
  <si>
    <t>Current income tax recovery (expense)</t>
  </si>
  <si>
    <t>Deferred income tax recovery (expense)</t>
  </si>
  <si>
    <t>Reconciliation of Differences Between Reported Income Tax and Amount Computed by Applying Canadian Rates (Detail) - USD ($) $ in Millions</t>
  </si>
  <si>
    <t>Reconciliation Of Income Taxes [Line Items]</t>
  </si>
  <si>
    <t>Expected tax rate</t>
  </si>
  <si>
    <t>26.50%</t>
  </si>
  <si>
    <t>Expected tax recovery (expense)</t>
  </si>
  <si>
    <t>Foreign tax rate differences</t>
  </si>
  <si>
    <t>Net change in valuation allowance on deferred tax assets</t>
  </si>
  <si>
    <t>Permanent differences</t>
  </si>
  <si>
    <t>Tax credits and other adjustments</t>
  </si>
  <si>
    <t>Income tax recovery</t>
  </si>
  <si>
    <t>Tax Effect of Components of Deferred Tax Assets and Liabilities (Detail) - USD ($) $ in Millions</t>
  </si>
  <si>
    <t>Assets:</t>
  </si>
  <si>
    <t>Net operating loss and credit carryforwards</t>
  </si>
  <si>
    <t>Allowance for doubtful accounts</t>
  </si>
  <si>
    <t>Restructuring and other provisions</t>
  </si>
  <si>
    <t>Revenue recognition</t>
  </si>
  <si>
    <t>Intangibles</t>
  </si>
  <si>
    <t>Long-term debt and other</t>
  </si>
  <si>
    <t>Lease obligations</t>
  </si>
  <si>
    <t>Total deferred tax assets</t>
  </si>
  <si>
    <t>Liabilities:</t>
  </si>
  <si>
    <t>Acquisition intangibles</t>
  </si>
  <si>
    <t>Total deferred tax liabilities</t>
  </si>
  <si>
    <t>Total gross deferred tax assets net of total deferred tax liabilities</t>
  </si>
  <si>
    <t>Valuation allowance</t>
  </si>
  <si>
    <t>Net deferred tax assets</t>
  </si>
  <si>
    <t>Income Taxes - Additional Information (Detail) - USD ($) $ in Millions</t>
  </si>
  <si>
    <t>Income Tax [Line Items]</t>
  </si>
  <si>
    <t>Valuation allowance against deferred tax assets</t>
  </si>
  <si>
    <t>Restricted amount of tax loss</t>
  </si>
  <si>
    <t>Tax credit carryforward</t>
  </si>
  <si>
    <t>Unrecognized tax benefit which affect effective tax rate</t>
  </si>
  <si>
    <t>Unrecognized tax benefits for interest and penalties</t>
  </si>
  <si>
    <t>The amount of unrecognized tax benefits, inclusive of related interest</t>
  </si>
  <si>
    <t>Unrecognized tax benefit expected to decrease in the next 12 month</t>
  </si>
  <si>
    <t>Canada | Earliest Tax Year</t>
  </si>
  <si>
    <t>Open years by major jurisdiction</t>
  </si>
  <si>
    <t>Tax year under audit</t>
  </si>
  <si>
    <t>Canada | Latest Tax Year</t>
  </si>
  <si>
    <t>Canada | Specific Types Of Transactions | Earliest Tax Year</t>
  </si>
  <si>
    <t>Canada | Specific Types Of Transactions | Latest Tax Year</t>
  </si>
  <si>
    <t>United States | Earliest Tax Year</t>
  </si>
  <si>
    <t>United States | Latest Tax Year</t>
  </si>
  <si>
    <t>Germany | Earliest Tax Year</t>
  </si>
  <si>
    <t>Germany | Latest Tax Year</t>
  </si>
  <si>
    <t>France | Earliest Tax Year</t>
  </si>
  <si>
    <t>France | Latest Tax Year</t>
  </si>
  <si>
    <t>Sweden | Earliest Tax Year</t>
  </si>
  <si>
    <t>Sweden | Latest Tax Year</t>
  </si>
  <si>
    <t>Switzerland | Earliest Tax Year</t>
  </si>
  <si>
    <t>Switzerland | Latest Tax Year</t>
  </si>
  <si>
    <t>U.K. | Earliest Tax Year</t>
  </si>
  <si>
    <t>U.K. | Latest Tax Year</t>
  </si>
  <si>
    <t>Italy | Tax year two</t>
  </si>
  <si>
    <t>Italy | Tax year three</t>
  </si>
  <si>
    <t>Italy | Tax Year 2012</t>
  </si>
  <si>
    <t>INDIA | Tax year three</t>
  </si>
  <si>
    <t>INDIA | Tax Year 2012</t>
  </si>
  <si>
    <t>Tax Loss Carry Forwards and Tax Credits (Detail) $ in Millions</t>
  </si>
  <si>
    <t>Tax Credit Carryforward [Line Items]</t>
  </si>
  <si>
    <t>Tax Losses</t>
  </si>
  <si>
    <t>Tax Credits</t>
  </si>
  <si>
    <t>Expire in 2018</t>
  </si>
  <si>
    <t>Expire In 2019</t>
  </si>
  <si>
    <t>Expire In 2020-2033</t>
  </si>
  <si>
    <t>Indefinite</t>
  </si>
  <si>
    <t>Reconciliation of Activity Related to Unrecognized Tax Benefits Which are Included in Other Non-Current Liabilities (Detail) - USD ($) $ in Millions</t>
  </si>
  <si>
    <t>Income Tax Contingency [Line Items]</t>
  </si>
  <si>
    <t>Opening balance</t>
  </si>
  <si>
    <t>Increase related to acquisitions</t>
  </si>
  <si>
    <t>Increase related to current year tax positions</t>
  </si>
  <si>
    <t>Decrease related to prior year tax positions</t>
  </si>
  <si>
    <t>Reductions due to lapse in statute of limitations</t>
  </si>
  <si>
    <t>Settlements</t>
  </si>
  <si>
    <t>Other, including effect of foreign exchange</t>
  </si>
  <si>
    <t>Closing balance</t>
  </si>
  <si>
    <t>At December 31, 2015 and 2014, $16.4 and $4.6, respectively of the closing unrecognized tax benefits are recorded net against deferred tax assets.</t>
  </si>
  <si>
    <t>Reconciliation of Activity Related to Unrecognized Tax Benefits Which are Included in Other Non-Current Liabilities (Parenthetical) (Detail) - USD ($) $ in Millions</t>
  </si>
  <si>
    <t>Unrecognized tax benefits net against deferred tax assets</t>
  </si>
  <si>
    <t>Pension Plans - Additional Information (Detail) £ in Millions, $ in Millions</t>
  </si>
  <si>
    <t>Dec. 31, 2015GBP (£)</t>
  </si>
  <si>
    <t>Jun. 30, 2013USD ($)</t>
  </si>
  <si>
    <t>Jun. 30, 2013GBP (£)</t>
  </si>
  <si>
    <t>Defined Benefit Plans and Other Postretirement Benefit Plans Table Text Block [Line Items]</t>
  </si>
  <si>
    <t>Defined contribution plans, contribution recognized</t>
  </si>
  <si>
    <t>Percentage of equity outperform bond</t>
  </si>
  <si>
    <t>3.50%</t>
  </si>
  <si>
    <t>3.30%</t>
  </si>
  <si>
    <t>2.00%</t>
  </si>
  <si>
    <t>U.K. | Foreign Pension Plan, Defined Benefit</t>
  </si>
  <si>
    <t>Pension plan employer contribution</t>
  </si>
  <si>
    <t>Annual requirement to fund pension deficit</t>
  </si>
  <si>
    <t>Employer contribution annual increase rate</t>
  </si>
  <si>
    <t>3.00%</t>
  </si>
  <si>
    <t>Employer contribution period</t>
  </si>
  <si>
    <t>Switzerland | Foreign Pension Plan, Defined Benefit</t>
  </si>
  <si>
    <t>Projected Benefit Obligation and Plan Assets, By Defined Benefit Plan (Detail) - USD ($) $ in Millions</t>
  </si>
  <si>
    <t>Projected benefit obligation</t>
  </si>
  <si>
    <t>Plan assets</t>
  </si>
  <si>
    <t>All Other Countries</t>
  </si>
  <si>
    <t>Change in Aggregate Projected Benefit Obligation and Plan Assets (Detail) - USD ($) $ in Millions</t>
  </si>
  <si>
    <t>Change in projected benefit obligation:</t>
  </si>
  <si>
    <t>Benefit obligation at beginning of period</t>
  </si>
  <si>
    <t>Acquisition of Aastra</t>
  </si>
  <si>
    <t>Service cost</t>
  </si>
  <si>
    <t>Interest cost</t>
  </si>
  <si>
    <t>Employee contributions</t>
  </si>
  <si>
    <t>Actuarial loss (gain)</t>
  </si>
  <si>
    <t>Benefits paid</t>
  </si>
  <si>
    <t>Plan curtailment</t>
  </si>
  <si>
    <t>Foreign exchange</t>
  </si>
  <si>
    <t>Benefit obligation at end of period</t>
  </si>
  <si>
    <t>Change in plan assets:</t>
  </si>
  <si>
    <t>Fair value of plan assets at beginning of period</t>
  </si>
  <si>
    <t>Actual return on plan assets</t>
  </si>
  <si>
    <t>Employer contributions</t>
  </si>
  <si>
    <t>Fair value of plan assets at end of period</t>
  </si>
  <si>
    <t>Aggregate Accumulated Benefit Obligation (Detail) - USD ($) $ in Millions</t>
  </si>
  <si>
    <t>Accumulated benefit obligation</t>
  </si>
  <si>
    <t>Net Periodic Benefit Cost (Detail) - USD ($) $ in Millions</t>
  </si>
  <si>
    <t>Defined Benefit Plan Disclosure [Line Items]</t>
  </si>
  <si>
    <t>Current service cost - defined benefit</t>
  </si>
  <si>
    <t>Defined benefit plans, Interest cost</t>
  </si>
  <si>
    <t>Defined benefit plans, Expected return on plan assets</t>
  </si>
  <si>
    <t>Curtailment gain, net of unrecognized actuarial loss</t>
  </si>
  <si>
    <t>Recognized actuarial loss</t>
  </si>
  <si>
    <t>Net periodic defined benefit cost</t>
  </si>
  <si>
    <t>Assumptions Used to Determine Periodic Pension Expense (Detail)</t>
  </si>
  <si>
    <t>Discount rate</t>
  </si>
  <si>
    <t>4.10%</t>
  </si>
  <si>
    <t>3.70%</t>
  </si>
  <si>
    <t>4.70%</t>
  </si>
  <si>
    <t>4.90%</t>
  </si>
  <si>
    <t>Inflation rate</t>
  </si>
  <si>
    <t>Investment returns assumption</t>
  </si>
  <si>
    <t>5.30%</t>
  </si>
  <si>
    <t>4.85%</t>
  </si>
  <si>
    <t>6.00%</t>
  </si>
  <si>
    <t>1.20%</t>
  </si>
  <si>
    <t>2.25%</t>
  </si>
  <si>
    <t>1.40%</t>
  </si>
  <si>
    <t>2.50%</t>
  </si>
  <si>
    <t>Assumptions were applicable from the date of the acquisition of Aastra on January 31, 2014.</t>
  </si>
  <si>
    <t>Assumptions Used to Determine Net Present Value of Accrued Pension Benefits (Detail)</t>
  </si>
  <si>
    <t>3.95%</t>
  </si>
  <si>
    <t>3.15%</t>
  </si>
  <si>
    <t>0.85%</t>
  </si>
  <si>
    <t>Compensation increase rate</t>
  </si>
  <si>
    <t>1.90%</t>
  </si>
  <si>
    <t>Average remaining service life of employees</t>
  </si>
  <si>
    <t>11 years</t>
  </si>
  <si>
    <t>Total Pension Benefits Expected to be Paid in Future Years (Detail) $ in Millions</t>
  </si>
  <si>
    <t>2021-2025</t>
  </si>
  <si>
    <t>Target Allocation and Actual Pension Plan Assets Allocation (Detail)</t>
  </si>
  <si>
    <t>U.K. | Cash</t>
  </si>
  <si>
    <t>Actual</t>
  </si>
  <si>
    <t>24.00%</t>
  </si>
  <si>
    <t>Target</t>
  </si>
  <si>
    <t>U.K. | Equities</t>
  </si>
  <si>
    <t>71.00%</t>
  </si>
  <si>
    <t>70.00%</t>
  </si>
  <si>
    <t>65.00%</t>
  </si>
  <si>
    <t>67.00%</t>
  </si>
  <si>
    <t>U.K. | Debt Securities</t>
  </si>
  <si>
    <t>27.00%</t>
  </si>
  <si>
    <t>35.00%</t>
  </si>
  <si>
    <t>33.00%</t>
  </si>
  <si>
    <t>Switzerland | Cash</t>
  </si>
  <si>
    <t>9.00%</t>
  </si>
  <si>
    <t>11.00%</t>
  </si>
  <si>
    <t>Switzerland | Equities</t>
  </si>
  <si>
    <t>21.00%</t>
  </si>
  <si>
    <t>20.00%</t>
  </si>
  <si>
    <t>Switzerland | Debt Securities</t>
  </si>
  <si>
    <t>19.00%</t>
  </si>
  <si>
    <t>32.00%</t>
  </si>
  <si>
    <t>Switzerland | Real Estate</t>
  </si>
  <si>
    <t>42.00%</t>
  </si>
  <si>
    <t>40.00%</t>
  </si>
  <si>
    <t>Switzerland | Other Plan Asset Categories</t>
  </si>
  <si>
    <t>Difference between actual allocation and target allocation is primarily as a result of cash held at December 31, 2014 due to the proceeds from sales of an investment fund that had not yet been reinvested.</t>
  </si>
  <si>
    <t>Under the current statement of investment principles of the plan, the target allocation includes a 25% allocation to liability-driven investments ("LDI" funds) and 30% to diversified target return funds. These allocations have been assigned to the equity and debt security targets based on the investments held at December 31, 2015</t>
  </si>
  <si>
    <t>Target Allocation and Actual Pension Plan Assets Allocation (Parenthetical) (Detail) - U.K.</t>
  </si>
  <si>
    <t>Liability-Driven Investments (LDI) Funds</t>
  </si>
  <si>
    <t>Percentage of target allocation</t>
  </si>
  <si>
    <t>Diversified Target Return Funds</t>
  </si>
  <si>
    <t>30.00%</t>
  </si>
  <si>
    <t>Fair Value of Pension Plan Asset Category (Detail) - USD ($) $ in Millions</t>
  </si>
  <si>
    <t>Fair value of pension plan assets</t>
  </si>
  <si>
    <t>Equities</t>
  </si>
  <si>
    <t>Debt Securities</t>
  </si>
  <si>
    <t>Real Estate</t>
  </si>
  <si>
    <t>Other Plan Asset Categories</t>
  </si>
  <si>
    <t>Quoted Price in Active Markets for Identical Instruments (Level 1)</t>
  </si>
  <si>
    <t>Quoted Price in Active Markets for Identical Instruments (Level 1) | Cash</t>
  </si>
  <si>
    <t>Significant Other Observable Inputs (Level 2)</t>
  </si>
  <si>
    <t>Significant Other Observable Inputs (Level 2) | Equities</t>
  </si>
  <si>
    <t>Significant Other Observable Inputs (Level 2) | Debt Securities</t>
  </si>
  <si>
    <t>Significant Unobservable Inputs (Level 3)</t>
  </si>
  <si>
    <t>Significant Unobservable Inputs (Level 3) | Real Estate</t>
  </si>
  <si>
    <t>Significant Unobservable Inputs (Level 3) | Other Plan Asset Categories</t>
  </si>
  <si>
    <t>Foreign Currency, Credit and Interest Rate Risk - Additional Information (Detail)</t>
  </si>
  <si>
    <t>Dec. 31, 2015USD ($)Contract</t>
  </si>
  <si>
    <t>Dec. 31, 2014USD ($)Contract</t>
  </si>
  <si>
    <t>Fair value hedging</t>
  </si>
  <si>
    <t>Derivative Instruments and Hedging Activities Disclosures [Line Items]</t>
  </si>
  <si>
    <t>Net unrealized gain(loss) on fair value adjustments on outstanding forward contracts</t>
  </si>
  <si>
    <t>Forward contracts outstanding | Contract</t>
  </si>
  <si>
    <t>Fair value hedging | United States of America, Dollars | Sale contracts</t>
  </si>
  <si>
    <t>Forward contract notional amount</t>
  </si>
  <si>
    <t>Fair value hedging | Canada, Dollars | Purchase contracts</t>
  </si>
  <si>
    <t>Fair value hedging | Australia, Dollars | Sale contracts</t>
  </si>
  <si>
    <t>Fair value hedging | Switzerland, Francs | Purchase contracts</t>
  </si>
  <si>
    <t>Fair value hedging | United Kingdom, Pounds | Sale contracts</t>
  </si>
  <si>
    <t>Fair value hedging | Euro Member Countries, Euro | Sale contracts</t>
  </si>
  <si>
    <t>Fair value hedging | Sweden, Kronor | Purchase contracts</t>
  </si>
  <si>
    <t>Cash flow hedging</t>
  </si>
  <si>
    <t>Accounts Receivable | Credit Concentration Risk</t>
  </si>
  <si>
    <t>Customer account of accounts receivable</t>
  </si>
  <si>
    <t>11.10%</t>
  </si>
  <si>
    <t>Maximum | Cash flow hedging</t>
  </si>
  <si>
    <t>Forward contracts, held period</t>
  </si>
  <si>
    <t>Maximum | Accounts Receivable | Credit Concentration Risk</t>
  </si>
  <si>
    <t>Fair Value Measurements - Additional Information (Detail)</t>
  </si>
  <si>
    <t>Fair Value, Assets and Liabilities Measured on Recurring Basis [Line Items]</t>
  </si>
  <si>
    <t>Fair value of term loan as percentage of principal balance outstanding</t>
  </si>
  <si>
    <t>99.00%</t>
  </si>
  <si>
    <t>Other Income - Additional Information (Detail) - USD ($) $ in Millions</t>
  </si>
  <si>
    <t>Other income</t>
  </si>
  <si>
    <t>Other Income Expense [Line Items]</t>
  </si>
  <si>
    <t>Consolidated Results of Operations and Comprehensive Income (unaudited) (Detail) - USD ($) $ / shares in Units, shares in Millions, $ in Millions</t>
  </si>
  <si>
    <t>Operating Expenses</t>
  </si>
  <si>
    <t>Operating income</t>
  </si>
  <si>
    <t>Debt retirement costs</t>
  </si>
  <si>
    <t>Other expense</t>
  </si>
  <si>
    <t>Net loss from discontinued operations</t>
  </si>
  <si>
    <t>Other comprehensive income - foreign currency translation</t>
  </si>
  <si>
    <t>Other comprehensive income - pension liability adjustments</t>
  </si>
  <si>
    <t>Net loss per common share - Basic and Diluted:</t>
  </si>
  <si>
    <t>Net loss per share from continuing operations</t>
  </si>
  <si>
    <t>Net loss per share from discontinued operations</t>
  </si>
  <si>
    <t>Weighted-average number of common shares outstanding:</t>
  </si>
  <si>
    <t>Basic and diluted</t>
  </si>
  <si>
    <t>Schedule II Valuation and Qualifying Accounts (Detail) - USD ($) $ in Millions</t>
  </si>
  <si>
    <t>Allowance for doubtful accounts, excluding amounts related to lease receivables</t>
  </si>
  <si>
    <t>Valuation and Qualifying Accounts Disclosure [Line Items]</t>
  </si>
  <si>
    <t>Balance, Beginning of Period</t>
  </si>
  <si>
    <t>Charged to expenses</t>
  </si>
  <si>
    <t>Deductions</t>
  </si>
  <si>
    <t>Balance, End of Period</t>
  </si>
  <si>
    <t>Allowance for sales-type leases and lease recourse liability</t>
  </si>
  <si>
    <t>Allowance For Valuation Of Inventory And Obsolescence</t>
  </si>
  <si>
    <t>Primarily relates to acquisition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CAD &quot;#,##0_);_(&quot;CAD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sharedStrings.xml" Type="http://schemas.openxmlformats.org/officeDocument/2006/relationships/sharedStrings"/><ns0:Relationship Id="rId135" Target="styles.xml" Type="http://schemas.openxmlformats.org/officeDocument/2006/relationships/styles"/><ns0:Relationship Id="rId1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7053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20793135</v>
      </c>
    </row>
    <row r="18" spans="1:4">
      <c r="A18" s="4" t="s">
        <v>30</v>
      </c>
      <c r="D18" s="7" t="n">
        <v>853652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5</v>
      </c>
      <c r="B1" s="2" t="s">
        <v>2</v>
      </c>
      <c r="C1" s="2" t="s">
        <v>32</v>
      </c>
    </row>
    <row r="2" spans="1:3">
      <c r="A2" s="3" t="s">
        <v>973</v>
      </c>
    </row>
    <row r="3" spans="1:3">
      <c r="A3" s="4" t="s">
        <v>976</v>
      </c>
      <c r="B3" s="6" t="n">
        <v>2480</v>
      </c>
      <c r="C3" s="6" t="n">
        <v>2480</v>
      </c>
    </row>
    <row r="4" spans="1:3">
      <c r="A4" s="4" t="s">
        <v>977</v>
      </c>
      <c r="B4" s="7" t="n">
        <v>0</v>
      </c>
      <c r="C4" s="7" t="n">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78</v>
      </c>
      <c r="B1" s="2" t="s">
        <v>76</v>
      </c>
      <c r="C1" s="2" t="s">
        <v>1</v>
      </c>
    </row>
    <row r="2" spans="1:5">
      <c r="B2" s="2" t="s">
        <v>77</v>
      </c>
      <c r="C2" s="2" t="s">
        <v>2</v>
      </c>
      <c r="D2" s="2" t="s">
        <v>32</v>
      </c>
      <c r="E2" s="2" t="s">
        <v>78</v>
      </c>
    </row>
    <row r="3" spans="1:5">
      <c r="A3" s="3" t="s">
        <v>979</v>
      </c>
    </row>
    <row r="4" spans="1:5">
      <c r="A4" s="4" t="s">
        <v>980</v>
      </c>
      <c r="B4" s="9" t="n">
        <v>53.9</v>
      </c>
      <c r="C4" s="9" t="n">
        <v>113.7</v>
      </c>
      <c r="D4" s="9" t="n">
        <v>95.59999999999999</v>
      </c>
      <c r="E4" s="9" t="n">
        <v>53.7</v>
      </c>
    </row>
    <row r="5" spans="1:5">
      <c r="A5" s="4" t="s">
        <v>981</v>
      </c>
      <c r="B5" s="6" t="n">
        <v>0</v>
      </c>
      <c r="C5" s="6" t="n">
        <v>0</v>
      </c>
      <c r="D5" s="6" t="n">
        <v>0</v>
      </c>
      <c r="E5" s="6" t="n">
        <v>0</v>
      </c>
    </row>
    <row r="6" spans="1:5">
      <c r="A6" s="4" t="s">
        <v>982</v>
      </c>
      <c r="E6" s="9" t="n">
        <v>2.5</v>
      </c>
    </row>
    <row r="7" spans="1:5">
      <c r="A7" s="4" t="s">
        <v>983</v>
      </c>
      <c r="B7" s="9" t="n">
        <v>53.9</v>
      </c>
      <c r="C7" s="9" t="n">
        <v>113.7</v>
      </c>
      <c r="D7" s="9" t="n">
        <v>95.59999999999999</v>
      </c>
      <c r="E7" s="9" t="n">
        <v>56.2</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84</v>
      </c>
      <c r="B1" s="2" t="s">
        <v>76</v>
      </c>
      <c r="C1" s="2" t="s">
        <v>1</v>
      </c>
    </row>
    <row r="2" spans="1:5">
      <c r="B2" s="2" t="s">
        <v>77</v>
      </c>
      <c r="C2" s="2" t="s">
        <v>2</v>
      </c>
      <c r="D2" s="2" t="s">
        <v>32</v>
      </c>
      <c r="E2" s="2" t="s">
        <v>78</v>
      </c>
    </row>
    <row r="3" spans="1:5">
      <c r="A3" s="4" t="s">
        <v>943</v>
      </c>
    </row>
    <row r="4" spans="1:5">
      <c r="A4" s="3" t="s">
        <v>985</v>
      </c>
    </row>
    <row r="5" spans="1:5">
      <c r="A5" s="4" t="s">
        <v>986</v>
      </c>
      <c r="B5" s="9" t="n">
        <v>4.1</v>
      </c>
      <c r="C5" s="9" t="n">
        <v>4.4</v>
      </c>
      <c r="D5" s="9" t="n">
        <v>0.9</v>
      </c>
      <c r="E5" s="9" t="n">
        <v>4.9</v>
      </c>
    </row>
    <row r="6" spans="1:5">
      <c r="A6" s="4" t="s">
        <v>987</v>
      </c>
    </row>
    <row r="7" spans="1:5">
      <c r="A7" s="3" t="s">
        <v>985</v>
      </c>
    </row>
    <row r="8" spans="1:5">
      <c r="A8" s="4" t="s">
        <v>986</v>
      </c>
      <c r="B8" s="9" t="n">
        <v>2.8</v>
      </c>
      <c r="C8" s="9" t="n">
        <v>4.3</v>
      </c>
      <c r="D8" s="9" t="n">
        <v>5.6</v>
      </c>
    </row>
    <row r="9" spans="1:5">
      <c r="A9" s="4" t="s">
        <v>988</v>
      </c>
    </row>
    <row r="10" spans="1:5">
      <c r="A10" s="3" t="s">
        <v>985</v>
      </c>
    </row>
    <row r="11" spans="1:5">
      <c r="A11" s="4" t="s">
        <v>986</v>
      </c>
      <c r="C11" s="9" t="n">
        <v>2.2</v>
      </c>
    </row>
    <row r="12" spans="1:5">
      <c r="A12" s="4" t="s">
        <v>989</v>
      </c>
    </row>
    <row r="13" spans="1:5">
      <c r="A13" s="3" t="s">
        <v>985</v>
      </c>
    </row>
    <row r="14" spans="1:5">
      <c r="A14" s="4" t="s">
        <v>986</v>
      </c>
      <c r="D14" s="9" t="n">
        <v>0.4</v>
      </c>
    </row>
    <row r="15" spans="1:5">
      <c r="A15" s="4" t="s">
        <v>990</v>
      </c>
    </row>
    <row r="16" spans="1:5">
      <c r="A16" s="3" t="s">
        <v>985</v>
      </c>
    </row>
    <row r="17" spans="1:5">
      <c r="A17" s="4" t="s">
        <v>986</v>
      </c>
      <c r="B17" s="9" t="n">
        <v>2.5</v>
      </c>
      <c r="C17" s="9" t="n">
        <v>2.5</v>
      </c>
      <c r="D17" s="9" t="n">
        <v>2.5</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91</v>
      </c>
      <c r="B1" s="2" t="s">
        <v>76</v>
      </c>
      <c r="C1" s="2" t="s">
        <v>1</v>
      </c>
    </row>
    <row r="2" spans="1:5">
      <c r="B2" s="2" t="s">
        <v>77</v>
      </c>
      <c r="C2" s="2" t="s">
        <v>2</v>
      </c>
      <c r="D2" s="2" t="s">
        <v>32</v>
      </c>
      <c r="E2" s="2" t="s">
        <v>78</v>
      </c>
    </row>
    <row r="3" spans="1:5">
      <c r="A3" s="3" t="s">
        <v>985</v>
      </c>
    </row>
    <row r="4" spans="1:5">
      <c r="A4" s="4" t="s">
        <v>992</v>
      </c>
      <c r="B4" s="9" t="n">
        <v>0.5</v>
      </c>
      <c r="C4" s="9" t="n">
        <v>0.5</v>
      </c>
      <c r="D4" s="9" t="n">
        <v>0.5</v>
      </c>
      <c r="E4" s="9" t="n">
        <v>0.5</v>
      </c>
    </row>
    <row r="5" spans="1:5">
      <c r="A5" s="4" t="s">
        <v>903</v>
      </c>
      <c r="C5" s="4" t="s">
        <v>904</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 customWidth="1" max="6" min="6" width="29"/>
  </cols>
  <sheetData>
    <row r="1" spans="1:6">
      <c r="A1" s="1" t="s">
        <v>993</v>
      </c>
      <c r="B1" s="2" t="s">
        <v>76</v>
      </c>
      <c r="C1" s="2" t="s">
        <v>1</v>
      </c>
    </row>
    <row r="2" spans="1:6">
      <c r="B2" s="2" t="s">
        <v>994</v>
      </c>
      <c r="C2" s="2" t="s">
        <v>995</v>
      </c>
      <c r="D2" s="2" t="s">
        <v>996</v>
      </c>
      <c r="E2" s="2" t="s">
        <v>433</v>
      </c>
      <c r="F2" s="2" t="s">
        <v>997</v>
      </c>
    </row>
    <row r="3" spans="1:6">
      <c r="A3" s="3" t="s">
        <v>998</v>
      </c>
    </row>
    <row r="4" spans="1:6">
      <c r="A4" s="4" t="s">
        <v>999</v>
      </c>
      <c r="B4" s="8" t="n">
        <v>14.6</v>
      </c>
      <c r="C4" s="8" t="n">
        <v>54.6</v>
      </c>
      <c r="D4" s="8" t="n">
        <v>72.7</v>
      </c>
      <c r="E4" s="8" t="n">
        <v>17.5</v>
      </c>
      <c r="F4" s="8" t="n">
        <v>21.8</v>
      </c>
    </row>
    <row r="5" spans="1:6">
      <c r="A5" s="4" t="s">
        <v>1000</v>
      </c>
      <c r="C5" s="9" t="n">
        <v>249.4</v>
      </c>
      <c r="D5" s="6" t="n">
        <v>215</v>
      </c>
    </row>
    <row r="6" spans="1:6">
      <c r="A6" s="4" t="s">
        <v>1001</v>
      </c>
    </row>
    <row r="7" spans="1:6">
      <c r="A7" s="3" t="s">
        <v>998</v>
      </c>
    </row>
    <row r="8" spans="1:6">
      <c r="A8" s="4" t="s">
        <v>999</v>
      </c>
      <c r="B8" s="8" t="n">
        <v>5.3</v>
      </c>
      <c r="C8" s="8" t="n">
        <v>19.7</v>
      </c>
      <c r="D8" s="7" t="n">
        <v>37</v>
      </c>
      <c r="F8" s="8" t="n">
        <v>9.199999999999999</v>
      </c>
    </row>
    <row r="9" spans="1:6">
      <c r="A9" s="4" t="s">
        <v>1002</v>
      </c>
      <c r="B9" s="6" t="n">
        <v>75</v>
      </c>
      <c r="C9" s="6" t="n">
        <v>200</v>
      </c>
      <c r="D9" s="6" t="n">
        <v>350</v>
      </c>
      <c r="F9" s="6" t="n">
        <v>200</v>
      </c>
    </row>
    <row r="10" spans="1:6">
      <c r="A10" s="4" t="s">
        <v>1000</v>
      </c>
      <c r="C10" s="8" t="n">
        <v>14.7</v>
      </c>
    </row>
    <row r="11" spans="1:6">
      <c r="A11" s="4" t="s">
        <v>1003</v>
      </c>
    </row>
    <row r="12" spans="1:6">
      <c r="A12" s="3" t="s">
        <v>998</v>
      </c>
    </row>
    <row r="13" spans="1:6">
      <c r="A13" s="4" t="s">
        <v>999</v>
      </c>
      <c r="C13" s="9" t="n">
        <v>1.7</v>
      </c>
      <c r="D13" s="8" t="n">
        <v>5.4</v>
      </c>
      <c r="F13" s="8" t="n">
        <v>5.4</v>
      </c>
    </row>
    <row r="14" spans="1:6">
      <c r="A14" s="4" t="s">
        <v>1000</v>
      </c>
      <c r="C14" s="9" t="n">
        <v>2.6</v>
      </c>
    </row>
    <row r="15" spans="1:6">
      <c r="A15" s="4" t="s">
        <v>1004</v>
      </c>
      <c r="C15" s="6" t="n">
        <v>3</v>
      </c>
    </row>
    <row r="16" spans="1:6">
      <c r="A16" s="4" t="s">
        <v>1005</v>
      </c>
    </row>
    <row r="17" spans="1:6">
      <c r="A17" s="3" t="s">
        <v>998</v>
      </c>
    </row>
    <row r="18" spans="1:6">
      <c r="A18" s="4" t="s">
        <v>999</v>
      </c>
      <c r="B18" s="8" t="n">
        <v>2.7</v>
      </c>
      <c r="C18" s="9" t="n">
        <v>20.7</v>
      </c>
      <c r="D18" s="9" t="n">
        <v>25.3</v>
      </c>
    </row>
    <row r="19" spans="1:6">
      <c r="A19" s="4" t="s">
        <v>1006</v>
      </c>
    </row>
    <row r="20" spans="1:6">
      <c r="A20" s="3" t="s">
        <v>998</v>
      </c>
    </row>
    <row r="21" spans="1:6">
      <c r="A21" s="4" t="s">
        <v>999</v>
      </c>
      <c r="B21" s="8" t="n">
        <v>6.6</v>
      </c>
      <c r="C21" s="8" t="n">
        <v>12.5</v>
      </c>
      <c r="D21" s="7" t="n">
        <v>5</v>
      </c>
      <c r="F21" s="9" t="n">
        <v>5.7</v>
      </c>
    </row>
    <row r="22" spans="1:6">
      <c r="A22" s="4" t="s">
        <v>1007</v>
      </c>
    </row>
    <row r="23" spans="1:6">
      <c r="A23" s="3" t="s">
        <v>998</v>
      </c>
    </row>
    <row r="24" spans="1:6">
      <c r="A24" s="4" t="s">
        <v>999</v>
      </c>
      <c r="F24" s="8" t="n">
        <v>1.5</v>
      </c>
    </row>
  </sheetData>
  <mergeCells count="2">
    <mergeCell ref="A1:A2"/>
    <mergeCell ref="C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08</v>
      </c>
      <c r="B1" s="2" t="s">
        <v>76</v>
      </c>
      <c r="C1" s="2" t="s">
        <v>1</v>
      </c>
    </row>
    <row r="2" spans="1:5">
      <c r="B2" s="2" t="s">
        <v>77</v>
      </c>
      <c r="C2" s="2" t="s">
        <v>2</v>
      </c>
      <c r="D2" s="2" t="s">
        <v>32</v>
      </c>
      <c r="E2" s="2" t="s">
        <v>78</v>
      </c>
    </row>
    <row r="3" spans="1:5">
      <c r="A3" s="3" t="s">
        <v>998</v>
      </c>
    </row>
    <row r="4" spans="1:5">
      <c r="A4" s="4" t="s">
        <v>1009</v>
      </c>
      <c r="B4" s="8" t="n">
        <v>8.5</v>
      </c>
      <c r="C4" s="8" t="n">
        <v>23.1</v>
      </c>
      <c r="D4" s="8" t="n">
        <v>7.1</v>
      </c>
      <c r="E4" s="8" t="n">
        <v>10.7</v>
      </c>
    </row>
    <row r="5" spans="1:5">
      <c r="A5" s="4" t="s">
        <v>1010</v>
      </c>
      <c r="D5" s="9" t="n">
        <v>2.3</v>
      </c>
    </row>
    <row r="6" spans="1:5">
      <c r="A6" s="4" t="s">
        <v>1011</v>
      </c>
      <c r="B6" s="6" t="n">
        <v>8</v>
      </c>
      <c r="C6" s="9" t="n">
        <v>21.4</v>
      </c>
      <c r="D6" s="9" t="n">
        <v>42.4</v>
      </c>
      <c r="E6" s="9" t="n">
        <v>14.6</v>
      </c>
    </row>
    <row r="7" spans="1:5">
      <c r="A7" s="4" t="s">
        <v>1012</v>
      </c>
      <c r="B7" s="9" t="n">
        <v>-9.4</v>
      </c>
      <c r="C7" s="9" t="n">
        <v>-24.2</v>
      </c>
      <c r="D7" s="9" t="n">
        <v>-28.7</v>
      </c>
      <c r="E7" s="9" t="n">
        <v>-16.4</v>
      </c>
    </row>
    <row r="8" spans="1:5">
      <c r="A8" s="4" t="s">
        <v>1013</v>
      </c>
      <c r="E8" s="9" t="n">
        <v>-0.4</v>
      </c>
    </row>
    <row r="9" spans="1:5">
      <c r="A9" s="4" t="s">
        <v>1014</v>
      </c>
      <c r="B9" s="9" t="n">
        <v>7.1</v>
      </c>
      <c r="C9" s="9" t="n">
        <v>20.3</v>
      </c>
      <c r="D9" s="9" t="n">
        <v>23.1</v>
      </c>
      <c r="E9" s="9" t="n">
        <v>8.5</v>
      </c>
    </row>
    <row r="10" spans="1:5">
      <c r="A10" s="4" t="s">
        <v>1001</v>
      </c>
    </row>
    <row r="11" spans="1:5">
      <c r="A11" s="3" t="s">
        <v>998</v>
      </c>
    </row>
    <row r="12" spans="1:5">
      <c r="A12" s="4" t="s">
        <v>1009</v>
      </c>
      <c r="B12" s="9" t="n">
        <v>2.3</v>
      </c>
      <c r="C12" s="9" t="n">
        <v>15.5</v>
      </c>
      <c r="D12" s="9" t="n">
        <v>1.7</v>
      </c>
      <c r="E12" s="9" t="n">
        <v>1.5</v>
      </c>
    </row>
    <row r="13" spans="1:5">
      <c r="A13" s="4" t="s">
        <v>1010</v>
      </c>
      <c r="D13" s="6" t="n">
        <v>2</v>
      </c>
    </row>
    <row r="14" spans="1:5">
      <c r="A14" s="4" t="s">
        <v>1011</v>
      </c>
      <c r="B14" s="9" t="n">
        <v>5.3</v>
      </c>
      <c r="C14" s="9" t="n">
        <v>19.7</v>
      </c>
      <c r="D14" s="6" t="n">
        <v>37</v>
      </c>
      <c r="E14" s="9" t="n">
        <v>9.199999999999999</v>
      </c>
    </row>
    <row r="15" spans="1:5">
      <c r="A15" s="4" t="s">
        <v>1012</v>
      </c>
      <c r="B15" s="9" t="n">
        <v>-5.9</v>
      </c>
      <c r="C15" s="9" t="n">
        <v>-20.5</v>
      </c>
      <c r="D15" s="9" t="n">
        <v>-25.2</v>
      </c>
      <c r="E15" s="9" t="n">
        <v>-8.300000000000001</v>
      </c>
    </row>
    <row r="16" spans="1:5">
      <c r="A16" s="4" t="s">
        <v>1013</v>
      </c>
      <c r="E16" s="9" t="n">
        <v>-0.1</v>
      </c>
    </row>
    <row r="17" spans="1:5">
      <c r="A17" s="4" t="s">
        <v>1014</v>
      </c>
      <c r="B17" s="9" t="n">
        <v>1.7</v>
      </c>
      <c r="C17" s="9" t="n">
        <v>14.7</v>
      </c>
      <c r="D17" s="9" t="n">
        <v>15.5</v>
      </c>
      <c r="E17" s="9" t="n">
        <v>2.3</v>
      </c>
    </row>
    <row r="18" spans="1:5">
      <c r="A18" s="4" t="s">
        <v>1003</v>
      </c>
    </row>
    <row r="19" spans="1:5">
      <c r="A19" s="3" t="s">
        <v>998</v>
      </c>
    </row>
    <row r="20" spans="1:5">
      <c r="A20" s="4" t="s">
        <v>1009</v>
      </c>
      <c r="B20" s="9" t="n">
        <v>6.2</v>
      </c>
      <c r="C20" s="9" t="n">
        <v>7.6</v>
      </c>
      <c r="D20" s="9" t="n">
        <v>5.4</v>
      </c>
      <c r="E20" s="9" t="n">
        <v>9.199999999999999</v>
      </c>
    </row>
    <row r="21" spans="1:5">
      <c r="A21" s="4" t="s">
        <v>1010</v>
      </c>
      <c r="D21" s="9" t="n">
        <v>0.3</v>
      </c>
    </row>
    <row r="22" spans="1:5">
      <c r="A22" s="4" t="s">
        <v>1011</v>
      </c>
      <c r="B22" s="9" t="n">
        <v>2.7</v>
      </c>
      <c r="C22" s="9" t="n">
        <v>1.7</v>
      </c>
      <c r="D22" s="9" t="n">
        <v>5.4</v>
      </c>
      <c r="E22" s="9" t="n">
        <v>5.4</v>
      </c>
    </row>
    <row r="23" spans="1:5">
      <c r="A23" s="4" t="s">
        <v>1012</v>
      </c>
      <c r="B23" s="9" t="n">
        <v>-3.5</v>
      </c>
      <c r="C23" s="9" t="n">
        <v>-3.7</v>
      </c>
      <c r="D23" s="9" t="n">
        <v>-3.5</v>
      </c>
      <c r="E23" s="9" t="n">
        <v>-8.1</v>
      </c>
    </row>
    <row r="24" spans="1:5">
      <c r="A24" s="4" t="s">
        <v>1013</v>
      </c>
      <c r="E24" s="9" t="n">
        <v>-0.3</v>
      </c>
    </row>
    <row r="25" spans="1:5">
      <c r="A25" s="4" t="s">
        <v>1014</v>
      </c>
      <c r="B25" s="8" t="n">
        <v>5.4</v>
      </c>
      <c r="C25" s="8" t="n">
        <v>5.6</v>
      </c>
      <c r="D25" s="8" t="n">
        <v>7.6</v>
      </c>
      <c r="E25" s="8" t="n">
        <v>6.2</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15</v>
      </c>
      <c r="B1" s="2" t="s">
        <v>76</v>
      </c>
      <c r="C1" s="2" t="s">
        <v>1</v>
      </c>
    </row>
    <row r="2" spans="1:5">
      <c r="B2" s="2" t="s">
        <v>77</v>
      </c>
      <c r="C2" s="2" t="s">
        <v>2</v>
      </c>
      <c r="D2" s="2" t="s">
        <v>32</v>
      </c>
      <c r="E2" s="2" t="s">
        <v>78</v>
      </c>
    </row>
    <row r="3" spans="1:5">
      <c r="A3" s="3" t="s">
        <v>1016</v>
      </c>
    </row>
    <row r="4" spans="1:5">
      <c r="A4" s="4" t="s">
        <v>1017</v>
      </c>
      <c r="B4" s="8" t="n">
        <v>30.2</v>
      </c>
      <c r="C4" s="8" t="n">
        <v>-20.1</v>
      </c>
      <c r="D4" s="8" t="n">
        <v>-23.2</v>
      </c>
      <c r="E4" s="8" t="n">
        <v>12.7</v>
      </c>
    </row>
    <row r="5" spans="1:5">
      <c r="A5" s="4" t="s">
        <v>253</v>
      </c>
      <c r="B5" s="9" t="n">
        <v>-4.2</v>
      </c>
      <c r="C5" s="9" t="n">
        <v>-0.3</v>
      </c>
      <c r="D5" s="9" t="n">
        <v>5.2</v>
      </c>
      <c r="E5" s="9" t="n">
        <v>0.7</v>
      </c>
    </row>
    <row r="6" spans="1:5">
      <c r="A6" s="4" t="s">
        <v>478</v>
      </c>
      <c r="B6" s="9" t="n">
        <v>4.6</v>
      </c>
      <c r="C6" s="9" t="n">
        <v>14.2</v>
      </c>
      <c r="D6" s="9" t="n">
        <v>2.5</v>
      </c>
      <c r="E6" s="9" t="n">
        <v>0.9</v>
      </c>
    </row>
    <row r="7" spans="1:5">
      <c r="A7" s="4" t="s">
        <v>45</v>
      </c>
      <c r="B7" s="9" t="n">
        <v>0.2</v>
      </c>
      <c r="C7" s="9" t="n">
        <v>5.3</v>
      </c>
      <c r="D7" s="9" t="n">
        <v>0.4</v>
      </c>
      <c r="E7" s="9" t="n">
        <v>-0.7</v>
      </c>
    </row>
    <row r="8" spans="1:5">
      <c r="A8" s="4" t="s">
        <v>481</v>
      </c>
      <c r="B8" s="9" t="n">
        <v>-17.2</v>
      </c>
      <c r="C8" s="9" t="n">
        <v>-41.9</v>
      </c>
      <c r="D8" s="9" t="n">
        <v>15.2</v>
      </c>
      <c r="E8" s="9" t="n">
        <v>-2.2</v>
      </c>
    </row>
    <row r="9" spans="1:5">
      <c r="A9" s="4" t="s">
        <v>1018</v>
      </c>
      <c r="B9" s="9" t="n">
        <v>1.8</v>
      </c>
      <c r="C9" s="9" t="n">
        <v>18.8</v>
      </c>
      <c r="D9" s="9" t="n">
        <v>15.9</v>
      </c>
      <c r="E9" s="9" t="n">
        <v>2.3</v>
      </c>
    </row>
    <row r="10" spans="1:5">
      <c r="A10" s="4" t="s">
        <v>56</v>
      </c>
      <c r="B10" s="9" t="n">
        <v>0.2</v>
      </c>
      <c r="C10" s="9" t="n">
        <v>0.5</v>
      </c>
      <c r="D10" s="9" t="n">
        <v>-1.2</v>
      </c>
      <c r="E10" s="9" t="n">
        <v>-0.7</v>
      </c>
    </row>
    <row r="11" spans="1:5">
      <c r="A11" s="4" t="s">
        <v>1019</v>
      </c>
      <c r="B11" s="9" t="n">
        <v>-1.1</v>
      </c>
      <c r="C11" s="9" t="n">
        <v>-1.4</v>
      </c>
      <c r="D11" s="9" t="n">
        <v>-0.1</v>
      </c>
      <c r="E11" s="9" t="n">
        <v>0.5</v>
      </c>
    </row>
    <row r="12" spans="1:5">
      <c r="A12" s="4" t="s">
        <v>1020</v>
      </c>
      <c r="B12" s="9" t="n">
        <v>14.5</v>
      </c>
      <c r="C12" s="9" t="n">
        <v>-24.9</v>
      </c>
      <c r="D12" s="9" t="n">
        <v>14.7</v>
      </c>
      <c r="E12" s="9" t="n">
        <v>13.5</v>
      </c>
    </row>
    <row r="13" spans="1:5">
      <c r="A13" s="4" t="s">
        <v>1021</v>
      </c>
      <c r="B13" s="9" t="n">
        <v>17.6</v>
      </c>
      <c r="C13" s="9" t="n">
        <v>26.1</v>
      </c>
      <c r="D13" s="9" t="n">
        <v>18.3</v>
      </c>
      <c r="E13" s="9" t="n">
        <v>15.7</v>
      </c>
    </row>
    <row r="14" spans="1:5">
      <c r="A14" s="4" t="s">
        <v>1022</v>
      </c>
      <c r="B14" s="9" t="n">
        <v>5.6</v>
      </c>
      <c r="C14" s="9" t="n">
        <v>16.3</v>
      </c>
      <c r="D14" s="9" t="n">
        <v>17.3</v>
      </c>
      <c r="E14" s="9" t="n">
        <v>14.6</v>
      </c>
    </row>
    <row r="15" spans="1:5">
      <c r="A15" s="3" t="s">
        <v>1023</v>
      </c>
    </row>
    <row r="16" spans="1:5">
      <c r="A16" s="4" t="s">
        <v>1024</v>
      </c>
      <c r="B16" s="8" t="n">
        <v>4.1</v>
      </c>
      <c r="C16" s="7" t="n">
        <v>4</v>
      </c>
      <c r="D16" s="9" t="n">
        <v>5.7</v>
      </c>
      <c r="E16" s="8" t="n">
        <v>9.1</v>
      </c>
    </row>
    <row r="17" spans="1:5">
      <c r="A17" s="4" t="s">
        <v>1025</v>
      </c>
      <c r="D17" s="8" t="n">
        <v>2.3</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6"/>
  </cols>
  <sheetData>
    <row r="1" spans="1:2">
      <c r="A1" s="1" t="s">
        <v>1026</v>
      </c>
      <c r="B1" s="2" t="s">
        <v>1</v>
      </c>
    </row>
    <row r="2" spans="1:2">
      <c r="B2" s="2" t="s">
        <v>1027</v>
      </c>
    </row>
    <row r="3" spans="1:2">
      <c r="A3" s="3" t="s">
        <v>1028</v>
      </c>
    </row>
    <row r="4" spans="1:2">
      <c r="A4" s="4" t="s">
        <v>1029</v>
      </c>
      <c r="B4" s="6" t="n">
        <v>3</v>
      </c>
    </row>
    <row r="5" spans="1:2">
      <c r="A5" s="4" t="s">
        <v>1030</v>
      </c>
      <c r="B5" s="6" t="n">
        <v>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 customWidth="1" max="6" min="6" width="14"/>
  </cols>
  <sheetData>
    <row r="1" spans="1:6">
      <c r="A1" s="1" t="s">
        <v>1031</v>
      </c>
      <c r="B1" s="2" t="s">
        <v>76</v>
      </c>
      <c r="C1" s="2" t="s">
        <v>1</v>
      </c>
    </row>
    <row r="2" spans="1:6">
      <c r="B2" s="2" t="s">
        <v>77</v>
      </c>
      <c r="C2" s="2" t="s">
        <v>2</v>
      </c>
      <c r="D2" s="2" t="s">
        <v>32</v>
      </c>
      <c r="E2" s="2" t="s">
        <v>77</v>
      </c>
      <c r="F2" s="2" t="s">
        <v>78</v>
      </c>
    </row>
    <row r="3" spans="1:6">
      <c r="A3" s="3" t="s">
        <v>1028</v>
      </c>
    </row>
    <row r="4" spans="1:6">
      <c r="A4" s="4" t="s">
        <v>79</v>
      </c>
      <c r="B4" s="8" t="n">
        <v>357.3</v>
      </c>
      <c r="C4" s="8" t="n">
        <v>1157.7</v>
      </c>
      <c r="D4" s="7" t="n">
        <v>1104</v>
      </c>
      <c r="E4" s="8" t="n">
        <v>569.5</v>
      </c>
      <c r="F4" s="8" t="n">
        <v>576.9</v>
      </c>
    </row>
    <row r="5" spans="1:6">
      <c r="A5" s="4" t="s">
        <v>81</v>
      </c>
      <c r="B5" s="6" t="n">
        <v>204</v>
      </c>
      <c r="C5" s="9" t="n">
        <v>613.9</v>
      </c>
      <c r="D5" s="9" t="n">
        <v>590.1</v>
      </c>
      <c r="E5" s="9" t="n">
        <v>324.2</v>
      </c>
      <c r="F5" s="9" t="n">
        <v>320.6</v>
      </c>
    </row>
    <row r="6" spans="1:6">
      <c r="A6" s="4" t="s">
        <v>1032</v>
      </c>
    </row>
    <row r="7" spans="1:6">
      <c r="A7" s="3" t="s">
        <v>1028</v>
      </c>
    </row>
    <row r="8" spans="1:6">
      <c r="A8" s="4" t="s">
        <v>79</v>
      </c>
      <c r="C8" s="9" t="n">
        <v>-12.9</v>
      </c>
      <c r="D8" s="9" t="n">
        <v>-9.1</v>
      </c>
    </row>
    <row r="9" spans="1:6">
      <c r="A9" s="4" t="s">
        <v>81</v>
      </c>
      <c r="C9" s="9" t="n">
        <v>-9.699999999999999</v>
      </c>
      <c r="D9" s="9" t="n">
        <v>-9.1</v>
      </c>
    </row>
    <row r="10" spans="1:6">
      <c r="A10" s="4" t="s">
        <v>1033</v>
      </c>
    </row>
    <row r="11" spans="1:6">
      <c r="A11" s="3" t="s">
        <v>1028</v>
      </c>
    </row>
    <row r="12" spans="1:6">
      <c r="A12" s="4" t="s">
        <v>79</v>
      </c>
      <c r="C12" s="9" t="n">
        <v>1170.6</v>
      </c>
      <c r="D12" s="9" t="n">
        <v>1113.1</v>
      </c>
    </row>
    <row r="13" spans="1:6">
      <c r="A13" s="4" t="s">
        <v>81</v>
      </c>
      <c r="C13" s="9" t="n">
        <v>623.6</v>
      </c>
      <c r="D13" s="9" t="n">
        <v>599.2</v>
      </c>
    </row>
    <row r="14" spans="1:6">
      <c r="A14" s="4" t="s">
        <v>1034</v>
      </c>
    </row>
    <row r="15" spans="1:6">
      <c r="A15" s="3" t="s">
        <v>1028</v>
      </c>
    </row>
    <row r="16" spans="1:6">
      <c r="A16" s="4" t="s">
        <v>79</v>
      </c>
      <c r="B16" s="9" t="n">
        <v>210.1</v>
      </c>
      <c r="C16" s="9" t="n">
        <v>729.7</v>
      </c>
      <c r="D16" s="9" t="n">
        <v>737.6</v>
      </c>
      <c r="F16" s="9" t="n">
        <v>346.9</v>
      </c>
    </row>
    <row r="17" spans="1:6">
      <c r="A17" s="4" t="s">
        <v>81</v>
      </c>
      <c r="B17" s="9" t="n">
        <v>137.6</v>
      </c>
      <c r="C17" s="9" t="n">
        <v>404.5</v>
      </c>
      <c r="D17" s="9" t="n">
        <v>422.3</v>
      </c>
      <c r="F17" s="9" t="n">
        <v>220.9</v>
      </c>
    </row>
    <row r="18" spans="1:6">
      <c r="A18" s="4" t="s">
        <v>1035</v>
      </c>
    </row>
    <row r="19" spans="1:6">
      <c r="A19" s="3" t="s">
        <v>1028</v>
      </c>
    </row>
    <row r="20" spans="1:6">
      <c r="A20" s="4" t="s">
        <v>79</v>
      </c>
      <c r="B20" s="9" t="n">
        <v>114.8</v>
      </c>
      <c r="C20" s="9" t="n">
        <v>323.1</v>
      </c>
      <c r="D20" s="9" t="n">
        <v>280.5</v>
      </c>
      <c r="F20" s="9" t="n">
        <v>176.5</v>
      </c>
    </row>
    <row r="21" spans="1:6">
      <c r="A21" s="4" t="s">
        <v>81</v>
      </c>
      <c r="B21" s="9" t="n">
        <v>60.8</v>
      </c>
      <c r="C21" s="9" t="n">
        <v>173.7</v>
      </c>
      <c r="D21" s="9" t="n">
        <v>142.8</v>
      </c>
      <c r="F21" s="9" t="n">
        <v>92.2</v>
      </c>
    </row>
    <row r="22" spans="1:6">
      <c r="A22" s="4" t="s">
        <v>1036</v>
      </c>
    </row>
    <row r="23" spans="1:6">
      <c r="A23" s="3" t="s">
        <v>1028</v>
      </c>
    </row>
    <row r="24" spans="1:6">
      <c r="A24" s="4" t="s">
        <v>79</v>
      </c>
      <c r="B24" s="9" t="n">
        <v>32.4</v>
      </c>
      <c r="C24" s="9" t="n">
        <v>117.8</v>
      </c>
      <c r="D24" s="6" t="n">
        <v>95</v>
      </c>
      <c r="F24" s="9" t="n">
        <v>53.5</v>
      </c>
    </row>
    <row r="25" spans="1:6">
      <c r="A25" s="4" t="s">
        <v>81</v>
      </c>
      <c r="B25" s="9" t="n">
        <v>5.6</v>
      </c>
      <c r="C25" s="9" t="n">
        <v>45.4</v>
      </c>
      <c r="D25" s="9" t="n">
        <v>34.1</v>
      </c>
      <c r="F25" s="9" t="n">
        <v>7.5</v>
      </c>
    </row>
    <row r="26" spans="1:6">
      <c r="A26" s="4" t="s">
        <v>106</v>
      </c>
    </row>
    <row r="27" spans="1:6">
      <c r="A27" s="3" t="s">
        <v>1028</v>
      </c>
    </row>
    <row r="28" spans="1:6">
      <c r="A28" s="4" t="s">
        <v>79</v>
      </c>
      <c r="B28" s="6" t="n">
        <v>307</v>
      </c>
      <c r="C28" s="9" t="n">
        <v>869.7</v>
      </c>
      <c r="D28" s="9" t="n">
        <v>989.6</v>
      </c>
      <c r="E28" s="9" t="n">
        <v>499.6</v>
      </c>
      <c r="F28" s="9" t="n">
        <v>524.4</v>
      </c>
    </row>
    <row r="29" spans="1:6">
      <c r="A29" s="4" t="s">
        <v>81</v>
      </c>
      <c r="B29" s="9" t="n">
        <v>179.5</v>
      </c>
      <c r="C29" s="6" t="n">
        <v>467</v>
      </c>
      <c r="D29" s="9" t="n">
        <v>532.3</v>
      </c>
      <c r="F29" s="9" t="n">
        <v>295.3</v>
      </c>
    </row>
    <row r="30" spans="1:6">
      <c r="A30" s="4" t="s">
        <v>1037</v>
      </c>
    </row>
    <row r="31" spans="1:6">
      <c r="A31" s="3" t="s">
        <v>1028</v>
      </c>
    </row>
    <row r="32" spans="1:6">
      <c r="A32" s="4" t="s">
        <v>79</v>
      </c>
      <c r="C32" s="9" t="n">
        <v>-2.9</v>
      </c>
      <c r="D32" s="9" t="n">
        <v>-9.1</v>
      </c>
    </row>
    <row r="33" spans="1:6">
      <c r="A33" s="4" t="s">
        <v>81</v>
      </c>
      <c r="C33" s="9" t="n">
        <v>-2.9</v>
      </c>
      <c r="D33" s="9" t="n">
        <v>-9.1</v>
      </c>
    </row>
    <row r="34" spans="1:6">
      <c r="A34" s="4" t="s">
        <v>1038</v>
      </c>
    </row>
    <row r="35" spans="1:6">
      <c r="A35" s="3" t="s">
        <v>1028</v>
      </c>
    </row>
    <row r="36" spans="1:6">
      <c r="A36" s="4" t="s">
        <v>79</v>
      </c>
      <c r="C36" s="9" t="n">
        <v>872.6</v>
      </c>
      <c r="D36" s="9" t="n">
        <v>998.7</v>
      </c>
    </row>
    <row r="37" spans="1:6">
      <c r="A37" s="4" t="s">
        <v>81</v>
      </c>
      <c r="C37" s="9" t="n">
        <v>469.9</v>
      </c>
      <c r="D37" s="9" t="n">
        <v>541.4</v>
      </c>
    </row>
    <row r="38" spans="1:6">
      <c r="A38" s="4" t="s">
        <v>1039</v>
      </c>
    </row>
    <row r="39" spans="1:6">
      <c r="A39" s="3" t="s">
        <v>1028</v>
      </c>
    </row>
    <row r="40" spans="1:6">
      <c r="A40" s="4" t="s">
        <v>79</v>
      </c>
      <c r="B40" s="9" t="n">
        <v>199.4</v>
      </c>
      <c r="C40" s="9" t="n">
        <v>594.1</v>
      </c>
      <c r="D40" s="9" t="n">
        <v>708.5</v>
      </c>
      <c r="F40" s="9" t="n">
        <v>338.5</v>
      </c>
    </row>
    <row r="41" spans="1:6">
      <c r="A41" s="4" t="s">
        <v>81</v>
      </c>
      <c r="B41" s="6" t="n">
        <v>132</v>
      </c>
      <c r="C41" s="9" t="n">
        <v>329.7</v>
      </c>
      <c r="D41" s="9" t="n">
        <v>405.9</v>
      </c>
      <c r="F41" s="9" t="n">
        <v>215.8</v>
      </c>
    </row>
    <row r="42" spans="1:6">
      <c r="A42" s="4" t="s">
        <v>1040</v>
      </c>
    </row>
    <row r="43" spans="1:6">
      <c r="A43" s="3" t="s">
        <v>1028</v>
      </c>
    </row>
    <row r="44" spans="1:6">
      <c r="A44" s="4" t="s">
        <v>79</v>
      </c>
      <c r="B44" s="9" t="n">
        <v>75.2</v>
      </c>
      <c r="C44" s="9" t="n">
        <v>192.2</v>
      </c>
      <c r="D44" s="9" t="n">
        <v>196.2</v>
      </c>
      <c r="F44" s="9" t="n">
        <v>132.4</v>
      </c>
    </row>
    <row r="45" spans="1:6">
      <c r="A45" s="4" t="s">
        <v>81</v>
      </c>
      <c r="B45" s="9" t="n">
        <v>41.9</v>
      </c>
      <c r="C45" s="9" t="n">
        <v>110.5</v>
      </c>
      <c r="D45" s="9" t="n">
        <v>101.9</v>
      </c>
      <c r="F45" s="6" t="n">
        <v>72</v>
      </c>
    </row>
    <row r="46" spans="1:6">
      <c r="A46" s="4" t="s">
        <v>1041</v>
      </c>
    </row>
    <row r="47" spans="1:6">
      <c r="A47" s="3" t="s">
        <v>1028</v>
      </c>
    </row>
    <row r="48" spans="1:6">
      <c r="A48" s="4" t="s">
        <v>79</v>
      </c>
      <c r="B48" s="9" t="n">
        <v>32.4</v>
      </c>
      <c r="C48" s="9" t="n">
        <v>86.3</v>
      </c>
      <c r="D48" s="6" t="n">
        <v>94</v>
      </c>
      <c r="F48" s="9" t="n">
        <v>53.5</v>
      </c>
    </row>
    <row r="49" spans="1:6">
      <c r="A49" s="4" t="s">
        <v>81</v>
      </c>
      <c r="B49" s="9" t="n">
        <v>5.6</v>
      </c>
      <c r="C49" s="9" t="n">
        <v>29.7</v>
      </c>
      <c r="D49" s="9" t="n">
        <v>33.6</v>
      </c>
      <c r="F49" s="9" t="n">
        <v>7.5</v>
      </c>
    </row>
    <row r="50" spans="1:6">
      <c r="A50" s="4" t="s">
        <v>107</v>
      </c>
    </row>
    <row r="51" spans="1:6">
      <c r="A51" s="3" t="s">
        <v>1028</v>
      </c>
    </row>
    <row r="52" spans="1:6">
      <c r="A52" s="4" t="s">
        <v>79</v>
      </c>
      <c r="B52" s="9" t="n">
        <v>50.3</v>
      </c>
      <c r="C52" s="9" t="n">
        <v>156.1</v>
      </c>
      <c r="D52" s="9" t="n">
        <v>114.4</v>
      </c>
      <c r="E52" s="8" t="n">
        <v>69.90000000000001</v>
      </c>
      <c r="F52" s="9" t="n">
        <v>52.5</v>
      </c>
    </row>
    <row r="53" spans="1:6">
      <c r="A53" s="4" t="s">
        <v>81</v>
      </c>
      <c r="B53" s="9" t="n">
        <v>24.5</v>
      </c>
      <c r="C53" s="9" t="n">
        <v>78.2</v>
      </c>
      <c r="D53" s="9" t="n">
        <v>57.8</v>
      </c>
      <c r="F53" s="9" t="n">
        <v>25.3</v>
      </c>
    </row>
    <row r="54" spans="1:6">
      <c r="A54" s="4" t="s">
        <v>1042</v>
      </c>
    </row>
    <row r="55" spans="1:6">
      <c r="A55" s="3" t="s">
        <v>1028</v>
      </c>
    </row>
    <row r="56" spans="1:6">
      <c r="A56" s="4" t="s">
        <v>79</v>
      </c>
      <c r="C56" s="9" t="n">
        <v>156.1</v>
      </c>
      <c r="D56" s="9" t="n">
        <v>114.4</v>
      </c>
    </row>
    <row r="57" spans="1:6">
      <c r="A57" s="4" t="s">
        <v>81</v>
      </c>
      <c r="C57" s="9" t="n">
        <v>78.2</v>
      </c>
      <c r="D57" s="9" t="n">
        <v>57.8</v>
      </c>
    </row>
    <row r="58" spans="1:6">
      <c r="A58" s="4" t="s">
        <v>1043</v>
      </c>
    </row>
    <row r="59" spans="1:6">
      <c r="A59" s="3" t="s">
        <v>1028</v>
      </c>
    </row>
    <row r="60" spans="1:6">
      <c r="A60" s="4" t="s">
        <v>79</v>
      </c>
      <c r="B60" s="9" t="n">
        <v>10.7</v>
      </c>
      <c r="C60" s="9" t="n">
        <v>48.8</v>
      </c>
      <c r="D60" s="9" t="n">
        <v>29.1</v>
      </c>
      <c r="F60" s="9" t="n">
        <v>8.4</v>
      </c>
    </row>
    <row r="61" spans="1:6">
      <c r="A61" s="4" t="s">
        <v>81</v>
      </c>
      <c r="B61" s="9" t="n">
        <v>5.6</v>
      </c>
      <c r="C61" s="9" t="n">
        <v>27.2</v>
      </c>
      <c r="D61" s="9" t="n">
        <v>16.4</v>
      </c>
      <c r="F61" s="9" t="n">
        <v>5.1</v>
      </c>
    </row>
    <row r="62" spans="1:6">
      <c r="A62" s="4" t="s">
        <v>1044</v>
      </c>
    </row>
    <row r="63" spans="1:6">
      <c r="A63" s="3" t="s">
        <v>1028</v>
      </c>
    </row>
    <row r="64" spans="1:6">
      <c r="A64" s="4" t="s">
        <v>79</v>
      </c>
      <c r="B64" s="9" t="n">
        <v>39.6</v>
      </c>
      <c r="C64" s="9" t="n">
        <v>104.8</v>
      </c>
      <c r="D64" s="9" t="n">
        <v>84.3</v>
      </c>
      <c r="F64" s="9" t="n">
        <v>44.1</v>
      </c>
    </row>
    <row r="65" spans="1:6">
      <c r="A65" s="4" t="s">
        <v>81</v>
      </c>
      <c r="B65" s="8" t="n">
        <v>18.9</v>
      </c>
      <c r="C65" s="9" t="n">
        <v>49.7</v>
      </c>
      <c r="D65" s="9" t="n">
        <v>40.9</v>
      </c>
      <c r="F65" s="8" t="n">
        <v>20.2</v>
      </c>
    </row>
    <row r="66" spans="1:6">
      <c r="A66" s="4" t="s">
        <v>1045</v>
      </c>
    </row>
    <row r="67" spans="1:6">
      <c r="A67" s="3" t="s">
        <v>1028</v>
      </c>
    </row>
    <row r="68" spans="1:6">
      <c r="A68" s="4" t="s">
        <v>79</v>
      </c>
      <c r="C68" s="9" t="n">
        <v>2.5</v>
      </c>
      <c r="D68" s="6" t="n">
        <v>1</v>
      </c>
    </row>
    <row r="69" spans="1:6">
      <c r="A69" s="4" t="s">
        <v>81</v>
      </c>
      <c r="C69" s="9" t="n">
        <v>1.3</v>
      </c>
      <c r="D69" s="8" t="n">
        <v>0.5</v>
      </c>
    </row>
    <row r="70" spans="1:6">
      <c r="A70" s="4" t="s">
        <v>108</v>
      </c>
    </row>
    <row r="71" spans="1:6">
      <c r="A71" s="3" t="s">
        <v>1028</v>
      </c>
    </row>
    <row r="72" spans="1:6">
      <c r="A72" s="4" t="s">
        <v>79</v>
      </c>
      <c r="C72" s="9" t="n">
        <v>131.9</v>
      </c>
    </row>
    <row r="73" spans="1:6">
      <c r="A73" s="4" t="s">
        <v>81</v>
      </c>
      <c r="C73" s="9" t="n">
        <v>68.7</v>
      </c>
    </row>
    <row r="74" spans="1:6">
      <c r="A74" s="4" t="s">
        <v>1046</v>
      </c>
    </row>
    <row r="75" spans="1:6">
      <c r="A75" s="3" t="s">
        <v>1028</v>
      </c>
    </row>
    <row r="76" spans="1:6">
      <c r="A76" s="4" t="s">
        <v>79</v>
      </c>
      <c r="C76" s="6" t="n">
        <v>-10</v>
      </c>
    </row>
    <row r="77" spans="1:6">
      <c r="A77" s="4" t="s">
        <v>81</v>
      </c>
      <c r="C77" s="9" t="n">
        <v>-6.8</v>
      </c>
    </row>
    <row r="78" spans="1:6">
      <c r="A78" s="4" t="s">
        <v>1047</v>
      </c>
    </row>
    <row r="79" spans="1:6">
      <c r="A79" s="3" t="s">
        <v>1028</v>
      </c>
    </row>
    <row r="80" spans="1:6">
      <c r="A80" s="4" t="s">
        <v>79</v>
      </c>
      <c r="C80" s="9" t="n">
        <v>141.9</v>
      </c>
    </row>
    <row r="81" spans="1:6">
      <c r="A81" s="4" t="s">
        <v>81</v>
      </c>
      <c r="C81" s="9" t="n">
        <v>75.5</v>
      </c>
    </row>
    <row r="82" spans="1:6">
      <c r="A82" s="4" t="s">
        <v>1048</v>
      </c>
    </row>
    <row r="83" spans="1:6">
      <c r="A83" s="3" t="s">
        <v>1028</v>
      </c>
    </row>
    <row r="84" spans="1:6">
      <c r="A84" s="4" t="s">
        <v>79</v>
      </c>
      <c r="C84" s="9" t="n">
        <v>86.8</v>
      </c>
    </row>
    <row r="85" spans="1:6">
      <c r="A85" s="4" t="s">
        <v>81</v>
      </c>
      <c r="C85" s="9" t="n">
        <v>47.6</v>
      </c>
    </row>
    <row r="86" spans="1:6">
      <c r="A86" s="4" t="s">
        <v>1049</v>
      </c>
    </row>
    <row r="87" spans="1:6">
      <c r="A87" s="3" t="s">
        <v>1028</v>
      </c>
    </row>
    <row r="88" spans="1:6">
      <c r="A88" s="4" t="s">
        <v>79</v>
      </c>
      <c r="C88" s="9" t="n">
        <v>26.1</v>
      </c>
    </row>
    <row r="89" spans="1:6">
      <c r="A89" s="4" t="s">
        <v>81</v>
      </c>
      <c r="C89" s="9" t="n">
        <v>13.5</v>
      </c>
    </row>
    <row r="90" spans="1:6">
      <c r="A90" s="4" t="s">
        <v>1050</v>
      </c>
    </row>
    <row r="91" spans="1:6">
      <c r="A91" s="3" t="s">
        <v>1028</v>
      </c>
    </row>
    <row r="92" spans="1:6">
      <c r="A92" s="4" t="s">
        <v>79</v>
      </c>
      <c r="C92" s="6" t="n">
        <v>29</v>
      </c>
    </row>
    <row r="93" spans="1:6">
      <c r="A93" s="4" t="s">
        <v>81</v>
      </c>
      <c r="C93" s="8" t="n">
        <v>14.4</v>
      </c>
    </row>
  </sheetData>
  <mergeCells count="2">
    <mergeCell ref="A1:A2"/>
    <mergeCell ref="C1:F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051</v>
      </c>
      <c r="B1" s="2" t="s">
        <v>2</v>
      </c>
      <c r="C1" s="2" t="s">
        <v>32</v>
      </c>
    </row>
    <row r="2" spans="1:3">
      <c r="A2" s="3" t="s">
        <v>1028</v>
      </c>
    </row>
    <row r="3" spans="1:3">
      <c r="A3" s="4" t="s">
        <v>314</v>
      </c>
      <c r="B3" s="8" t="n">
        <v>658.6</v>
      </c>
      <c r="C3" s="8" t="n">
        <v>340.3</v>
      </c>
    </row>
    <row r="4" spans="1:3">
      <c r="A4" s="4" t="s">
        <v>106</v>
      </c>
    </row>
    <row r="5" spans="1:3">
      <c r="A5" s="3" t="s">
        <v>1028</v>
      </c>
    </row>
    <row r="6" spans="1:3">
      <c r="A6" s="4" t="s">
        <v>314</v>
      </c>
      <c r="B6" s="9" t="n">
        <v>297.8</v>
      </c>
      <c r="C6" s="9" t="n">
        <v>291.8</v>
      </c>
    </row>
    <row r="7" spans="1:3">
      <c r="A7" s="4" t="s">
        <v>107</v>
      </c>
    </row>
    <row r="8" spans="1:3">
      <c r="A8" s="3" t="s">
        <v>1028</v>
      </c>
    </row>
    <row r="9" spans="1:3">
      <c r="A9" s="4" t="s">
        <v>314</v>
      </c>
      <c r="B9" s="9" t="n">
        <v>48.5</v>
      </c>
      <c r="C9" s="8" t="n">
        <v>48.5</v>
      </c>
    </row>
    <row r="10" spans="1:3">
      <c r="A10" s="4" t="s">
        <v>108</v>
      </c>
    </row>
    <row r="11" spans="1:3">
      <c r="A11" s="3" t="s">
        <v>1028</v>
      </c>
    </row>
    <row r="12" spans="1:3">
      <c r="A12" s="4" t="s">
        <v>314</v>
      </c>
      <c r="B12" s="8" t="n">
        <v>312.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 customWidth="1" max="6" min="6" width="14"/>
  </cols>
  <sheetData>
    <row r="1" spans="1:6">
      <c r="A1" s="1" t="s">
        <v>1052</v>
      </c>
      <c r="B1" s="2" t="s">
        <v>76</v>
      </c>
      <c r="C1" s="2" t="s">
        <v>1</v>
      </c>
    </row>
    <row r="2" spans="1:6">
      <c r="B2" s="2" t="s">
        <v>77</v>
      </c>
      <c r="C2" s="2" t="s">
        <v>2</v>
      </c>
      <c r="D2" s="2" t="s">
        <v>32</v>
      </c>
      <c r="E2" s="2" t="s">
        <v>77</v>
      </c>
      <c r="F2" s="2" t="s">
        <v>78</v>
      </c>
    </row>
    <row r="3" spans="1:6">
      <c r="A3" s="3" t="s">
        <v>1053</v>
      </c>
    </row>
    <row r="4" spans="1:6">
      <c r="A4" s="4" t="s">
        <v>79</v>
      </c>
      <c r="B4" s="8" t="n">
        <v>357.3</v>
      </c>
      <c r="C4" s="8" t="n">
        <v>1157.7</v>
      </c>
      <c r="D4" s="7" t="n">
        <v>1104</v>
      </c>
      <c r="E4" s="8" t="n">
        <v>569.5</v>
      </c>
      <c r="F4" s="8" t="n">
        <v>576.9</v>
      </c>
    </row>
    <row r="5" spans="1:6">
      <c r="A5" s="4" t="s">
        <v>1054</v>
      </c>
    </row>
    <row r="6" spans="1:6">
      <c r="A6" s="3" t="s">
        <v>1053</v>
      </c>
    </row>
    <row r="7" spans="1:6">
      <c r="A7" s="4" t="s">
        <v>79</v>
      </c>
      <c r="B7" s="9" t="n">
        <v>20.9</v>
      </c>
      <c r="C7" s="9" t="n">
        <v>35.3</v>
      </c>
      <c r="D7" s="9" t="n">
        <v>39.2</v>
      </c>
      <c r="F7" s="9" t="n">
        <v>32.5</v>
      </c>
    </row>
    <row r="8" spans="1:6">
      <c r="A8" s="4" t="s">
        <v>1055</v>
      </c>
    </row>
    <row r="9" spans="1:6">
      <c r="A9" s="3" t="s">
        <v>1053</v>
      </c>
    </row>
    <row r="10" spans="1:6">
      <c r="A10" s="4" t="s">
        <v>79</v>
      </c>
      <c r="B10" s="9" t="n">
        <v>228.8</v>
      </c>
      <c r="C10" s="9" t="n">
        <v>509.6</v>
      </c>
      <c r="D10" s="9" t="n">
        <v>421.2</v>
      </c>
      <c r="F10" s="9" t="n">
        <v>369.6</v>
      </c>
    </row>
    <row r="11" spans="1:6">
      <c r="A11" s="4" t="s">
        <v>1056</v>
      </c>
    </row>
    <row r="12" spans="1:6">
      <c r="A12" s="3" t="s">
        <v>1053</v>
      </c>
    </row>
    <row r="13" spans="1:6">
      <c r="A13" s="4" t="s">
        <v>79</v>
      </c>
      <c r="B13" s="9" t="n">
        <v>8.800000000000001</v>
      </c>
      <c r="C13" s="9" t="n">
        <v>16.7</v>
      </c>
      <c r="D13" s="6" t="n">
        <v>24</v>
      </c>
      <c r="F13" s="9" t="n">
        <v>9.5</v>
      </c>
    </row>
    <row r="14" spans="1:6">
      <c r="A14" s="4" t="s">
        <v>1057</v>
      </c>
    </row>
    <row r="15" spans="1:6">
      <c r="A15" s="3" t="s">
        <v>1053</v>
      </c>
    </row>
    <row r="16" spans="1:6">
      <c r="A16" s="4" t="s">
        <v>79</v>
      </c>
      <c r="B16" s="9" t="n">
        <v>258.5</v>
      </c>
      <c r="C16" s="9" t="n">
        <v>561.6</v>
      </c>
      <c r="D16" s="9" t="n">
        <v>484.4</v>
      </c>
      <c r="F16" s="9" t="n">
        <v>411.6</v>
      </c>
    </row>
    <row r="17" spans="1:6">
      <c r="A17" s="4" t="s">
        <v>1058</v>
      </c>
    </row>
    <row r="18" spans="1:6">
      <c r="A18" s="3" t="s">
        <v>1053</v>
      </c>
    </row>
    <row r="19" spans="1:6">
      <c r="A19" s="4" t="s">
        <v>79</v>
      </c>
      <c r="B19" s="6" t="n">
        <v>1</v>
      </c>
      <c r="C19" s="9" t="n">
        <v>125.1</v>
      </c>
      <c r="D19" s="9" t="n">
        <v>135.3</v>
      </c>
      <c r="F19" s="9" t="n">
        <v>1.7</v>
      </c>
    </row>
    <row r="20" spans="1:6">
      <c r="A20" s="4" t="s">
        <v>391</v>
      </c>
    </row>
    <row r="21" spans="1:6">
      <c r="A21" s="3" t="s">
        <v>1053</v>
      </c>
    </row>
    <row r="22" spans="1:6">
      <c r="A22" s="4" t="s">
        <v>79</v>
      </c>
      <c r="B22" s="9" t="n">
        <v>63.3</v>
      </c>
      <c r="C22" s="9" t="n">
        <v>111.4</v>
      </c>
      <c r="D22" s="9" t="n">
        <v>120.6</v>
      </c>
      <c r="F22" s="9" t="n">
        <v>108.7</v>
      </c>
    </row>
    <row r="23" spans="1:6">
      <c r="A23" s="4" t="s">
        <v>1059</v>
      </c>
    </row>
    <row r="24" spans="1:6">
      <c r="A24" s="3" t="s">
        <v>1053</v>
      </c>
    </row>
    <row r="25" spans="1:6">
      <c r="A25" s="4" t="s">
        <v>79</v>
      </c>
      <c r="B25" s="9" t="n">
        <v>22.5</v>
      </c>
      <c r="C25" s="9" t="n">
        <v>309.4</v>
      </c>
      <c r="D25" s="6" t="n">
        <v>328</v>
      </c>
      <c r="F25" s="9" t="n">
        <v>38.5</v>
      </c>
    </row>
    <row r="26" spans="1:6">
      <c r="A26" s="4" t="s">
        <v>1060</v>
      </c>
    </row>
    <row r="27" spans="1:6">
      <c r="A27" s="3" t="s">
        <v>1053</v>
      </c>
    </row>
    <row r="28" spans="1:6">
      <c r="A28" s="4" t="s">
        <v>79</v>
      </c>
      <c r="B28" s="9" t="n">
        <v>86.8</v>
      </c>
      <c r="C28" s="9" t="n">
        <v>545.9</v>
      </c>
      <c r="D28" s="9" t="n">
        <v>583.9</v>
      </c>
      <c r="F28" s="9" t="n">
        <v>148.9</v>
      </c>
    </row>
    <row r="29" spans="1:6">
      <c r="A29" s="4" t="s">
        <v>1061</v>
      </c>
    </row>
    <row r="30" spans="1:6">
      <c r="A30" s="3" t="s">
        <v>1053</v>
      </c>
    </row>
    <row r="31" spans="1:6">
      <c r="A31" s="4" t="s">
        <v>79</v>
      </c>
      <c r="B31" s="7" t="n">
        <v>12</v>
      </c>
      <c r="C31" s="8" t="n">
        <v>50.2</v>
      </c>
      <c r="D31" s="8" t="n">
        <v>35.7</v>
      </c>
      <c r="F31" s="8" t="n">
        <v>16.4</v>
      </c>
    </row>
  </sheetData>
  <mergeCells count="2">
    <mergeCell ref="A1:A2"/>
    <mergeCell ref="C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 customWidth="1" max="6" min="6" width="14"/>
  </cols>
  <sheetData>
    <row r="1" spans="1:6">
      <c r="A1" s="1" t="s">
        <v>1062</v>
      </c>
      <c r="B1" s="2" t="s">
        <v>76</v>
      </c>
      <c r="C1" s="2" t="s">
        <v>1</v>
      </c>
    </row>
    <row r="2" spans="1:6">
      <c r="B2" s="2" t="s">
        <v>77</v>
      </c>
      <c r="C2" s="2" t="s">
        <v>2</v>
      </c>
      <c r="D2" s="2" t="s">
        <v>32</v>
      </c>
      <c r="E2" s="2" t="s">
        <v>77</v>
      </c>
      <c r="F2" s="2" t="s">
        <v>78</v>
      </c>
    </row>
    <row r="3" spans="1:6">
      <c r="A3" s="3" t="s">
        <v>1063</v>
      </c>
    </row>
    <row r="4" spans="1:6">
      <c r="A4" s="4" t="s">
        <v>1064</v>
      </c>
      <c r="B4" s="8" t="n">
        <v>0.4</v>
      </c>
      <c r="C4" s="8" t="n">
        <v>176.3</v>
      </c>
      <c r="D4" s="7" t="n">
        <v>118</v>
      </c>
      <c r="F4" s="8" t="n">
        <v>10.6</v>
      </c>
    </row>
    <row r="5" spans="1:6">
      <c r="A5" s="4" t="s">
        <v>1065</v>
      </c>
      <c r="B5" s="6" t="n">
        <v>-16</v>
      </c>
      <c r="C5" s="9" t="n">
        <v>-207.6</v>
      </c>
      <c r="D5" s="9" t="n">
        <v>-148.2</v>
      </c>
      <c r="F5" s="9" t="n">
        <v>-9.5</v>
      </c>
    </row>
    <row r="6" spans="1:6">
      <c r="A6" s="4" t="s">
        <v>92</v>
      </c>
      <c r="B6" s="9" t="n">
        <v>-15.6</v>
      </c>
      <c r="C6" s="9" t="n">
        <v>-31.3</v>
      </c>
      <c r="D6" s="9" t="n">
        <v>-30.2</v>
      </c>
      <c r="E6" s="8" t="n">
        <v>-1.6</v>
      </c>
      <c r="F6" s="9" t="n">
        <v>1.1</v>
      </c>
    </row>
    <row r="7" spans="1:6">
      <c r="A7" s="4" t="s">
        <v>1064</v>
      </c>
      <c r="B7" s="9" t="n">
        <v>-0.2</v>
      </c>
      <c r="C7" s="9" t="n">
        <v>-1.3</v>
      </c>
      <c r="D7" s="9" t="n">
        <v>5.6</v>
      </c>
      <c r="F7" s="9" t="n">
        <v>-0.1</v>
      </c>
    </row>
    <row r="8" spans="1:6">
      <c r="A8" s="4" t="s">
        <v>1065</v>
      </c>
      <c r="B8" s="9" t="n">
        <v>-7.5</v>
      </c>
      <c r="C8" s="9" t="n">
        <v>-12.1</v>
      </c>
      <c r="D8" s="9" t="n">
        <v>-13.3</v>
      </c>
      <c r="F8" s="9" t="n">
        <v>-10.2</v>
      </c>
    </row>
    <row r="9" spans="1:6">
      <c r="A9" s="4" t="s">
        <v>1066</v>
      </c>
      <c r="B9" s="9" t="n">
        <v>-7.7</v>
      </c>
      <c r="C9" s="9" t="n">
        <v>-13.4</v>
      </c>
      <c r="D9" s="9" t="n">
        <v>-7.7</v>
      </c>
      <c r="E9" s="9" t="n">
        <v>1.8</v>
      </c>
      <c r="F9" s="9" t="n">
        <v>-10.3</v>
      </c>
    </row>
    <row r="10" spans="1:6">
      <c r="A10" s="4" t="s">
        <v>1064</v>
      </c>
      <c r="B10" s="6" t="n">
        <v>3</v>
      </c>
      <c r="C10" s="9" t="n">
        <v>-3.6</v>
      </c>
      <c r="D10" s="9" t="n">
        <v>-2.9</v>
      </c>
      <c r="F10" s="9" t="n">
        <v>6.4</v>
      </c>
    </row>
    <row r="11" spans="1:6">
      <c r="A11" s="4" t="s">
        <v>1065</v>
      </c>
      <c r="B11" s="9" t="n">
        <v>14.8</v>
      </c>
      <c r="C11" s="9" t="n">
        <v>27.6</v>
      </c>
      <c r="D11" s="9" t="n">
        <v>33.5</v>
      </c>
      <c r="F11" s="9" t="n">
        <v>12.7</v>
      </c>
    </row>
    <row r="12" spans="1:6">
      <c r="A12" s="4" t="s">
        <v>1067</v>
      </c>
      <c r="B12" s="8" t="n">
        <v>17.8</v>
      </c>
      <c r="C12" s="7" t="n">
        <v>24</v>
      </c>
      <c r="D12" s="8" t="n">
        <v>30.6</v>
      </c>
      <c r="E12" s="8" t="n">
        <v>-0.4</v>
      </c>
      <c r="F12" s="8" t="n">
        <v>19.1</v>
      </c>
    </row>
  </sheetData>
  <mergeCells count="2">
    <mergeCell ref="A1:A2"/>
    <mergeCell ref="C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68</v>
      </c>
      <c r="B1" s="2" t="s">
        <v>76</v>
      </c>
      <c r="C1" s="2" t="s">
        <v>1</v>
      </c>
    </row>
    <row r="2" spans="1:5">
      <c r="B2" s="2" t="s">
        <v>77</v>
      </c>
      <c r="C2" s="2" t="s">
        <v>2</v>
      </c>
      <c r="D2" s="2" t="s">
        <v>32</v>
      </c>
      <c r="E2" s="2" t="s">
        <v>78</v>
      </c>
    </row>
    <row r="3" spans="1:5">
      <c r="A3" s="3" t="s">
        <v>1069</v>
      </c>
    </row>
    <row r="4" spans="1:5">
      <c r="A4" s="4" t="s">
        <v>1070</v>
      </c>
      <c r="B4" s="4" t="s">
        <v>1071</v>
      </c>
      <c r="C4" s="4" t="s">
        <v>1071</v>
      </c>
      <c r="D4" s="4" t="s">
        <v>1071</v>
      </c>
      <c r="E4" s="4" t="s">
        <v>1071</v>
      </c>
    </row>
    <row r="5" spans="1:5">
      <c r="A5" s="4" t="s">
        <v>1072</v>
      </c>
      <c r="B5" s="8" t="n">
        <v>4.1</v>
      </c>
      <c r="C5" s="8" t="n">
        <v>8.300000000000001</v>
      </c>
      <c r="D5" s="7" t="n">
        <v>8</v>
      </c>
      <c r="E5" s="8" t="n">
        <v>-0.3</v>
      </c>
    </row>
    <row r="6" spans="1:5">
      <c r="A6" s="4" t="s">
        <v>1073</v>
      </c>
      <c r="B6" s="9" t="n">
        <v>0.8</v>
      </c>
      <c r="C6" s="9" t="n">
        <v>4.5</v>
      </c>
      <c r="D6" s="9" t="n">
        <v>2.1</v>
      </c>
      <c r="E6" s="9" t="n">
        <v>-1.1</v>
      </c>
    </row>
    <row r="7" spans="1:5">
      <c r="A7" s="4" t="s">
        <v>1074</v>
      </c>
      <c r="C7" s="9" t="n">
        <v>1.6</v>
      </c>
      <c r="D7" s="9" t="n">
        <v>3.2</v>
      </c>
      <c r="E7" s="9" t="n">
        <v>0.5</v>
      </c>
    </row>
    <row r="8" spans="1:5">
      <c r="A8" s="4" t="s">
        <v>1075</v>
      </c>
      <c r="B8" s="9" t="n">
        <v>-2.4</v>
      </c>
      <c r="C8" s="9" t="n">
        <v>-2.7</v>
      </c>
      <c r="D8" s="9" t="n">
        <v>-4.5</v>
      </c>
      <c r="E8" s="6" t="n">
        <v>-1</v>
      </c>
    </row>
    <row r="9" spans="1:5">
      <c r="A9" s="4" t="s">
        <v>1076</v>
      </c>
      <c r="B9" s="9" t="n">
        <v>7.6</v>
      </c>
      <c r="C9" s="9" t="n">
        <v>-1.1</v>
      </c>
      <c r="D9" s="9" t="n">
        <v>14.1</v>
      </c>
      <c r="E9" s="9" t="n">
        <v>10.7</v>
      </c>
    </row>
    <row r="10" spans="1:5">
      <c r="A10" s="4" t="s">
        <v>1077</v>
      </c>
      <c r="B10" s="8" t="n">
        <v>10.1</v>
      </c>
      <c r="C10" s="8" t="n">
        <v>10.6</v>
      </c>
      <c r="D10" s="8" t="n">
        <v>22.9</v>
      </c>
      <c r="E10" s="8" t="n">
        <v>8.800000000000001</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8</v>
      </c>
      <c r="B1" s="2" t="s">
        <v>2</v>
      </c>
      <c r="C1" s="2" t="s">
        <v>32</v>
      </c>
    </row>
    <row r="2" spans="1:3">
      <c r="A2" s="3" t="s">
        <v>1079</v>
      </c>
    </row>
    <row r="3" spans="1:3">
      <c r="A3" s="4" t="s">
        <v>1080</v>
      </c>
      <c r="B3" s="8" t="n">
        <v>173.6</v>
      </c>
      <c r="C3" s="7" t="n">
        <v>111</v>
      </c>
    </row>
    <row r="4" spans="1:3">
      <c r="A4" s="4" t="s">
        <v>1081</v>
      </c>
      <c r="B4" s="9" t="n">
        <v>4.1</v>
      </c>
      <c r="C4" s="9" t="n">
        <v>2.5</v>
      </c>
    </row>
    <row r="5" spans="1:3">
      <c r="A5" s="4" t="s">
        <v>253</v>
      </c>
      <c r="B5" s="9" t="n">
        <v>3.8</v>
      </c>
      <c r="C5" s="9" t="n">
        <v>1.8</v>
      </c>
    </row>
    <row r="6" spans="1:3">
      <c r="A6" s="4" t="s">
        <v>1082</v>
      </c>
      <c r="B6" s="6" t="n">
        <v>17</v>
      </c>
      <c r="C6" s="9" t="n">
        <v>14.6</v>
      </c>
    </row>
    <row r="7" spans="1:3">
      <c r="A7" s="4" t="s">
        <v>515</v>
      </c>
      <c r="B7" s="9" t="n">
        <v>23.8</v>
      </c>
      <c r="C7" s="9" t="n">
        <v>25.5</v>
      </c>
    </row>
    <row r="8" spans="1:3">
      <c r="A8" s="4" t="s">
        <v>1083</v>
      </c>
      <c r="B8" s="6" t="n">
        <v>27</v>
      </c>
      <c r="C8" s="9" t="n">
        <v>15.5</v>
      </c>
    </row>
    <row r="9" spans="1:3">
      <c r="A9" s="4" t="s">
        <v>1084</v>
      </c>
      <c r="B9" s="9" t="n">
        <v>34.4</v>
      </c>
      <c r="C9" s="9" t="n">
        <v>32.5</v>
      </c>
    </row>
    <row r="10" spans="1:3">
      <c r="A10" s="4" t="s">
        <v>1085</v>
      </c>
      <c r="C10" s="9" t="n">
        <v>3.8</v>
      </c>
    </row>
    <row r="11" spans="1:3">
      <c r="A11" s="4" t="s">
        <v>1086</v>
      </c>
      <c r="B11" s="9" t="n">
        <v>9.6</v>
      </c>
      <c r="C11" s="9" t="n">
        <v>5.1</v>
      </c>
    </row>
    <row r="12" spans="1:3">
      <c r="A12" s="4" t="s">
        <v>479</v>
      </c>
      <c r="B12" s="9" t="n">
        <v>4.7</v>
      </c>
      <c r="C12" s="9" t="n">
        <v>0.2</v>
      </c>
    </row>
    <row r="13" spans="1:3">
      <c r="A13" s="4" t="s">
        <v>1087</v>
      </c>
      <c r="B13" s="6" t="n">
        <v>298</v>
      </c>
      <c r="C13" s="9" t="n">
        <v>212.5</v>
      </c>
    </row>
    <row r="14" spans="1:3">
      <c r="A14" s="3" t="s">
        <v>1088</v>
      </c>
    </row>
    <row r="15" spans="1:3">
      <c r="A15" s="4" t="s">
        <v>1089</v>
      </c>
      <c r="B15" s="9" t="n">
        <v>-121.8</v>
      </c>
      <c r="C15" s="9" t="n">
        <v>-30.4</v>
      </c>
    </row>
    <row r="16" spans="1:3">
      <c r="A16" s="4" t="s">
        <v>1090</v>
      </c>
      <c r="B16" s="9" t="n">
        <v>-121.8</v>
      </c>
      <c r="C16" s="9" t="n">
        <v>-30.4</v>
      </c>
    </row>
    <row r="17" spans="1:3">
      <c r="A17" s="4" t="s">
        <v>1091</v>
      </c>
      <c r="B17" s="9" t="n">
        <v>176.2</v>
      </c>
      <c r="C17" s="9" t="n">
        <v>182.1</v>
      </c>
    </row>
    <row r="18" spans="1:3">
      <c r="A18" s="4" t="s">
        <v>1092</v>
      </c>
      <c r="B18" s="6" t="n">
        <v>-45</v>
      </c>
      <c r="C18" s="9" t="n">
        <v>-32.1</v>
      </c>
    </row>
    <row r="19" spans="1:3">
      <c r="A19" s="4" t="s">
        <v>1093</v>
      </c>
      <c r="B19" s="8" t="n">
        <v>131.2</v>
      </c>
      <c r="C19" s="7" t="n">
        <v>15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r="A1" s="1" t="s">
        <v>1094</v>
      </c>
      <c r="B1" s="2" t="s">
        <v>76</v>
      </c>
      <c r="C1" s="2" t="s">
        <v>1</v>
      </c>
    </row>
    <row r="2" spans="1:5">
      <c r="B2" s="2" t="s">
        <v>77</v>
      </c>
      <c r="C2" s="2" t="s">
        <v>2</v>
      </c>
      <c r="D2" s="2" t="s">
        <v>32</v>
      </c>
      <c r="E2" s="2" t="s">
        <v>78</v>
      </c>
    </row>
    <row r="3" spans="1:5">
      <c r="A3" s="3" t="s">
        <v>1095</v>
      </c>
    </row>
    <row r="4" spans="1:5">
      <c r="A4" s="4" t="s">
        <v>1096</v>
      </c>
      <c r="C4" s="7" t="n">
        <v>45</v>
      </c>
      <c r="D4" s="8" t="n">
        <v>32.1</v>
      </c>
    </row>
    <row r="5" spans="1:5">
      <c r="A5" s="4" t="s">
        <v>1097</v>
      </c>
      <c r="C5" s="9" t="n">
        <v>117.6</v>
      </c>
    </row>
    <row r="6" spans="1:5">
      <c r="A6" s="4" t="s">
        <v>1098</v>
      </c>
      <c r="C6" s="6" t="n">
        <v>56</v>
      </c>
    </row>
    <row r="7" spans="1:5">
      <c r="A7" s="4" t="s">
        <v>1099</v>
      </c>
      <c r="C7" s="9" t="n">
        <v>14.1</v>
      </c>
      <c r="D7" s="6" t="n">
        <v>18</v>
      </c>
    </row>
    <row r="8" spans="1:5">
      <c r="A8" s="4" t="s">
        <v>1100</v>
      </c>
      <c r="C8" s="9" t="n">
        <v>4.8</v>
      </c>
      <c r="D8" s="9" t="n">
        <v>2.7</v>
      </c>
    </row>
    <row r="9" spans="1:5">
      <c r="A9" s="4" t="s">
        <v>1101</v>
      </c>
      <c r="B9" s="8" t="n">
        <v>0.1</v>
      </c>
      <c r="C9" s="9" t="n">
        <v>1.1</v>
      </c>
      <c r="D9" s="8" t="n">
        <v>0.5</v>
      </c>
      <c r="E9" s="8" t="n">
        <v>0.1</v>
      </c>
    </row>
    <row r="10" spans="1:5">
      <c r="A10" s="4" t="s">
        <v>1102</v>
      </c>
      <c r="C10" s="8" t="n">
        <v>2.5</v>
      </c>
    </row>
    <row r="11" spans="1:5">
      <c r="A11" s="4" t="s">
        <v>1103</v>
      </c>
    </row>
    <row r="12" spans="1:5">
      <c r="A12" s="3" t="s">
        <v>1095</v>
      </c>
    </row>
    <row r="13" spans="1:5">
      <c r="A13" s="4" t="s">
        <v>1104</v>
      </c>
      <c r="C13" s="6" t="n">
        <v>2011</v>
      </c>
    </row>
    <row r="14" spans="1:5">
      <c r="A14" s="4" t="s">
        <v>1105</v>
      </c>
      <c r="C14" s="6" t="n">
        <v>2011</v>
      </c>
    </row>
    <row r="15" spans="1:5">
      <c r="A15" s="4" t="s">
        <v>1106</v>
      </c>
    </row>
    <row r="16" spans="1:5">
      <c r="A16" s="3" t="s">
        <v>1095</v>
      </c>
    </row>
    <row r="17" spans="1:5">
      <c r="A17" s="4" t="s">
        <v>1104</v>
      </c>
      <c r="C17" s="6" t="n">
        <v>2015</v>
      </c>
    </row>
    <row r="18" spans="1:5">
      <c r="A18" s="4" t="s">
        <v>1105</v>
      </c>
      <c r="C18" s="6" t="n">
        <v>2012</v>
      </c>
    </row>
    <row r="19" spans="1:5">
      <c r="A19" s="4" t="s">
        <v>1107</v>
      </c>
    </row>
    <row r="20" spans="1:5">
      <c r="A20" s="3" t="s">
        <v>1095</v>
      </c>
    </row>
    <row r="21" spans="1:5">
      <c r="A21" s="4" t="s">
        <v>1104</v>
      </c>
      <c r="C21" s="6" t="n">
        <v>2009</v>
      </c>
    </row>
    <row r="22" spans="1:5">
      <c r="A22" s="4" t="s">
        <v>1108</v>
      </c>
    </row>
    <row r="23" spans="1:5">
      <c r="A23" s="3" t="s">
        <v>1095</v>
      </c>
    </row>
    <row r="24" spans="1:5">
      <c r="A24" s="4" t="s">
        <v>1104</v>
      </c>
      <c r="C24" s="6" t="n">
        <v>2011</v>
      </c>
    </row>
    <row r="25" spans="1:5">
      <c r="A25" s="4" t="s">
        <v>1109</v>
      </c>
    </row>
    <row r="26" spans="1:5">
      <c r="A26" s="3" t="s">
        <v>1095</v>
      </c>
    </row>
    <row r="27" spans="1:5">
      <c r="A27" s="4" t="s">
        <v>1104</v>
      </c>
      <c r="C27" s="6" t="n">
        <v>2012</v>
      </c>
    </row>
    <row r="28" spans="1:5">
      <c r="A28" s="4" t="s">
        <v>1110</v>
      </c>
    </row>
    <row r="29" spans="1:5">
      <c r="A29" s="3" t="s">
        <v>1095</v>
      </c>
    </row>
    <row r="30" spans="1:5">
      <c r="A30" s="4" t="s">
        <v>1104</v>
      </c>
      <c r="C30" s="6" t="n">
        <v>2015</v>
      </c>
    </row>
    <row r="31" spans="1:5">
      <c r="A31" s="4" t="s">
        <v>1111</v>
      </c>
    </row>
    <row r="32" spans="1:5">
      <c r="A32" s="3" t="s">
        <v>1095</v>
      </c>
    </row>
    <row r="33" spans="1:5">
      <c r="A33" s="4" t="s">
        <v>1104</v>
      </c>
      <c r="C33" s="6" t="n">
        <v>2012</v>
      </c>
    </row>
    <row r="34" spans="1:5">
      <c r="A34" s="4" t="s">
        <v>1112</v>
      </c>
    </row>
    <row r="35" spans="1:5">
      <c r="A35" s="3" t="s">
        <v>1095</v>
      </c>
    </row>
    <row r="36" spans="1:5">
      <c r="A36" s="4" t="s">
        <v>1104</v>
      </c>
      <c r="C36" s="6" t="n">
        <v>2015</v>
      </c>
    </row>
    <row r="37" spans="1:5">
      <c r="A37" s="4" t="s">
        <v>1113</v>
      </c>
    </row>
    <row r="38" spans="1:5">
      <c r="A38" s="3" t="s">
        <v>1095</v>
      </c>
    </row>
    <row r="39" spans="1:5">
      <c r="A39" s="4" t="s">
        <v>1104</v>
      </c>
      <c r="C39" s="6" t="n">
        <v>2012</v>
      </c>
    </row>
    <row r="40" spans="1:5">
      <c r="A40" s="4" t="s">
        <v>1114</v>
      </c>
    </row>
    <row r="41" spans="1:5">
      <c r="A41" s="3" t="s">
        <v>1095</v>
      </c>
    </row>
    <row r="42" spans="1:5">
      <c r="A42" s="4" t="s">
        <v>1104</v>
      </c>
      <c r="C42" s="6" t="n">
        <v>2015</v>
      </c>
    </row>
    <row r="43" spans="1:5">
      <c r="A43" s="4" t="s">
        <v>1115</v>
      </c>
    </row>
    <row r="44" spans="1:5">
      <c r="A44" s="3" t="s">
        <v>1095</v>
      </c>
    </row>
    <row r="45" spans="1:5">
      <c r="A45" s="4" t="s">
        <v>1104</v>
      </c>
      <c r="C45" s="6" t="n">
        <v>2009</v>
      </c>
    </row>
    <row r="46" spans="1:5">
      <c r="A46" s="4" t="s">
        <v>1116</v>
      </c>
    </row>
    <row r="47" spans="1:5">
      <c r="A47" s="3" t="s">
        <v>1095</v>
      </c>
    </row>
    <row r="48" spans="1:5">
      <c r="A48" s="4" t="s">
        <v>1104</v>
      </c>
      <c r="C48" s="6" t="n">
        <v>2015</v>
      </c>
    </row>
    <row r="49" spans="1:5">
      <c r="A49" s="4" t="s">
        <v>1117</v>
      </c>
    </row>
    <row r="50" spans="1:5">
      <c r="A50" s="3" t="s">
        <v>1095</v>
      </c>
    </row>
    <row r="51" spans="1:5">
      <c r="A51" s="4" t="s">
        <v>1104</v>
      </c>
      <c r="C51" s="6" t="n">
        <v>2010</v>
      </c>
    </row>
    <row r="52" spans="1:5">
      <c r="A52" s="4" t="s">
        <v>1118</v>
      </c>
    </row>
    <row r="53" spans="1:5">
      <c r="A53" s="3" t="s">
        <v>1095</v>
      </c>
    </row>
    <row r="54" spans="1:5">
      <c r="A54" s="4" t="s">
        <v>1104</v>
      </c>
      <c r="C54" s="6" t="n">
        <v>2015</v>
      </c>
    </row>
    <row r="55" spans="1:5">
      <c r="A55" s="4" t="s">
        <v>1119</v>
      </c>
    </row>
    <row r="56" spans="1:5">
      <c r="A56" s="3" t="s">
        <v>1095</v>
      </c>
    </row>
    <row r="57" spans="1:5">
      <c r="A57" s="4" t="s">
        <v>1104</v>
      </c>
      <c r="C57" s="6" t="n">
        <v>2009</v>
      </c>
    </row>
    <row r="58" spans="1:5">
      <c r="A58" s="4" t="s">
        <v>1120</v>
      </c>
    </row>
    <row r="59" spans="1:5">
      <c r="A59" s="3" t="s">
        <v>1095</v>
      </c>
    </row>
    <row r="60" spans="1:5">
      <c r="A60" s="4" t="s">
        <v>1104</v>
      </c>
      <c r="C60" s="6" t="n">
        <v>2015</v>
      </c>
    </row>
    <row r="61" spans="1:5">
      <c r="A61" s="4" t="s">
        <v>1121</v>
      </c>
    </row>
    <row r="62" spans="1:5">
      <c r="A62" s="3" t="s">
        <v>1095</v>
      </c>
    </row>
    <row r="63" spans="1:5">
      <c r="A63" s="4" t="s">
        <v>1105</v>
      </c>
      <c r="C63" s="6" t="n">
        <v>2010</v>
      </c>
    </row>
    <row r="64" spans="1:5">
      <c r="A64" s="4" t="s">
        <v>1122</v>
      </c>
    </row>
    <row r="65" spans="1:5">
      <c r="A65" s="3" t="s">
        <v>1095</v>
      </c>
    </row>
    <row r="66" spans="1:5">
      <c r="A66" s="4" t="s">
        <v>1105</v>
      </c>
      <c r="C66" s="6" t="n">
        <v>2011</v>
      </c>
    </row>
    <row r="67" spans="1:5">
      <c r="A67" s="4" t="s">
        <v>1123</v>
      </c>
    </row>
    <row r="68" spans="1:5">
      <c r="A68" s="3" t="s">
        <v>1095</v>
      </c>
    </row>
    <row r="69" spans="1:5">
      <c r="A69" s="4" t="s">
        <v>1105</v>
      </c>
      <c r="C69" s="6" t="n">
        <v>2012</v>
      </c>
    </row>
    <row r="70" spans="1:5">
      <c r="A70" s="4" t="s">
        <v>1124</v>
      </c>
    </row>
    <row r="71" spans="1:5">
      <c r="A71" s="3" t="s">
        <v>1095</v>
      </c>
    </row>
    <row r="72" spans="1:5">
      <c r="A72" s="4" t="s">
        <v>1105</v>
      </c>
      <c r="C72" s="6" t="n">
        <v>2011</v>
      </c>
    </row>
    <row r="73" spans="1:5">
      <c r="A73" s="4" t="s">
        <v>1125</v>
      </c>
    </row>
    <row r="74" spans="1:5">
      <c r="A74" s="3" t="s">
        <v>1095</v>
      </c>
    </row>
    <row r="75" spans="1:5">
      <c r="A75" s="4" t="s">
        <v>1105</v>
      </c>
      <c r="C75" s="6" t="n">
        <v>2012</v>
      </c>
    </row>
    <row r="76" spans="1:5">
      <c r="A76" s="4" t="s">
        <v>1055</v>
      </c>
    </row>
    <row r="77" spans="1:5">
      <c r="A77" s="3" t="s">
        <v>1095</v>
      </c>
    </row>
    <row r="78" spans="1:5">
      <c r="A78" s="4" t="s">
        <v>1097</v>
      </c>
      <c r="C78" s="8" t="n">
        <v>4.4</v>
      </c>
    </row>
    <row r="79" spans="1:5">
      <c r="A79" s="4" t="s">
        <v>1098</v>
      </c>
      <c r="C79" s="9" t="n">
        <v>7.3</v>
      </c>
    </row>
    <row r="80" spans="1:5">
      <c r="A80" s="4" t="s">
        <v>1054</v>
      </c>
    </row>
    <row r="81" spans="1:5">
      <c r="A81" s="3" t="s">
        <v>1095</v>
      </c>
    </row>
    <row r="82" spans="1:5">
      <c r="A82" s="4" t="s">
        <v>1098</v>
      </c>
      <c r="C82" s="8" t="n">
        <v>48.7</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21"/>
  </cols>
  <sheetData>
    <row r="1" spans="1:2">
      <c r="A1" s="1" t="s">
        <v>1126</v>
      </c>
      <c r="B1" s="2" t="s">
        <v>841</v>
      </c>
    </row>
    <row r="2" spans="1:2">
      <c r="A2" s="3" t="s">
        <v>1127</v>
      </c>
    </row>
    <row r="3" spans="1:2">
      <c r="A3" s="4" t="s">
        <v>1128</v>
      </c>
      <c r="B3" s="8" t="n">
        <v>117.6</v>
      </c>
    </row>
    <row r="4" spans="1:2">
      <c r="A4" s="4" t="s">
        <v>1129</v>
      </c>
      <c r="B4" s="6" t="n">
        <v>56</v>
      </c>
    </row>
    <row r="5" spans="1:2">
      <c r="A5" s="4" t="s">
        <v>1130</v>
      </c>
    </row>
    <row r="6" spans="1:2">
      <c r="A6" s="3" t="s">
        <v>1127</v>
      </c>
    </row>
    <row r="7" spans="1:2">
      <c r="A7" s="4" t="s">
        <v>1129</v>
      </c>
      <c r="B7" s="9" t="n">
        <v>0.9</v>
      </c>
    </row>
    <row r="8" spans="1:2">
      <c r="A8" s="4" t="s">
        <v>1131</v>
      </c>
    </row>
    <row r="9" spans="1:2">
      <c r="A9" s="3" t="s">
        <v>1127</v>
      </c>
    </row>
    <row r="10" spans="1:2">
      <c r="A10" s="4" t="s">
        <v>1128</v>
      </c>
      <c r="B10" s="9" t="n">
        <v>2.5</v>
      </c>
    </row>
    <row r="11" spans="1:2">
      <c r="A11" s="4" t="s">
        <v>1129</v>
      </c>
      <c r="B11" s="9" t="n">
        <v>0.9</v>
      </c>
    </row>
    <row r="12" spans="1:2">
      <c r="A12" s="4" t="s">
        <v>1132</v>
      </c>
    </row>
    <row r="13" spans="1:2">
      <c r="A13" s="3" t="s">
        <v>1127</v>
      </c>
    </row>
    <row r="14" spans="1:2">
      <c r="A14" s="4" t="s">
        <v>1128</v>
      </c>
      <c r="B14" s="9" t="n">
        <v>69.3</v>
      </c>
    </row>
    <row r="15" spans="1:2">
      <c r="A15" s="4" t="s">
        <v>1129</v>
      </c>
      <c r="B15" s="9" t="n">
        <v>54.2</v>
      </c>
    </row>
    <row r="16" spans="1:2">
      <c r="A16" s="4" t="s">
        <v>1133</v>
      </c>
    </row>
    <row r="17" spans="1:2">
      <c r="A17" s="3" t="s">
        <v>1127</v>
      </c>
    </row>
    <row r="18" spans="1:2">
      <c r="A18" s="4" t="s">
        <v>1128</v>
      </c>
      <c r="B18" s="8" t="n">
        <v>45.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1134</v>
      </c>
      <c r="C1" s="2" t="s">
        <v>1</v>
      </c>
    </row>
    <row r="2" spans="1:5">
      <c r="C2" s="2" t="s">
        <v>2</v>
      </c>
      <c r="E2" s="2" t="s">
        <v>32</v>
      </c>
    </row>
    <row r="3" spans="1:5">
      <c r="A3" s="3" t="s">
        <v>1135</v>
      </c>
    </row>
    <row r="4" spans="1:5">
      <c r="A4" s="4" t="s">
        <v>1136</v>
      </c>
      <c r="C4" s="8" t="n">
        <v>19.2</v>
      </c>
      <c r="D4" s="4" t="s">
        <v>63</v>
      </c>
      <c r="E4" s="8" t="n">
        <v>9.800000000000001</v>
      </c>
    </row>
    <row r="5" spans="1:5">
      <c r="A5" s="4" t="s">
        <v>1137</v>
      </c>
      <c r="C5" s="9" t="n">
        <v>5.6</v>
      </c>
      <c r="E5" s="9" t="n">
        <v>9.5</v>
      </c>
    </row>
    <row r="6" spans="1:5">
      <c r="A6" s="4" t="s">
        <v>1138</v>
      </c>
      <c r="C6" s="9" t="n">
        <v>11.3</v>
      </c>
      <c r="E6" s="9" t="n">
        <v>4.4</v>
      </c>
    </row>
    <row r="7" spans="1:5">
      <c r="A7" s="4" t="s">
        <v>1139</v>
      </c>
      <c r="E7" s="9" t="n">
        <v>-1.9</v>
      </c>
    </row>
    <row r="8" spans="1:5">
      <c r="A8" s="4" t="s">
        <v>1140</v>
      </c>
      <c r="C8" s="9" t="n">
        <v>-4.2</v>
      </c>
      <c r="E8" s="9" t="n">
        <v>-1.5</v>
      </c>
    </row>
    <row r="9" spans="1:5">
      <c r="A9" s="4" t="s">
        <v>1141</v>
      </c>
      <c r="E9" s="9" t="n">
        <v>-0.9</v>
      </c>
    </row>
    <row r="10" spans="1:5">
      <c r="A10" s="4" t="s">
        <v>1142</v>
      </c>
      <c r="C10" s="9" t="n">
        <v>-1.4</v>
      </c>
      <c r="E10" s="9" t="n">
        <v>-0.2</v>
      </c>
    </row>
    <row r="11" spans="1:5">
      <c r="A11" s="4" t="s">
        <v>1143</v>
      </c>
      <c r="B11" s="4" t="s">
        <v>63</v>
      </c>
      <c r="C11" s="8" t="n">
        <v>30.5</v>
      </c>
      <c r="E11" s="8" t="n">
        <v>19.2</v>
      </c>
    </row>
    <row r="12" spans="1:5">
      <c r="A12" t="n"/>
    </row>
    <row r="13" spans="1:5">
      <c r="A13" s="4" t="s">
        <v>63</v>
      </c>
      <c r="B13" s="4" t="s">
        <v>1144</v>
      </c>
    </row>
  </sheetData>
  <mergeCells count="5">
    <mergeCell ref="A1:B2"/>
    <mergeCell ref="C1:E1"/>
    <mergeCell ref="C2:D2"/>
    <mergeCell ref="A12:D12"/>
    <mergeCell ref="B13:D13"/>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5</v>
      </c>
      <c r="B1" s="2" t="s">
        <v>2</v>
      </c>
      <c r="C1" s="2" t="s">
        <v>32</v>
      </c>
    </row>
    <row r="2" spans="1:3">
      <c r="A2" s="3" t="s">
        <v>1135</v>
      </c>
    </row>
    <row r="3" spans="1:3">
      <c r="A3" s="4" t="s">
        <v>1146</v>
      </c>
      <c r="B3" s="8" t="n">
        <v>16.4</v>
      </c>
      <c r="C3" s="8" t="n">
        <v>4.6</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47</v>
      </c>
      <c r="B1" s="2" t="s">
        <v>76</v>
      </c>
      <c r="C1" s="2" t="s">
        <v>1</v>
      </c>
      <c r="G1" t="n"/>
    </row>
    <row r="2" spans="1:8">
      <c r="B2" s="2" t="s">
        <v>433</v>
      </c>
      <c r="C2" s="2" t="s">
        <v>841</v>
      </c>
      <c r="D2" s="2" t="s">
        <v>1148</v>
      </c>
      <c r="E2" s="2" t="s">
        <v>435</v>
      </c>
      <c r="F2" s="2" t="s">
        <v>437</v>
      </c>
      <c r="G2" s="2" t="s">
        <v>1149</v>
      </c>
      <c r="H2" s="2" t="s">
        <v>1150</v>
      </c>
    </row>
    <row r="3" spans="1:8">
      <c r="A3" s="3" t="s">
        <v>1151</v>
      </c>
    </row>
    <row r="4" spans="1:8">
      <c r="A4" s="4" t="s">
        <v>1152</v>
      </c>
      <c r="B4" s="8" t="n">
        <v>2.4</v>
      </c>
      <c r="C4" s="8" t="n">
        <v>11.9</v>
      </c>
      <c r="E4" s="8" t="n">
        <v>14.3</v>
      </c>
      <c r="F4" s="8" t="n">
        <v>3.9</v>
      </c>
    </row>
    <row r="5" spans="1:8">
      <c r="A5" s="4" t="s">
        <v>1153</v>
      </c>
      <c r="B5" s="4" t="s">
        <v>1154</v>
      </c>
      <c r="C5" s="4" t="s">
        <v>1154</v>
      </c>
      <c r="D5" s="4" t="s">
        <v>1154</v>
      </c>
      <c r="E5" s="4" t="s">
        <v>1154</v>
      </c>
      <c r="F5" s="4" t="s">
        <v>1155</v>
      </c>
    </row>
    <row r="6" spans="1:8">
      <c r="A6" s="4" t="s">
        <v>1153</v>
      </c>
      <c r="C6" s="4" t="s">
        <v>1156</v>
      </c>
      <c r="D6" s="4" t="s">
        <v>1156</v>
      </c>
      <c r="E6" s="4" t="s">
        <v>1156</v>
      </c>
    </row>
    <row r="7" spans="1:8">
      <c r="A7" s="4" t="s">
        <v>1157</v>
      </c>
    </row>
    <row r="8" spans="1:8">
      <c r="A8" s="3" t="s">
        <v>1151</v>
      </c>
    </row>
    <row r="9" spans="1:8">
      <c r="A9" s="4" t="s">
        <v>1158</v>
      </c>
      <c r="C9" s="8" t="n">
        <v>5.1</v>
      </c>
      <c r="D9" s="13" t="n">
        <v>3.4</v>
      </c>
    </row>
    <row r="10" spans="1:8">
      <c r="A10" s="4" t="s">
        <v>1159</v>
      </c>
      <c r="G10" s="7" t="n">
        <v>5</v>
      </c>
      <c r="H10" s="13" t="n">
        <v>3.2</v>
      </c>
    </row>
    <row r="11" spans="1:8">
      <c r="A11" s="4" t="s">
        <v>1160</v>
      </c>
      <c r="C11" s="4" t="s">
        <v>1161</v>
      </c>
      <c r="D11" s="4" t="s">
        <v>1161</v>
      </c>
    </row>
    <row r="12" spans="1:8">
      <c r="A12" s="4" t="s">
        <v>1162</v>
      </c>
      <c r="C12" s="4" t="s">
        <v>420</v>
      </c>
      <c r="D12" s="4" t="s">
        <v>420</v>
      </c>
    </row>
    <row r="13" spans="1:8">
      <c r="A13" s="4" t="s">
        <v>1163</v>
      </c>
    </row>
    <row r="14" spans="1:8">
      <c r="A14" s="3" t="s">
        <v>1151</v>
      </c>
    </row>
    <row r="15" spans="1:8">
      <c r="A15" s="4" t="s">
        <v>1158</v>
      </c>
      <c r="C15" s="7" t="n">
        <v>2</v>
      </c>
    </row>
  </sheetData>
  <mergeCells count="3">
    <mergeCell ref="A1:A2"/>
    <mergeCell ref="C1:F1"/>
    <mergeCell ref="G1:H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64</v>
      </c>
      <c r="B1" s="2" t="s">
        <v>2</v>
      </c>
      <c r="C1" s="2" t="s">
        <v>32</v>
      </c>
      <c r="D1" s="2" t="s">
        <v>77</v>
      </c>
      <c r="E1" s="2" t="s">
        <v>78</v>
      </c>
    </row>
    <row r="2" spans="1:5">
      <c r="A2" s="3" t="s">
        <v>1151</v>
      </c>
    </row>
    <row r="3" spans="1:5">
      <c r="A3" s="4" t="s">
        <v>1165</v>
      </c>
      <c r="B3" s="8" t="n">
        <v>392.2</v>
      </c>
      <c r="C3" s="8" t="n">
        <v>406.2</v>
      </c>
      <c r="D3" s="8" t="n">
        <v>226.4</v>
      </c>
      <c r="E3" s="8" t="n">
        <v>242.9</v>
      </c>
    </row>
    <row r="4" spans="1:5">
      <c r="A4" s="4" t="s">
        <v>1166</v>
      </c>
      <c r="B4" s="9" t="n">
        <v>265.6</v>
      </c>
      <c r="C4" s="9" t="n">
        <v>270.1</v>
      </c>
      <c r="D4" s="9" t="n">
        <v>169.1</v>
      </c>
      <c r="E4" s="8" t="n">
        <v>152.4</v>
      </c>
    </row>
    <row r="5" spans="1:5">
      <c r="A5" s="4" t="s">
        <v>515</v>
      </c>
      <c r="B5" s="9" t="n">
        <v>126.6</v>
      </c>
      <c r="C5" s="9" t="n">
        <v>136.1</v>
      </c>
      <c r="D5" s="8" t="n">
        <v>57.3</v>
      </c>
    </row>
    <row r="6" spans="1:5">
      <c r="A6" s="4" t="s">
        <v>391</v>
      </c>
    </row>
    <row r="7" spans="1:5">
      <c r="A7" s="3" t="s">
        <v>1151</v>
      </c>
    </row>
    <row r="8" spans="1:5">
      <c r="A8" s="4" t="s">
        <v>1165</v>
      </c>
      <c r="B8" s="6" t="n">
        <v>248</v>
      </c>
      <c r="C8" s="9" t="n">
        <v>265.3</v>
      </c>
    </row>
    <row r="9" spans="1:5">
      <c r="A9" s="4" t="s">
        <v>1166</v>
      </c>
      <c r="B9" s="9" t="n">
        <v>168.4</v>
      </c>
      <c r="C9" s="9" t="n">
        <v>174.1</v>
      </c>
    </row>
    <row r="10" spans="1:5">
      <c r="A10" s="4" t="s">
        <v>515</v>
      </c>
      <c r="B10" s="9" t="n">
        <v>79.59999999999999</v>
      </c>
      <c r="C10" s="9" t="n">
        <v>91.2</v>
      </c>
    </row>
    <row r="11" spans="1:5">
      <c r="A11" s="4" t="s">
        <v>396</v>
      </c>
    </row>
    <row r="12" spans="1:5">
      <c r="A12" s="3" t="s">
        <v>1151</v>
      </c>
    </row>
    <row r="13" spans="1:5">
      <c r="A13" s="4" t="s">
        <v>1165</v>
      </c>
      <c r="B13" s="9" t="n">
        <v>119.3</v>
      </c>
      <c r="C13" s="9" t="n">
        <v>114.9</v>
      </c>
    </row>
    <row r="14" spans="1:5">
      <c r="A14" s="4" t="s">
        <v>1166</v>
      </c>
      <c r="B14" s="9" t="n">
        <v>97.2</v>
      </c>
      <c r="C14" s="6" t="n">
        <v>96</v>
      </c>
    </row>
    <row r="15" spans="1:5">
      <c r="A15" s="4" t="s">
        <v>515</v>
      </c>
      <c r="B15" s="9" t="n">
        <v>22.1</v>
      </c>
      <c r="C15" s="9" t="n">
        <v>18.9</v>
      </c>
    </row>
    <row r="16" spans="1:5">
      <c r="A16" s="4" t="s">
        <v>1167</v>
      </c>
    </row>
    <row r="17" spans="1:5">
      <c r="A17" s="3" t="s">
        <v>1151</v>
      </c>
    </row>
    <row r="18" spans="1:5">
      <c r="A18" s="4" t="s">
        <v>1165</v>
      </c>
      <c r="B18" s="9" t="n">
        <v>24.9</v>
      </c>
      <c r="C18" s="6" t="n">
        <v>26</v>
      </c>
    </row>
    <row r="19" spans="1:5">
      <c r="A19" s="4" t="s">
        <v>515</v>
      </c>
      <c r="B19" s="8" t="n">
        <v>24.9</v>
      </c>
      <c r="C19" s="7" t="n">
        <v>2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68</v>
      </c>
      <c r="B1" s="2" t="s">
        <v>76</v>
      </c>
      <c r="C1" s="2" t="s">
        <v>1</v>
      </c>
    </row>
    <row r="2" spans="1:5">
      <c r="B2" s="2" t="s">
        <v>77</v>
      </c>
      <c r="C2" s="2" t="s">
        <v>2</v>
      </c>
      <c r="D2" s="2" t="s">
        <v>32</v>
      </c>
      <c r="E2" s="2" t="s">
        <v>78</v>
      </c>
    </row>
    <row r="3" spans="1:5">
      <c r="A3" s="3" t="s">
        <v>1169</v>
      </c>
    </row>
    <row r="4" spans="1:5">
      <c r="A4" s="4" t="s">
        <v>1170</v>
      </c>
      <c r="B4" s="8" t="n">
        <v>242.9</v>
      </c>
      <c r="C4" s="8" t="n">
        <v>406.2</v>
      </c>
      <c r="D4" s="8" t="n">
        <v>226.4</v>
      </c>
    </row>
    <row r="5" spans="1:5">
      <c r="A5" s="4" t="s">
        <v>1171</v>
      </c>
      <c r="D5" s="9" t="n">
        <v>130.2</v>
      </c>
    </row>
    <row r="6" spans="1:5">
      <c r="A6" s="4" t="s">
        <v>1172</v>
      </c>
      <c r="C6" s="9" t="n">
        <v>3.3</v>
      </c>
      <c r="D6" s="9" t="n">
        <v>2.2</v>
      </c>
      <c r="E6" s="8" t="n">
        <v>0.8</v>
      </c>
    </row>
    <row r="7" spans="1:5">
      <c r="A7" s="4" t="s">
        <v>1173</v>
      </c>
      <c r="B7" s="9" t="n">
        <v>6.6</v>
      </c>
      <c r="C7" s="9" t="n">
        <v>11.5</v>
      </c>
      <c r="D7" s="9" t="n">
        <v>13.2</v>
      </c>
      <c r="E7" s="9" t="n">
        <v>9.699999999999999</v>
      </c>
    </row>
    <row r="8" spans="1:5">
      <c r="A8" s="4" t="s">
        <v>1174</v>
      </c>
      <c r="C8" s="9" t="n">
        <v>1.9</v>
      </c>
      <c r="D8" s="9" t="n">
        <v>1.9</v>
      </c>
    </row>
    <row r="9" spans="1:5">
      <c r="A9" s="4" t="s">
        <v>1175</v>
      </c>
      <c r="B9" s="9" t="n">
        <v>-35.8</v>
      </c>
      <c r="C9" s="6" t="n">
        <v>-8</v>
      </c>
      <c r="D9" s="9" t="n">
        <v>72.3</v>
      </c>
    </row>
    <row r="10" spans="1:5">
      <c r="A10" s="4" t="s">
        <v>1176</v>
      </c>
      <c r="B10" s="9" t="n">
        <v>-1.6</v>
      </c>
      <c r="C10" s="9" t="n">
        <v>-8.5</v>
      </c>
      <c r="D10" s="9" t="n">
        <v>-8.9</v>
      </c>
    </row>
    <row r="11" spans="1:5">
      <c r="A11" s="4" t="s">
        <v>1177</v>
      </c>
      <c r="C11" s="9" t="n">
        <v>-0.3</v>
      </c>
      <c r="D11" s="9" t="n">
        <v>-1.2</v>
      </c>
    </row>
    <row r="12" spans="1:5">
      <c r="A12" s="4" t="s">
        <v>1178</v>
      </c>
      <c r="B12" s="9" t="n">
        <v>14.3</v>
      </c>
      <c r="C12" s="9" t="n">
        <v>-13.9</v>
      </c>
      <c r="D12" s="9" t="n">
        <v>-29.9</v>
      </c>
    </row>
    <row r="13" spans="1:5">
      <c r="A13" s="4" t="s">
        <v>1179</v>
      </c>
      <c r="B13" s="9" t="n">
        <v>226.4</v>
      </c>
      <c r="C13" s="9" t="n">
        <v>392.2</v>
      </c>
      <c r="D13" s="9" t="n">
        <v>406.2</v>
      </c>
      <c r="E13" s="9" t="n">
        <v>242.9</v>
      </c>
    </row>
    <row r="14" spans="1:5">
      <c r="A14" s="3" t="s">
        <v>1180</v>
      </c>
    </row>
    <row r="15" spans="1:5">
      <c r="A15" s="4" t="s">
        <v>1181</v>
      </c>
      <c r="B15" s="9" t="n">
        <v>152.4</v>
      </c>
      <c r="C15" s="9" t="n">
        <v>270.1</v>
      </c>
      <c r="D15" s="9" t="n">
        <v>169.1</v>
      </c>
    </row>
    <row r="16" spans="1:5">
      <c r="A16" s="4" t="s">
        <v>1171</v>
      </c>
      <c r="D16" s="9" t="n">
        <v>98.40000000000001</v>
      </c>
    </row>
    <row r="17" spans="1:5">
      <c r="A17" s="4" t="s">
        <v>1182</v>
      </c>
      <c r="B17" s="9" t="n">
        <v>4.6</v>
      </c>
      <c r="C17" s="9" t="n">
        <v>2.3</v>
      </c>
      <c r="D17" s="9" t="n">
        <v>21.1</v>
      </c>
    </row>
    <row r="18" spans="1:5">
      <c r="A18" s="4" t="s">
        <v>1183</v>
      </c>
      <c r="B18" s="9" t="n">
        <v>3.2</v>
      </c>
      <c r="C18" s="9" t="n">
        <v>7.1</v>
      </c>
      <c r="D18" s="9" t="n">
        <v>7.3</v>
      </c>
    </row>
    <row r="19" spans="1:5">
      <c r="A19" s="4" t="s">
        <v>1174</v>
      </c>
      <c r="C19" s="9" t="n">
        <v>1.9</v>
      </c>
      <c r="D19" s="9" t="n">
        <v>1.9</v>
      </c>
    </row>
    <row r="20" spans="1:5">
      <c r="A20" s="4" t="s">
        <v>1176</v>
      </c>
      <c r="B20" s="9" t="n">
        <v>-1.6</v>
      </c>
      <c r="C20" s="9" t="n">
        <v>-8.199999999999999</v>
      </c>
      <c r="D20" s="9" t="n">
        <v>-7.2</v>
      </c>
    </row>
    <row r="21" spans="1:5">
      <c r="A21" s="4" t="s">
        <v>1178</v>
      </c>
      <c r="B21" s="9" t="n">
        <v>10.5</v>
      </c>
      <c r="C21" s="9" t="n">
        <v>-7.6</v>
      </c>
      <c r="D21" s="9" t="n">
        <v>-20.5</v>
      </c>
    </row>
    <row r="22" spans="1:5">
      <c r="A22" s="4" t="s">
        <v>1184</v>
      </c>
      <c r="B22" s="9" t="n">
        <v>169.1</v>
      </c>
      <c r="C22" s="9" t="n">
        <v>265.6</v>
      </c>
      <c r="D22" s="9" t="n">
        <v>270.1</v>
      </c>
      <c r="E22" s="8" t="n">
        <v>152.4</v>
      </c>
    </row>
    <row r="23" spans="1:5">
      <c r="A23" s="4" t="s">
        <v>515</v>
      </c>
      <c r="B23" s="8" t="n">
        <v>57.3</v>
      </c>
      <c r="C23" s="8" t="n">
        <v>126.6</v>
      </c>
      <c r="D23" s="8" t="n">
        <v>136.1</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85</v>
      </c>
      <c r="B1" s="2" t="s">
        <v>2</v>
      </c>
      <c r="C1" s="2" t="s">
        <v>32</v>
      </c>
      <c r="D1" s="2" t="s">
        <v>77</v>
      </c>
    </row>
    <row r="2" spans="1:4">
      <c r="A2" s="3" t="s">
        <v>1151</v>
      </c>
    </row>
    <row r="3" spans="1:4">
      <c r="A3" s="4" t="s">
        <v>1186</v>
      </c>
      <c r="B3" s="8" t="n">
        <v>380.8</v>
      </c>
      <c r="C3" s="8" t="n">
        <v>394.3</v>
      </c>
      <c r="D3" s="8" t="n">
        <v>226.4</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s>
  <sheetData>
    <row r="1" spans="1:5">
      <c r="A1" s="1" t="s">
        <v>1187</v>
      </c>
      <c r="B1" s="2" t="s">
        <v>76</v>
      </c>
      <c r="C1" s="2" t="s">
        <v>1</v>
      </c>
    </row>
    <row r="2" spans="1:5">
      <c r="B2" s="2" t="s">
        <v>77</v>
      </c>
      <c r="C2" s="2" t="s">
        <v>2</v>
      </c>
      <c r="D2" s="2" t="s">
        <v>32</v>
      </c>
      <c r="E2" s="2" t="s">
        <v>78</v>
      </c>
    </row>
    <row r="3" spans="1:5">
      <c r="A3" s="3" t="s">
        <v>1188</v>
      </c>
    </row>
    <row r="4" spans="1:5">
      <c r="A4" s="4" t="s">
        <v>1189</v>
      </c>
      <c r="C4" s="8" t="n">
        <v>3.3</v>
      </c>
      <c r="D4" s="8" t="n">
        <v>2.2</v>
      </c>
      <c r="E4" s="8" t="n">
        <v>0.8</v>
      </c>
    </row>
    <row r="5" spans="1:5">
      <c r="A5" s="4" t="s">
        <v>1190</v>
      </c>
      <c r="B5" s="8" t="n">
        <v>6.6</v>
      </c>
      <c r="C5" s="9" t="n">
        <v>11.5</v>
      </c>
      <c r="D5" s="9" t="n">
        <v>13.2</v>
      </c>
      <c r="E5" s="9" t="n">
        <v>9.699999999999999</v>
      </c>
    </row>
    <row r="6" spans="1:5">
      <c r="A6" s="4" t="s">
        <v>1191</v>
      </c>
      <c r="B6" s="9" t="n">
        <v>-5.4</v>
      </c>
      <c r="C6" s="9" t="n">
        <v>-10.9</v>
      </c>
      <c r="D6" s="9" t="n">
        <v>-13.2</v>
      </c>
      <c r="E6" s="9" t="n">
        <v>-7.3</v>
      </c>
    </row>
    <row r="7" spans="1:5">
      <c r="A7" s="4" t="s">
        <v>1192</v>
      </c>
      <c r="C7" s="9" t="n">
        <v>-0.3</v>
      </c>
      <c r="D7" s="9" t="n">
        <v>-0.7</v>
      </c>
    </row>
    <row r="8" spans="1:5">
      <c r="A8" s="4" t="s">
        <v>1193</v>
      </c>
      <c r="B8" s="9" t="n">
        <v>0.8</v>
      </c>
      <c r="C8" s="9" t="n">
        <v>2.1</v>
      </c>
      <c r="D8" s="9" t="n">
        <v>0.8</v>
      </c>
      <c r="E8" s="9" t="n">
        <v>1.9</v>
      </c>
    </row>
    <row r="9" spans="1:5">
      <c r="A9" s="4" t="s">
        <v>1194</v>
      </c>
      <c r="B9" s="7" t="n">
        <v>2</v>
      </c>
      <c r="C9" s="8" t="n">
        <v>5.7</v>
      </c>
      <c r="D9" s="8" t="n">
        <v>2.3</v>
      </c>
      <c r="E9" s="8" t="n">
        <v>5.1</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r="A1" s="1" t="s">
        <v>1195</v>
      </c>
      <c r="B1" s="2" t="s">
        <v>76</v>
      </c>
      <c r="C1" s="2" t="s">
        <v>1</v>
      </c>
    </row>
    <row r="2" spans="1:6">
      <c r="B2" s="2" t="s">
        <v>77</v>
      </c>
      <c r="C2" s="2" t="s">
        <v>2</v>
      </c>
      <c r="D2" s="2" t="s">
        <v>32</v>
      </c>
      <c r="F2" s="2" t="s">
        <v>78</v>
      </c>
    </row>
    <row r="3" spans="1:6">
      <c r="A3" s="4" t="s">
        <v>391</v>
      </c>
    </row>
    <row r="4" spans="1:6">
      <c r="A4" s="3" t="s">
        <v>1151</v>
      </c>
    </row>
    <row r="5" spans="1:6">
      <c r="A5" s="4" t="s">
        <v>1196</v>
      </c>
      <c r="B5" s="4" t="s">
        <v>1197</v>
      </c>
      <c r="C5" s="4" t="s">
        <v>1198</v>
      </c>
      <c r="D5" s="4" t="s">
        <v>1199</v>
      </c>
      <c r="F5" s="4" t="s">
        <v>1200</v>
      </c>
    </row>
    <row r="6" spans="1:6">
      <c r="A6" s="4" t="s">
        <v>1201</v>
      </c>
      <c r="B6" s="4" t="s">
        <v>1155</v>
      </c>
      <c r="C6" s="4" t="s">
        <v>1161</v>
      </c>
      <c r="D6" s="4" t="s">
        <v>1155</v>
      </c>
      <c r="F6" s="4" t="s">
        <v>1155</v>
      </c>
    </row>
    <row r="7" spans="1:6">
      <c r="A7" s="4" t="s">
        <v>1202</v>
      </c>
      <c r="B7" s="4" t="s">
        <v>1203</v>
      </c>
      <c r="C7" s="4" t="s">
        <v>1204</v>
      </c>
      <c r="D7" s="4" t="s">
        <v>1205</v>
      </c>
      <c r="F7" s="4" t="s">
        <v>1203</v>
      </c>
    </row>
    <row r="8" spans="1:6">
      <c r="A8" s="4" t="s">
        <v>396</v>
      </c>
    </row>
    <row r="9" spans="1:6">
      <c r="A9" s="3" t="s">
        <v>1151</v>
      </c>
    </row>
    <row r="10" spans="1:6">
      <c r="A10" s="4" t="s">
        <v>1196</v>
      </c>
      <c r="C10" s="4" t="s">
        <v>1206</v>
      </c>
      <c r="D10" s="4" t="s">
        <v>1207</v>
      </c>
      <c r="E10" s="4" t="s">
        <v>63</v>
      </c>
    </row>
    <row r="11" spans="1:6">
      <c r="A11" s="4" t="s">
        <v>1201</v>
      </c>
      <c r="C11" s="4" t="s">
        <v>1208</v>
      </c>
      <c r="D11" s="4" t="s">
        <v>957</v>
      </c>
      <c r="E11" s="4" t="s">
        <v>63</v>
      </c>
    </row>
    <row r="12" spans="1:6">
      <c r="A12" s="4" t="s">
        <v>1202</v>
      </c>
      <c r="C12" s="4" t="s">
        <v>1209</v>
      </c>
      <c r="D12" s="4" t="s">
        <v>1154</v>
      </c>
      <c r="E12" s="4" t="s">
        <v>63</v>
      </c>
    </row>
    <row r="13" spans="1:6">
      <c r="A13" t="n"/>
    </row>
    <row r="14" spans="1:6">
      <c r="A14" s="4" t="s">
        <v>63</v>
      </c>
      <c r="B14" s="4" t="s">
        <v>1210</v>
      </c>
    </row>
  </sheetData>
  <mergeCells count="5">
    <mergeCell ref="A1:A2"/>
    <mergeCell ref="C1:F1"/>
    <mergeCell ref="D2:E2"/>
    <mergeCell ref="A13:F13"/>
    <mergeCell ref="B14:F14"/>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11</v>
      </c>
      <c r="B1" s="2" t="s">
        <v>1</v>
      </c>
    </row>
    <row r="2" spans="1:5">
      <c r="B2" s="2" t="s">
        <v>2</v>
      </c>
      <c r="C2" s="2" t="s">
        <v>32</v>
      </c>
      <c r="D2" s="2" t="s">
        <v>77</v>
      </c>
      <c r="E2" s="2" t="s">
        <v>78</v>
      </c>
    </row>
    <row r="3" spans="1:5">
      <c r="A3" s="4" t="s">
        <v>391</v>
      </c>
    </row>
    <row r="4" spans="1:5">
      <c r="A4" s="3" t="s">
        <v>1151</v>
      </c>
    </row>
    <row r="5" spans="1:5">
      <c r="A5" s="4" t="s">
        <v>1196</v>
      </c>
      <c r="B5" s="4" t="s">
        <v>1212</v>
      </c>
      <c r="C5" s="4" t="s">
        <v>1198</v>
      </c>
      <c r="D5" s="4" t="s">
        <v>1199</v>
      </c>
      <c r="E5" s="4" t="s">
        <v>1197</v>
      </c>
    </row>
    <row r="6" spans="1:5">
      <c r="A6" s="4" t="s">
        <v>1201</v>
      </c>
      <c r="B6" s="4" t="s">
        <v>1213</v>
      </c>
      <c r="C6" s="4" t="s">
        <v>1161</v>
      </c>
      <c r="D6" s="4" t="s">
        <v>1155</v>
      </c>
      <c r="E6" s="4" t="s">
        <v>1155</v>
      </c>
    </row>
    <row r="7" spans="1:5">
      <c r="A7" s="4" t="s">
        <v>396</v>
      </c>
    </row>
    <row r="8" spans="1:5">
      <c r="A8" s="3" t="s">
        <v>1151</v>
      </c>
    </row>
    <row r="9" spans="1:5">
      <c r="A9" s="4" t="s">
        <v>1196</v>
      </c>
      <c r="B9" s="4" t="s">
        <v>1214</v>
      </c>
      <c r="C9" s="4" t="s">
        <v>1206</v>
      </c>
    </row>
    <row r="10" spans="1:5">
      <c r="A10" s="4" t="s">
        <v>1201</v>
      </c>
      <c r="B10" s="4" t="s">
        <v>786</v>
      </c>
      <c r="C10" s="4" t="s">
        <v>1208</v>
      </c>
    </row>
    <row r="11" spans="1:5">
      <c r="A11" s="4" t="s">
        <v>1215</v>
      </c>
      <c r="B11" s="4" t="s">
        <v>957</v>
      </c>
      <c r="C11" s="4" t="s">
        <v>1216</v>
      </c>
    </row>
    <row r="12" spans="1:5">
      <c r="A12" s="4" t="s">
        <v>1217</v>
      </c>
      <c r="B12" s="4" t="s">
        <v>1218</v>
      </c>
      <c r="C12" s="4" t="s">
        <v>121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219</v>
      </c>
      <c r="B1" s="2" t="s">
        <v>841</v>
      </c>
    </row>
    <row r="2" spans="1:2">
      <c r="A2" s="3" t="s">
        <v>1151</v>
      </c>
    </row>
    <row r="3" spans="1:2">
      <c r="A3" s="6" t="n">
        <v>2016</v>
      </c>
      <c r="B3" s="8" t="n">
        <v>6.8</v>
      </c>
    </row>
    <row r="4" spans="1:2">
      <c r="A4" s="6" t="n">
        <v>2017</v>
      </c>
      <c r="B4" s="6" t="n">
        <v>7</v>
      </c>
    </row>
    <row r="5" spans="1:2">
      <c r="A5" s="6" t="n">
        <v>2018</v>
      </c>
      <c r="B5" s="6" t="n">
        <v>7</v>
      </c>
    </row>
    <row r="6" spans="1:2">
      <c r="A6" s="6" t="n">
        <v>2019</v>
      </c>
      <c r="B6" s="9" t="n">
        <v>7.5</v>
      </c>
    </row>
    <row r="7" spans="1:2">
      <c r="A7" s="6" t="n">
        <v>2020</v>
      </c>
      <c r="B7" s="9" t="n">
        <v>7.1</v>
      </c>
    </row>
    <row r="8" spans="1:2">
      <c r="A8" s="4" t="s">
        <v>1220</v>
      </c>
      <c r="B8" s="8" t="n">
        <v>42.4</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 customWidth="1" max="5" min="5" width="4"/>
  </cols>
  <sheetData>
    <row r="1" spans="1:5">
      <c r="A1" s="1" t="s">
        <v>1221</v>
      </c>
      <c r="B1" s="2" t="s">
        <v>1</v>
      </c>
    </row>
    <row r="2" spans="1:5">
      <c r="B2" s="2" t="s">
        <v>2</v>
      </c>
      <c r="D2" s="2" t="s">
        <v>32</v>
      </c>
    </row>
    <row r="3" spans="1:5">
      <c r="A3" s="4" t="s">
        <v>1222</v>
      </c>
    </row>
    <row r="4" spans="1:5">
      <c r="A4" s="3" t="s">
        <v>1188</v>
      </c>
    </row>
    <row r="5" spans="1:5">
      <c r="A5" s="4" t="s">
        <v>1223</v>
      </c>
      <c r="B5" s="4" t="s">
        <v>1156</v>
      </c>
      <c r="D5" s="4" t="s">
        <v>1224</v>
      </c>
      <c r="E5" s="4" t="s">
        <v>63</v>
      </c>
    </row>
    <row r="6" spans="1:5">
      <c r="A6" s="4" t="s">
        <v>1225</v>
      </c>
      <c r="B6" s="4" t="s">
        <v>961</v>
      </c>
      <c r="C6" s="4" t="s">
        <v>456</v>
      </c>
      <c r="D6" s="4" t="s">
        <v>961</v>
      </c>
    </row>
    <row r="7" spans="1:5">
      <c r="A7" s="4" t="s">
        <v>1226</v>
      </c>
    </row>
    <row r="8" spans="1:5">
      <c r="A8" s="3" t="s">
        <v>1188</v>
      </c>
    </row>
    <row r="9" spans="1:5">
      <c r="A9" s="4" t="s">
        <v>1223</v>
      </c>
      <c r="B9" s="4" t="s">
        <v>1227</v>
      </c>
      <c r="D9" s="4" t="s">
        <v>1228</v>
      </c>
      <c r="E9" s="4" t="s">
        <v>63</v>
      </c>
    </row>
    <row r="10" spans="1:5">
      <c r="A10" s="4" t="s">
        <v>1225</v>
      </c>
      <c r="B10" s="4" t="s">
        <v>1229</v>
      </c>
      <c r="C10" s="4" t="s">
        <v>456</v>
      </c>
      <c r="D10" s="4" t="s">
        <v>1230</v>
      </c>
    </row>
    <row r="11" spans="1:5">
      <c r="A11" s="4" t="s">
        <v>1231</v>
      </c>
    </row>
    <row r="12" spans="1:5">
      <c r="A12" s="3" t="s">
        <v>1188</v>
      </c>
    </row>
    <row r="13" spans="1:5">
      <c r="A13" s="4" t="s">
        <v>1223</v>
      </c>
      <c r="B13" s="4" t="s">
        <v>1232</v>
      </c>
      <c r="D13" s="4" t="s">
        <v>1205</v>
      </c>
      <c r="E13" s="4" t="s">
        <v>63</v>
      </c>
    </row>
    <row r="14" spans="1:5">
      <c r="A14" s="4" t="s">
        <v>1225</v>
      </c>
      <c r="B14" s="4" t="s">
        <v>1233</v>
      </c>
      <c r="C14" s="4" t="s">
        <v>456</v>
      </c>
      <c r="D14" s="4" t="s">
        <v>1234</v>
      </c>
    </row>
    <row r="15" spans="1:5">
      <c r="A15" s="4" t="s">
        <v>1235</v>
      </c>
    </row>
    <row r="16" spans="1:5">
      <c r="A16" s="3" t="s">
        <v>1188</v>
      </c>
    </row>
    <row r="17" spans="1:5">
      <c r="A17" s="4" t="s">
        <v>1223</v>
      </c>
      <c r="B17" s="4" t="s">
        <v>1236</v>
      </c>
      <c r="D17" s="4" t="s">
        <v>1237</v>
      </c>
    </row>
    <row r="18" spans="1:5">
      <c r="A18" s="4" t="s">
        <v>1225</v>
      </c>
      <c r="B18" s="4" t="s">
        <v>1156</v>
      </c>
      <c r="D18" s="4" t="s">
        <v>1156</v>
      </c>
    </row>
    <row r="19" spans="1:5">
      <c r="A19" s="4" t="s">
        <v>1238</v>
      </c>
    </row>
    <row r="20" spans="1:5">
      <c r="A20" s="3" t="s">
        <v>1188</v>
      </c>
    </row>
    <row r="21" spans="1:5">
      <c r="A21" s="4" t="s">
        <v>1223</v>
      </c>
      <c r="B21" s="4" t="s">
        <v>1239</v>
      </c>
      <c r="D21" s="4" t="s">
        <v>1239</v>
      </c>
    </row>
    <row r="22" spans="1:5">
      <c r="A22" s="4" t="s">
        <v>1225</v>
      </c>
      <c r="B22" s="4" t="s">
        <v>1240</v>
      </c>
      <c r="D22" s="4" t="s">
        <v>1240</v>
      </c>
    </row>
    <row r="23" spans="1:5">
      <c r="A23" s="4" t="s">
        <v>1241</v>
      </c>
    </row>
    <row r="24" spans="1:5">
      <c r="A24" s="3" t="s">
        <v>1188</v>
      </c>
    </row>
    <row r="25" spans="1:5">
      <c r="A25" s="4" t="s">
        <v>1223</v>
      </c>
      <c r="B25" s="4" t="s">
        <v>1242</v>
      </c>
      <c r="D25" s="4" t="s">
        <v>1242</v>
      </c>
    </row>
    <row r="26" spans="1:5">
      <c r="A26" s="4" t="s">
        <v>1225</v>
      </c>
      <c r="B26" s="4" t="s">
        <v>1243</v>
      </c>
      <c r="D26" s="4" t="s">
        <v>1243</v>
      </c>
    </row>
    <row r="27" spans="1:5">
      <c r="A27" s="4" t="s">
        <v>1244</v>
      </c>
    </row>
    <row r="28" spans="1:5">
      <c r="A28" s="3" t="s">
        <v>1188</v>
      </c>
    </row>
    <row r="29" spans="1:5">
      <c r="A29" s="4" t="s">
        <v>1223</v>
      </c>
      <c r="B29" s="4" t="s">
        <v>1245</v>
      </c>
      <c r="D29" s="4" t="s">
        <v>1246</v>
      </c>
    </row>
    <row r="30" spans="1:5">
      <c r="A30" s="4" t="s">
        <v>1225</v>
      </c>
      <c r="B30" s="4" t="s">
        <v>1246</v>
      </c>
      <c r="D30" s="4" t="s">
        <v>1246</v>
      </c>
    </row>
    <row r="31" spans="1:5">
      <c r="A31" s="4" t="s">
        <v>1247</v>
      </c>
    </row>
    <row r="32" spans="1:5">
      <c r="A32" s="3" t="s">
        <v>1188</v>
      </c>
    </row>
    <row r="33" spans="1:5">
      <c r="A33" s="4" t="s">
        <v>1223</v>
      </c>
      <c r="B33" s="4" t="s">
        <v>1236</v>
      </c>
      <c r="D33" s="4" t="s">
        <v>1236</v>
      </c>
    </row>
    <row r="34" spans="1:5">
      <c r="A34" s="4" t="s">
        <v>1225</v>
      </c>
      <c r="B34" s="4" t="s">
        <v>1205</v>
      </c>
      <c r="D34" s="4" t="s">
        <v>1205</v>
      </c>
    </row>
    <row r="35" spans="1:5">
      <c r="A35" t="n"/>
    </row>
    <row r="36" spans="1:5">
      <c r="A36" s="4" t="s">
        <v>63</v>
      </c>
      <c r="B36" s="4" t="s">
        <v>1248</v>
      </c>
    </row>
    <row r="37" spans="1:5">
      <c r="A37" s="4" t="s">
        <v>456</v>
      </c>
      <c r="B37" s="4" t="s">
        <v>1249</v>
      </c>
    </row>
  </sheetData>
  <mergeCells count="7">
    <mergeCell ref="A1:A2"/>
    <mergeCell ref="B1:E1"/>
    <mergeCell ref="B2:C2"/>
    <mergeCell ref="D2:E2"/>
    <mergeCell ref="A35:E35"/>
    <mergeCell ref="B36:E36"/>
    <mergeCell ref="B37:E37"/>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1250</v>
      </c>
      <c r="B1" s="2" t="s">
        <v>1</v>
      </c>
    </row>
    <row r="2" spans="1:2">
      <c r="B2" s="2" t="s">
        <v>2</v>
      </c>
    </row>
    <row r="3" spans="1:2">
      <c r="A3" s="4" t="s">
        <v>1251</v>
      </c>
    </row>
    <row r="4" spans="1:2">
      <c r="A4" s="3" t="s">
        <v>1188</v>
      </c>
    </row>
    <row r="5" spans="1:2">
      <c r="A5" s="4" t="s">
        <v>1252</v>
      </c>
      <c r="B5" s="4" t="s">
        <v>878</v>
      </c>
    </row>
    <row r="6" spans="1:2">
      <c r="A6" s="4" t="s">
        <v>1253</v>
      </c>
    </row>
    <row r="7" spans="1:2">
      <c r="A7" s="3" t="s">
        <v>1188</v>
      </c>
    </row>
    <row r="8" spans="1:2">
      <c r="A8" s="4" t="s">
        <v>1252</v>
      </c>
      <c r="B8" s="4" t="s">
        <v>125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1255</v>
      </c>
      <c r="B1" s="2" t="s">
        <v>2</v>
      </c>
      <c r="C1" s="2" t="s">
        <v>32</v>
      </c>
      <c r="D1" s="2" t="s">
        <v>77</v>
      </c>
      <c r="E1" s="2" t="s">
        <v>78</v>
      </c>
    </row>
    <row r="2" spans="1:5">
      <c r="A2" s="3" t="s">
        <v>1188</v>
      </c>
    </row>
    <row r="3" spans="1:5">
      <c r="A3" s="4" t="s">
        <v>1256</v>
      </c>
      <c r="B3" s="8" t="n">
        <v>265.6</v>
      </c>
      <c r="C3" s="8" t="n">
        <v>270.1</v>
      </c>
      <c r="D3" s="8" t="n">
        <v>169.1</v>
      </c>
      <c r="E3" s="8" t="n">
        <v>152.4</v>
      </c>
    </row>
    <row r="4" spans="1:5">
      <c r="A4" s="4" t="s">
        <v>407</v>
      </c>
    </row>
    <row r="5" spans="1:5">
      <c r="A5" s="3" t="s">
        <v>1188</v>
      </c>
    </row>
    <row r="6" spans="1:5">
      <c r="A6" s="4" t="s">
        <v>1256</v>
      </c>
      <c r="B6" s="9" t="n">
        <v>11.8</v>
      </c>
      <c r="C6" s="9" t="n">
        <v>51.9</v>
      </c>
    </row>
    <row r="7" spans="1:5">
      <c r="A7" s="4" t="s">
        <v>1257</v>
      </c>
    </row>
    <row r="8" spans="1:5">
      <c r="A8" s="3" t="s">
        <v>1188</v>
      </c>
    </row>
    <row r="9" spans="1:5">
      <c r="A9" s="4" t="s">
        <v>1256</v>
      </c>
      <c r="B9" s="9" t="n">
        <v>139.6</v>
      </c>
      <c r="C9" s="9" t="n">
        <v>141.6</v>
      </c>
    </row>
    <row r="10" spans="1:5">
      <c r="A10" s="4" t="s">
        <v>1258</v>
      </c>
    </row>
    <row r="11" spans="1:5">
      <c r="A11" s="3" t="s">
        <v>1188</v>
      </c>
    </row>
    <row r="12" spans="1:5">
      <c r="A12" s="4" t="s">
        <v>1256</v>
      </c>
      <c r="B12" s="9" t="n">
        <v>64.59999999999999</v>
      </c>
      <c r="C12" s="9" t="n">
        <v>29.6</v>
      </c>
    </row>
    <row r="13" spans="1:5">
      <c r="A13" s="4" t="s">
        <v>1259</v>
      </c>
    </row>
    <row r="14" spans="1:5">
      <c r="A14" s="3" t="s">
        <v>1188</v>
      </c>
    </row>
    <row r="15" spans="1:5">
      <c r="A15" s="4" t="s">
        <v>1256</v>
      </c>
      <c r="B15" s="9" t="n">
        <v>40.8</v>
      </c>
      <c r="C15" s="9" t="n">
        <v>38.4</v>
      </c>
    </row>
    <row r="16" spans="1:5">
      <c r="A16" s="4" t="s">
        <v>1260</v>
      </c>
    </row>
    <row r="17" spans="1:5">
      <c r="A17" s="3" t="s">
        <v>1188</v>
      </c>
    </row>
    <row r="18" spans="1:5">
      <c r="A18" s="4" t="s">
        <v>1256</v>
      </c>
      <c r="B18" s="9" t="n">
        <v>8.800000000000001</v>
      </c>
      <c r="C18" s="9" t="n">
        <v>8.6</v>
      </c>
    </row>
    <row r="19" spans="1:5">
      <c r="A19" s="4" t="s">
        <v>1261</v>
      </c>
    </row>
    <row r="20" spans="1:5">
      <c r="A20" s="3" t="s">
        <v>1188</v>
      </c>
    </row>
    <row r="21" spans="1:5">
      <c r="A21" s="4" t="s">
        <v>1256</v>
      </c>
      <c r="B21" s="9" t="n">
        <v>11.8</v>
      </c>
      <c r="C21" s="9" t="n">
        <v>51.9</v>
      </c>
    </row>
    <row r="22" spans="1:5">
      <c r="A22" s="4" t="s">
        <v>1262</v>
      </c>
    </row>
    <row r="23" spans="1:5">
      <c r="A23" s="3" t="s">
        <v>1188</v>
      </c>
    </row>
    <row r="24" spans="1:5">
      <c r="A24" s="4" t="s">
        <v>1256</v>
      </c>
      <c r="B24" s="9" t="n">
        <v>11.8</v>
      </c>
      <c r="C24" s="9" t="n">
        <v>51.9</v>
      </c>
    </row>
    <row r="25" spans="1:5">
      <c r="A25" s="4" t="s">
        <v>1263</v>
      </c>
    </row>
    <row r="26" spans="1:5">
      <c r="A26" s="3" t="s">
        <v>1188</v>
      </c>
    </row>
    <row r="27" spans="1:5">
      <c r="A27" s="4" t="s">
        <v>1256</v>
      </c>
      <c r="B27" s="9" t="n">
        <v>204.2</v>
      </c>
      <c r="C27" s="9" t="n">
        <v>171.2</v>
      </c>
    </row>
    <row r="28" spans="1:5">
      <c r="A28" s="4" t="s">
        <v>1264</v>
      </c>
    </row>
    <row r="29" spans="1:5">
      <c r="A29" s="3" t="s">
        <v>1188</v>
      </c>
    </row>
    <row r="30" spans="1:5">
      <c r="A30" s="4" t="s">
        <v>1256</v>
      </c>
      <c r="B30" s="9" t="n">
        <v>139.6</v>
      </c>
      <c r="C30" s="9" t="n">
        <v>141.6</v>
      </c>
    </row>
    <row r="31" spans="1:5">
      <c r="A31" s="4" t="s">
        <v>1265</v>
      </c>
    </row>
    <row r="32" spans="1:5">
      <c r="A32" s="3" t="s">
        <v>1188</v>
      </c>
    </row>
    <row r="33" spans="1:5">
      <c r="A33" s="4" t="s">
        <v>1256</v>
      </c>
      <c r="B33" s="9" t="n">
        <v>64.59999999999999</v>
      </c>
      <c r="C33" s="9" t="n">
        <v>29.6</v>
      </c>
    </row>
    <row r="34" spans="1:5">
      <c r="A34" s="4" t="s">
        <v>1266</v>
      </c>
    </row>
    <row r="35" spans="1:5">
      <c r="A35" s="3" t="s">
        <v>1188</v>
      </c>
    </row>
    <row r="36" spans="1:5">
      <c r="A36" s="4" t="s">
        <v>1256</v>
      </c>
      <c r="B36" s="9" t="n">
        <v>49.6</v>
      </c>
      <c r="C36" s="6" t="n">
        <v>47</v>
      </c>
    </row>
    <row r="37" spans="1:5">
      <c r="A37" s="4" t="s">
        <v>1267</v>
      </c>
    </row>
    <row r="38" spans="1:5">
      <c r="A38" s="3" t="s">
        <v>1188</v>
      </c>
    </row>
    <row r="39" spans="1:5">
      <c r="A39" s="4" t="s">
        <v>1256</v>
      </c>
      <c r="B39" s="9" t="n">
        <v>40.8</v>
      </c>
      <c r="C39" s="9" t="n">
        <v>38.4</v>
      </c>
    </row>
    <row r="40" spans="1:5">
      <c r="A40" s="4" t="s">
        <v>1268</v>
      </c>
    </row>
    <row r="41" spans="1:5">
      <c r="A41" s="3" t="s">
        <v>1188</v>
      </c>
    </row>
    <row r="42" spans="1:5">
      <c r="A42" s="4" t="s">
        <v>1256</v>
      </c>
      <c r="B42" s="8" t="n">
        <v>8.800000000000001</v>
      </c>
      <c r="C42" s="8" t="n">
        <v>8.6</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1269</v>
      </c>
      <c r="B1" s="2" t="s">
        <v>1</v>
      </c>
    </row>
    <row r="2" spans="1:3">
      <c r="B2" s="2" t="s">
        <v>1270</v>
      </c>
      <c r="C2" s="2" t="s">
        <v>1271</v>
      </c>
    </row>
    <row r="3" spans="1:3">
      <c r="A3" s="4" t="s">
        <v>1272</v>
      </c>
    </row>
    <row r="4" spans="1:3">
      <c r="A4" s="3" t="s">
        <v>1273</v>
      </c>
    </row>
    <row r="5" spans="1:3">
      <c r="A5" s="4" t="s">
        <v>1274</v>
      </c>
      <c r="B5" s="7" t="n">
        <v>100000</v>
      </c>
    </row>
    <row r="6" spans="1:3">
      <c r="A6" s="4" t="s">
        <v>1275</v>
      </c>
      <c r="C6" s="6" t="n">
        <v>0</v>
      </c>
    </row>
    <row r="7" spans="1:3">
      <c r="A7" s="4" t="s">
        <v>1276</v>
      </c>
    </row>
    <row r="8" spans="1:3">
      <c r="A8" s="3" t="s">
        <v>1273</v>
      </c>
    </row>
    <row r="9" spans="1:3">
      <c r="A9" s="4" t="s">
        <v>1277</v>
      </c>
      <c r="B9" s="6" t="n">
        <v>15900000</v>
      </c>
    </row>
    <row r="10" spans="1:3">
      <c r="A10" s="4" t="s">
        <v>1278</v>
      </c>
    </row>
    <row r="11" spans="1:3">
      <c r="A11" s="3" t="s">
        <v>1273</v>
      </c>
    </row>
    <row r="12" spans="1:3">
      <c r="A12" s="4" t="s">
        <v>1277</v>
      </c>
      <c r="B12" s="6" t="n">
        <v>9900000</v>
      </c>
    </row>
    <row r="13" spans="1:3">
      <c r="A13" s="4" t="s">
        <v>1279</v>
      </c>
    </row>
    <row r="14" spans="1:3">
      <c r="A14" s="3" t="s">
        <v>1273</v>
      </c>
    </row>
    <row r="15" spans="1:3">
      <c r="A15" s="4" t="s">
        <v>1277</v>
      </c>
      <c r="B15" s="6" t="n">
        <v>2500000</v>
      </c>
    </row>
    <row r="16" spans="1:3">
      <c r="A16" s="4" t="s">
        <v>1280</v>
      </c>
    </row>
    <row r="17" spans="1:3">
      <c r="A17" s="3" t="s">
        <v>1273</v>
      </c>
    </row>
    <row r="18" spans="1:3">
      <c r="A18" s="4" t="s">
        <v>1277</v>
      </c>
      <c r="B18" s="6" t="n">
        <v>10100000</v>
      </c>
    </row>
    <row r="19" spans="1:3">
      <c r="A19" s="4" t="s">
        <v>1281</v>
      </c>
    </row>
    <row r="20" spans="1:3">
      <c r="A20" s="3" t="s">
        <v>1273</v>
      </c>
    </row>
    <row r="21" spans="1:3">
      <c r="A21" s="4" t="s">
        <v>1277</v>
      </c>
      <c r="B21" s="6" t="n">
        <v>7400000</v>
      </c>
    </row>
    <row r="22" spans="1:3">
      <c r="A22" s="4" t="s">
        <v>1282</v>
      </c>
    </row>
    <row r="23" spans="1:3">
      <c r="A23" s="3" t="s">
        <v>1273</v>
      </c>
    </row>
    <row r="24" spans="1:3">
      <c r="A24" s="4" t="s">
        <v>1277</v>
      </c>
      <c r="B24" s="6" t="n">
        <v>2600000</v>
      </c>
    </row>
    <row r="25" spans="1:3">
      <c r="A25" s="4" t="s">
        <v>1283</v>
      </c>
    </row>
    <row r="26" spans="1:3">
      <c r="A26" s="3" t="s">
        <v>1273</v>
      </c>
    </row>
    <row r="27" spans="1:3">
      <c r="A27" s="4" t="s">
        <v>1277</v>
      </c>
      <c r="B27" s="7" t="n">
        <v>8400000</v>
      </c>
    </row>
    <row r="28" spans="1:3">
      <c r="A28" s="4" t="s">
        <v>1284</v>
      </c>
    </row>
    <row r="29" spans="1:3">
      <c r="A29" s="3" t="s">
        <v>1273</v>
      </c>
    </row>
    <row r="30" spans="1:3">
      <c r="A30" s="4" t="s">
        <v>1277</v>
      </c>
      <c r="C30" s="7" t="n">
        <v>10200000</v>
      </c>
    </row>
    <row r="31" spans="1:3">
      <c r="A31" s="4" t="s">
        <v>1275</v>
      </c>
      <c r="B31" s="6" t="n">
        <v>0</v>
      </c>
    </row>
    <row r="32" spans="1:3">
      <c r="A32" s="4" t="s">
        <v>1285</v>
      </c>
    </row>
    <row r="33" spans="1:3">
      <c r="A33" s="3" t="s">
        <v>1273</v>
      </c>
    </row>
    <row r="34" spans="1:3">
      <c r="A34" s="4" t="s">
        <v>1286</v>
      </c>
      <c r="B34" s="4" t="s">
        <v>1287</v>
      </c>
    </row>
    <row r="35" spans="1:3">
      <c r="A35" s="4" t="s">
        <v>1288</v>
      </c>
    </row>
    <row r="36" spans="1:3">
      <c r="A36" s="3" t="s">
        <v>1273</v>
      </c>
    </row>
    <row r="37" spans="1:3">
      <c r="A37" s="4" t="s">
        <v>1274</v>
      </c>
      <c r="C37" s="7" t="n">
        <v>-100000</v>
      </c>
    </row>
    <row r="38" spans="1:3">
      <c r="A38" s="4" t="s">
        <v>1289</v>
      </c>
      <c r="C38" s="4" t="s">
        <v>410</v>
      </c>
    </row>
    <row r="39" spans="1:3">
      <c r="A39" s="4" t="s">
        <v>1290</v>
      </c>
    </row>
    <row r="40" spans="1:3">
      <c r="A40" s="3" t="s">
        <v>1273</v>
      </c>
    </row>
    <row r="41" spans="1:3">
      <c r="A41" s="4" t="s">
        <v>1286</v>
      </c>
      <c r="C41" s="4" t="s">
        <v>96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14"/>
  </cols>
  <sheetData>
    <row r="1" spans="1:2">
      <c r="A1" s="1" t="s">
        <v>1291</v>
      </c>
      <c r="B1" s="2" t="s">
        <v>2</v>
      </c>
    </row>
    <row r="2" spans="1:2">
      <c r="A2" s="3" t="s">
        <v>1292</v>
      </c>
    </row>
    <row r="3" spans="1:2">
      <c r="A3" s="4" t="s">
        <v>1293</v>
      </c>
      <c r="B3" s="4" t="s">
        <v>1294</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r="A1" s="1" t="s">
        <v>1295</v>
      </c>
      <c r="B1" s="2" t="s">
        <v>76</v>
      </c>
      <c r="C1" s="2" t="s">
        <v>1</v>
      </c>
    </row>
    <row r="2" spans="1:5">
      <c r="B2" s="2" t="s">
        <v>77</v>
      </c>
      <c r="C2" s="2" t="s">
        <v>2</v>
      </c>
      <c r="D2" s="2" t="s">
        <v>32</v>
      </c>
      <c r="E2" s="2" t="s">
        <v>78</v>
      </c>
    </row>
    <row r="3" spans="1:5">
      <c r="A3" s="4" t="s">
        <v>1296</v>
      </c>
    </row>
    <row r="4" spans="1:5">
      <c r="A4" s="3" t="s">
        <v>1297</v>
      </c>
    </row>
    <row r="5" spans="1:5">
      <c r="A5" s="4" t="s">
        <v>404</v>
      </c>
      <c r="B5" s="8" t="n">
        <v>-0.5</v>
      </c>
      <c r="C5" s="8" t="n">
        <v>18.8</v>
      </c>
      <c r="D5" s="8" t="n">
        <v>3.9</v>
      </c>
      <c r="E5" s="8" t="n">
        <v>0.2</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4"/>
  </cols>
  <sheetData>
    <row r="1" spans="1:7">
      <c r="A1" s="1" t="s">
        <v>1298</v>
      </c>
      <c r="B1" s="2" t="s">
        <v>76</v>
      </c>
      <c r="C1" s="2" t="s">
        <v>1</v>
      </c>
    </row>
    <row r="2" spans="1:7">
      <c r="B2" s="2" t="s">
        <v>77</v>
      </c>
      <c r="C2" s="2" t="s">
        <v>2</v>
      </c>
      <c r="D2" s="2" t="s">
        <v>32</v>
      </c>
      <c r="E2" s="2" t="s">
        <v>77</v>
      </c>
      <c r="F2" s="2" t="s">
        <v>78</v>
      </c>
    </row>
    <row r="3" spans="1:7">
      <c r="A3" s="3" t="s">
        <v>79</v>
      </c>
    </row>
    <row r="4" spans="1:7">
      <c r="A4" s="4" t="s">
        <v>79</v>
      </c>
      <c r="B4" s="8" t="n">
        <v>357.3</v>
      </c>
      <c r="C4" s="8" t="n">
        <v>1157.7</v>
      </c>
      <c r="D4" s="7" t="n">
        <v>1104</v>
      </c>
      <c r="E4" s="8" t="n">
        <v>569.5</v>
      </c>
      <c r="F4" s="8" t="n">
        <v>576.9</v>
      </c>
    </row>
    <row r="5" spans="1:7">
      <c r="A5" s="3" t="s">
        <v>80</v>
      </c>
    </row>
    <row r="6" spans="1:7">
      <c r="A6" s="4" t="s">
        <v>80</v>
      </c>
      <c r="B6" s="9" t="n">
        <v>153.3</v>
      </c>
      <c r="C6" s="9" t="n">
        <v>543.8</v>
      </c>
      <c r="D6" s="9" t="n">
        <v>513.9</v>
      </c>
      <c r="E6" s="9" t="n">
        <v>245.3</v>
      </c>
      <c r="F6" s="9" t="n">
        <v>256.3</v>
      </c>
    </row>
    <row r="7" spans="1:7">
      <c r="A7" s="4" t="s">
        <v>81</v>
      </c>
      <c r="B7" s="6" t="n">
        <v>204</v>
      </c>
      <c r="C7" s="9" t="n">
        <v>613.9</v>
      </c>
      <c r="D7" s="9" t="n">
        <v>590.1</v>
      </c>
      <c r="E7" s="9" t="n">
        <v>324.2</v>
      </c>
      <c r="F7" s="9" t="n">
        <v>320.6</v>
      </c>
    </row>
    <row r="8" spans="1:7">
      <c r="A8" s="3" t="s">
        <v>82</v>
      </c>
    </row>
    <row r="9" spans="1:7">
      <c r="A9" s="4" t="s">
        <v>83</v>
      </c>
      <c r="B9" s="9" t="n">
        <v>132.1</v>
      </c>
      <c r="C9" s="6" t="n">
        <v>363</v>
      </c>
      <c r="D9" s="9" t="n">
        <v>344.7</v>
      </c>
      <c r="E9" s="9" t="n">
        <v>199.3</v>
      </c>
      <c r="F9" s="9" t="n">
        <v>198.7</v>
      </c>
    </row>
    <row r="10" spans="1:7">
      <c r="A10" s="4" t="s">
        <v>84</v>
      </c>
      <c r="B10" s="9" t="n">
        <v>38.3</v>
      </c>
      <c r="C10" s="9" t="n">
        <v>131.4</v>
      </c>
      <c r="D10" s="9" t="n">
        <v>118.3</v>
      </c>
      <c r="E10" s="9" t="n">
        <v>56.9</v>
      </c>
      <c r="F10" s="9" t="n">
        <v>55.7</v>
      </c>
    </row>
    <row r="11" spans="1:7">
      <c r="A11" s="4" t="s">
        <v>999</v>
      </c>
      <c r="B11" s="9" t="n">
        <v>14.6</v>
      </c>
      <c r="C11" s="9" t="n">
        <v>54.6</v>
      </c>
      <c r="D11" s="9" t="n">
        <v>72.7</v>
      </c>
      <c r="E11" s="9" t="n">
        <v>17.5</v>
      </c>
      <c r="F11" s="9" t="n">
        <v>21.8</v>
      </c>
    </row>
    <row r="12" spans="1:7">
      <c r="A12" s="4" t="s">
        <v>86</v>
      </c>
      <c r="B12" s="9" t="n">
        <v>16.5</v>
      </c>
      <c r="C12" s="9" t="n">
        <v>75.09999999999999</v>
      </c>
      <c r="D12" s="9" t="n">
        <v>53.4</v>
      </c>
      <c r="E12" s="9" t="n">
        <v>24.2</v>
      </c>
      <c r="F12" s="9" t="n">
        <v>22.3</v>
      </c>
    </row>
    <row r="13" spans="1:7">
      <c r="A13" s="4" t="s">
        <v>1299</v>
      </c>
      <c r="B13" s="9" t="n">
        <v>201.5</v>
      </c>
      <c r="C13" s="9" t="n">
        <v>624.1</v>
      </c>
      <c r="D13" s="9" t="n">
        <v>589.1</v>
      </c>
      <c r="E13" s="9" t="n">
        <v>297.9</v>
      </c>
      <c r="F13" s="9" t="n">
        <v>298.5</v>
      </c>
    </row>
    <row r="14" spans="1:7">
      <c r="A14" s="4" t="s">
        <v>1300</v>
      </c>
      <c r="B14" s="9" t="n">
        <v>2.5</v>
      </c>
      <c r="C14" s="9" t="n">
        <v>-10.2</v>
      </c>
      <c r="D14" s="6" t="n">
        <v>1</v>
      </c>
      <c r="E14" s="9" t="n">
        <v>26.3</v>
      </c>
      <c r="F14" s="9" t="n">
        <v>22.1</v>
      </c>
    </row>
    <row r="15" spans="1:7">
      <c r="A15" s="4" t="s">
        <v>89</v>
      </c>
      <c r="B15" s="9" t="n">
        <v>-17.1</v>
      </c>
      <c r="C15" s="9" t="n">
        <v>-32.4</v>
      </c>
      <c r="D15" s="6" t="n">
        <v>-21</v>
      </c>
      <c r="E15" s="9" t="n">
        <v>-24.5</v>
      </c>
      <c r="F15" s="9" t="n">
        <v>-19.7</v>
      </c>
    </row>
    <row r="16" spans="1:7">
      <c r="A16" s="4" t="s">
        <v>1301</v>
      </c>
      <c r="E16" s="9" t="n">
        <v>-3.2</v>
      </c>
    </row>
    <row r="17" spans="1:7">
      <c r="A17" s="4" t="s">
        <v>1302</v>
      </c>
      <c r="B17" s="9" t="n">
        <v>-0.4</v>
      </c>
      <c r="C17" s="9" t="n">
        <v>20.9</v>
      </c>
      <c r="D17" s="6" t="n">
        <v>6</v>
      </c>
      <c r="E17" s="9" t="n">
        <v>-0.2</v>
      </c>
      <c r="F17" s="9" t="n">
        <v>1.3</v>
      </c>
    </row>
    <row r="18" spans="1:7">
      <c r="A18" s="4" t="s">
        <v>92</v>
      </c>
      <c r="B18" s="9" t="n">
        <v>-15.6</v>
      </c>
      <c r="C18" s="9" t="n">
        <v>-31.3</v>
      </c>
      <c r="D18" s="9" t="n">
        <v>-30.2</v>
      </c>
      <c r="E18" s="9" t="n">
        <v>-1.6</v>
      </c>
      <c r="F18" s="9" t="n">
        <v>1.1</v>
      </c>
    </row>
    <row r="19" spans="1:7">
      <c r="A19" s="4" t="s">
        <v>1066</v>
      </c>
      <c r="B19" s="9" t="n">
        <v>-7.7</v>
      </c>
      <c r="C19" s="9" t="n">
        <v>-13.4</v>
      </c>
      <c r="D19" s="9" t="n">
        <v>-7.7</v>
      </c>
      <c r="E19" s="9" t="n">
        <v>1.8</v>
      </c>
      <c r="F19" s="9" t="n">
        <v>-10.3</v>
      </c>
    </row>
    <row r="20" spans="1:7">
      <c r="A20" s="4" t="s">
        <v>1067</v>
      </c>
      <c r="B20" s="9" t="n">
        <v>17.8</v>
      </c>
      <c r="C20" s="6" t="n">
        <v>24</v>
      </c>
      <c r="D20" s="9" t="n">
        <v>30.6</v>
      </c>
      <c r="E20" s="9" t="n">
        <v>-0.4</v>
      </c>
      <c r="F20" s="9" t="n">
        <v>19.1</v>
      </c>
    </row>
    <row r="21" spans="1:7">
      <c r="A21" s="4" t="s">
        <v>95</v>
      </c>
      <c r="B21" s="9" t="n">
        <v>-5.5</v>
      </c>
      <c r="C21" s="9" t="n">
        <v>-20.7</v>
      </c>
      <c r="D21" s="9" t="n">
        <v>-7.3</v>
      </c>
      <c r="E21" s="9" t="n">
        <v>-0.2</v>
      </c>
      <c r="F21" s="9" t="n">
        <v>9.9</v>
      </c>
    </row>
    <row r="22" spans="1:7">
      <c r="A22" s="4" t="s">
        <v>1303</v>
      </c>
      <c r="E22" s="6" t="n">
        <v>-3</v>
      </c>
      <c r="F22" s="9" t="n">
        <v>-3.7</v>
      </c>
      <c r="G22" s="4" t="s">
        <v>63</v>
      </c>
    </row>
    <row r="23" spans="1:7">
      <c r="A23" s="4" t="s">
        <v>97</v>
      </c>
      <c r="B23" s="9" t="n">
        <v>-5.5</v>
      </c>
      <c r="C23" s="9" t="n">
        <v>-20.7</v>
      </c>
      <c r="D23" s="9" t="n">
        <v>-7.3</v>
      </c>
      <c r="E23" s="9" t="n">
        <v>-3.2</v>
      </c>
      <c r="F23" s="9" t="n">
        <v>6.2</v>
      </c>
    </row>
    <row r="24" spans="1:7">
      <c r="A24" s="4" t="s">
        <v>1304</v>
      </c>
      <c r="B24" s="9" t="n">
        <v>1.7</v>
      </c>
      <c r="C24" s="9" t="n">
        <v>-29.1</v>
      </c>
      <c r="D24" s="9" t="n">
        <v>-13.5</v>
      </c>
      <c r="E24" s="6" t="n">
        <v>1</v>
      </c>
      <c r="F24" s="9" t="n">
        <v>-1.6</v>
      </c>
    </row>
    <row r="25" spans="1:7">
      <c r="A25" s="4" t="s">
        <v>1305</v>
      </c>
      <c r="B25" s="9" t="n">
        <v>32.2</v>
      </c>
      <c r="C25" s="9" t="n">
        <v>8.1</v>
      </c>
      <c r="D25" s="9" t="n">
        <v>-53.9</v>
      </c>
      <c r="E25" s="9" t="n">
        <v>10.4</v>
      </c>
      <c r="F25" s="6" t="n">
        <v>-15</v>
      </c>
    </row>
    <row r="26" spans="1:7">
      <c r="A26" s="4" t="s">
        <v>115</v>
      </c>
      <c r="B26" s="9" t="n">
        <v>28.4</v>
      </c>
      <c r="C26" s="9" t="n">
        <v>-41.7</v>
      </c>
      <c r="D26" s="9" t="n">
        <v>-74.7</v>
      </c>
      <c r="E26" s="8" t="n">
        <v>8.199999999999999</v>
      </c>
      <c r="F26" s="9" t="n">
        <v>-10.4</v>
      </c>
    </row>
    <row r="27" spans="1:7">
      <c r="A27" s="3" t="s">
        <v>1306</v>
      </c>
    </row>
    <row r="28" spans="1:7">
      <c r="A28" s="4" t="s">
        <v>1307</v>
      </c>
      <c r="E28" s="10" t="n">
        <v>-0.01</v>
      </c>
    </row>
    <row r="29" spans="1:7">
      <c r="A29" s="4" t="s">
        <v>1308</v>
      </c>
      <c r="E29" s="11" t="n">
        <v>-0.05</v>
      </c>
    </row>
    <row r="30" spans="1:7">
      <c r="A30" s="4" t="s">
        <v>564</v>
      </c>
      <c r="E30" s="10" t="n">
        <v>-0.06</v>
      </c>
    </row>
    <row r="31" spans="1:7">
      <c r="A31" s="3" t="s">
        <v>1309</v>
      </c>
    </row>
    <row r="32" spans="1:7">
      <c r="A32" s="4" t="s">
        <v>1310</v>
      </c>
      <c r="E32" s="9" t="n">
        <v>53.8</v>
      </c>
    </row>
    <row r="33" spans="1:7">
      <c r="A33" s="4" t="s">
        <v>106</v>
      </c>
    </row>
    <row r="34" spans="1:7">
      <c r="A34" s="3" t="s">
        <v>79</v>
      </c>
    </row>
    <row r="35" spans="1:7">
      <c r="A35" s="4" t="s">
        <v>79</v>
      </c>
      <c r="B35" s="6" t="n">
        <v>307</v>
      </c>
      <c r="C35" s="9" t="n">
        <v>869.7</v>
      </c>
      <c r="D35" s="9" t="n">
        <v>989.6</v>
      </c>
      <c r="E35" s="8" t="n">
        <v>499.6</v>
      </c>
      <c r="F35" s="9" t="n">
        <v>524.4</v>
      </c>
    </row>
    <row r="36" spans="1:7">
      <c r="A36" s="3" t="s">
        <v>80</v>
      </c>
    </row>
    <row r="37" spans="1:7">
      <c r="A37" s="4" t="s">
        <v>80</v>
      </c>
      <c r="B37" s="9" t="n">
        <v>127.5</v>
      </c>
      <c r="C37" s="9" t="n">
        <v>402.7</v>
      </c>
      <c r="D37" s="9" t="n">
        <v>457.3</v>
      </c>
      <c r="E37" s="9" t="n">
        <v>209.3</v>
      </c>
      <c r="F37" s="9" t="n">
        <v>229.1</v>
      </c>
    </row>
    <row r="38" spans="1:7">
      <c r="A38" s="4" t="s">
        <v>81</v>
      </c>
      <c r="B38" s="9" t="n">
        <v>179.5</v>
      </c>
      <c r="C38" s="6" t="n">
        <v>467</v>
      </c>
      <c r="D38" s="9" t="n">
        <v>532.3</v>
      </c>
      <c r="F38" s="9" t="n">
        <v>295.3</v>
      </c>
    </row>
    <row r="39" spans="1:7">
      <c r="A39" s="4" t="s">
        <v>107</v>
      </c>
    </row>
    <row r="40" spans="1:7">
      <c r="A40" s="3" t="s">
        <v>79</v>
      </c>
    </row>
    <row r="41" spans="1:7">
      <c r="A41" s="4" t="s">
        <v>79</v>
      </c>
      <c r="B41" s="9" t="n">
        <v>50.3</v>
      </c>
      <c r="C41" s="9" t="n">
        <v>156.1</v>
      </c>
      <c r="D41" s="9" t="n">
        <v>114.4</v>
      </c>
      <c r="E41" s="9" t="n">
        <v>69.90000000000001</v>
      </c>
      <c r="F41" s="9" t="n">
        <v>52.5</v>
      </c>
    </row>
    <row r="42" spans="1:7">
      <c r="A42" s="3" t="s">
        <v>80</v>
      </c>
    </row>
    <row r="43" spans="1:7">
      <c r="A43" s="4" t="s">
        <v>80</v>
      </c>
      <c r="B43" s="9" t="n">
        <v>25.8</v>
      </c>
      <c r="C43" s="9" t="n">
        <v>77.90000000000001</v>
      </c>
      <c r="D43" s="9" t="n">
        <v>56.6</v>
      </c>
      <c r="E43" s="7" t="n">
        <v>36</v>
      </c>
      <c r="F43" s="9" t="n">
        <v>27.2</v>
      </c>
    </row>
    <row r="44" spans="1:7">
      <c r="A44" s="4" t="s">
        <v>81</v>
      </c>
      <c r="B44" s="8" t="n">
        <v>24.5</v>
      </c>
      <c r="C44" s="8" t="n">
        <v>78.2</v>
      </c>
      <c r="D44" s="8" t="n">
        <v>57.8</v>
      </c>
      <c r="F44" s="8" t="n">
        <v>25.3</v>
      </c>
    </row>
    <row r="45" spans="1:7">
      <c r="A45" t="n"/>
    </row>
    <row r="46" spans="1:7">
      <c r="A46" s="4" t="s">
        <v>63</v>
      </c>
      <c r="B46" s="4" t="s">
        <v>109</v>
      </c>
    </row>
  </sheetData>
  <mergeCells count="5">
    <mergeCell ref="A1:A2"/>
    <mergeCell ref="C1:G1"/>
    <mergeCell ref="F2:G2"/>
    <mergeCell ref="A45:G45"/>
    <mergeCell ref="B46:G46"/>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4"/>
    <col customWidth="1" max="3" min="3" width="15"/>
    <col customWidth="1" max="4" min="4" width="16"/>
    <col customWidth="1" max="5" min="5" width="14"/>
    <col customWidth="1" max="6" min="6" width="14"/>
  </cols>
  <sheetData>
    <row r="1" spans="1:6">
      <c r="A1" s="1" t="s">
        <v>1311</v>
      </c>
      <c r="C1" s="2" t="s">
        <v>76</v>
      </c>
      <c r="D1" s="2" t="s">
        <v>1</v>
      </c>
    </row>
    <row r="2" spans="1:6">
      <c r="C2" s="2" t="s">
        <v>77</v>
      </c>
      <c r="D2" s="2" t="s">
        <v>2</v>
      </c>
      <c r="E2" s="2" t="s">
        <v>32</v>
      </c>
      <c r="F2" s="2" t="s">
        <v>78</v>
      </c>
    </row>
    <row r="3" spans="1:6">
      <c r="A3" s="4" t="s">
        <v>1312</v>
      </c>
    </row>
    <row r="4" spans="1:6">
      <c r="A4" s="3" t="s">
        <v>1313</v>
      </c>
    </row>
    <row r="5" spans="1:6">
      <c r="A5" s="4" t="s">
        <v>1314</v>
      </c>
      <c r="C5" s="8" t="n">
        <v>4.8</v>
      </c>
      <c r="D5" s="7" t="n">
        <v>12</v>
      </c>
      <c r="E5" s="8" t="n">
        <v>4.8</v>
      </c>
      <c r="F5" s="8" t="n">
        <v>3.4</v>
      </c>
    </row>
    <row r="6" spans="1:6">
      <c r="A6" s="4" t="s">
        <v>1315</v>
      </c>
      <c r="C6" s="9" t="n">
        <v>0.7</v>
      </c>
      <c r="D6" s="6" t="n">
        <v>6</v>
      </c>
      <c r="E6" s="6" t="n">
        <v>3</v>
      </c>
      <c r="F6" s="9" t="n">
        <v>2.5</v>
      </c>
    </row>
    <row r="7" spans="1:6">
      <c r="A7" s="4" t="s">
        <v>724</v>
      </c>
      <c r="B7" s="4" t="s">
        <v>63</v>
      </c>
      <c r="D7" s="9" t="n">
        <v>1.2</v>
      </c>
      <c r="E7" s="9" t="n">
        <v>6.1</v>
      </c>
    </row>
    <row r="8" spans="1:6">
      <c r="A8" s="4" t="s">
        <v>1316</v>
      </c>
      <c r="C8" s="9" t="n">
        <v>-0.7</v>
      </c>
      <c r="D8" s="9" t="n">
        <v>-2.2</v>
      </c>
      <c r="E8" s="9" t="n">
        <v>-1.9</v>
      </c>
      <c r="F8" s="9" t="n">
        <v>-1.1</v>
      </c>
    </row>
    <row r="9" spans="1:6">
      <c r="A9" s="4" t="s">
        <v>1317</v>
      </c>
      <c r="C9" s="9" t="n">
        <v>4.8</v>
      </c>
      <c r="D9" s="6" t="n">
        <v>17</v>
      </c>
      <c r="E9" s="6" t="n">
        <v>12</v>
      </c>
      <c r="F9" s="9" t="n">
        <v>4.8</v>
      </c>
    </row>
    <row r="10" spans="1:6">
      <c r="A10" s="4" t="s">
        <v>1318</v>
      </c>
    </row>
    <row r="11" spans="1:6">
      <c r="A11" s="3" t="s">
        <v>1313</v>
      </c>
    </row>
    <row r="12" spans="1:6">
      <c r="A12" s="4" t="s">
        <v>1314</v>
      </c>
      <c r="C12" s="9" t="n">
        <v>6.7</v>
      </c>
      <c r="D12" s="9" t="n">
        <v>4.3</v>
      </c>
      <c r="E12" s="6" t="n">
        <v>5</v>
      </c>
      <c r="F12" s="9" t="n">
        <v>9.4</v>
      </c>
    </row>
    <row r="13" spans="1:6">
      <c r="A13" s="4" t="s">
        <v>1315</v>
      </c>
      <c r="C13" s="6" t="n">
        <v>1</v>
      </c>
      <c r="E13" s="9" t="n">
        <v>0.4</v>
      </c>
      <c r="F13" s="9" t="n">
        <v>0.7</v>
      </c>
    </row>
    <row r="14" spans="1:6">
      <c r="A14" s="4" t="s">
        <v>724</v>
      </c>
      <c r="B14" s="4" t="s">
        <v>63</v>
      </c>
      <c r="E14" s="9" t="n">
        <v>1.1</v>
      </c>
    </row>
    <row r="15" spans="1:6">
      <c r="A15" s="4" t="s">
        <v>1316</v>
      </c>
      <c r="C15" s="9" t="n">
        <v>-2.7</v>
      </c>
      <c r="D15" s="9" t="n">
        <v>-0.6</v>
      </c>
      <c r="E15" s="9" t="n">
        <v>-2.2</v>
      </c>
      <c r="F15" s="9" t="n">
        <v>-3.4</v>
      </c>
    </row>
    <row r="16" spans="1:6">
      <c r="A16" s="4" t="s">
        <v>1317</v>
      </c>
      <c r="C16" s="6" t="n">
        <v>5</v>
      </c>
      <c r="D16" s="9" t="n">
        <v>3.7</v>
      </c>
      <c r="E16" s="9" t="n">
        <v>4.3</v>
      </c>
      <c r="F16" s="9" t="n">
        <v>6.7</v>
      </c>
    </row>
    <row r="17" spans="1:6">
      <c r="A17" s="4" t="s">
        <v>1319</v>
      </c>
    </row>
    <row r="18" spans="1:6">
      <c r="A18" s="3" t="s">
        <v>1313</v>
      </c>
    </row>
    <row r="19" spans="1:6">
      <c r="A19" s="4" t="s">
        <v>1314</v>
      </c>
      <c r="C19" s="9" t="n">
        <v>7.3</v>
      </c>
      <c r="D19" s="9" t="n">
        <v>5.4</v>
      </c>
      <c r="E19" s="9" t="n">
        <v>5.7</v>
      </c>
      <c r="F19" s="9" t="n">
        <v>7.2</v>
      </c>
    </row>
    <row r="20" spans="1:6">
      <c r="A20" s="4" t="s">
        <v>1315</v>
      </c>
      <c r="C20" s="9" t="n">
        <v>1.3</v>
      </c>
      <c r="D20" s="6" t="n">
        <v>3</v>
      </c>
      <c r="E20" s="9" t="n">
        <v>0.6</v>
      </c>
      <c r="F20" s="6" t="n">
        <v>2</v>
      </c>
    </row>
    <row r="21" spans="1:6">
      <c r="A21" s="4" t="s">
        <v>1316</v>
      </c>
      <c r="C21" s="9" t="n">
        <v>-2.9</v>
      </c>
      <c r="D21" s="6" t="n">
        <v>-1</v>
      </c>
      <c r="E21" s="9" t="n">
        <v>-0.9</v>
      </c>
      <c r="F21" s="9" t="n">
        <v>-1.9</v>
      </c>
    </row>
    <row r="22" spans="1:6">
      <c r="A22" s="4" t="s">
        <v>1317</v>
      </c>
      <c r="C22" s="8" t="n">
        <v>5.7</v>
      </c>
      <c r="D22" s="8" t="n">
        <v>7.4</v>
      </c>
      <c r="E22" s="8" t="n">
        <v>5.4</v>
      </c>
      <c r="F22" s="8" t="n">
        <v>7.3</v>
      </c>
    </row>
    <row r="23" spans="1:6">
      <c r="A23" t="n"/>
    </row>
    <row r="24" spans="1:6">
      <c r="A24" s="4" t="s">
        <v>63</v>
      </c>
      <c r="B24" s="4" t="s">
        <v>1320</v>
      </c>
    </row>
  </sheetData>
  <mergeCells count="4">
    <mergeCell ref="A1:B2"/>
    <mergeCell ref="D1:F1"/>
    <mergeCell ref="A23:E23"/>
    <mergeCell ref="B24:E24"/>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8" t="n">
        <v>91.59999999999999</v>
      </c>
      <c r="D3" s="8" t="n">
        <v>111.3</v>
      </c>
    </row>
    <row r="4" spans="1:4">
      <c r="A4" s="4" t="s">
        <v>35</v>
      </c>
      <c r="C4" s="9" t="n">
        <v>290.2</v>
      </c>
      <c r="D4" s="9" t="n">
        <v>237.5</v>
      </c>
    </row>
    <row r="5" spans="1:4">
      <c r="A5" s="4" t="s">
        <v>36</v>
      </c>
      <c r="C5" s="9" t="n">
        <v>12.6</v>
      </c>
      <c r="D5" s="9" t="n">
        <v>18.1</v>
      </c>
    </row>
    <row r="6" spans="1:4">
      <c r="A6" s="4" t="s">
        <v>37</v>
      </c>
      <c r="C6" s="9" t="n">
        <v>92.8</v>
      </c>
      <c r="D6" s="9" t="n">
        <v>88.3</v>
      </c>
    </row>
    <row r="7" spans="1:4">
      <c r="A7" s="4" t="s">
        <v>38</v>
      </c>
      <c r="C7" s="9" t="n">
        <v>75.40000000000001</v>
      </c>
      <c r="D7" s="9" t="n">
        <v>53.2</v>
      </c>
    </row>
    <row r="8" spans="1:4">
      <c r="A8" s="4" t="s">
        <v>39</v>
      </c>
      <c r="C8" s="9" t="n">
        <v>562.6</v>
      </c>
      <c r="D8" s="9" t="n">
        <v>508.4</v>
      </c>
    </row>
    <row r="9" spans="1:4">
      <c r="A9" s="4" t="s">
        <v>40</v>
      </c>
      <c r="C9" s="6" t="n">
        <v>17</v>
      </c>
      <c r="D9" s="9" t="n">
        <v>19.7</v>
      </c>
    </row>
    <row r="10" spans="1:4">
      <c r="A10" s="4" t="s">
        <v>41</v>
      </c>
      <c r="C10" s="9" t="n">
        <v>159.4</v>
      </c>
      <c r="D10" s="9" t="n">
        <v>165.3</v>
      </c>
    </row>
    <row r="11" spans="1:4">
      <c r="A11" s="4" t="s">
        <v>42</v>
      </c>
      <c r="C11" s="9" t="n">
        <v>54.7</v>
      </c>
      <c r="D11" s="9" t="n">
        <v>50.7</v>
      </c>
    </row>
    <row r="12" spans="1:4">
      <c r="A12" s="4" t="s">
        <v>43</v>
      </c>
      <c r="C12" s="9" t="n">
        <v>389.9</v>
      </c>
      <c r="D12" s="9" t="n">
        <v>175.8</v>
      </c>
    </row>
    <row r="13" spans="1:4">
      <c r="A13" s="4" t="s">
        <v>44</v>
      </c>
      <c r="C13" s="9" t="n">
        <v>658.6</v>
      </c>
      <c r="D13" s="9" t="n">
        <v>340.3</v>
      </c>
    </row>
    <row r="14" spans="1:4">
      <c r="A14" s="4" t="s">
        <v>45</v>
      </c>
      <c r="C14" s="9" t="n">
        <v>10.5</v>
      </c>
      <c r="D14" s="9" t="n">
        <v>11.6</v>
      </c>
    </row>
    <row r="15" spans="1:4">
      <c r="A15" s="4" t="s">
        <v>46</v>
      </c>
      <c r="C15" s="9" t="n">
        <v>1852.7</v>
      </c>
      <c r="D15" s="9" t="n">
        <v>1271.8</v>
      </c>
    </row>
    <row r="16" spans="1:4">
      <c r="A16" s="3" t="s">
        <v>47</v>
      </c>
    </row>
    <row r="17" spans="1:4">
      <c r="A17" s="4" t="s">
        <v>48</v>
      </c>
      <c r="C17" s="9" t="n">
        <v>249.4</v>
      </c>
      <c r="D17" s="6" t="n">
        <v>215</v>
      </c>
    </row>
    <row r="18" spans="1:4">
      <c r="A18" s="4" t="s">
        <v>49</v>
      </c>
      <c r="C18" s="9" t="n">
        <v>112.3</v>
      </c>
      <c r="D18" s="9" t="n">
        <v>78.2</v>
      </c>
    </row>
    <row r="19" spans="1:4">
      <c r="A19" s="4" t="s">
        <v>50</v>
      </c>
      <c r="C19" s="9" t="n">
        <v>11.7</v>
      </c>
      <c r="D19" s="9" t="n">
        <v>6.2</v>
      </c>
    </row>
    <row r="20" spans="1:4">
      <c r="A20" s="4" t="s">
        <v>51</v>
      </c>
      <c r="C20" s="9" t="n">
        <v>373.4</v>
      </c>
      <c r="D20" s="9" t="n">
        <v>299.4</v>
      </c>
    </row>
    <row r="21" spans="1:4">
      <c r="A21" s="4" t="s">
        <v>52</v>
      </c>
      <c r="C21" s="9" t="n">
        <v>633.6</v>
      </c>
      <c r="D21" s="9" t="n">
        <v>303.6</v>
      </c>
    </row>
    <row r="22" spans="1:4">
      <c r="A22" s="4" t="s">
        <v>53</v>
      </c>
      <c r="C22" s="9" t="n">
        <v>40.1</v>
      </c>
      <c r="D22" s="9" t="n">
        <v>35.6</v>
      </c>
    </row>
    <row r="23" spans="1:4">
      <c r="A23" s="4" t="s">
        <v>54</v>
      </c>
      <c r="C23" s="9" t="n">
        <v>28.2</v>
      </c>
      <c r="D23" s="9" t="n">
        <v>15.3</v>
      </c>
    </row>
    <row r="24" spans="1:4">
      <c r="A24" s="4" t="s">
        <v>55</v>
      </c>
      <c r="C24" s="9" t="n">
        <v>126.6</v>
      </c>
      <c r="D24" s="9" t="n">
        <v>136.1</v>
      </c>
    </row>
    <row r="25" spans="1:4">
      <c r="A25" s="4" t="s">
        <v>56</v>
      </c>
      <c r="C25" s="9" t="n">
        <v>35.8</v>
      </c>
      <c r="D25" s="6" t="n">
        <v>34</v>
      </c>
    </row>
    <row r="26" spans="1:4">
      <c r="A26" s="4" t="s">
        <v>57</v>
      </c>
      <c r="C26" s="8" t="n">
        <v>1237.7</v>
      </c>
      <c r="D26" s="7" t="n">
        <v>824</v>
      </c>
    </row>
    <row r="27" spans="1:4">
      <c r="A27" s="4" t="s">
        <v>58</v>
      </c>
      <c r="C27" s="4" t="s">
        <v>59</v>
      </c>
      <c r="D27" s="4" t="s">
        <v>59</v>
      </c>
    </row>
    <row r="28" spans="1:4">
      <c r="A28" s="3" t="s">
        <v>60</v>
      </c>
    </row>
    <row r="29" spans="1:4">
      <c r="A29" s="4" t="s">
        <v>61</v>
      </c>
      <c r="C29" s="8" t="n">
        <v>1414.2</v>
      </c>
      <c r="D29" s="8" t="n">
        <v>1216.3</v>
      </c>
    </row>
    <row r="30" spans="1:4">
      <c r="A30" s="4" t="s">
        <v>62</v>
      </c>
      <c r="B30" s="4" t="s">
        <v>63</v>
      </c>
      <c r="C30" s="9" t="n">
        <v>39.1</v>
      </c>
      <c r="D30" s="9" t="n">
        <v>39.1</v>
      </c>
    </row>
    <row r="31" spans="1:4">
      <c r="A31" s="4" t="s">
        <v>64</v>
      </c>
      <c r="C31" s="6" t="n">
        <v>49</v>
      </c>
      <c r="D31" s="6" t="n">
        <v>38</v>
      </c>
    </row>
    <row r="32" spans="1:4">
      <c r="A32" s="4" t="s">
        <v>65</v>
      </c>
      <c r="C32" s="9" t="n">
        <v>-719.3</v>
      </c>
      <c r="D32" s="9" t="n">
        <v>-698.6</v>
      </c>
    </row>
    <row r="33" spans="1:4">
      <c r="A33" s="4" t="s">
        <v>66</v>
      </c>
      <c r="C33" s="6" t="n">
        <v>-168</v>
      </c>
      <c r="D33" s="6" t="n">
        <v>-147</v>
      </c>
    </row>
    <row r="34" spans="1:4">
      <c r="A34" s="4" t="s">
        <v>67</v>
      </c>
      <c r="C34" s="6" t="n">
        <v>615</v>
      </c>
      <c r="D34" s="9" t="n">
        <v>447.8</v>
      </c>
    </row>
    <row r="35" spans="1:4">
      <c r="A35" s="4" t="s">
        <v>68</v>
      </c>
      <c r="C35" s="8" t="n">
        <v>1852.7</v>
      </c>
      <c r="D35" s="8" t="n">
        <v>1271.8</v>
      </c>
    </row>
    <row r="36" spans="1:4">
      <c r="A36" t="n"/>
    </row>
    <row r="37" spans="1:4">
      <c r="A37" s="4" t="s">
        <v>63</v>
      </c>
      <c r="B37" s="4" t="s">
        <v>69</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32</v>
      </c>
    </row>
    <row r="2" spans="1:3">
      <c r="A2" s="4" t="s">
        <v>71</v>
      </c>
      <c r="B2" s="8" t="n">
        <v>17.9</v>
      </c>
      <c r="C2" s="8" t="n">
        <v>13.2</v>
      </c>
    </row>
    <row r="3" spans="1:3">
      <c r="A3" s="4" t="s">
        <v>72</v>
      </c>
      <c r="B3" s="4" t="s">
        <v>59</v>
      </c>
      <c r="C3" s="4" t="s">
        <v>59</v>
      </c>
    </row>
    <row r="4" spans="1:3">
      <c r="A4" s="4" t="s">
        <v>73</v>
      </c>
      <c r="B4" s="9" t="n">
        <v>120.8</v>
      </c>
      <c r="C4" s="9" t="n">
        <v>100.1</v>
      </c>
    </row>
    <row r="5" spans="1:3">
      <c r="A5" s="4" t="s">
        <v>74</v>
      </c>
      <c r="B5" s="9" t="n">
        <v>120.8</v>
      </c>
      <c r="C5" s="9" t="n">
        <v>1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0"/>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r="1" spans="1:2">
      <c r="A1" s="1" t="s">
        <v>283</v>
      </c>
      <c r="B1" s="2" t="s">
        <v>1</v>
      </c>
    </row>
    <row r="2" spans="1:2">
      <c r="B2" s="2" t="s">
        <v>2</v>
      </c>
    </row>
    <row r="3" spans="1:2">
      <c r="A3" s="4" t="s">
        <v>284</v>
      </c>
    </row>
    <row r="4" spans="1:2">
      <c r="A4" s="4" t="s">
        <v>285</v>
      </c>
      <c r="B4" s="4" t="s">
        <v>286</v>
      </c>
    </row>
    <row r="5" spans="1:2">
      <c r="A5" s="4" t="s">
        <v>287</v>
      </c>
      <c r="B5" s="4" t="s">
        <v>288</v>
      </c>
    </row>
    <row r="6" spans="1:2">
      <c r="A6" s="4" t="s">
        <v>289</v>
      </c>
    </row>
    <row r="7" spans="1:2">
      <c r="A7" s="4" t="s">
        <v>285</v>
      </c>
      <c r="B7" s="4" t="s">
        <v>290</v>
      </c>
    </row>
    <row r="8" spans="1:2">
      <c r="A8" s="4" t="s">
        <v>291</v>
      </c>
    </row>
    <row r="9" spans="1:2">
      <c r="A9" s="4" t="s">
        <v>285</v>
      </c>
      <c r="B9"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r="A1" s="1" t="s">
        <v>75</v>
      </c>
      <c r="C1" s="2" t="s">
        <v>76</v>
      </c>
      <c r="D1" s="2" t="s">
        <v>1</v>
      </c>
    </row>
    <row r="2" spans="1:6">
      <c r="C2" s="2" t="s">
        <v>77</v>
      </c>
      <c r="D2" s="2" t="s">
        <v>2</v>
      </c>
      <c r="E2" s="2" t="s">
        <v>32</v>
      </c>
      <c r="F2" s="2" t="s">
        <v>78</v>
      </c>
    </row>
    <row r="3" spans="1:6">
      <c r="A3" s="4" t="s">
        <v>79</v>
      </c>
      <c r="C3" s="8" t="n">
        <v>357.3</v>
      </c>
      <c r="D3" s="8" t="n">
        <v>1157.7</v>
      </c>
      <c r="E3" s="7" t="n">
        <v>1104</v>
      </c>
      <c r="F3" s="8" t="n">
        <v>576.9</v>
      </c>
    </row>
    <row r="4" spans="1:6">
      <c r="A4" s="4" t="s">
        <v>80</v>
      </c>
      <c r="C4" s="9" t="n">
        <v>153.3</v>
      </c>
      <c r="D4" s="9" t="n">
        <v>543.8</v>
      </c>
      <c r="E4" s="9" t="n">
        <v>513.9</v>
      </c>
      <c r="F4" s="9" t="n">
        <v>256.3</v>
      </c>
    </row>
    <row r="5" spans="1:6">
      <c r="A5" s="4" t="s">
        <v>81</v>
      </c>
      <c r="C5" s="6" t="n">
        <v>204</v>
      </c>
      <c r="D5" s="9" t="n">
        <v>613.9</v>
      </c>
      <c r="E5" s="9" t="n">
        <v>590.1</v>
      </c>
      <c r="F5" s="9" t="n">
        <v>320.6</v>
      </c>
    </row>
    <row r="6" spans="1:6">
      <c r="A6" s="3" t="s">
        <v>82</v>
      </c>
    </row>
    <row r="7" spans="1:6">
      <c r="A7" s="4" t="s">
        <v>83</v>
      </c>
      <c r="C7" s="9" t="n">
        <v>132.1</v>
      </c>
      <c r="D7" s="6" t="n">
        <v>363</v>
      </c>
      <c r="E7" s="9" t="n">
        <v>344.7</v>
      </c>
      <c r="F7" s="9" t="n">
        <v>198.7</v>
      </c>
    </row>
    <row r="8" spans="1:6">
      <c r="A8" s="4" t="s">
        <v>84</v>
      </c>
      <c r="C8" s="9" t="n">
        <v>38.3</v>
      </c>
      <c r="D8" s="9" t="n">
        <v>131.4</v>
      </c>
      <c r="E8" s="9" t="n">
        <v>118.3</v>
      </c>
      <c r="F8" s="9" t="n">
        <v>55.7</v>
      </c>
    </row>
    <row r="9" spans="1:6">
      <c r="A9" s="4" t="s">
        <v>85</v>
      </c>
      <c r="C9" s="9" t="n">
        <v>14.6</v>
      </c>
      <c r="D9" s="9" t="n">
        <v>54.6</v>
      </c>
      <c r="E9" s="9" t="n">
        <v>72.7</v>
      </c>
      <c r="F9" s="9" t="n">
        <v>21.8</v>
      </c>
    </row>
    <row r="10" spans="1:6">
      <c r="A10" s="4" t="s">
        <v>86</v>
      </c>
      <c r="C10" s="9" t="n">
        <v>16.5</v>
      </c>
      <c r="D10" s="9" t="n">
        <v>75.09999999999999</v>
      </c>
      <c r="E10" s="9" t="n">
        <v>53.4</v>
      </c>
      <c r="F10" s="9" t="n">
        <v>22.3</v>
      </c>
    </row>
    <row r="11" spans="1:6">
      <c r="A11" s="4" t="s">
        <v>87</v>
      </c>
      <c r="C11" s="9" t="n">
        <v>201.5</v>
      </c>
      <c r="D11" s="9" t="n">
        <v>624.1</v>
      </c>
      <c r="E11" s="9" t="n">
        <v>589.1</v>
      </c>
      <c r="F11" s="9" t="n">
        <v>298.5</v>
      </c>
    </row>
    <row r="12" spans="1:6">
      <c r="A12" s="4" t="s">
        <v>88</v>
      </c>
      <c r="C12" s="9" t="n">
        <v>2.5</v>
      </c>
      <c r="D12" s="9" t="n">
        <v>-10.2</v>
      </c>
      <c r="E12" s="6" t="n">
        <v>1</v>
      </c>
      <c r="F12" s="9" t="n">
        <v>22.1</v>
      </c>
    </row>
    <row r="13" spans="1:6">
      <c r="A13" s="4" t="s">
        <v>89</v>
      </c>
      <c r="C13" s="9" t="n">
        <v>-17.1</v>
      </c>
      <c r="D13" s="9" t="n">
        <v>-32.4</v>
      </c>
      <c r="E13" s="6" t="n">
        <v>-21</v>
      </c>
      <c r="F13" s="9" t="n">
        <v>-19.7</v>
      </c>
    </row>
    <row r="14" spans="1:6">
      <c r="A14" s="4" t="s">
        <v>90</v>
      </c>
      <c r="C14" s="9" t="n">
        <v>-0.6</v>
      </c>
      <c r="D14" s="9" t="n">
        <v>-9.6</v>
      </c>
      <c r="E14" s="9" t="n">
        <v>-16.2</v>
      </c>
      <c r="F14" s="9" t="n">
        <v>-2.6</v>
      </c>
    </row>
    <row r="15" spans="1:6">
      <c r="A15" s="4" t="s">
        <v>91</v>
      </c>
      <c r="C15" s="9" t="n">
        <v>-0.4</v>
      </c>
      <c r="D15" s="9" t="n">
        <v>20.9</v>
      </c>
      <c r="E15" s="6" t="n">
        <v>6</v>
      </c>
      <c r="F15" s="9" t="n">
        <v>1.3</v>
      </c>
    </row>
    <row r="16" spans="1:6">
      <c r="A16" s="4" t="s">
        <v>92</v>
      </c>
      <c r="C16" s="9" t="n">
        <v>-15.6</v>
      </c>
      <c r="D16" s="9" t="n">
        <v>-31.3</v>
      </c>
      <c r="E16" s="9" t="n">
        <v>-30.2</v>
      </c>
      <c r="F16" s="9" t="n">
        <v>1.1</v>
      </c>
    </row>
    <row r="17" spans="1:6">
      <c r="A17" s="4" t="s">
        <v>93</v>
      </c>
      <c r="C17" s="9" t="n">
        <v>-7.7</v>
      </c>
      <c r="D17" s="9" t="n">
        <v>-13.4</v>
      </c>
      <c r="E17" s="9" t="n">
        <v>-7.7</v>
      </c>
      <c r="F17" s="9" t="n">
        <v>-10.3</v>
      </c>
    </row>
    <row r="18" spans="1:6">
      <c r="A18" s="4" t="s">
        <v>94</v>
      </c>
      <c r="C18" s="9" t="n">
        <v>17.8</v>
      </c>
      <c r="D18" s="6" t="n">
        <v>24</v>
      </c>
      <c r="E18" s="9" t="n">
        <v>30.6</v>
      </c>
      <c r="F18" s="9" t="n">
        <v>19.1</v>
      </c>
    </row>
    <row r="19" spans="1:6">
      <c r="A19" s="4" t="s">
        <v>95</v>
      </c>
      <c r="C19" s="9" t="n">
        <v>-5.5</v>
      </c>
      <c r="D19" s="9" t="n">
        <v>-20.7</v>
      </c>
      <c r="E19" s="9" t="n">
        <v>-7.3</v>
      </c>
      <c r="F19" s="9" t="n">
        <v>9.9</v>
      </c>
    </row>
    <row r="20" spans="1:6">
      <c r="A20" s="4" t="s">
        <v>96</v>
      </c>
      <c r="B20" s="4" t="s">
        <v>63</v>
      </c>
      <c r="F20" s="9" t="n">
        <v>-3.7</v>
      </c>
    </row>
    <row r="21" spans="1:6">
      <c r="A21" s="4" t="s">
        <v>97</v>
      </c>
      <c r="C21" s="8" t="n">
        <v>-5.5</v>
      </c>
      <c r="D21" s="8" t="n">
        <v>-20.7</v>
      </c>
      <c r="E21" s="8" t="n">
        <v>-7.3</v>
      </c>
      <c r="F21" s="8" t="n">
        <v>6.2</v>
      </c>
    </row>
    <row r="22" spans="1:6">
      <c r="A22" s="3" t="s">
        <v>98</v>
      </c>
    </row>
    <row r="23" spans="1:6">
      <c r="A23" s="4" t="s">
        <v>99</v>
      </c>
      <c r="C23" s="10" t="n">
        <v>-0.1</v>
      </c>
      <c r="D23" s="10" t="n">
        <v>-0.18</v>
      </c>
      <c r="E23" s="10" t="n">
        <v>-0.08</v>
      </c>
      <c r="F23" s="10" t="n">
        <v>0.19</v>
      </c>
    </row>
    <row r="24" spans="1:6">
      <c r="A24" s="4" t="s">
        <v>100</v>
      </c>
      <c r="F24" s="11" t="n">
        <v>-0.07000000000000001</v>
      </c>
    </row>
    <row r="25" spans="1:6">
      <c r="A25" s="4" t="s">
        <v>101</v>
      </c>
      <c r="C25" s="11" t="n">
        <v>-0.1</v>
      </c>
      <c r="D25" s="11" t="n">
        <v>-0.18</v>
      </c>
      <c r="E25" s="11" t="n">
        <v>-0.08</v>
      </c>
      <c r="F25" s="11" t="n">
        <v>0.12</v>
      </c>
    </row>
    <row r="26" spans="1:6">
      <c r="A26" s="3" t="s">
        <v>102</v>
      </c>
    </row>
    <row r="27" spans="1:6">
      <c r="A27" s="4" t="s">
        <v>99</v>
      </c>
      <c r="C27" s="11" t="n">
        <v>-0.1</v>
      </c>
      <c r="D27" s="11" t="n">
        <v>-0.18</v>
      </c>
      <c r="E27" s="11" t="n">
        <v>-0.08</v>
      </c>
      <c r="F27" s="11" t="n">
        <v>0.18</v>
      </c>
    </row>
    <row r="28" spans="1:6">
      <c r="A28" s="4" t="s">
        <v>100</v>
      </c>
      <c r="F28" s="11" t="n">
        <v>-0.07000000000000001</v>
      </c>
    </row>
    <row r="29" spans="1:6">
      <c r="A29" s="4" t="s">
        <v>101</v>
      </c>
      <c r="C29" s="10" t="n">
        <v>-0.1</v>
      </c>
      <c r="D29" s="10" t="n">
        <v>-0.18</v>
      </c>
      <c r="E29" s="10" t="n">
        <v>-0.08</v>
      </c>
      <c r="F29" s="10" t="n">
        <v>0.11</v>
      </c>
    </row>
    <row r="30" spans="1:6">
      <c r="A30" s="3" t="s">
        <v>103</v>
      </c>
    </row>
    <row r="31" spans="1:6">
      <c r="A31" s="4" t="s">
        <v>104</v>
      </c>
      <c r="C31" s="9" t="n">
        <v>53.9</v>
      </c>
      <c r="D31" s="9" t="n">
        <v>113.7</v>
      </c>
      <c r="E31" s="9" t="n">
        <v>95.59999999999999</v>
      </c>
      <c r="F31" s="9" t="n">
        <v>53.7</v>
      </c>
    </row>
    <row r="32" spans="1:6">
      <c r="A32" s="4" t="s">
        <v>105</v>
      </c>
      <c r="C32" s="9" t="n">
        <v>53.9</v>
      </c>
      <c r="D32" s="9" t="n">
        <v>113.7</v>
      </c>
      <c r="E32" s="9" t="n">
        <v>95.59999999999999</v>
      </c>
      <c r="F32" s="9" t="n">
        <v>56.2</v>
      </c>
    </row>
    <row r="33" spans="1:6">
      <c r="A33" s="4" t="s">
        <v>106</v>
      </c>
    </row>
    <row r="34" spans="1:6">
      <c r="A34" s="4" t="s">
        <v>79</v>
      </c>
      <c r="C34" s="7" t="n">
        <v>307</v>
      </c>
      <c r="D34" s="8" t="n">
        <v>869.7</v>
      </c>
      <c r="E34" s="8" t="n">
        <v>989.6</v>
      </c>
      <c r="F34" s="8" t="n">
        <v>524.4</v>
      </c>
    </row>
    <row r="35" spans="1:6">
      <c r="A35" s="4" t="s">
        <v>80</v>
      </c>
      <c r="C35" s="9" t="n">
        <v>127.5</v>
      </c>
      <c r="D35" s="9" t="n">
        <v>402.7</v>
      </c>
      <c r="E35" s="9" t="n">
        <v>457.3</v>
      </c>
      <c r="F35" s="9" t="n">
        <v>229.1</v>
      </c>
    </row>
    <row r="36" spans="1:6">
      <c r="A36" s="4" t="s">
        <v>81</v>
      </c>
      <c r="C36" s="9" t="n">
        <v>179.5</v>
      </c>
      <c r="D36" s="6" t="n">
        <v>467</v>
      </c>
      <c r="E36" s="9" t="n">
        <v>532.3</v>
      </c>
      <c r="F36" s="9" t="n">
        <v>295.3</v>
      </c>
    </row>
    <row r="37" spans="1:6">
      <c r="A37" s="4" t="s">
        <v>107</v>
      </c>
    </row>
    <row r="38" spans="1:6">
      <c r="A38" s="4" t="s">
        <v>79</v>
      </c>
      <c r="C38" s="9" t="n">
        <v>50.3</v>
      </c>
      <c r="D38" s="9" t="n">
        <v>156.1</v>
      </c>
      <c r="E38" s="9" t="n">
        <v>114.4</v>
      </c>
      <c r="F38" s="9" t="n">
        <v>52.5</v>
      </c>
    </row>
    <row r="39" spans="1:6">
      <c r="A39" s="4" t="s">
        <v>80</v>
      </c>
      <c r="C39" s="9" t="n">
        <v>25.8</v>
      </c>
      <c r="D39" s="9" t="n">
        <v>77.90000000000001</v>
      </c>
      <c r="E39" s="9" t="n">
        <v>56.6</v>
      </c>
      <c r="F39" s="9" t="n">
        <v>27.2</v>
      </c>
    </row>
    <row r="40" spans="1:6">
      <c r="A40" s="4" t="s">
        <v>81</v>
      </c>
      <c r="C40" s="8" t="n">
        <v>24.5</v>
      </c>
      <c r="D40" s="9" t="n">
        <v>78.2</v>
      </c>
      <c r="E40" s="8" t="n">
        <v>57.8</v>
      </c>
      <c r="F40" s="8" t="n">
        <v>25.3</v>
      </c>
    </row>
    <row r="41" spans="1:6">
      <c r="A41" s="4" t="s">
        <v>108</v>
      </c>
    </row>
    <row r="42" spans="1:6">
      <c r="A42" s="4" t="s">
        <v>79</v>
      </c>
      <c r="D42" s="9" t="n">
        <v>131.9</v>
      </c>
    </row>
    <row r="43" spans="1:6">
      <c r="A43" s="4" t="s">
        <v>80</v>
      </c>
      <c r="D43" s="9" t="n">
        <v>63.2</v>
      </c>
    </row>
    <row r="44" spans="1:6">
      <c r="A44" s="4" t="s">
        <v>81</v>
      </c>
      <c r="D44" s="8" t="n">
        <v>68.7</v>
      </c>
    </row>
    <row r="45" spans="1:6">
      <c r="A45" t="n"/>
    </row>
    <row r="46" spans="1:6">
      <c r="A46" s="4" t="s">
        <v>63</v>
      </c>
      <c r="B46" s="4" t="s">
        <v>109</v>
      </c>
    </row>
  </sheetData>
  <mergeCells count="4">
    <mergeCell ref="A1:B2"/>
    <mergeCell ref="D1:F1"/>
    <mergeCell ref="A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93</v>
      </c>
      <c r="B1" s="2" t="s">
        <v>1</v>
      </c>
    </row>
    <row r="2" spans="1:2">
      <c r="B2" s="2" t="s">
        <v>2</v>
      </c>
    </row>
    <row r="3" spans="1:2">
      <c r="A3" s="4" t="s">
        <v>294</v>
      </c>
      <c r="B3"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303</v>
      </c>
      <c r="B1" s="2" t="s">
        <v>1</v>
      </c>
    </row>
    <row r="2" spans="1:2">
      <c r="B2" s="2" t="s">
        <v>2</v>
      </c>
    </row>
    <row r="3" spans="1:2">
      <c r="A3" s="4" t="s">
        <v>253</v>
      </c>
      <c r="B3"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305</v>
      </c>
      <c r="B1" s="2" t="s">
        <v>1</v>
      </c>
    </row>
    <row r="2" spans="1:2">
      <c r="B2" s="2" t="s">
        <v>2</v>
      </c>
    </row>
    <row r="3" spans="1:2">
      <c r="A3" s="4" t="s">
        <v>306</v>
      </c>
      <c r="B3"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308</v>
      </c>
      <c r="B1" s="2" t="s">
        <v>1</v>
      </c>
    </row>
    <row r="2" spans="1:2">
      <c r="B2" s="2" t="s">
        <v>2</v>
      </c>
    </row>
    <row r="3" spans="1:2">
      <c r="A3" s="4" t="s">
        <v>255</v>
      </c>
      <c r="B3"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310</v>
      </c>
      <c r="B1" s="2" t="s">
        <v>1</v>
      </c>
    </row>
    <row r="2" spans="1:2">
      <c r="B2" s="2" t="s">
        <v>2</v>
      </c>
    </row>
    <row r="3" spans="1:2">
      <c r="A3" s="4" t="s">
        <v>311</v>
      </c>
      <c r="B3"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313</v>
      </c>
      <c r="B1" s="2" t="s">
        <v>1</v>
      </c>
    </row>
    <row r="2" spans="1:2">
      <c r="B2" s="2" t="s">
        <v>2</v>
      </c>
    </row>
    <row r="3" spans="1:2">
      <c r="A3" s="4" t="s">
        <v>314</v>
      </c>
      <c r="B3"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316</v>
      </c>
      <c r="B1" s="2" t="s">
        <v>1</v>
      </c>
    </row>
    <row r="2" spans="1:2">
      <c r="B2" s="2" t="s">
        <v>2</v>
      </c>
    </row>
    <row r="3" spans="1:2">
      <c r="A3" s="4" t="s">
        <v>317</v>
      </c>
      <c r="B3" s="4"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0</v>
      </c>
      <c r="B1" s="2" t="s">
        <v>76</v>
      </c>
      <c r="C1" s="2" t="s">
        <v>1</v>
      </c>
    </row>
    <row r="2" spans="1:5">
      <c r="B2" s="2" t="s">
        <v>77</v>
      </c>
      <c r="C2" s="2" t="s">
        <v>2</v>
      </c>
      <c r="D2" s="2" t="s">
        <v>32</v>
      </c>
      <c r="E2" s="2" t="s">
        <v>78</v>
      </c>
    </row>
    <row r="3" spans="1:5">
      <c r="A3" s="4" t="s">
        <v>97</v>
      </c>
      <c r="B3" s="8" t="n">
        <v>-5.5</v>
      </c>
      <c r="C3" s="8" t="n">
        <v>-20.7</v>
      </c>
      <c r="D3" s="8" t="n">
        <v>-7.3</v>
      </c>
      <c r="E3" s="8" t="n">
        <v>6.2</v>
      </c>
    </row>
    <row r="4" spans="1:5">
      <c r="A4" s="3" t="s">
        <v>111</v>
      </c>
    </row>
    <row r="5" spans="1:5">
      <c r="A5" s="4" t="s">
        <v>112</v>
      </c>
      <c r="B5" s="9" t="n">
        <v>1.7</v>
      </c>
      <c r="C5" s="9" t="n">
        <v>-29.1</v>
      </c>
      <c r="D5" s="9" t="n">
        <v>-13.5</v>
      </c>
      <c r="E5" s="9" t="n">
        <v>-1.6</v>
      </c>
    </row>
    <row r="6" spans="1:5">
      <c r="A6" s="4" t="s">
        <v>113</v>
      </c>
      <c r="B6" s="9" t="n">
        <v>32.2</v>
      </c>
      <c r="C6" s="9" t="n">
        <v>8.1</v>
      </c>
      <c r="D6" s="9" t="n">
        <v>-53.9</v>
      </c>
      <c r="E6" s="6" t="n">
        <v>-15</v>
      </c>
    </row>
    <row r="7" spans="1:5">
      <c r="A7" s="4" t="s">
        <v>114</v>
      </c>
      <c r="B7" s="9" t="n">
        <v>33.9</v>
      </c>
      <c r="C7" s="6" t="n">
        <v>-21</v>
      </c>
      <c r="D7" s="9" t="n">
        <v>-67.40000000000001</v>
      </c>
      <c r="E7" s="9" t="n">
        <v>-16.6</v>
      </c>
    </row>
    <row r="8" spans="1:5">
      <c r="A8" s="4" t="s">
        <v>115</v>
      </c>
      <c r="B8" s="8" t="n">
        <v>28.4</v>
      </c>
      <c r="C8" s="8" t="n">
        <v>-41.7</v>
      </c>
      <c r="D8" s="8" t="n">
        <v>-74.7</v>
      </c>
      <c r="E8" s="8" t="n">
        <v>-10.4</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344</v>
      </c>
      <c r="B1" s="2" t="s">
        <v>1</v>
      </c>
    </row>
    <row r="2" spans="1:2">
      <c r="B2" s="2" t="s">
        <v>2</v>
      </c>
    </row>
    <row r="3" spans="1:2">
      <c r="A3" s="4" t="s">
        <v>345</v>
      </c>
      <c r="B3" s="4" t="s">
        <v>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4" t="s">
        <v>348</v>
      </c>
      <c r="B3" s="4" t="s">
        <v>349</v>
      </c>
    </row>
    <row r="4" spans="1:2">
      <c r="A4" s="4" t="s">
        <v>350</v>
      </c>
    </row>
    <row r="5" spans="1:2">
      <c r="A5" s="4" t="s">
        <v>351</v>
      </c>
      <c r="B5" s="4" t="s">
        <v>352</v>
      </c>
    </row>
    <row r="6" spans="1:2">
      <c r="A6" s="4" t="s">
        <v>353</v>
      </c>
    </row>
    <row r="7" spans="1:2">
      <c r="A7" s="4" t="s">
        <v>351</v>
      </c>
      <c r="B7" s="4" t="s">
        <v>3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r="A1" s="1" t="s">
        <v>355</v>
      </c>
      <c r="B1" s="2" t="s">
        <v>1</v>
      </c>
    </row>
    <row r="2" spans="1:2">
      <c r="B2" s="2" t="s">
        <v>2</v>
      </c>
    </row>
    <row r="3" spans="1:2">
      <c r="A3" s="4" t="s">
        <v>356</v>
      </c>
      <c r="B3" s="4"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358</v>
      </c>
      <c r="B1" s="2" t="s">
        <v>1</v>
      </c>
    </row>
    <row r="2" spans="1:2">
      <c r="B2" s="2" t="s">
        <v>2</v>
      </c>
    </row>
    <row r="3" spans="1:2">
      <c r="A3" s="4" t="s">
        <v>359</v>
      </c>
      <c r="B3" s="4" t="s">
        <v>3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314</v>
      </c>
    </row>
    <row r="6" spans="1:2">
      <c r="A6" s="4" t="s">
        <v>362</v>
      </c>
      <c r="B6" s="4" t="s">
        <v>3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4" t="s">
        <v>368</v>
      </c>
      <c r="B3" s="4" t="s">
        <v>369</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4" t="s">
        <v>379</v>
      </c>
      <c r="B3" s="4" t="s">
        <v>380</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row>
    <row r="10" spans="1:2">
      <c r="A10" s="4" t="s">
        <v>392</v>
      </c>
      <c r="B10" s="4" t="s">
        <v>393</v>
      </c>
    </row>
    <row r="11" spans="1:2">
      <c r="A11" s="4" t="s">
        <v>394</v>
      </c>
      <c r="B11" s="4" t="s">
        <v>395</v>
      </c>
    </row>
    <row r="12" spans="1:2">
      <c r="A12" s="4" t="s">
        <v>396</v>
      </c>
    </row>
    <row r="13" spans="1:2">
      <c r="A13" s="4" t="s">
        <v>392</v>
      </c>
      <c r="B13" s="4" t="s">
        <v>397</v>
      </c>
    </row>
    <row r="14" spans="1:2">
      <c r="A14" s="4" t="s">
        <v>394</v>
      </c>
      <c r="B14" s="4" t="s">
        <v>3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r="A1" s="1" t="s">
        <v>399</v>
      </c>
      <c r="B1" s="2" t="s">
        <v>1</v>
      </c>
    </row>
    <row r="2" spans="1:2">
      <c r="B2" s="2" t="s">
        <v>2</v>
      </c>
    </row>
    <row r="3" spans="1:2">
      <c r="A3" s="4" t="s">
        <v>400</v>
      </c>
      <c r="B3" s="4" t="s">
        <v>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r="1" spans="1:5">
      <c r="A1" s="1" t="s">
        <v>402</v>
      </c>
      <c r="B1" s="2" t="s">
        <v>76</v>
      </c>
      <c r="C1" s="2" t="s">
        <v>1</v>
      </c>
    </row>
    <row r="2" spans="1:5">
      <c r="B2" s="2" t="s">
        <v>77</v>
      </c>
      <c r="C2" s="2" t="s">
        <v>2</v>
      </c>
      <c r="D2" s="2" t="s">
        <v>32</v>
      </c>
      <c r="E2" s="2" t="s">
        <v>78</v>
      </c>
    </row>
    <row r="3" spans="1:5">
      <c r="A3" s="3" t="s">
        <v>403</v>
      </c>
    </row>
    <row r="4" spans="1:5">
      <c r="A4" s="4" t="s">
        <v>404</v>
      </c>
      <c r="B4" s="8" t="n">
        <v>-0.5</v>
      </c>
      <c r="C4" s="8" t="n">
        <v>18.8</v>
      </c>
      <c r="D4" s="8" t="n">
        <v>3.9</v>
      </c>
      <c r="E4" s="8" t="n">
        <v>0.2</v>
      </c>
    </row>
    <row r="5" spans="1:5">
      <c r="A5" s="4" t="s">
        <v>405</v>
      </c>
      <c r="C5" s="4" t="s">
        <v>406</v>
      </c>
    </row>
    <row r="6" spans="1:5">
      <c r="A6" s="4" t="s">
        <v>407</v>
      </c>
      <c r="C6" s="8" t="n">
        <v>90.3</v>
      </c>
      <c r="D6" s="6" t="n">
        <v>110</v>
      </c>
    </row>
    <row r="7" spans="1:5">
      <c r="A7" s="4" t="s">
        <v>408</v>
      </c>
      <c r="C7" s="8" t="n">
        <v>1.3</v>
      </c>
      <c r="D7" s="9" t="n">
        <v>1.3</v>
      </c>
    </row>
    <row r="8" spans="1:5">
      <c r="A8" s="4" t="s">
        <v>409</v>
      </c>
      <c r="C8" s="4" t="s">
        <v>410</v>
      </c>
    </row>
    <row r="9" spans="1:5">
      <c r="A9" s="4" t="s">
        <v>411</v>
      </c>
      <c r="B9" s="9" t="n">
        <v>8.5</v>
      </c>
      <c r="C9" s="8" t="n">
        <v>10.1</v>
      </c>
      <c r="D9" s="9" t="n">
        <v>13.2</v>
      </c>
      <c r="E9" s="9" t="n">
        <v>9.300000000000001</v>
      </c>
    </row>
    <row r="10" spans="1:5">
      <c r="A10" s="4" t="s">
        <v>412</v>
      </c>
      <c r="B10" s="8" t="n">
        <v>2.5</v>
      </c>
      <c r="C10" s="8" t="n">
        <v>5.4</v>
      </c>
      <c r="D10" s="9" t="n">
        <v>7.6</v>
      </c>
      <c r="E10" s="8" t="n">
        <v>4.1</v>
      </c>
    </row>
    <row r="11" spans="1:5">
      <c r="A11" s="4" t="s">
        <v>413</v>
      </c>
    </row>
    <row r="12" spans="1:5">
      <c r="A12" s="3" t="s">
        <v>403</v>
      </c>
    </row>
    <row r="13" spans="1:5">
      <c r="A13" s="4" t="s">
        <v>414</v>
      </c>
      <c r="C13" s="4" t="s">
        <v>415</v>
      </c>
    </row>
    <row r="14" spans="1:5">
      <c r="A14" s="4" t="s">
        <v>416</v>
      </c>
    </row>
    <row r="15" spans="1:5">
      <c r="A15" s="3" t="s">
        <v>403</v>
      </c>
    </row>
    <row r="16" spans="1:5">
      <c r="A16" s="4" t="s">
        <v>414</v>
      </c>
      <c r="C16" s="4" t="s">
        <v>417</v>
      </c>
    </row>
    <row r="17" spans="1:5">
      <c r="A17" s="4" t="s">
        <v>418</v>
      </c>
    </row>
    <row r="18" spans="1:5">
      <c r="A18" s="3" t="s">
        <v>403</v>
      </c>
    </row>
    <row r="19" spans="1:5">
      <c r="A19" s="4" t="s">
        <v>419</v>
      </c>
      <c r="C19" s="4" t="s">
        <v>420</v>
      </c>
    </row>
    <row r="20" spans="1:5">
      <c r="A20" s="4" t="s">
        <v>421</v>
      </c>
    </row>
    <row r="21" spans="1:5">
      <c r="A21" s="3" t="s">
        <v>403</v>
      </c>
    </row>
    <row r="22" spans="1:5">
      <c r="A22" s="4" t="s">
        <v>419</v>
      </c>
      <c r="C22" s="4" t="s">
        <v>422</v>
      </c>
    </row>
    <row r="23" spans="1:5">
      <c r="A23" s="4" t="s">
        <v>423</v>
      </c>
    </row>
    <row r="24" spans="1:5">
      <c r="A24" s="3" t="s">
        <v>403</v>
      </c>
    </row>
    <row r="25" spans="1:5">
      <c r="A25" s="4" t="s">
        <v>419</v>
      </c>
      <c r="C25" s="4" t="s">
        <v>417</v>
      </c>
    </row>
    <row r="26" spans="1:5">
      <c r="A26" s="4" t="s">
        <v>424</v>
      </c>
    </row>
    <row r="27" spans="1:5">
      <c r="A27" s="3" t="s">
        <v>403</v>
      </c>
    </row>
    <row r="28" spans="1:5">
      <c r="A28" s="4" t="s">
        <v>425</v>
      </c>
      <c r="D28" s="6" t="n">
        <v>7</v>
      </c>
    </row>
    <row r="29" spans="1:5">
      <c r="A29" s="4" t="s">
        <v>426</v>
      </c>
    </row>
    <row r="30" spans="1:5">
      <c r="A30" s="3" t="s">
        <v>403</v>
      </c>
    </row>
    <row r="31" spans="1:5">
      <c r="A31" s="4" t="s">
        <v>425</v>
      </c>
      <c r="D31" s="8" t="n">
        <v>31.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6</v>
      </c>
      <c r="B1" s="2" t="s">
        <v>1</v>
      </c>
    </row>
    <row r="2" spans="1:3">
      <c r="B2" s="2" t="s">
        <v>2</v>
      </c>
      <c r="C2" s="2" t="s">
        <v>32</v>
      </c>
    </row>
    <row r="3" spans="1:3">
      <c r="A3" s="4" t="s">
        <v>117</v>
      </c>
      <c r="B3" s="8" t="n">
        <v>4.4</v>
      </c>
      <c r="C3" s="8" t="n">
        <v>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21"/>
    <col customWidth="1" max="6" min="6" width="27"/>
    <col customWidth="1" max="7" min="7" width="21"/>
    <col customWidth="1" max="8" min="8" width="21"/>
    <col customWidth="1" max="9" min="9" width="27"/>
    <col customWidth="1" max="10" min="10" width="21"/>
    <col customWidth="1" max="11" min="11" width="21"/>
    <col customWidth="1" max="12" min="12" width="17"/>
    <col customWidth="1" max="13" min="13" width="21"/>
  </cols>
  <sheetData>
    <row r="1" spans="1:13">
      <c r="A1" s="1" t="s">
        <v>427</v>
      </c>
      <c r="C1" s="2" t="s">
        <v>428</v>
      </c>
      <c r="D1" s="2" t="s">
        <v>429</v>
      </c>
      <c r="E1" s="2" t="s">
        <v>430</v>
      </c>
      <c r="F1" s="2" t="s">
        <v>431</v>
      </c>
      <c r="G1" s="2" t="s">
        <v>432</v>
      </c>
      <c r="H1" s="2" t="s">
        <v>433</v>
      </c>
      <c r="I1" s="2" t="s">
        <v>434</v>
      </c>
      <c r="J1" s="2" t="s">
        <v>435</v>
      </c>
      <c r="K1" s="2" t="s">
        <v>433</v>
      </c>
      <c r="L1" s="2" t="s">
        <v>436</v>
      </c>
      <c r="M1" s="2" t="s">
        <v>437</v>
      </c>
    </row>
    <row r="2" spans="1:13">
      <c r="A2" s="3" t="s">
        <v>438</v>
      </c>
    </row>
    <row r="3" spans="1:13">
      <c r="A3" s="4" t="s">
        <v>439</v>
      </c>
      <c r="I3" s="9" t="n">
        <v>2.5</v>
      </c>
    </row>
    <row r="4" spans="1:13">
      <c r="A4" s="4" t="s">
        <v>79</v>
      </c>
      <c r="H4" s="8" t="n">
        <v>357.3</v>
      </c>
      <c r="I4" s="8" t="n">
        <v>1157.7</v>
      </c>
      <c r="J4" s="7" t="n">
        <v>1104</v>
      </c>
      <c r="K4" s="8" t="n">
        <v>569.5</v>
      </c>
      <c r="M4" s="8" t="n">
        <v>576.9</v>
      </c>
    </row>
    <row r="5" spans="1:13">
      <c r="A5" s="4" t="s">
        <v>97</v>
      </c>
      <c r="H5" s="9" t="n">
        <v>-5.5</v>
      </c>
      <c r="I5" s="9" t="n">
        <v>-20.7</v>
      </c>
      <c r="J5" s="9" t="n">
        <v>-7.3</v>
      </c>
      <c r="K5" s="8" t="n">
        <v>-3.2</v>
      </c>
      <c r="M5" s="8" t="n">
        <v>6.2</v>
      </c>
    </row>
    <row r="6" spans="1:13">
      <c r="A6" s="4" t="s">
        <v>440</v>
      </c>
      <c r="H6" s="8" t="n">
        <v>23.1</v>
      </c>
      <c r="I6" s="9" t="n">
        <v>346.7</v>
      </c>
      <c r="J6" s="9" t="n">
        <v>8.199999999999999</v>
      </c>
    </row>
    <row r="7" spans="1:13">
      <c r="A7" s="4" t="s">
        <v>284</v>
      </c>
    </row>
    <row r="8" spans="1:13">
      <c r="A8" s="3" t="s">
        <v>438</v>
      </c>
    </row>
    <row r="9" spans="1:13">
      <c r="A9" s="4" t="s">
        <v>441</v>
      </c>
      <c r="D9" s="9" t="n">
        <v>19.7</v>
      </c>
    </row>
    <row r="10" spans="1:13">
      <c r="A10" s="4" t="s">
        <v>439</v>
      </c>
      <c r="D10" s="9" t="n">
        <v>2.5</v>
      </c>
    </row>
    <row r="11" spans="1:13">
      <c r="A11" s="4" t="s">
        <v>79</v>
      </c>
      <c r="I11" s="9" t="n">
        <v>131.9</v>
      </c>
    </row>
    <row r="12" spans="1:13">
      <c r="A12" s="4" t="s">
        <v>442</v>
      </c>
      <c r="I12" s="9" t="n">
        <v>6.1</v>
      </c>
    </row>
    <row r="13" spans="1:13">
      <c r="A13" s="4" t="s">
        <v>443</v>
      </c>
      <c r="I13" s="9" t="n">
        <v>3.9</v>
      </c>
    </row>
    <row r="14" spans="1:13">
      <c r="A14" s="4" t="s">
        <v>97</v>
      </c>
      <c r="I14" s="9" t="n">
        <v>-28.5</v>
      </c>
    </row>
    <row r="15" spans="1:13">
      <c r="A15" s="4" t="s">
        <v>444</v>
      </c>
      <c r="I15" s="9" t="n">
        <v>26.9</v>
      </c>
    </row>
    <row r="16" spans="1:13">
      <c r="A16" s="4" t="s">
        <v>445</v>
      </c>
      <c r="I16" s="9" t="n">
        <v>3.2</v>
      </c>
      <c r="J16" s="9" t="n">
        <v>13.4</v>
      </c>
    </row>
    <row r="17" spans="1:13">
      <c r="A17" s="4" t="s">
        <v>446</v>
      </c>
      <c r="I17" s="9" t="n">
        <v>31.6</v>
      </c>
    </row>
    <row r="18" spans="1:13">
      <c r="A18" s="4" t="s">
        <v>447</v>
      </c>
      <c r="I18" s="9" t="n">
        <v>2.3</v>
      </c>
    </row>
    <row r="19" spans="1:13">
      <c r="A19" s="4" t="s">
        <v>448</v>
      </c>
      <c r="I19" s="8" t="n">
        <v>12.3</v>
      </c>
      <c r="J19" s="9" t="n">
        <v>24.6</v>
      </c>
    </row>
    <row r="20" spans="1:13">
      <c r="A20" s="4" t="s">
        <v>449</v>
      </c>
      <c r="D20" s="8" t="n">
        <v>545.3</v>
      </c>
    </row>
    <row r="21" spans="1:13">
      <c r="A21" s="4" t="s">
        <v>450</v>
      </c>
      <c r="B21" s="4" t="s">
        <v>63</v>
      </c>
      <c r="D21" s="9" t="n">
        <v>189.2</v>
      </c>
    </row>
    <row r="22" spans="1:13">
      <c r="A22" s="4" t="s">
        <v>451</v>
      </c>
    </row>
    <row r="23" spans="1:13">
      <c r="A23" s="3" t="s">
        <v>438</v>
      </c>
    </row>
    <row r="24" spans="1:13">
      <c r="A24" s="4" t="s">
        <v>452</v>
      </c>
      <c r="D24" s="8" t="n">
        <v>325.2</v>
      </c>
    </row>
    <row r="25" spans="1:13">
      <c r="A25" s="4" t="s">
        <v>289</v>
      </c>
    </row>
    <row r="26" spans="1:13">
      <c r="A26" s="3" t="s">
        <v>438</v>
      </c>
    </row>
    <row r="27" spans="1:13">
      <c r="A27" s="4" t="s">
        <v>452</v>
      </c>
      <c r="C27" s="8" t="n">
        <v>1.8</v>
      </c>
    </row>
    <row r="28" spans="1:13">
      <c r="A28" s="4" t="s">
        <v>453</v>
      </c>
      <c r="J28" s="6" t="n">
        <v>10</v>
      </c>
    </row>
    <row r="29" spans="1:13">
      <c r="A29" s="4" t="s">
        <v>449</v>
      </c>
      <c r="C29" s="9" t="n">
        <v>8.6</v>
      </c>
    </row>
    <row r="30" spans="1:13">
      <c r="A30" s="4" t="s">
        <v>454</v>
      </c>
      <c r="C30" s="6" t="n">
        <v>3</v>
      </c>
    </row>
    <row r="31" spans="1:13">
      <c r="A31" s="4" t="s">
        <v>455</v>
      </c>
      <c r="B31" s="4" t="s">
        <v>456</v>
      </c>
      <c r="C31" s="9" t="n">
        <v>3.8</v>
      </c>
    </row>
    <row r="32" spans="1:13">
      <c r="A32" s="4" t="s">
        <v>457</v>
      </c>
      <c r="C32" s="8" t="n">
        <v>3.2</v>
      </c>
    </row>
    <row r="33" spans="1:13">
      <c r="A33" s="4" t="s">
        <v>291</v>
      </c>
    </row>
    <row r="34" spans="1:13">
      <c r="A34" s="3" t="s">
        <v>438</v>
      </c>
    </row>
    <row r="35" spans="1:13">
      <c r="A35" s="4" t="s">
        <v>452</v>
      </c>
      <c r="F35" s="7" t="n">
        <v>80</v>
      </c>
    </row>
    <row r="36" spans="1:13">
      <c r="A36" s="4" t="s">
        <v>441</v>
      </c>
      <c r="F36" s="9" t="n">
        <v>44.2</v>
      </c>
    </row>
    <row r="37" spans="1:13">
      <c r="A37" s="4" t="s">
        <v>458</v>
      </c>
      <c r="F37" s="8" t="n">
        <v>35.9</v>
      </c>
      <c r="J37" s="9" t="n">
        <v>524.9</v>
      </c>
    </row>
    <row r="38" spans="1:13">
      <c r="A38" s="4" t="s">
        <v>459</v>
      </c>
      <c r="F38" s="9" t="n">
        <v>17.2</v>
      </c>
      <c r="J38" s="8" t="n">
        <v>-16.1</v>
      </c>
    </row>
    <row r="39" spans="1:13">
      <c r="A39" s="4" t="s">
        <v>460</v>
      </c>
      <c r="L39" s="12" t="n">
        <v>600</v>
      </c>
    </row>
    <row r="40" spans="1:13">
      <c r="A40" s="4" t="s">
        <v>449</v>
      </c>
      <c r="F40" s="9" t="n">
        <v>471.3</v>
      </c>
    </row>
    <row r="41" spans="1:13">
      <c r="A41" s="4" t="s">
        <v>450</v>
      </c>
      <c r="F41" s="8" t="n">
        <v>391.3</v>
      </c>
    </row>
    <row r="42" spans="1:13">
      <c r="A42" s="4" t="s">
        <v>461</v>
      </c>
    </row>
    <row r="43" spans="1:13">
      <c r="A43" s="3" t="s">
        <v>438</v>
      </c>
    </row>
    <row r="44" spans="1:13">
      <c r="A44" s="4" t="s">
        <v>462</v>
      </c>
      <c r="K44" s="4" t="s">
        <v>463</v>
      </c>
      <c r="L44" s="4" t="s">
        <v>463</v>
      </c>
    </row>
    <row r="45" spans="1:13">
      <c r="A45" s="4" t="s">
        <v>464</v>
      </c>
    </row>
    <row r="46" spans="1:13">
      <c r="A46" s="3" t="s">
        <v>438</v>
      </c>
    </row>
    <row r="47" spans="1:13">
      <c r="A47" s="4" t="s">
        <v>452</v>
      </c>
      <c r="E47" s="8" t="n">
        <v>7.9</v>
      </c>
    </row>
    <row r="48" spans="1:13">
      <c r="A48" s="4" t="s">
        <v>453</v>
      </c>
      <c r="K48" s="7" t="n">
        <v>8</v>
      </c>
    </row>
    <row r="49" spans="1:13">
      <c r="A49" s="4" t="s">
        <v>465</v>
      </c>
      <c r="E49" s="4" t="s">
        <v>466</v>
      </c>
    </row>
    <row r="50" spans="1:13">
      <c r="A50" s="4" t="s">
        <v>467</v>
      </c>
    </row>
    <row r="51" spans="1:13">
      <c r="A51" s="3" t="s">
        <v>438</v>
      </c>
    </row>
    <row r="52" spans="1:13">
      <c r="A52" s="4" t="s">
        <v>465</v>
      </c>
      <c r="G52" s="4" t="s">
        <v>466</v>
      </c>
    </row>
    <row r="53" spans="1:13">
      <c r="A53" s="4" t="s">
        <v>440</v>
      </c>
      <c r="G53" s="8" t="n">
        <v>23.1</v>
      </c>
    </row>
    <row r="54" spans="1:13">
      <c r="A54" t="n"/>
    </row>
    <row r="55" spans="1:13">
      <c r="A55" s="4" t="s">
        <v>63</v>
      </c>
      <c r="B55" s="4" t="s">
        <v>468</v>
      </c>
    </row>
    <row r="56" spans="1:13">
      <c r="A56" s="4" t="s">
        <v>456</v>
      </c>
      <c r="B56" s="4" t="s">
        <v>469</v>
      </c>
    </row>
  </sheetData>
  <mergeCells count="4">
    <mergeCell ref="A1:B1"/>
    <mergeCell ref="A54:L54"/>
    <mergeCell ref="B55:L55"/>
    <mergeCell ref="B56:L5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70</v>
      </c>
      <c r="C1" s="2" t="s">
        <v>471</v>
      </c>
      <c r="D1" s="2" t="s">
        <v>472</v>
      </c>
      <c r="E1" s="2" t="s">
        <v>473</v>
      </c>
      <c r="F1" s="2" t="s">
        <v>2</v>
      </c>
      <c r="G1" s="2" t="s">
        <v>32</v>
      </c>
    </row>
    <row r="2" spans="1:7">
      <c r="A2" s="3" t="s">
        <v>474</v>
      </c>
    </row>
    <row r="3" spans="1:7">
      <c r="A3" s="4" t="s">
        <v>314</v>
      </c>
      <c r="F3" s="8" t="n">
        <v>658.6</v>
      </c>
      <c r="G3" s="8" t="n">
        <v>340.3</v>
      </c>
    </row>
    <row r="4" spans="1:7">
      <c r="A4" s="3" t="s">
        <v>475</v>
      </c>
    </row>
    <row r="5" spans="1:7">
      <c r="A5" s="4" t="s">
        <v>476</v>
      </c>
      <c r="F5" s="8" t="n">
        <v>2.8</v>
      </c>
    </row>
    <row r="6" spans="1:7">
      <c r="A6" s="4" t="s">
        <v>284</v>
      </c>
    </row>
    <row r="7" spans="1:7">
      <c r="A7" s="3" t="s">
        <v>474</v>
      </c>
    </row>
    <row r="8" spans="1:7">
      <c r="A8" s="4" t="s">
        <v>34</v>
      </c>
      <c r="D8" s="8" t="n">
        <v>10.1</v>
      </c>
    </row>
    <row r="9" spans="1:7">
      <c r="A9" s="4" t="s">
        <v>477</v>
      </c>
      <c r="B9" s="4" t="s">
        <v>63</v>
      </c>
      <c r="D9" s="9" t="n">
        <v>35.1</v>
      </c>
    </row>
    <row r="10" spans="1:7">
      <c r="A10" s="4" t="s">
        <v>253</v>
      </c>
      <c r="B10" s="4" t="s">
        <v>456</v>
      </c>
      <c r="D10" s="9" t="n">
        <v>7.3</v>
      </c>
    </row>
    <row r="11" spans="1:7">
      <c r="A11" s="4" t="s">
        <v>478</v>
      </c>
      <c r="D11" s="9" t="n">
        <v>38.2</v>
      </c>
    </row>
    <row r="12" spans="1:7">
      <c r="A12" s="4" t="s">
        <v>479</v>
      </c>
      <c r="D12" s="6" t="n">
        <v>9</v>
      </c>
    </row>
    <row r="13" spans="1:7">
      <c r="A13" s="4" t="s">
        <v>314</v>
      </c>
      <c r="B13" s="4" t="s">
        <v>480</v>
      </c>
      <c r="D13" s="9" t="n">
        <v>312.3</v>
      </c>
    </row>
    <row r="14" spans="1:7">
      <c r="A14" s="4" t="s">
        <v>45</v>
      </c>
      <c r="D14" s="9" t="n">
        <v>3.8</v>
      </c>
    </row>
    <row r="15" spans="1:7">
      <c r="A15" s="4" t="s">
        <v>481</v>
      </c>
      <c r="D15" s="9" t="n">
        <v>-60.5</v>
      </c>
    </row>
    <row r="16" spans="1:7">
      <c r="A16" s="4" t="s">
        <v>482</v>
      </c>
      <c r="D16" s="6" t="n">
        <v>-20</v>
      </c>
    </row>
    <row r="17" spans="1:7">
      <c r="A17" s="4" t="s">
        <v>483</v>
      </c>
      <c r="B17" s="4" t="s">
        <v>484</v>
      </c>
      <c r="D17" s="9" t="n">
        <v>-27.2</v>
      </c>
    </row>
    <row r="18" spans="1:7">
      <c r="A18" s="4" t="s">
        <v>485</v>
      </c>
      <c r="D18" s="9" t="n">
        <v>-0.3</v>
      </c>
    </row>
    <row r="19" spans="1:7">
      <c r="A19" s="4" t="s">
        <v>486</v>
      </c>
      <c r="D19" s="9" t="n">
        <v>-37.3</v>
      </c>
    </row>
    <row r="20" spans="1:7">
      <c r="A20" s="4" t="s">
        <v>56</v>
      </c>
      <c r="D20" s="9" t="n">
        <v>-7.8</v>
      </c>
    </row>
    <row r="21" spans="1:7">
      <c r="A21" s="4" t="s">
        <v>487</v>
      </c>
      <c r="D21" s="9" t="n">
        <v>545.3</v>
      </c>
    </row>
    <row r="22" spans="1:7">
      <c r="A22" s="3" t="s">
        <v>475</v>
      </c>
    </row>
    <row r="23" spans="1:7">
      <c r="A23" s="4" t="s">
        <v>488</v>
      </c>
      <c r="B23" s="4" t="s">
        <v>489</v>
      </c>
      <c r="D23" s="9" t="n">
        <v>189.2</v>
      </c>
    </row>
    <row r="24" spans="1:7">
      <c r="A24" s="4" t="s">
        <v>476</v>
      </c>
      <c r="B24" s="4" t="s">
        <v>490</v>
      </c>
      <c r="D24" s="9" t="n">
        <v>2.8</v>
      </c>
    </row>
    <row r="25" spans="1:7">
      <c r="A25" s="4" t="s">
        <v>491</v>
      </c>
      <c r="D25" s="9" t="n">
        <v>545.3</v>
      </c>
    </row>
    <row r="26" spans="1:7">
      <c r="A26" s="4" t="s">
        <v>492</v>
      </c>
    </row>
    <row r="27" spans="1:7">
      <c r="A27" s="3" t="s">
        <v>475</v>
      </c>
    </row>
    <row r="28" spans="1:7">
      <c r="A28" s="4" t="s">
        <v>493</v>
      </c>
      <c r="B28" s="4" t="s">
        <v>494</v>
      </c>
      <c r="D28" s="9" t="n">
        <v>28.1</v>
      </c>
    </row>
    <row r="29" spans="1:7">
      <c r="A29" s="4" t="s">
        <v>451</v>
      </c>
    </row>
    <row r="30" spans="1:7">
      <c r="A30" s="3" t="s">
        <v>475</v>
      </c>
    </row>
    <row r="31" spans="1:7">
      <c r="A31" s="4" t="s">
        <v>493</v>
      </c>
      <c r="D31" s="9" t="n">
        <v>325.2</v>
      </c>
    </row>
    <row r="32" spans="1:7">
      <c r="A32" s="4" t="s">
        <v>495</v>
      </c>
    </row>
    <row r="33" spans="1:7">
      <c r="A33" s="3" t="s">
        <v>474</v>
      </c>
    </row>
    <row r="34" spans="1:7">
      <c r="A34" s="4" t="s">
        <v>496</v>
      </c>
      <c r="B34" s="4" t="s">
        <v>497</v>
      </c>
      <c r="D34" s="9" t="n">
        <v>109.7</v>
      </c>
    </row>
    <row r="35" spans="1:7">
      <c r="A35" s="4" t="s">
        <v>498</v>
      </c>
    </row>
    <row r="36" spans="1:7">
      <c r="A36" s="3" t="s">
        <v>474</v>
      </c>
    </row>
    <row r="37" spans="1:7">
      <c r="A37" s="4" t="s">
        <v>496</v>
      </c>
      <c r="B37" s="4" t="s">
        <v>499</v>
      </c>
      <c r="D37" s="8" t="n">
        <v>172.9</v>
      </c>
    </row>
    <row r="38" spans="1:7">
      <c r="A38" s="4" t="s">
        <v>289</v>
      </c>
    </row>
    <row r="39" spans="1:7">
      <c r="A39" s="3" t="s">
        <v>474</v>
      </c>
    </row>
    <row r="40" spans="1:7">
      <c r="A40" s="4" t="s">
        <v>34</v>
      </c>
      <c r="C40" s="8" t="n">
        <v>1.3</v>
      </c>
    </row>
    <row r="41" spans="1:7">
      <c r="A41" s="4" t="s">
        <v>477</v>
      </c>
      <c r="C41" s="9" t="n">
        <v>2.7</v>
      </c>
    </row>
    <row r="42" spans="1:7">
      <c r="A42" s="4" t="s">
        <v>253</v>
      </c>
      <c r="C42" s="9" t="n">
        <v>0.3</v>
      </c>
    </row>
    <row r="43" spans="1:7">
      <c r="A43" s="4" t="s">
        <v>478</v>
      </c>
      <c r="C43" s="9" t="n">
        <v>0.2</v>
      </c>
    </row>
    <row r="44" spans="1:7">
      <c r="A44" s="4" t="s">
        <v>479</v>
      </c>
      <c r="C44" s="9" t="n">
        <v>0.1</v>
      </c>
    </row>
    <row r="45" spans="1:7">
      <c r="A45" s="4" t="s">
        <v>314</v>
      </c>
      <c r="B45" s="4" t="s">
        <v>500</v>
      </c>
      <c r="C45" s="6" t="n">
        <v>6</v>
      </c>
    </row>
    <row r="46" spans="1:7">
      <c r="A46" s="4" t="s">
        <v>481</v>
      </c>
      <c r="C46" s="9" t="n">
        <v>-0.8</v>
      </c>
    </row>
    <row r="47" spans="1:7">
      <c r="A47" s="4" t="s">
        <v>482</v>
      </c>
      <c r="C47" s="9" t="n">
        <v>-3.4</v>
      </c>
    </row>
    <row r="48" spans="1:7">
      <c r="A48" s="4" t="s">
        <v>483</v>
      </c>
      <c r="B48" s="4" t="s">
        <v>501</v>
      </c>
      <c r="C48" s="9" t="n">
        <v>-3.2</v>
      </c>
    </row>
    <row r="49" spans="1:7">
      <c r="A49" s="4" t="s">
        <v>486</v>
      </c>
      <c r="C49" s="9" t="n">
        <v>-0.8</v>
      </c>
    </row>
    <row r="50" spans="1:7">
      <c r="A50" s="4" t="s">
        <v>487</v>
      </c>
      <c r="C50" s="9" t="n">
        <v>8.6</v>
      </c>
    </row>
    <row r="51" spans="1:7">
      <c r="A51" s="3" t="s">
        <v>475</v>
      </c>
    </row>
    <row r="52" spans="1:7">
      <c r="A52" s="4" t="s">
        <v>493</v>
      </c>
      <c r="C52" s="9" t="n">
        <v>1.8</v>
      </c>
    </row>
    <row r="53" spans="1:7">
      <c r="A53" s="4" t="s">
        <v>491</v>
      </c>
      <c r="C53" s="9" t="n">
        <v>8.6</v>
      </c>
    </row>
    <row r="54" spans="1:7">
      <c r="A54" s="4" t="s">
        <v>502</v>
      </c>
      <c r="B54" s="4" t="s">
        <v>503</v>
      </c>
      <c r="C54" s="9" t="n">
        <v>3.8</v>
      </c>
    </row>
    <row r="55" spans="1:7">
      <c r="A55" s="4" t="s">
        <v>504</v>
      </c>
    </row>
    <row r="56" spans="1:7">
      <c r="A56" s="3" t="s">
        <v>475</v>
      </c>
    </row>
    <row r="57" spans="1:7">
      <c r="A57" s="4" t="s">
        <v>493</v>
      </c>
      <c r="C57" s="9" t="n">
        <v>1.8</v>
      </c>
    </row>
    <row r="58" spans="1:7">
      <c r="A58" s="4" t="s">
        <v>505</v>
      </c>
    </row>
    <row r="59" spans="1:7">
      <c r="A59" s="3" t="s">
        <v>475</v>
      </c>
    </row>
    <row r="60" spans="1:7">
      <c r="A60" s="4" t="s">
        <v>493</v>
      </c>
      <c r="C60" s="6" t="n">
        <v>3</v>
      </c>
    </row>
    <row r="61" spans="1:7">
      <c r="A61" s="4" t="s">
        <v>506</v>
      </c>
    </row>
    <row r="62" spans="1:7">
      <c r="A62" s="3" t="s">
        <v>474</v>
      </c>
    </row>
    <row r="63" spans="1:7">
      <c r="A63" s="4" t="s">
        <v>496</v>
      </c>
      <c r="B63" s="4" t="s">
        <v>497</v>
      </c>
      <c r="C63" s="9" t="n">
        <v>3.9</v>
      </c>
    </row>
    <row r="64" spans="1:7">
      <c r="A64" s="4" t="s">
        <v>507</v>
      </c>
    </row>
    <row r="65" spans="1:7">
      <c r="A65" s="3" t="s">
        <v>474</v>
      </c>
    </row>
    <row r="66" spans="1:7">
      <c r="A66" s="4" t="s">
        <v>496</v>
      </c>
      <c r="B66" s="4" t="s">
        <v>508</v>
      </c>
      <c r="C66" s="8" t="n">
        <v>2.3</v>
      </c>
    </row>
    <row r="67" spans="1:7">
      <c r="A67" s="4" t="s">
        <v>291</v>
      </c>
    </row>
    <row r="68" spans="1:7">
      <c r="A68" s="3" t="s">
        <v>474</v>
      </c>
    </row>
    <row r="69" spans="1:7">
      <c r="A69" s="4" t="s">
        <v>34</v>
      </c>
      <c r="E69" s="8" t="n">
        <v>79.40000000000001</v>
      </c>
    </row>
    <row r="70" spans="1:7">
      <c r="A70" s="4" t="s">
        <v>477</v>
      </c>
      <c r="B70" s="4" t="s">
        <v>509</v>
      </c>
      <c r="E70" s="9" t="n">
        <v>111.8</v>
      </c>
    </row>
    <row r="71" spans="1:7">
      <c r="A71" s="4" t="s">
        <v>253</v>
      </c>
      <c r="B71" s="4" t="s">
        <v>510</v>
      </c>
      <c r="E71" s="9" t="n">
        <v>62.6</v>
      </c>
    </row>
    <row r="72" spans="1:7">
      <c r="A72" s="4" t="s">
        <v>478</v>
      </c>
      <c r="E72" s="9" t="n">
        <v>31.9</v>
      </c>
    </row>
    <row r="73" spans="1:7">
      <c r="A73" s="4" t="s">
        <v>479</v>
      </c>
      <c r="E73" s="9" t="n">
        <v>24.7</v>
      </c>
    </row>
    <row r="74" spans="1:7">
      <c r="A74" s="4" t="s">
        <v>314</v>
      </c>
      <c r="B74" s="4" t="s">
        <v>511</v>
      </c>
      <c r="E74" s="9" t="n">
        <v>187.5</v>
      </c>
    </row>
    <row r="75" spans="1:7">
      <c r="A75" s="4" t="s">
        <v>45</v>
      </c>
      <c r="E75" s="9" t="n">
        <v>0.5</v>
      </c>
    </row>
    <row r="76" spans="1:7">
      <c r="A76" s="4" t="s">
        <v>481</v>
      </c>
      <c r="E76" s="9" t="n">
        <v>-122.6</v>
      </c>
    </row>
    <row r="77" spans="1:7">
      <c r="A77" s="4" t="s">
        <v>482</v>
      </c>
      <c r="E77" s="9" t="n">
        <v>-28.9</v>
      </c>
    </row>
    <row r="78" spans="1:7">
      <c r="A78" s="4" t="s">
        <v>483</v>
      </c>
      <c r="E78" s="9" t="n">
        <v>-1.8</v>
      </c>
    </row>
    <row r="79" spans="1:7">
      <c r="A79" s="4" t="s">
        <v>485</v>
      </c>
      <c r="E79" s="9" t="n">
        <v>-15.2</v>
      </c>
    </row>
    <row r="80" spans="1:7">
      <c r="A80" s="4" t="s">
        <v>486</v>
      </c>
      <c r="E80" s="9" t="n">
        <v>-23.1</v>
      </c>
    </row>
    <row r="81" spans="1:7">
      <c r="A81" s="4" t="s">
        <v>56</v>
      </c>
      <c r="E81" s="9" t="n">
        <v>-13.1</v>
      </c>
    </row>
    <row r="82" spans="1:7">
      <c r="A82" s="4" t="s">
        <v>487</v>
      </c>
      <c r="E82" s="9" t="n">
        <v>471.3</v>
      </c>
    </row>
    <row r="83" spans="1:7">
      <c r="A83" s="4" t="s">
        <v>512</v>
      </c>
      <c r="E83" s="9" t="n">
        <v>10.1</v>
      </c>
    </row>
    <row r="84" spans="1:7">
      <c r="A84" s="4" t="s">
        <v>513</v>
      </c>
      <c r="E84" s="9" t="n">
        <v>13.3</v>
      </c>
    </row>
    <row r="85" spans="1:7">
      <c r="A85" s="4" t="s">
        <v>514</v>
      </c>
      <c r="E85" s="9" t="n">
        <v>11.4</v>
      </c>
    </row>
    <row r="86" spans="1:7">
      <c r="A86" s="4" t="s">
        <v>515</v>
      </c>
      <c r="B86" s="4" t="s">
        <v>516</v>
      </c>
      <c r="E86" s="9" t="n">
        <v>-31.8</v>
      </c>
    </row>
    <row r="87" spans="1:7">
      <c r="A87" s="3" t="s">
        <v>475</v>
      </c>
    </row>
    <row r="88" spans="1:7">
      <c r="A88" s="4" t="s">
        <v>493</v>
      </c>
      <c r="E88" s="6" t="n">
        <v>80</v>
      </c>
    </row>
    <row r="89" spans="1:7">
      <c r="A89" s="4" t="s">
        <v>488</v>
      </c>
      <c r="E89" s="9" t="n">
        <v>391.3</v>
      </c>
    </row>
    <row r="90" spans="1:7">
      <c r="A90" s="4" t="s">
        <v>491</v>
      </c>
      <c r="E90" s="9" t="n">
        <v>471.3</v>
      </c>
    </row>
    <row r="91" spans="1:7">
      <c r="A91" s="4" t="s">
        <v>517</v>
      </c>
    </row>
    <row r="92" spans="1:7">
      <c r="A92" s="3" t="s">
        <v>474</v>
      </c>
    </row>
    <row r="93" spans="1:7">
      <c r="A93" s="4" t="s">
        <v>496</v>
      </c>
      <c r="B93" s="4" t="s">
        <v>518</v>
      </c>
      <c r="E93" s="6" t="n">
        <v>13</v>
      </c>
    </row>
    <row r="94" spans="1:7">
      <c r="A94" s="4" t="s">
        <v>519</v>
      </c>
    </row>
    <row r="95" spans="1:7">
      <c r="A95" s="3" t="s">
        <v>474</v>
      </c>
    </row>
    <row r="96" spans="1:7">
      <c r="A96" s="4" t="s">
        <v>496</v>
      </c>
      <c r="B96" s="4" t="s">
        <v>520</v>
      </c>
      <c r="E96" s="9" t="n">
        <v>152.6</v>
      </c>
    </row>
    <row r="97" spans="1:7">
      <c r="A97" s="4" t="s">
        <v>521</v>
      </c>
    </row>
    <row r="98" spans="1:7">
      <c r="A98" s="3" t="s">
        <v>474</v>
      </c>
    </row>
    <row r="99" spans="1:7">
      <c r="A99" s="4" t="s">
        <v>496</v>
      </c>
      <c r="B99" s="4" t="s">
        <v>522</v>
      </c>
      <c r="E99" s="7" t="n">
        <v>9</v>
      </c>
    </row>
    <row r="100" spans="1:7">
      <c r="A100" t="n"/>
    </row>
    <row r="101" spans="1:7">
      <c r="A101" s="4" t="s">
        <v>63</v>
      </c>
      <c r="B101" s="4" t="s">
        <v>523</v>
      </c>
    </row>
    <row r="102" spans="1:7">
      <c r="A102" s="4" t="s">
        <v>456</v>
      </c>
      <c r="B102" s="4" t="s">
        <v>524</v>
      </c>
    </row>
    <row r="103" spans="1:7">
      <c r="A103" s="4" t="s">
        <v>525</v>
      </c>
      <c r="B103" s="4" t="s">
        <v>526</v>
      </c>
    </row>
    <row r="104" spans="1:7">
      <c r="A104" s="4" t="s">
        <v>500</v>
      </c>
      <c r="B104" s="4" t="s">
        <v>527</v>
      </c>
    </row>
    <row r="105" spans="1:7">
      <c r="A105" s="4" t="s">
        <v>484</v>
      </c>
      <c r="B105" s="4" t="s">
        <v>528</v>
      </c>
    </row>
    <row r="106" spans="1:7">
      <c r="A106" s="4" t="s">
        <v>489</v>
      </c>
      <c r="B106" s="4" t="s">
        <v>468</v>
      </c>
    </row>
    <row r="107" spans="1:7">
      <c r="A107" s="4" t="s">
        <v>490</v>
      </c>
      <c r="B107" s="4" t="s">
        <v>529</v>
      </c>
    </row>
    <row r="108" spans="1:7">
      <c r="A108" s="4" t="s">
        <v>494</v>
      </c>
      <c r="B108" s="4" t="s">
        <v>530</v>
      </c>
    </row>
    <row r="109" spans="1:7">
      <c r="A109" s="4" t="s">
        <v>531</v>
      </c>
      <c r="B109" s="4" t="s">
        <v>532</v>
      </c>
    </row>
    <row r="110" spans="1:7">
      <c r="A110" s="4" t="s">
        <v>533</v>
      </c>
      <c r="B110" s="4" t="s">
        <v>534</v>
      </c>
    </row>
    <row r="111" spans="1:7">
      <c r="A111" s="4" t="s">
        <v>501</v>
      </c>
      <c r="B111" s="4" t="s">
        <v>535</v>
      </c>
    </row>
    <row r="112" spans="1:7">
      <c r="A112" s="4" t="s">
        <v>503</v>
      </c>
      <c r="B112" s="4" t="s">
        <v>469</v>
      </c>
    </row>
    <row r="113" spans="1:7">
      <c r="A113" s="4" t="s">
        <v>536</v>
      </c>
      <c r="B113" s="4" t="s">
        <v>537</v>
      </c>
    </row>
    <row r="114" spans="1:7">
      <c r="A114" s="4" t="s">
        <v>509</v>
      </c>
      <c r="B114" s="4" t="s">
        <v>538</v>
      </c>
    </row>
    <row r="115" spans="1:7">
      <c r="A115" s="4" t="s">
        <v>510</v>
      </c>
      <c r="B115" s="4" t="s">
        <v>539</v>
      </c>
    </row>
    <row r="116" spans="1:7">
      <c r="A116" s="4" t="s">
        <v>540</v>
      </c>
      <c r="B116" s="4" t="s">
        <v>541</v>
      </c>
    </row>
    <row r="117" spans="1:7">
      <c r="A117" s="4" t="s">
        <v>542</v>
      </c>
      <c r="B117" s="4" t="s">
        <v>543</v>
      </c>
    </row>
    <row r="118" spans="1:7">
      <c r="A118" s="4" t="s">
        <v>516</v>
      </c>
      <c r="B118" s="4" t="s">
        <v>544</v>
      </c>
    </row>
    <row r="119" spans="1:7">
      <c r="A119" s="4" t="s">
        <v>545</v>
      </c>
      <c r="B119" s="4" t="s">
        <v>546</v>
      </c>
    </row>
  </sheetData>
  <mergeCells count="21">
    <mergeCell ref="A1:B1"/>
    <mergeCell ref="A100:F100"/>
    <mergeCell ref="B101:F101"/>
    <mergeCell ref="B102:F102"/>
    <mergeCell ref="B103:F103"/>
    <mergeCell ref="B104:F104"/>
    <mergeCell ref="B105:F105"/>
    <mergeCell ref="B106:F106"/>
    <mergeCell ref="B107:F107"/>
    <mergeCell ref="B108:F108"/>
    <mergeCell ref="B109:F109"/>
    <mergeCell ref="B110:F110"/>
    <mergeCell ref="B111:F111"/>
    <mergeCell ref="B112:F112"/>
    <mergeCell ref="B113:F113"/>
    <mergeCell ref="B114:F114"/>
    <mergeCell ref="B115:F115"/>
    <mergeCell ref="B116:F116"/>
    <mergeCell ref="B117:F117"/>
    <mergeCell ref="B118:F118"/>
    <mergeCell ref="B119:F11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47</v>
      </c>
      <c r="C1" s="2" t="s">
        <v>471</v>
      </c>
      <c r="D1" s="2" t="s">
        <v>472</v>
      </c>
      <c r="E1" s="2" t="s">
        <v>473</v>
      </c>
      <c r="F1" s="2" t="s">
        <v>2</v>
      </c>
      <c r="G1" s="2" t="s">
        <v>32</v>
      </c>
    </row>
    <row r="2" spans="1:7">
      <c r="A2" s="3" t="s">
        <v>438</v>
      </c>
    </row>
    <row r="3" spans="1:7">
      <c r="A3" s="4" t="s">
        <v>548</v>
      </c>
      <c r="F3" s="9" t="n">
        <v>2.5</v>
      </c>
    </row>
    <row r="4" spans="1:7">
      <c r="A4" s="4" t="s">
        <v>476</v>
      </c>
      <c r="F4" s="8" t="n">
        <v>2.8</v>
      </c>
    </row>
    <row r="5" spans="1:7">
      <c r="A5" s="4" t="s">
        <v>314</v>
      </c>
      <c r="F5" s="9" t="n">
        <v>658.6</v>
      </c>
      <c r="G5" s="8" t="n">
        <v>340.3</v>
      </c>
    </row>
    <row r="6" spans="1:7">
      <c r="A6" s="4" t="s">
        <v>284</v>
      </c>
    </row>
    <row r="7" spans="1:7">
      <c r="A7" s="3" t="s">
        <v>438</v>
      </c>
    </row>
    <row r="8" spans="1:7">
      <c r="A8" s="4" t="s">
        <v>549</v>
      </c>
      <c r="D8" s="8" t="n">
        <v>36.3</v>
      </c>
    </row>
    <row r="9" spans="1:7">
      <c r="A9" s="4" t="s">
        <v>550</v>
      </c>
      <c r="D9" s="9" t="n">
        <v>1.2</v>
      </c>
    </row>
    <row r="10" spans="1:7">
      <c r="A10" s="4" t="s">
        <v>551</v>
      </c>
      <c r="D10" s="9" t="n">
        <v>8.5</v>
      </c>
    </row>
    <row r="11" spans="1:7">
      <c r="A11" s="4" t="s">
        <v>552</v>
      </c>
      <c r="D11" s="8" t="n">
        <v>1.2</v>
      </c>
    </row>
    <row r="12" spans="1:7">
      <c r="A12" s="4" t="s">
        <v>488</v>
      </c>
      <c r="D12" s="9" t="n">
        <v>19.7</v>
      </c>
    </row>
    <row r="13" spans="1:7">
      <c r="A13" s="4" t="s">
        <v>553</v>
      </c>
      <c r="B13" s="4" t="s">
        <v>63</v>
      </c>
      <c r="D13" s="8" t="n">
        <v>189.2</v>
      </c>
    </row>
    <row r="14" spans="1:7">
      <c r="A14" s="4" t="s">
        <v>548</v>
      </c>
      <c r="D14" s="9" t="n">
        <v>2.5</v>
      </c>
    </row>
    <row r="15" spans="1:7">
      <c r="A15" s="4" t="s">
        <v>554</v>
      </c>
      <c r="D15" s="7" t="n">
        <v>13</v>
      </c>
    </row>
    <row r="16" spans="1:7">
      <c r="A16" s="4" t="s">
        <v>476</v>
      </c>
      <c r="B16" s="4" t="s">
        <v>456</v>
      </c>
      <c r="D16" s="9" t="n">
        <v>2.8</v>
      </c>
    </row>
    <row r="17" spans="1:7">
      <c r="A17" s="4" t="s">
        <v>314</v>
      </c>
      <c r="B17" s="4" t="s">
        <v>480</v>
      </c>
      <c r="D17" s="8" t="n">
        <v>312.3</v>
      </c>
    </row>
    <row r="18" spans="1:7">
      <c r="A18" s="4" t="s">
        <v>495</v>
      </c>
    </row>
    <row r="19" spans="1:7">
      <c r="A19" s="3" t="s">
        <v>438</v>
      </c>
    </row>
    <row r="20" spans="1:7">
      <c r="A20" s="4" t="s">
        <v>555</v>
      </c>
      <c r="D20" s="4" t="s">
        <v>556</v>
      </c>
    </row>
    <row r="21" spans="1:7">
      <c r="A21" s="4" t="s">
        <v>498</v>
      </c>
    </row>
    <row r="22" spans="1:7">
      <c r="A22" s="3" t="s">
        <v>438</v>
      </c>
    </row>
    <row r="23" spans="1:7">
      <c r="A23" s="4" t="s">
        <v>555</v>
      </c>
      <c r="D23" s="4" t="s">
        <v>556</v>
      </c>
    </row>
    <row r="24" spans="1:7">
      <c r="A24" s="4" t="s">
        <v>289</v>
      </c>
    </row>
    <row r="25" spans="1:7">
      <c r="A25" s="3" t="s">
        <v>438</v>
      </c>
    </row>
    <row r="26" spans="1:7">
      <c r="A26" s="4" t="s">
        <v>314</v>
      </c>
      <c r="B26" s="4" t="s">
        <v>500</v>
      </c>
      <c r="C26" s="7" t="n">
        <v>6</v>
      </c>
    </row>
    <row r="27" spans="1:7">
      <c r="A27" s="4" t="s">
        <v>506</v>
      </c>
    </row>
    <row r="28" spans="1:7">
      <c r="A28" s="3" t="s">
        <v>438</v>
      </c>
    </row>
    <row r="29" spans="1:7">
      <c r="A29" s="4" t="s">
        <v>555</v>
      </c>
      <c r="C29" s="4" t="s">
        <v>556</v>
      </c>
    </row>
    <row r="30" spans="1:7">
      <c r="A30" s="4" t="s">
        <v>507</v>
      </c>
    </row>
    <row r="31" spans="1:7">
      <c r="A31" s="3" t="s">
        <v>438</v>
      </c>
    </row>
    <row r="32" spans="1:7">
      <c r="A32" s="4" t="s">
        <v>555</v>
      </c>
      <c r="C32" s="4" t="s">
        <v>557</v>
      </c>
    </row>
    <row r="33" spans="1:7">
      <c r="A33" s="4" t="s">
        <v>291</v>
      </c>
    </row>
    <row r="34" spans="1:7">
      <c r="A34" s="3" t="s">
        <v>438</v>
      </c>
    </row>
    <row r="35" spans="1:7">
      <c r="A35" s="4" t="s">
        <v>549</v>
      </c>
      <c r="E35" s="7" t="n">
        <v>119</v>
      </c>
    </row>
    <row r="36" spans="1:7">
      <c r="A36" s="4" t="s">
        <v>550</v>
      </c>
      <c r="E36" s="9" t="n">
        <v>7.2</v>
      </c>
    </row>
    <row r="37" spans="1:7">
      <c r="A37" s="4" t="s">
        <v>551</v>
      </c>
      <c r="E37" s="9" t="n">
        <v>89.7</v>
      </c>
    </row>
    <row r="38" spans="1:7">
      <c r="A38" s="4" t="s">
        <v>552</v>
      </c>
      <c r="E38" s="8" t="n">
        <v>27.1</v>
      </c>
    </row>
    <row r="39" spans="1:7">
      <c r="A39" s="4" t="s">
        <v>488</v>
      </c>
      <c r="E39" s="9" t="n">
        <v>44.2</v>
      </c>
    </row>
    <row r="40" spans="1:7">
      <c r="A40" s="4" t="s">
        <v>553</v>
      </c>
      <c r="E40" s="8" t="n">
        <v>391.3</v>
      </c>
    </row>
    <row r="41" spans="1:7">
      <c r="A41" s="4" t="s">
        <v>314</v>
      </c>
      <c r="B41" s="4" t="s">
        <v>558</v>
      </c>
      <c r="E41" s="8" t="n">
        <v>187.5</v>
      </c>
    </row>
    <row r="42" spans="1:7">
      <c r="A42" s="4" t="s">
        <v>517</v>
      </c>
    </row>
    <row r="43" spans="1:7">
      <c r="A43" s="3" t="s">
        <v>438</v>
      </c>
    </row>
    <row r="44" spans="1:7">
      <c r="A44" s="4" t="s">
        <v>555</v>
      </c>
      <c r="E44" s="4" t="s">
        <v>556</v>
      </c>
    </row>
    <row r="45" spans="1:7">
      <c r="A45" s="4" t="s">
        <v>519</v>
      </c>
    </row>
    <row r="46" spans="1:7">
      <c r="A46" s="3" t="s">
        <v>438</v>
      </c>
    </row>
    <row r="47" spans="1:7">
      <c r="A47" s="4" t="s">
        <v>555</v>
      </c>
      <c r="E47" s="4" t="s">
        <v>557</v>
      </c>
    </row>
    <row r="48" spans="1:7">
      <c r="A48" s="4" t="s">
        <v>521</v>
      </c>
    </row>
    <row r="49" spans="1:7">
      <c r="A49" s="3" t="s">
        <v>438</v>
      </c>
    </row>
    <row r="50" spans="1:7">
      <c r="A50" s="4" t="s">
        <v>555</v>
      </c>
      <c r="E50" s="4" t="s">
        <v>559</v>
      </c>
    </row>
    <row r="51" spans="1:7">
      <c r="A51" s="4" t="s">
        <v>107</v>
      </c>
    </row>
    <row r="52" spans="1:7">
      <c r="A52" s="3" t="s">
        <v>438</v>
      </c>
    </row>
    <row r="53" spans="1:7">
      <c r="A53" s="4" t="s">
        <v>314</v>
      </c>
      <c r="F53" s="9" t="n">
        <v>48.5</v>
      </c>
      <c r="G53" s="9" t="n">
        <v>48.5</v>
      </c>
    </row>
    <row r="54" spans="1:7">
      <c r="A54" s="4" t="s">
        <v>560</v>
      </c>
    </row>
    <row r="55" spans="1:7">
      <c r="A55" s="3" t="s">
        <v>438</v>
      </c>
    </row>
    <row r="56" spans="1:7">
      <c r="A56" s="4" t="s">
        <v>314</v>
      </c>
      <c r="E56" s="8" t="n">
        <v>14.1</v>
      </c>
    </row>
    <row r="57" spans="1:7">
      <c r="A57" s="4" t="s">
        <v>106</v>
      </c>
    </row>
    <row r="58" spans="1:7">
      <c r="A58" s="3" t="s">
        <v>438</v>
      </c>
    </row>
    <row r="59" spans="1:7">
      <c r="A59" s="4" t="s">
        <v>314</v>
      </c>
      <c r="F59" s="8" t="n">
        <v>297.8</v>
      </c>
      <c r="G59" s="8" t="n">
        <v>291.8</v>
      </c>
    </row>
    <row r="60" spans="1:7">
      <c r="A60" s="4" t="s">
        <v>561</v>
      </c>
    </row>
    <row r="61" spans="1:7">
      <c r="A61" s="3" t="s">
        <v>438</v>
      </c>
    </row>
    <row r="62" spans="1:7">
      <c r="A62" s="4" t="s">
        <v>314</v>
      </c>
      <c r="E62" s="8" t="n">
        <v>173.4</v>
      </c>
    </row>
    <row r="63" spans="1:7">
      <c r="A63" t="n"/>
    </row>
    <row r="64" spans="1:7">
      <c r="A64" s="4" t="s">
        <v>63</v>
      </c>
      <c r="B64" s="4" t="s">
        <v>468</v>
      </c>
    </row>
    <row r="65" spans="1:7">
      <c r="A65" s="4" t="s">
        <v>456</v>
      </c>
      <c r="B65" s="4" t="s">
        <v>529</v>
      </c>
    </row>
    <row r="66" spans="1:7">
      <c r="A66" s="4" t="s">
        <v>525</v>
      </c>
      <c r="B66" s="4" t="s">
        <v>526</v>
      </c>
    </row>
    <row r="67" spans="1:7">
      <c r="A67" s="4" t="s">
        <v>500</v>
      </c>
      <c r="B67" s="4" t="s">
        <v>527</v>
      </c>
    </row>
    <row r="68" spans="1:7">
      <c r="A68" s="4" t="s">
        <v>484</v>
      </c>
      <c r="B68" s="4" t="s">
        <v>541</v>
      </c>
    </row>
    <row r="69" spans="1:7">
      <c r="A69" s="4" t="s">
        <v>489</v>
      </c>
      <c r="B69" s="4" t="s">
        <v>543</v>
      </c>
    </row>
  </sheetData>
  <mergeCells count="8">
    <mergeCell ref="A1:B1"/>
    <mergeCell ref="A63:F63"/>
    <mergeCell ref="B64:F64"/>
    <mergeCell ref="B65:F65"/>
    <mergeCell ref="B66:F66"/>
    <mergeCell ref="B67:F67"/>
    <mergeCell ref="B68:F68"/>
    <mergeCell ref="B69:F6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2</v>
      </c>
      <c r="B1" s="2" t="s">
        <v>1</v>
      </c>
    </row>
    <row r="2" spans="1:3">
      <c r="B2" s="2" t="s">
        <v>2</v>
      </c>
      <c r="C2" s="2" t="s">
        <v>32</v>
      </c>
    </row>
    <row r="3" spans="1:3">
      <c r="A3" s="3" t="s">
        <v>438</v>
      </c>
    </row>
    <row r="4" spans="1:3">
      <c r="A4" s="4" t="s">
        <v>79</v>
      </c>
      <c r="B4" s="8" t="n">
        <v>1189.7</v>
      </c>
      <c r="C4" s="8" t="n">
        <v>1245.1</v>
      </c>
    </row>
    <row r="5" spans="1:3">
      <c r="A5" s="4" t="s">
        <v>563</v>
      </c>
      <c r="B5" s="8" t="n">
        <v>-79.8</v>
      </c>
      <c r="C5" s="8" t="n">
        <v>-91.2</v>
      </c>
    </row>
    <row r="6" spans="1:3">
      <c r="A6" s="4" t="s">
        <v>564</v>
      </c>
      <c r="B6" s="10" t="n">
        <v>-0.66</v>
      </c>
      <c r="C6" s="10" t="n">
        <v>-0.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4"/>
  </cols>
  <sheetData>
    <row r="1" spans="1:5">
      <c r="A1" s="1" t="s">
        <v>565</v>
      </c>
      <c r="C1" s="2" t="s">
        <v>1</v>
      </c>
    </row>
    <row r="2" spans="1:5">
      <c r="C2" s="2" t="s">
        <v>77</v>
      </c>
      <c r="D2" s="2" t="s">
        <v>78</v>
      </c>
    </row>
    <row r="3" spans="1:5">
      <c r="A3" s="3" t="s">
        <v>566</v>
      </c>
    </row>
    <row r="4" spans="1:5">
      <c r="A4" s="4" t="s">
        <v>79</v>
      </c>
      <c r="B4" s="4" t="s">
        <v>63</v>
      </c>
      <c r="D4" s="8" t="n">
        <v>40.7</v>
      </c>
    </row>
    <row r="5" spans="1:5">
      <c r="A5" s="4" t="s">
        <v>567</v>
      </c>
      <c r="B5" s="4" t="s">
        <v>63</v>
      </c>
      <c r="D5" s="9" t="n">
        <v>-4.8</v>
      </c>
    </row>
    <row r="6" spans="1:5">
      <c r="A6" s="4" t="s">
        <v>568</v>
      </c>
      <c r="B6" s="4" t="s">
        <v>63</v>
      </c>
      <c r="D6" s="9" t="n">
        <v>1.1</v>
      </c>
    </row>
    <row r="7" spans="1:5">
      <c r="A7" s="4" t="s">
        <v>569</v>
      </c>
      <c r="C7" s="7" t="n">
        <v>-3</v>
      </c>
      <c r="D7" s="8" t="n">
        <v>-3.7</v>
      </c>
      <c r="E7" s="4" t="s">
        <v>63</v>
      </c>
    </row>
    <row r="8" spans="1:5">
      <c r="A8" t="n"/>
    </row>
    <row r="9" spans="1:5">
      <c r="A9" s="4" t="s">
        <v>63</v>
      </c>
      <c r="B9" s="4" t="s">
        <v>109</v>
      </c>
    </row>
  </sheetData>
  <mergeCells count="5">
    <mergeCell ref="A1:B2"/>
    <mergeCell ref="C1:E1"/>
    <mergeCell ref="D2:E2"/>
    <mergeCell ref="A8:D8"/>
    <mergeCell ref="B9:D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r="1" spans="1:2">
      <c r="A1" s="1" t="s">
        <v>570</v>
      </c>
      <c r="B1" s="2" t="s">
        <v>1</v>
      </c>
    </row>
    <row r="2" spans="1:2">
      <c r="B2" s="2" t="s">
        <v>437</v>
      </c>
    </row>
    <row r="3" spans="1:2">
      <c r="A3" s="3" t="s">
        <v>571</v>
      </c>
    </row>
    <row r="4" spans="1:2">
      <c r="A4" s="4" t="s">
        <v>150</v>
      </c>
      <c r="B4" s="8" t="n">
        <v>1.9</v>
      </c>
    </row>
    <row r="5" spans="1:2">
      <c r="A5" s="4" t="s">
        <v>572</v>
      </c>
    </row>
    <row r="6" spans="1:2">
      <c r="A6" s="3" t="s">
        <v>571</v>
      </c>
    </row>
    <row r="7" spans="1:2">
      <c r="A7" s="4" t="s">
        <v>573</v>
      </c>
      <c r="B7" s="9" t="n">
        <v>-1.3</v>
      </c>
    </row>
    <row r="8" spans="1:2">
      <c r="A8" s="4" t="s">
        <v>574</v>
      </c>
      <c r="B8" s="9" t="n">
        <v>-0.9</v>
      </c>
    </row>
    <row r="9" spans="1:2">
      <c r="A9" s="4" t="s">
        <v>150</v>
      </c>
      <c r="B9" s="9" t="n">
        <v>1.9</v>
      </c>
    </row>
    <row r="10" spans="1:2">
      <c r="A10" s="4" t="s">
        <v>575</v>
      </c>
      <c r="B10" s="8" t="n">
        <v>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576</v>
      </c>
      <c r="C1" s="2" t="s">
        <v>2</v>
      </c>
      <c r="D1" s="2" t="s">
        <v>32</v>
      </c>
      <c r="E1" s="2" t="s">
        <v>77</v>
      </c>
      <c r="F1" s="2" t="s">
        <v>78</v>
      </c>
    </row>
    <row r="2" spans="1:6">
      <c r="A2" s="3" t="s">
        <v>577</v>
      </c>
    </row>
    <row r="3" spans="1:6">
      <c r="A3" s="4" t="s">
        <v>578</v>
      </c>
      <c r="C3" s="7" t="n">
        <v>5600000</v>
      </c>
      <c r="D3" s="7" t="n">
        <v>7400000</v>
      </c>
    </row>
    <row r="4" spans="1:6">
      <c r="A4" s="4" t="s">
        <v>579</v>
      </c>
      <c r="C4" s="6" t="n">
        <v>13000000</v>
      </c>
      <c r="D4" s="6" t="n">
        <v>18600000</v>
      </c>
    </row>
    <row r="5" spans="1:6">
      <c r="A5" s="4" t="s">
        <v>580</v>
      </c>
      <c r="C5" s="6" t="n">
        <v>17500000</v>
      </c>
      <c r="D5" s="6" t="n">
        <v>20100000</v>
      </c>
    </row>
    <row r="6" spans="1:6">
      <c r="A6" s="4" t="s">
        <v>581</v>
      </c>
      <c r="C6" s="6" t="n">
        <v>36100000</v>
      </c>
      <c r="D6" s="6" t="n">
        <v>46100000</v>
      </c>
    </row>
    <row r="7" spans="1:6">
      <c r="A7" s="4" t="s">
        <v>582</v>
      </c>
      <c r="C7" s="6" t="n">
        <v>47600000</v>
      </c>
      <c r="D7" s="6" t="n">
        <v>63900000</v>
      </c>
    </row>
    <row r="8" spans="1:6">
      <c r="A8" s="4" t="s">
        <v>583</v>
      </c>
      <c r="C8" s="6" t="n">
        <v>83700000</v>
      </c>
      <c r="D8" s="6" t="n">
        <v>110000000</v>
      </c>
    </row>
    <row r="9" spans="1:6">
      <c r="A9" s="4" t="s">
        <v>584</v>
      </c>
      <c r="C9" s="6" t="n">
        <v>-900000</v>
      </c>
      <c r="D9" s="6" t="n">
        <v>-1200000</v>
      </c>
    </row>
    <row r="10" spans="1:6">
      <c r="A10" s="4" t="s">
        <v>585</v>
      </c>
      <c r="C10" s="6" t="n">
        <v>-400000</v>
      </c>
      <c r="D10" s="6" t="n">
        <v>-500000</v>
      </c>
    </row>
    <row r="11" spans="1:6">
      <c r="A11" s="4" t="s">
        <v>586</v>
      </c>
      <c r="C11" s="6" t="n">
        <v>-500000</v>
      </c>
      <c r="D11" s="6" t="n">
        <v>-400000</v>
      </c>
    </row>
    <row r="12" spans="1:6">
      <c r="A12" s="4" t="s">
        <v>587</v>
      </c>
      <c r="C12" s="6" t="n">
        <v>-1800000</v>
      </c>
      <c r="D12" s="6" t="n">
        <v>-2100000</v>
      </c>
    </row>
    <row r="13" spans="1:6">
      <c r="A13" s="4" t="s">
        <v>588</v>
      </c>
      <c r="B13" s="4" t="s">
        <v>63</v>
      </c>
      <c r="C13" s="6" t="n">
        <v>-1900000</v>
      </c>
      <c r="D13" s="6" t="n">
        <v>-2200000</v>
      </c>
    </row>
    <row r="14" spans="1:6">
      <c r="A14" s="4" t="s">
        <v>589</v>
      </c>
      <c r="C14" s="6" t="n">
        <v>-3700000</v>
      </c>
      <c r="D14" s="6" t="n">
        <v>-4300000</v>
      </c>
      <c r="E14" s="7" t="n">
        <v>-5000000</v>
      </c>
      <c r="F14" s="7" t="n">
        <v>-6700000</v>
      </c>
    </row>
    <row r="15" spans="1:6">
      <c r="A15" s="4" t="s">
        <v>590</v>
      </c>
      <c r="C15" s="6" t="n">
        <v>4700000</v>
      </c>
      <c r="D15" s="6" t="n">
        <v>6200000</v>
      </c>
    </row>
    <row r="16" spans="1:6">
      <c r="A16" s="4" t="s">
        <v>591</v>
      </c>
      <c r="C16" s="6" t="n">
        <v>12600000</v>
      </c>
      <c r="D16" s="6" t="n">
        <v>18100000</v>
      </c>
    </row>
    <row r="17" spans="1:6">
      <c r="A17" s="4" t="s">
        <v>592</v>
      </c>
      <c r="C17" s="6" t="n">
        <v>17000000</v>
      </c>
      <c r="D17" s="6" t="n">
        <v>19700000</v>
      </c>
    </row>
    <row r="18" spans="1:6">
      <c r="A18" s="4" t="s">
        <v>593</v>
      </c>
      <c r="C18" s="6" t="n">
        <v>34300000</v>
      </c>
      <c r="D18" s="6" t="n">
        <v>44000000</v>
      </c>
    </row>
    <row r="19" spans="1:6">
      <c r="A19" s="4" t="s">
        <v>594</v>
      </c>
      <c r="C19" s="6" t="n">
        <v>45700000</v>
      </c>
      <c r="D19" s="6" t="n">
        <v>61700000</v>
      </c>
    </row>
    <row r="20" spans="1:6">
      <c r="A20" s="4" t="s">
        <v>595</v>
      </c>
      <c r="C20" s="7" t="n">
        <v>80000000</v>
      </c>
      <c r="D20" s="7" t="n">
        <v>105700000</v>
      </c>
    </row>
    <row r="21" spans="1:6">
      <c r="A21" t="n"/>
    </row>
    <row r="22" spans="1:6">
      <c r="A22" s="4" t="s">
        <v>63</v>
      </c>
      <c r="B22" s="4" t="s">
        <v>596</v>
      </c>
    </row>
  </sheetData>
  <mergeCells count="3">
    <mergeCell ref="A1:B1"/>
    <mergeCell ref="A21:E21"/>
    <mergeCell ref="B22:E2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97</v>
      </c>
      <c r="B1" s="2" t="s">
        <v>76</v>
      </c>
      <c r="C1" s="2" t="s">
        <v>1</v>
      </c>
    </row>
    <row r="2" spans="1:5">
      <c r="B2" s="2" t="s">
        <v>77</v>
      </c>
      <c r="C2" s="2" t="s">
        <v>2</v>
      </c>
      <c r="D2" s="2" t="s">
        <v>32</v>
      </c>
      <c r="E2" s="2" t="s">
        <v>78</v>
      </c>
    </row>
    <row r="3" spans="1:5">
      <c r="A3" s="3" t="s">
        <v>577</v>
      </c>
    </row>
    <row r="4" spans="1:5">
      <c r="A4" s="4" t="s">
        <v>598</v>
      </c>
      <c r="B4" s="8" t="n">
        <v>16.7</v>
      </c>
      <c r="C4" s="8" t="n">
        <v>16.1</v>
      </c>
      <c r="D4" s="7" t="n">
        <v>17</v>
      </c>
      <c r="E4" s="8" t="n">
        <v>32.4</v>
      </c>
    </row>
    <row r="5" spans="1:5">
      <c r="A5" s="4" t="s">
        <v>599</v>
      </c>
      <c r="B5" s="8" t="n">
        <v>2.7</v>
      </c>
      <c r="C5" s="9" t="n">
        <v>2.6</v>
      </c>
      <c r="D5" s="8" t="n">
        <v>2.9</v>
      </c>
      <c r="E5" s="8" t="n">
        <v>5.1</v>
      </c>
    </row>
    <row r="6" spans="1:5">
      <c r="A6" s="4" t="s">
        <v>600</v>
      </c>
      <c r="C6" s="9" t="n">
        <v>21.3</v>
      </c>
    </row>
    <row r="7" spans="1:5">
      <c r="A7" s="4" t="s">
        <v>601</v>
      </c>
      <c r="C7" s="9" t="n">
        <v>13.2</v>
      </c>
    </row>
    <row r="8" spans="1:5">
      <c r="A8" s="4" t="s">
        <v>602</v>
      </c>
      <c r="C8" s="9" t="n">
        <v>7.8</v>
      </c>
    </row>
    <row r="9" spans="1:5">
      <c r="A9" s="4" t="s">
        <v>603</v>
      </c>
      <c r="C9" s="6" t="n">
        <v>4</v>
      </c>
    </row>
    <row r="10" spans="1:5">
      <c r="A10" s="4" t="s">
        <v>604</v>
      </c>
      <c r="C10" s="9" t="n">
        <v>1.3</v>
      </c>
    </row>
    <row r="11" spans="1:5">
      <c r="A11" s="4" t="s">
        <v>605</v>
      </c>
      <c r="C11" s="9" t="n">
        <v>12.9</v>
      </c>
    </row>
    <row r="12" spans="1:5">
      <c r="A12" s="4" t="s">
        <v>606</v>
      </c>
      <c r="C12" s="9" t="n">
        <v>6.9</v>
      </c>
    </row>
    <row r="13" spans="1:5">
      <c r="A13" s="4" t="s">
        <v>607</v>
      </c>
      <c r="C13" s="9" t="n">
        <v>5.1</v>
      </c>
    </row>
    <row r="14" spans="1:5">
      <c r="A14" s="4" t="s">
        <v>608</v>
      </c>
      <c r="C14" s="9" t="n">
        <v>4.2</v>
      </c>
    </row>
    <row r="15" spans="1:5">
      <c r="A15" s="4" t="s">
        <v>609</v>
      </c>
      <c r="C15" s="8" t="n">
        <v>1.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0</v>
      </c>
      <c r="B1" s="2" t="s">
        <v>2</v>
      </c>
      <c r="C1" s="2" t="s">
        <v>32</v>
      </c>
      <c r="D1" s="2" t="s">
        <v>77</v>
      </c>
      <c r="E1" s="2" t="s">
        <v>78</v>
      </c>
    </row>
    <row r="2" spans="1:5">
      <c r="A2" s="3" t="s">
        <v>611</v>
      </c>
    </row>
    <row r="3" spans="1:5">
      <c r="A3" s="4" t="s">
        <v>612</v>
      </c>
      <c r="B3" s="8" t="n">
        <v>69.2</v>
      </c>
      <c r="C3" s="8" t="n">
        <v>94.59999999999999</v>
      </c>
    </row>
    <row r="4" spans="1:5">
      <c r="A4" s="4" t="s">
        <v>613</v>
      </c>
      <c r="B4" s="9" t="n">
        <v>10.8</v>
      </c>
      <c r="C4" s="9" t="n">
        <v>11.1</v>
      </c>
    </row>
    <row r="5" spans="1:5">
      <c r="A5" s="4" t="s">
        <v>595</v>
      </c>
      <c r="B5" s="6" t="n">
        <v>80</v>
      </c>
      <c r="C5" s="9" t="n">
        <v>105.7</v>
      </c>
    </row>
    <row r="6" spans="1:5">
      <c r="A6" s="4" t="s">
        <v>614</v>
      </c>
      <c r="B6" s="9" t="n">
        <v>-1.5</v>
      </c>
      <c r="C6" s="6" t="n">
        <v>-2</v>
      </c>
    </row>
    <row r="7" spans="1:5">
      <c r="A7" s="4" t="s">
        <v>615</v>
      </c>
      <c r="B7" s="9" t="n">
        <v>-1.1</v>
      </c>
      <c r="C7" s="6" t="n">
        <v>-1</v>
      </c>
    </row>
    <row r="8" spans="1:5">
      <c r="A8" s="4" t="s">
        <v>616</v>
      </c>
      <c r="B8" s="9" t="n">
        <v>-1.1</v>
      </c>
      <c r="C8" s="9" t="n">
        <v>-1.3</v>
      </c>
    </row>
    <row r="9" spans="1:5">
      <c r="A9" s="4" t="s">
        <v>617</v>
      </c>
      <c r="B9" s="9" t="n">
        <v>-2.2</v>
      </c>
      <c r="C9" s="9" t="n">
        <v>-2.3</v>
      </c>
    </row>
    <row r="10" spans="1:5">
      <c r="A10" s="4" t="s">
        <v>589</v>
      </c>
      <c r="B10" s="9" t="n">
        <v>-3.7</v>
      </c>
      <c r="C10" s="9" t="n">
        <v>-4.3</v>
      </c>
      <c r="D10" s="7" t="n">
        <v>-5</v>
      </c>
      <c r="E10" s="8" t="n">
        <v>-6.7</v>
      </c>
    </row>
    <row r="11" spans="1:5">
      <c r="A11" s="4" t="s">
        <v>618</v>
      </c>
    </row>
    <row r="12" spans="1:5">
      <c r="A12" s="3" t="s">
        <v>611</v>
      </c>
    </row>
    <row r="13" spans="1:5">
      <c r="A13" s="4" t="s">
        <v>613</v>
      </c>
      <c r="B13" s="9" t="n">
        <v>10.7</v>
      </c>
      <c r="C13" s="9" t="n">
        <v>10.3</v>
      </c>
    </row>
    <row r="14" spans="1:5">
      <c r="A14" s="4" t="s">
        <v>619</v>
      </c>
    </row>
    <row r="15" spans="1:5">
      <c r="A15" s="3" t="s">
        <v>611</v>
      </c>
    </row>
    <row r="16" spans="1:5">
      <c r="A16" s="4" t="s">
        <v>613</v>
      </c>
      <c r="B16" s="9" t="n">
        <v>0.1</v>
      </c>
      <c r="C16" s="9" t="n">
        <v>0.8</v>
      </c>
    </row>
    <row r="17" spans="1:5">
      <c r="A17" s="4" t="s">
        <v>620</v>
      </c>
    </row>
    <row r="18" spans="1:5">
      <c r="A18" s="3" t="s">
        <v>611</v>
      </c>
    </row>
    <row r="19" spans="1:5">
      <c r="A19" s="4" t="s">
        <v>612</v>
      </c>
      <c r="B19" s="9" t="n">
        <v>3.1</v>
      </c>
      <c r="C19" s="9" t="n">
        <v>4.3</v>
      </c>
    </row>
    <row r="20" spans="1:5">
      <c r="A20" s="4" t="s">
        <v>613</v>
      </c>
      <c r="B20" s="9" t="n">
        <v>2.5</v>
      </c>
      <c r="C20" s="9" t="n">
        <v>3.1</v>
      </c>
    </row>
    <row r="21" spans="1:5">
      <c r="A21" s="4" t="s">
        <v>595</v>
      </c>
      <c r="B21" s="9" t="n">
        <v>5.6</v>
      </c>
      <c r="C21" s="9" t="n">
        <v>7.4</v>
      </c>
    </row>
    <row r="22" spans="1:5">
      <c r="A22" s="4" t="s">
        <v>621</v>
      </c>
    </row>
    <row r="23" spans="1:5">
      <c r="A23" s="3" t="s">
        <v>611</v>
      </c>
    </row>
    <row r="24" spans="1:5">
      <c r="A24" s="4" t="s">
        <v>613</v>
      </c>
      <c r="B24" s="9" t="n">
        <v>1.6</v>
      </c>
      <c r="C24" s="9" t="n">
        <v>1.8</v>
      </c>
    </row>
    <row r="25" spans="1:5">
      <c r="A25" s="4" t="s">
        <v>622</v>
      </c>
    </row>
    <row r="26" spans="1:5">
      <c r="A26" s="3" t="s">
        <v>611</v>
      </c>
    </row>
    <row r="27" spans="1:5">
      <c r="A27" s="4" t="s">
        <v>613</v>
      </c>
      <c r="B27" s="9" t="n">
        <v>0.9</v>
      </c>
      <c r="C27" s="9" t="n">
        <v>1.3</v>
      </c>
    </row>
    <row r="28" spans="1:5">
      <c r="A28" s="4" t="s">
        <v>623</v>
      </c>
    </row>
    <row r="29" spans="1:5">
      <c r="A29" s="3" t="s">
        <v>611</v>
      </c>
    </row>
    <row r="30" spans="1:5">
      <c r="A30" s="4" t="s">
        <v>612</v>
      </c>
      <c r="B30" s="9" t="n">
        <v>67.59999999999999</v>
      </c>
      <c r="C30" s="9" t="n">
        <v>92.3</v>
      </c>
    </row>
    <row r="31" spans="1:5">
      <c r="A31" s="4" t="s">
        <v>613</v>
      </c>
      <c r="B31" s="9" t="n">
        <v>10.5</v>
      </c>
      <c r="C31" s="9" t="n">
        <v>10.3</v>
      </c>
    </row>
    <row r="32" spans="1:5">
      <c r="A32" s="4" t="s">
        <v>595</v>
      </c>
      <c r="B32" s="9" t="n">
        <v>78.09999999999999</v>
      </c>
      <c r="C32" s="9" t="n">
        <v>102.6</v>
      </c>
    </row>
    <row r="33" spans="1:5">
      <c r="A33" s="4" t="s">
        <v>624</v>
      </c>
    </row>
    <row r="34" spans="1:5">
      <c r="A34" s="3" t="s">
        <v>611</v>
      </c>
    </row>
    <row r="35" spans="1:5">
      <c r="A35" s="4" t="s">
        <v>613</v>
      </c>
      <c r="B35" s="9" t="n">
        <v>10.2</v>
      </c>
      <c r="C35" s="9" t="n">
        <v>9.5</v>
      </c>
    </row>
    <row r="36" spans="1:5">
      <c r="A36" s="4" t="s">
        <v>625</v>
      </c>
    </row>
    <row r="37" spans="1:5">
      <c r="A37" s="3" t="s">
        <v>611</v>
      </c>
    </row>
    <row r="38" spans="1:5">
      <c r="A38" s="4" t="s">
        <v>613</v>
      </c>
      <c r="B38" s="9" t="n">
        <v>0.3</v>
      </c>
      <c r="C38" s="9" t="n">
        <v>0.8</v>
      </c>
    </row>
    <row r="39" spans="1:5">
      <c r="A39" s="4" t="s">
        <v>626</v>
      </c>
    </row>
    <row r="40" spans="1:5">
      <c r="A40" s="3" t="s">
        <v>611</v>
      </c>
    </row>
    <row r="41" spans="1:5">
      <c r="A41" s="4" t="s">
        <v>612</v>
      </c>
      <c r="B41" s="9" t="n">
        <v>70.7</v>
      </c>
      <c r="C41" s="9" t="n">
        <v>96.59999999999999</v>
      </c>
    </row>
    <row r="42" spans="1:5">
      <c r="A42" s="4" t="s">
        <v>613</v>
      </c>
      <c r="B42" s="6" t="n">
        <v>13</v>
      </c>
      <c r="C42" s="9" t="n">
        <v>13.4</v>
      </c>
    </row>
    <row r="43" spans="1:5">
      <c r="A43" s="4" t="s">
        <v>595</v>
      </c>
      <c r="B43" s="9" t="n">
        <v>83.7</v>
      </c>
      <c r="C43" s="6" t="n">
        <v>110</v>
      </c>
    </row>
    <row r="44" spans="1:5">
      <c r="A44" s="4" t="s">
        <v>627</v>
      </c>
    </row>
    <row r="45" spans="1:5">
      <c r="A45" s="3" t="s">
        <v>611</v>
      </c>
    </row>
    <row r="46" spans="1:5">
      <c r="A46" s="4" t="s">
        <v>613</v>
      </c>
      <c r="B46" s="9" t="n">
        <v>11.8</v>
      </c>
      <c r="C46" s="9" t="n">
        <v>11.3</v>
      </c>
    </row>
    <row r="47" spans="1:5">
      <c r="A47" s="4" t="s">
        <v>628</v>
      </c>
    </row>
    <row r="48" spans="1:5">
      <c r="A48" s="3" t="s">
        <v>611</v>
      </c>
    </row>
    <row r="49" spans="1:5">
      <c r="A49" s="4" t="s">
        <v>613</v>
      </c>
      <c r="B49" s="8" t="n">
        <v>1.2</v>
      </c>
      <c r="C49" s="8" t="n">
        <v>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29</v>
      </c>
      <c r="B1" s="2" t="s">
        <v>76</v>
      </c>
      <c r="C1" s="2" t="s">
        <v>1</v>
      </c>
    </row>
    <row r="2" spans="1:4">
      <c r="B2" s="2" t="s">
        <v>77</v>
      </c>
      <c r="C2" s="2" t="s">
        <v>2</v>
      </c>
      <c r="D2" s="2" t="s">
        <v>32</v>
      </c>
    </row>
    <row r="3" spans="1:4">
      <c r="A3" s="3" t="s">
        <v>630</v>
      </c>
    </row>
    <row r="4" spans="1:4">
      <c r="A4" s="4" t="s">
        <v>631</v>
      </c>
      <c r="B4" s="8" t="n">
        <v>-6.7</v>
      </c>
      <c r="C4" s="8" t="n">
        <v>-4.3</v>
      </c>
      <c r="D4" s="7" t="n">
        <v>-5</v>
      </c>
    </row>
    <row r="5" spans="1:4">
      <c r="A5" s="4" t="s">
        <v>632</v>
      </c>
      <c r="D5" s="9" t="n">
        <v>-1.1</v>
      </c>
    </row>
    <row r="6" spans="1:4">
      <c r="A6" s="4" t="s">
        <v>633</v>
      </c>
      <c r="B6" s="9" t="n">
        <v>2.8</v>
      </c>
      <c r="C6" s="9" t="n">
        <v>0.6</v>
      </c>
      <c r="D6" s="9" t="n">
        <v>2.2</v>
      </c>
    </row>
    <row r="7" spans="1:4">
      <c r="A7" s="4" t="s">
        <v>634</v>
      </c>
      <c r="B7" s="9" t="n">
        <v>-0.1</v>
      </c>
    </row>
    <row r="8" spans="1:4">
      <c r="A8" s="4" t="s">
        <v>635</v>
      </c>
      <c r="B8" s="6" t="n">
        <v>-1</v>
      </c>
      <c r="D8" s="9" t="n">
        <v>-0.4</v>
      </c>
    </row>
    <row r="9" spans="1:4">
      <c r="A9" s="4" t="s">
        <v>636</v>
      </c>
      <c r="B9" s="6" t="n">
        <v>-5</v>
      </c>
      <c r="C9" s="9" t="n">
        <v>-3.7</v>
      </c>
      <c r="D9" s="9" t="n">
        <v>-4.3</v>
      </c>
    </row>
    <row r="10" spans="1:4">
      <c r="A10" s="4" t="s">
        <v>637</v>
      </c>
      <c r="B10" s="9" t="n">
        <v>4.9</v>
      </c>
      <c r="C10" s="9" t="n">
        <v>4.2</v>
      </c>
      <c r="D10" s="9" t="n">
        <v>4.4</v>
      </c>
    </row>
    <row r="11" spans="1:4">
      <c r="A11" s="4" t="s">
        <v>638</v>
      </c>
      <c r="B11" s="9" t="n">
        <v>-2.2</v>
      </c>
      <c r="C11" s="9" t="n">
        <v>-1.9</v>
      </c>
      <c r="D11" s="9" t="n">
        <v>-2.1</v>
      </c>
    </row>
    <row r="12" spans="1:4">
      <c r="A12" s="4" t="s">
        <v>639</v>
      </c>
      <c r="B12" s="9" t="n">
        <v>2.7</v>
      </c>
      <c r="C12" s="9" t="n">
        <v>2.3</v>
      </c>
      <c r="D12" s="9" t="n">
        <v>2.3</v>
      </c>
    </row>
    <row r="13" spans="1:4">
      <c r="A13" s="4" t="s">
        <v>640</v>
      </c>
      <c r="B13" s="9" t="n">
        <v>120.4</v>
      </c>
      <c r="C13" s="9" t="n">
        <v>79.5</v>
      </c>
      <c r="D13" s="9" t="n">
        <v>105.6</v>
      </c>
    </row>
    <row r="14" spans="1:4">
      <c r="A14" s="4" t="s">
        <v>641</v>
      </c>
      <c r="B14" s="9" t="n">
        <v>-2.8</v>
      </c>
      <c r="C14" s="9" t="n">
        <v>-1.8</v>
      </c>
      <c r="D14" s="9" t="n">
        <v>-2.2</v>
      </c>
    </row>
    <row r="15" spans="1:4">
      <c r="A15" s="4" t="s">
        <v>642</v>
      </c>
      <c r="B15" s="8" t="n">
        <v>117.6</v>
      </c>
      <c r="C15" s="8" t="n">
        <v>77.7</v>
      </c>
      <c r="D15" s="8" t="n">
        <v>103.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14"/>
    <col customWidth="1" max="6" min="6" width="9"/>
    <col customWidth="1" max="7" min="7" width="27"/>
    <col customWidth="1" max="8" min="8" width="20"/>
    <col customWidth="1" max="9" min="9" width="46"/>
  </cols>
  <sheetData>
    <row r="1" spans="1:9">
      <c r="A1" s="1" t="s">
        <v>118</v>
      </c>
      <c r="C1" s="2" t="s">
        <v>119</v>
      </c>
      <c r="E1" s="2" t="s">
        <v>120</v>
      </c>
      <c r="F1" s="2" t="s">
        <v>121</v>
      </c>
      <c r="G1" s="2" t="s">
        <v>122</v>
      </c>
      <c r="H1" s="2" t="s">
        <v>123</v>
      </c>
      <c r="I1" s="2" t="s">
        <v>124</v>
      </c>
    </row>
    <row r="2" spans="1:9">
      <c r="A2" s="4" t="s">
        <v>125</v>
      </c>
      <c r="E2" s="9" t="n">
        <v>53.6</v>
      </c>
    </row>
    <row r="3" spans="1:9">
      <c r="A3" s="4" t="s">
        <v>126</v>
      </c>
      <c r="C3" s="8" t="n">
        <v>89.8</v>
      </c>
      <c r="E3" s="8" t="n">
        <v>809.4</v>
      </c>
      <c r="F3" s="8" t="n">
        <v>55.6</v>
      </c>
      <c r="G3" s="8" t="n">
        <v>13.7</v>
      </c>
      <c r="H3" s="7" t="n">
        <v>-692</v>
      </c>
      <c r="I3" s="8" t="n">
        <v>-96.90000000000001</v>
      </c>
    </row>
    <row r="4" spans="1:9">
      <c r="A4" s="4" t="s">
        <v>115</v>
      </c>
      <c r="C4" s="9" t="n">
        <v>-10.4</v>
      </c>
      <c r="H4" s="9" t="n">
        <v>6.2</v>
      </c>
      <c r="I4" s="9" t="n">
        <v>-16.6</v>
      </c>
    </row>
    <row r="5" spans="1:9">
      <c r="A5" s="4" t="s">
        <v>127</v>
      </c>
      <c r="E5" s="9" t="n">
        <v>0.1</v>
      </c>
    </row>
    <row r="6" spans="1:9">
      <c r="A6" s="4" t="s">
        <v>128</v>
      </c>
      <c r="C6" s="9" t="n">
        <v>0.4</v>
      </c>
      <c r="E6" s="7" t="n">
        <v>1</v>
      </c>
      <c r="G6" s="9" t="n">
        <v>-0.6</v>
      </c>
    </row>
    <row r="7" spans="1:9">
      <c r="A7" s="4" t="s">
        <v>129</v>
      </c>
      <c r="C7" s="9" t="n">
        <v>4.2</v>
      </c>
      <c r="G7" s="9" t="n">
        <v>4.2</v>
      </c>
    </row>
    <row r="8" spans="1:9">
      <c r="A8" s="4" t="s">
        <v>130</v>
      </c>
      <c r="F8" s="9" t="n">
        <v>-16.5</v>
      </c>
      <c r="G8" s="9" t="n">
        <v>16.5</v>
      </c>
    </row>
    <row r="9" spans="1:9">
      <c r="A9" s="4" t="s">
        <v>131</v>
      </c>
      <c r="E9" s="9" t="n">
        <v>53.7</v>
      </c>
    </row>
    <row r="10" spans="1:9">
      <c r="A10" s="4" t="s">
        <v>132</v>
      </c>
      <c r="C10" s="6" t="n">
        <v>84</v>
      </c>
      <c r="E10" s="8" t="n">
        <v>810.4</v>
      </c>
      <c r="F10" s="9" t="n">
        <v>39.1</v>
      </c>
      <c r="G10" s="9" t="n">
        <v>33.8</v>
      </c>
      <c r="H10" s="9" t="n">
        <v>-685.8</v>
      </c>
      <c r="I10" s="9" t="n">
        <v>-113.5</v>
      </c>
    </row>
    <row r="11" spans="1:9">
      <c r="A11" s="4" t="s">
        <v>115</v>
      </c>
      <c r="C11" s="8" t="n">
        <v>28.4</v>
      </c>
      <c r="H11" s="9" t="n">
        <v>-5.5</v>
      </c>
      <c r="I11" s="9" t="n">
        <v>33.9</v>
      </c>
    </row>
    <row r="12" spans="1:9">
      <c r="A12" s="4" t="s">
        <v>127</v>
      </c>
      <c r="C12" s="9" t="n">
        <v>0.7</v>
      </c>
      <c r="D12" s="4" t="s">
        <v>63</v>
      </c>
      <c r="E12" s="9" t="n">
        <v>0.7</v>
      </c>
    </row>
    <row r="13" spans="1:9">
      <c r="A13" s="4" t="s">
        <v>128</v>
      </c>
      <c r="C13" s="8" t="n">
        <v>2.9</v>
      </c>
      <c r="E13" s="8" t="n">
        <v>4.5</v>
      </c>
      <c r="G13" s="9" t="n">
        <v>-1.6</v>
      </c>
    </row>
    <row r="14" spans="1:9">
      <c r="A14" s="4" t="s">
        <v>129</v>
      </c>
      <c r="C14" s="9" t="n">
        <v>3.1</v>
      </c>
      <c r="G14" s="9" t="n">
        <v>3.1</v>
      </c>
    </row>
    <row r="15" spans="1:9">
      <c r="A15" s="4" t="s">
        <v>133</v>
      </c>
      <c r="E15" s="9" t="n">
        <v>54.4</v>
      </c>
    </row>
    <row r="16" spans="1:9">
      <c r="A16" s="4" t="s">
        <v>134</v>
      </c>
      <c r="C16" s="9" t="n">
        <v>118.4</v>
      </c>
      <c r="E16" s="8" t="n">
        <v>814.9</v>
      </c>
      <c r="F16" s="9" t="n">
        <v>39.1</v>
      </c>
      <c r="G16" s="9" t="n">
        <v>35.3</v>
      </c>
      <c r="H16" s="9" t="n">
        <v>-691.3</v>
      </c>
      <c r="I16" s="9" t="n">
        <v>-79.59999999999999</v>
      </c>
    </row>
    <row r="17" spans="1:9">
      <c r="A17" s="4" t="s">
        <v>115</v>
      </c>
      <c r="C17" s="8" t="n">
        <v>-74.7</v>
      </c>
      <c r="H17" s="9" t="n">
        <v>-7.3</v>
      </c>
      <c r="I17" s="9" t="n">
        <v>-67.40000000000001</v>
      </c>
    </row>
    <row r="18" spans="1:9">
      <c r="A18" s="4" t="s">
        <v>127</v>
      </c>
      <c r="C18" s="9" t="n">
        <v>1.5</v>
      </c>
      <c r="D18" s="4" t="s">
        <v>63</v>
      </c>
      <c r="E18" s="9" t="n">
        <v>1.5</v>
      </c>
    </row>
    <row r="19" spans="1:9">
      <c r="A19" s="4" t="s">
        <v>128</v>
      </c>
      <c r="C19" s="8" t="n">
        <v>6.7</v>
      </c>
      <c r="E19" s="8" t="n">
        <v>10.1</v>
      </c>
      <c r="G19" s="9" t="n">
        <v>-3.4</v>
      </c>
    </row>
    <row r="20" spans="1:9">
      <c r="A20" s="4" t="s">
        <v>129</v>
      </c>
      <c r="C20" s="9" t="n">
        <v>6.1</v>
      </c>
      <c r="G20" s="9" t="n">
        <v>6.1</v>
      </c>
    </row>
    <row r="21" spans="1:9">
      <c r="A21" s="4" t="s">
        <v>135</v>
      </c>
      <c r="E21" s="9" t="n">
        <v>44.2</v>
      </c>
    </row>
    <row r="22" spans="1:9">
      <c r="A22" s="4" t="s">
        <v>136</v>
      </c>
      <c r="C22" s="8" t="n">
        <v>391.3</v>
      </c>
      <c r="E22" s="8" t="n">
        <v>391.3</v>
      </c>
    </row>
    <row r="23" spans="1:9">
      <c r="A23" s="4" t="s">
        <v>137</v>
      </c>
      <c r="C23" s="9" t="n">
        <v>100.1</v>
      </c>
      <c r="E23" s="9" t="n">
        <v>100.1</v>
      </c>
    </row>
    <row r="24" spans="1:9">
      <c r="A24" s="4" t="s">
        <v>138</v>
      </c>
      <c r="C24" s="8" t="n">
        <v>447.8</v>
      </c>
      <c r="E24" s="8" t="n">
        <v>1216.3</v>
      </c>
      <c r="F24" s="9" t="n">
        <v>39.1</v>
      </c>
      <c r="G24" s="6" t="n">
        <v>38</v>
      </c>
      <c r="H24" s="9" t="n">
        <v>-698.6</v>
      </c>
      <c r="I24" s="6" t="n">
        <v>-147</v>
      </c>
    </row>
    <row r="25" spans="1:9">
      <c r="A25" s="4" t="s">
        <v>115</v>
      </c>
      <c r="C25" s="8" t="n">
        <v>-41.7</v>
      </c>
      <c r="H25" s="9" t="n">
        <v>-20.7</v>
      </c>
      <c r="I25" s="6" t="n">
        <v>-21</v>
      </c>
    </row>
    <row r="26" spans="1:9">
      <c r="A26" s="4" t="s">
        <v>127</v>
      </c>
      <c r="B26" s="4" t="s">
        <v>63</v>
      </c>
      <c r="C26" s="9" t="n">
        <v>0.8</v>
      </c>
    </row>
    <row r="27" spans="1:9">
      <c r="A27" s="4" t="s">
        <v>139</v>
      </c>
      <c r="E27" s="6" t="n">
        <v>1</v>
      </c>
    </row>
    <row r="28" spans="1:9">
      <c r="A28" s="4" t="s">
        <v>140</v>
      </c>
      <c r="C28" s="8" t="n">
        <v>4.1</v>
      </c>
      <c r="E28" s="8" t="n">
        <v>8.699999999999999</v>
      </c>
      <c r="G28" s="9" t="n">
        <v>-4.6</v>
      </c>
    </row>
    <row r="29" spans="1:9">
      <c r="A29" s="4" t="s">
        <v>129</v>
      </c>
      <c r="C29" s="9" t="n">
        <v>12.8</v>
      </c>
      <c r="G29" s="9" t="n">
        <v>12.8</v>
      </c>
    </row>
    <row r="30" spans="1:9">
      <c r="A30" s="4" t="s">
        <v>135</v>
      </c>
      <c r="E30" s="9" t="n">
        <v>19.7</v>
      </c>
    </row>
    <row r="31" spans="1:9">
      <c r="A31" s="4" t="s">
        <v>136</v>
      </c>
      <c r="C31" s="9" t="n">
        <v>189.2</v>
      </c>
      <c r="E31" s="8" t="n">
        <v>189.2</v>
      </c>
    </row>
    <row r="32" spans="1:9">
      <c r="A32" s="4" t="s">
        <v>141</v>
      </c>
      <c r="C32" s="8" t="n">
        <v>2.8</v>
      </c>
      <c r="G32" s="9" t="n">
        <v>2.8</v>
      </c>
    </row>
    <row r="33" spans="1:9">
      <c r="A33" s="4" t="s">
        <v>142</v>
      </c>
      <c r="C33" s="9" t="n">
        <v>120.8</v>
      </c>
      <c r="E33" s="9" t="n">
        <v>120.8</v>
      </c>
    </row>
    <row r="34" spans="1:9">
      <c r="A34" s="4" t="s">
        <v>143</v>
      </c>
      <c r="C34" s="7" t="n">
        <v>615</v>
      </c>
      <c r="E34" s="8" t="n">
        <v>1414.2</v>
      </c>
      <c r="F34" s="8" t="n">
        <v>39.1</v>
      </c>
      <c r="G34" s="7" t="n">
        <v>49</v>
      </c>
      <c r="H34" s="8" t="n">
        <v>-719.3</v>
      </c>
      <c r="I34" s="7" t="n">
        <v>-168</v>
      </c>
    </row>
    <row r="35" spans="1:9">
      <c r="A35" t="n"/>
    </row>
    <row r="36" spans="1:9">
      <c r="A36" s="4" t="s">
        <v>63</v>
      </c>
      <c r="B36" s="4" t="s">
        <v>144</v>
      </c>
    </row>
  </sheetData>
  <mergeCells count="4">
    <mergeCell ref="A1:B1"/>
    <mergeCell ref="C1:D1"/>
    <mergeCell ref="A35:H35"/>
    <mergeCell ref="B36:H3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r="1" spans="1:4">
      <c r="A1" s="1" t="s">
        <v>643</v>
      </c>
      <c r="C1" s="2" t="s">
        <v>2</v>
      </c>
      <c r="D1" s="2" t="s">
        <v>32</v>
      </c>
    </row>
    <row r="2" spans="1:4">
      <c r="A2" s="3" t="s">
        <v>644</v>
      </c>
    </row>
    <row r="3" spans="1:4">
      <c r="A3" s="4" t="s">
        <v>645</v>
      </c>
      <c r="C3" s="8" t="n">
        <v>5.9</v>
      </c>
      <c r="D3" s="8" t="n">
        <v>4.2</v>
      </c>
    </row>
    <row r="4" spans="1:4">
      <c r="A4" s="4" t="s">
        <v>646</v>
      </c>
      <c r="B4" s="4" t="s">
        <v>63</v>
      </c>
      <c r="C4" s="9" t="n">
        <v>87.40000000000001</v>
      </c>
      <c r="D4" s="6" t="n">
        <v>83</v>
      </c>
    </row>
    <row r="5" spans="1:4">
      <c r="A5" s="4" t="s">
        <v>647</v>
      </c>
      <c r="C5" s="9" t="n">
        <v>6.9</v>
      </c>
      <c r="D5" s="9" t="n">
        <v>6.5</v>
      </c>
    </row>
    <row r="6" spans="1:4">
      <c r="A6" s="4" t="s">
        <v>648</v>
      </c>
      <c r="B6" s="4" t="s">
        <v>63</v>
      </c>
      <c r="C6" s="9" t="n">
        <v>-7.4</v>
      </c>
      <c r="D6" s="9" t="n">
        <v>-5.4</v>
      </c>
    </row>
    <row r="7" spans="1:4">
      <c r="A7" s="4" t="s">
        <v>649</v>
      </c>
      <c r="C7" s="8" t="n">
        <v>92.8</v>
      </c>
      <c r="D7" s="8" t="n">
        <v>88.3</v>
      </c>
    </row>
    <row r="8" spans="1:4">
      <c r="A8" t="n"/>
    </row>
    <row r="9" spans="1:4">
      <c r="A9" s="4" t="s">
        <v>63</v>
      </c>
      <c r="B9" s="4" t="s">
        <v>650</v>
      </c>
    </row>
  </sheetData>
  <mergeCells count="3">
    <mergeCell ref="A1:B1"/>
    <mergeCell ref="A8:C8"/>
    <mergeCell ref="B9:C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r="A1" s="1" t="s">
        <v>651</v>
      </c>
      <c r="C1" s="2" t="s">
        <v>2</v>
      </c>
      <c r="D1" s="2" t="s">
        <v>32</v>
      </c>
    </row>
    <row r="2" spans="1:4">
      <c r="A2" s="3" t="s">
        <v>644</v>
      </c>
    </row>
    <row r="3" spans="1:4">
      <c r="A3" s="4" t="s">
        <v>552</v>
      </c>
      <c r="B3" s="4" t="s">
        <v>63</v>
      </c>
      <c r="C3" s="8" t="n">
        <v>7.4</v>
      </c>
      <c r="D3" s="8" t="n">
        <v>5.4</v>
      </c>
    </row>
    <row r="4" spans="1:4">
      <c r="A4" s="4" t="s">
        <v>291</v>
      </c>
    </row>
    <row r="5" spans="1:4">
      <c r="A5" s="3" t="s">
        <v>644</v>
      </c>
    </row>
    <row r="6" spans="1:4">
      <c r="A6" s="4" t="s">
        <v>552</v>
      </c>
      <c r="C6" s="7" t="n">
        <v>17</v>
      </c>
    </row>
    <row r="7" spans="1:4">
      <c r="A7" t="n"/>
    </row>
    <row r="8" spans="1:4">
      <c r="A8" s="4" t="s">
        <v>63</v>
      </c>
      <c r="B8" s="4" t="s">
        <v>650</v>
      </c>
    </row>
  </sheetData>
  <mergeCells count="3">
    <mergeCell ref="A1:B1"/>
    <mergeCell ref="A7:C7"/>
    <mergeCell ref="B8:C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52</v>
      </c>
      <c r="B1" s="2" t="s">
        <v>2</v>
      </c>
      <c r="C1" s="2" t="s">
        <v>32</v>
      </c>
    </row>
    <row r="2" spans="1:3">
      <c r="A2" s="3" t="s">
        <v>653</v>
      </c>
    </row>
    <row r="3" spans="1:3">
      <c r="A3" s="4" t="s">
        <v>654</v>
      </c>
      <c r="B3" s="8" t="n">
        <v>31.3</v>
      </c>
      <c r="C3" s="8" t="n">
        <v>22.5</v>
      </c>
    </row>
    <row r="4" spans="1:3">
      <c r="A4" s="4" t="s">
        <v>655</v>
      </c>
      <c r="B4" s="9" t="n">
        <v>23.7</v>
      </c>
      <c r="C4" s="9" t="n">
        <v>3.5</v>
      </c>
    </row>
    <row r="5" spans="1:3">
      <c r="A5" s="4" t="s">
        <v>656</v>
      </c>
      <c r="B5" s="9" t="n">
        <v>0.5</v>
      </c>
      <c r="C5" s="9" t="n">
        <v>0.4</v>
      </c>
    </row>
    <row r="6" spans="1:3">
      <c r="A6" s="4" t="s">
        <v>657</v>
      </c>
      <c r="B6" s="9" t="n">
        <v>8.5</v>
      </c>
      <c r="C6" s="9" t="n">
        <v>10.4</v>
      </c>
    </row>
    <row r="7" spans="1:3">
      <c r="A7" s="4" t="s">
        <v>658</v>
      </c>
      <c r="B7" s="9" t="n">
        <v>10.1</v>
      </c>
      <c r="C7" s="9" t="n">
        <v>16.1</v>
      </c>
    </row>
    <row r="8" spans="1:3">
      <c r="A8" s="4" t="s">
        <v>659</v>
      </c>
      <c r="B8" s="9" t="n">
        <v>1.3</v>
      </c>
      <c r="C8" s="9" t="n">
        <v>0.3</v>
      </c>
    </row>
    <row r="9" spans="1:3">
      <c r="A9" s="4" t="s">
        <v>478</v>
      </c>
      <c r="B9" s="8" t="n">
        <v>75.40000000000001</v>
      </c>
      <c r="C9" s="8" t="n">
        <v>53.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60</v>
      </c>
      <c r="B1" s="2" t="s">
        <v>2</v>
      </c>
      <c r="C1" s="2" t="s">
        <v>32</v>
      </c>
    </row>
    <row r="2" spans="1:3">
      <c r="A2" s="3" t="s">
        <v>661</v>
      </c>
    </row>
    <row r="3" spans="1:3">
      <c r="A3" s="4" t="s">
        <v>662</v>
      </c>
      <c r="B3" s="8" t="n">
        <v>163.9</v>
      </c>
      <c r="C3" s="8" t="n">
        <v>137.7</v>
      </c>
    </row>
    <row r="4" spans="1:3">
      <c r="A4" s="4" t="s">
        <v>663</v>
      </c>
      <c r="B4" s="9" t="n">
        <v>-109.2</v>
      </c>
      <c r="C4" s="6" t="n">
        <v>-87</v>
      </c>
    </row>
    <row r="5" spans="1:3">
      <c r="A5" s="4" t="s">
        <v>664</v>
      </c>
      <c r="B5" s="8" t="n">
        <v>54.7</v>
      </c>
      <c r="C5" s="8" t="n">
        <v>50.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65</v>
      </c>
      <c r="B1" s="2" t="s">
        <v>76</v>
      </c>
      <c r="C1" s="2" t="s">
        <v>1</v>
      </c>
    </row>
    <row r="2" spans="1:5">
      <c r="B2" s="2" t="s">
        <v>77</v>
      </c>
      <c r="C2" s="2" t="s">
        <v>2</v>
      </c>
      <c r="D2" s="2" t="s">
        <v>32</v>
      </c>
      <c r="E2" s="2" t="s">
        <v>78</v>
      </c>
    </row>
    <row r="3" spans="1:5">
      <c r="A3" s="3" t="s">
        <v>661</v>
      </c>
    </row>
    <row r="4" spans="1:5">
      <c r="A4" s="4" t="s">
        <v>666</v>
      </c>
      <c r="B4" s="8" t="n">
        <v>7.4</v>
      </c>
      <c r="C4" s="8" t="n">
        <v>22.2</v>
      </c>
      <c r="D4" s="8" t="n">
        <v>20.5</v>
      </c>
      <c r="E4" s="8" t="n">
        <v>10.3</v>
      </c>
    </row>
    <row r="5" spans="1:5">
      <c r="A5" s="4" t="s">
        <v>667</v>
      </c>
      <c r="C5" s="9" t="n">
        <v>21.7</v>
      </c>
      <c r="D5" s="9" t="n">
        <v>21.2</v>
      </c>
    </row>
    <row r="6" spans="1:5">
      <c r="A6" s="4" t="s">
        <v>668</v>
      </c>
      <c r="C6" s="8" t="n">
        <v>10.6</v>
      </c>
      <c r="D6" s="8" t="n">
        <v>13.1</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69</v>
      </c>
      <c r="B1" s="2" t="s">
        <v>2</v>
      </c>
      <c r="C1" s="2" t="s">
        <v>32</v>
      </c>
    </row>
    <row r="2" spans="1:3">
      <c r="A2" s="3" t="s">
        <v>670</v>
      </c>
    </row>
    <row r="3" spans="1:3">
      <c r="A3" s="4" t="s">
        <v>671</v>
      </c>
      <c r="B3" s="8" t="n">
        <v>501.8</v>
      </c>
      <c r="C3" s="8" t="n">
        <v>390.1</v>
      </c>
    </row>
    <row r="4" spans="1:3">
      <c r="A4" s="4" t="s">
        <v>672</v>
      </c>
      <c r="B4" s="9" t="n">
        <v>-111.9</v>
      </c>
      <c r="C4" s="9" t="n">
        <v>-214.3</v>
      </c>
    </row>
    <row r="5" spans="1:3">
      <c r="A5" s="4" t="s">
        <v>673</v>
      </c>
      <c r="B5" s="9" t="n">
        <v>389.9</v>
      </c>
      <c r="C5" s="9" t="n">
        <v>175.8</v>
      </c>
    </row>
    <row r="6" spans="1:3">
      <c r="A6" s="4" t="s">
        <v>674</v>
      </c>
    </row>
    <row r="7" spans="1:3">
      <c r="A7" s="3" t="s">
        <v>670</v>
      </c>
    </row>
    <row r="8" spans="1:3">
      <c r="A8" s="4" t="s">
        <v>671</v>
      </c>
      <c r="B8" s="9" t="n">
        <v>342.8</v>
      </c>
      <c r="C8" s="9" t="n">
        <v>246.4</v>
      </c>
    </row>
    <row r="9" spans="1:3">
      <c r="A9" s="4" t="s">
        <v>672</v>
      </c>
      <c r="B9" s="9" t="n">
        <v>-74.09999999999999</v>
      </c>
      <c r="C9" s="6" t="n">
        <v>-101</v>
      </c>
    </row>
    <row r="10" spans="1:3">
      <c r="A10" s="4" t="s">
        <v>673</v>
      </c>
      <c r="B10" s="9" t="n">
        <v>268.7</v>
      </c>
      <c r="C10" s="9" t="n">
        <v>145.4</v>
      </c>
    </row>
    <row r="11" spans="1:3">
      <c r="A11" s="4" t="s">
        <v>675</v>
      </c>
    </row>
    <row r="12" spans="1:3">
      <c r="A12" s="3" t="s">
        <v>670</v>
      </c>
    </row>
    <row r="13" spans="1:3">
      <c r="A13" s="4" t="s">
        <v>671</v>
      </c>
      <c r="B13" s="9" t="n">
        <v>126.9</v>
      </c>
      <c r="C13" s="9" t="n">
        <v>113.2</v>
      </c>
    </row>
    <row r="14" spans="1:3">
      <c r="A14" s="4" t="s">
        <v>672</v>
      </c>
      <c r="B14" s="9" t="n">
        <v>-14.5</v>
      </c>
      <c r="C14" s="9" t="n">
        <v>-94.09999999999999</v>
      </c>
    </row>
    <row r="15" spans="1:3">
      <c r="A15" s="4" t="s">
        <v>673</v>
      </c>
      <c r="B15" s="9" t="n">
        <v>112.4</v>
      </c>
      <c r="C15" s="9" t="n">
        <v>19.1</v>
      </c>
    </row>
    <row r="16" spans="1:3">
      <c r="A16" s="4" t="s">
        <v>676</v>
      </c>
    </row>
    <row r="17" spans="1:3">
      <c r="A17" s="3" t="s">
        <v>670</v>
      </c>
    </row>
    <row r="18" spans="1:3">
      <c r="A18" s="4" t="s">
        <v>671</v>
      </c>
      <c r="B18" s="9" t="n">
        <v>32.1</v>
      </c>
      <c r="C18" s="9" t="n">
        <v>30.5</v>
      </c>
    </row>
    <row r="19" spans="1:3">
      <c r="A19" s="4" t="s">
        <v>672</v>
      </c>
      <c r="B19" s="9" t="n">
        <v>-23.3</v>
      </c>
      <c r="C19" s="9" t="n">
        <v>-19.2</v>
      </c>
    </row>
    <row r="20" spans="1:3">
      <c r="A20" s="4" t="s">
        <v>673</v>
      </c>
      <c r="B20" s="8" t="n">
        <v>8.800000000000001</v>
      </c>
      <c r="C20" s="8" t="n">
        <v>11.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77</v>
      </c>
      <c r="B1" s="2" t="s">
        <v>76</v>
      </c>
      <c r="C1" s="2" t="s">
        <v>1</v>
      </c>
    </row>
    <row r="2" spans="1:5">
      <c r="B2" s="2" t="s">
        <v>77</v>
      </c>
      <c r="C2" s="2" t="s">
        <v>2</v>
      </c>
      <c r="D2" s="2" t="s">
        <v>32</v>
      </c>
      <c r="E2" s="2" t="s">
        <v>78</v>
      </c>
    </row>
    <row r="3" spans="1:5">
      <c r="A3" s="3" t="s">
        <v>670</v>
      </c>
    </row>
    <row r="4" spans="1:5">
      <c r="A4" s="4" t="s">
        <v>678</v>
      </c>
      <c r="B4" s="8" t="n">
        <v>18.1</v>
      </c>
      <c r="C4" s="8" t="n">
        <v>76.90000000000001</v>
      </c>
      <c r="D4" s="8" t="n">
        <v>55.4</v>
      </c>
      <c r="E4" s="8" t="n">
        <v>24.5</v>
      </c>
    </row>
    <row r="5" spans="1:5">
      <c r="A5" s="4" t="s">
        <v>679</v>
      </c>
      <c r="C5" s="9" t="n">
        <v>76.3</v>
      </c>
    </row>
    <row r="6" spans="1:5">
      <c r="A6" s="4" t="s">
        <v>680</v>
      </c>
      <c r="C6" s="9" t="n">
        <v>74.3</v>
      </c>
    </row>
    <row r="7" spans="1:5">
      <c r="A7" s="4" t="s">
        <v>681</v>
      </c>
      <c r="C7" s="9" t="n">
        <v>69.8</v>
      </c>
    </row>
    <row r="8" spans="1:5">
      <c r="A8" s="4" t="s">
        <v>682</v>
      </c>
      <c r="C8" s="6" t="n">
        <v>69</v>
      </c>
    </row>
    <row r="9" spans="1:5">
      <c r="A9" s="4" t="s">
        <v>683</v>
      </c>
      <c r="C9" s="8" t="n">
        <v>45.4</v>
      </c>
    </row>
    <row r="10" spans="1:5">
      <c r="A10" s="4" t="s">
        <v>684</v>
      </c>
    </row>
    <row r="11" spans="1:5">
      <c r="A11" s="3" t="s">
        <v>670</v>
      </c>
    </row>
    <row r="12" spans="1:5">
      <c r="A12" s="4" t="s">
        <v>685</v>
      </c>
      <c r="C12" s="4" t="s">
        <v>559</v>
      </c>
    </row>
    <row r="13" spans="1:5">
      <c r="A13" s="4" t="s">
        <v>686</v>
      </c>
    </row>
    <row r="14" spans="1:5">
      <c r="A14" s="3" t="s">
        <v>670</v>
      </c>
    </row>
    <row r="15" spans="1:5">
      <c r="A15" s="4" t="s">
        <v>685</v>
      </c>
      <c r="C15" s="4" t="s">
        <v>556</v>
      </c>
    </row>
    <row r="16" spans="1:5">
      <c r="A16" s="4" t="s">
        <v>687</v>
      </c>
    </row>
    <row r="17" spans="1:5">
      <c r="A17" s="3" t="s">
        <v>670</v>
      </c>
    </row>
    <row r="18" spans="1:5">
      <c r="A18" s="4" t="s">
        <v>685</v>
      </c>
      <c r="C18" s="4" t="s">
        <v>559</v>
      </c>
    </row>
    <row r="19" spans="1:5">
      <c r="A19" s="4" t="s">
        <v>688</v>
      </c>
    </row>
    <row r="20" spans="1:5">
      <c r="A20" s="3" t="s">
        <v>670</v>
      </c>
    </row>
    <row r="21" spans="1:5">
      <c r="A21" s="4" t="s">
        <v>685</v>
      </c>
      <c r="C21" s="4" t="s">
        <v>417</v>
      </c>
    </row>
    <row r="22" spans="1:5">
      <c r="A22" s="4" t="s">
        <v>675</v>
      </c>
    </row>
    <row r="23" spans="1:5">
      <c r="A23" s="3" t="s">
        <v>670</v>
      </c>
    </row>
    <row r="24" spans="1:5">
      <c r="A24" s="4" t="s">
        <v>689</v>
      </c>
      <c r="C24" s="8" t="n">
        <v>99.90000000000001</v>
      </c>
    </row>
    <row r="25" spans="1:5">
      <c r="A25" s="4" t="s">
        <v>674</v>
      </c>
    </row>
    <row r="26" spans="1:5">
      <c r="A26" s="3" t="s">
        <v>670</v>
      </c>
    </row>
    <row r="27" spans="1:5">
      <c r="A27" s="4" t="s">
        <v>689</v>
      </c>
      <c r="C27" s="8" t="n">
        <v>78.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690</v>
      </c>
      <c r="B1" s="2" t="s">
        <v>2</v>
      </c>
      <c r="C1" s="2" t="s">
        <v>32</v>
      </c>
    </row>
    <row r="2" spans="1:3">
      <c r="A2" s="3" t="s">
        <v>691</v>
      </c>
    </row>
    <row r="3" spans="1:3">
      <c r="A3" s="4" t="s">
        <v>692</v>
      </c>
      <c r="B3" s="8" t="n">
        <v>943.1</v>
      </c>
      <c r="C3" s="8" t="n">
        <v>624.8</v>
      </c>
    </row>
    <row r="4" spans="1:3">
      <c r="A4" s="4" t="s">
        <v>693</v>
      </c>
      <c r="B4" s="9" t="n">
        <v>-284.5</v>
      </c>
      <c r="C4" s="9" t="n">
        <v>-284.5</v>
      </c>
    </row>
    <row r="5" spans="1:3">
      <c r="A5" s="4" t="s">
        <v>694</v>
      </c>
      <c r="B5" s="8" t="n">
        <v>658.6</v>
      </c>
      <c r="C5" s="8" t="n">
        <v>340.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95</v>
      </c>
      <c r="B1" s="2" t="s">
        <v>2</v>
      </c>
      <c r="C1" s="2" t="s">
        <v>32</v>
      </c>
    </row>
    <row r="2" spans="1:3">
      <c r="A2" s="3" t="s">
        <v>696</v>
      </c>
    </row>
    <row r="3" spans="1:3">
      <c r="A3" s="4" t="s">
        <v>697</v>
      </c>
      <c r="B3" s="8" t="n">
        <v>65.59999999999999</v>
      </c>
      <c r="C3" s="8" t="n">
        <v>54.4</v>
      </c>
    </row>
    <row r="4" spans="1:3">
      <c r="A4" s="4" t="s">
        <v>698</v>
      </c>
      <c r="B4" s="9" t="n">
        <v>47.6</v>
      </c>
      <c r="C4" s="9" t="n">
        <v>48.2</v>
      </c>
    </row>
    <row r="5" spans="1:3">
      <c r="A5" s="4" t="s">
        <v>699</v>
      </c>
      <c r="B5" s="9" t="n">
        <v>72.7</v>
      </c>
      <c r="C5" s="9" t="n">
        <v>58.6</v>
      </c>
    </row>
    <row r="6" spans="1:3">
      <c r="A6" s="4" t="s">
        <v>700</v>
      </c>
      <c r="B6" s="9" t="n">
        <v>31.8</v>
      </c>
      <c r="C6" s="9" t="n">
        <v>31.8</v>
      </c>
    </row>
    <row r="7" spans="1:3">
      <c r="A7" s="4" t="s">
        <v>701</v>
      </c>
      <c r="B7" s="9" t="n">
        <v>0.8</v>
      </c>
      <c r="C7" s="9" t="n">
        <v>0.6</v>
      </c>
    </row>
    <row r="8" spans="1:3">
      <c r="A8" s="4" t="s">
        <v>702</v>
      </c>
      <c r="B8" s="9" t="n">
        <v>30.9</v>
      </c>
      <c r="C8" s="9" t="n">
        <v>21.4</v>
      </c>
    </row>
    <row r="9" spans="1:3">
      <c r="A9" s="4" t="s">
        <v>481</v>
      </c>
      <c r="B9" s="8" t="n">
        <v>249.4</v>
      </c>
      <c r="C9" s="7" t="n">
        <v>21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6"/>
    <col customWidth="1" max="5" min="5" width="14"/>
    <col customWidth="1" max="6" min="6" width="14"/>
  </cols>
  <sheetData>
    <row r="1" spans="1:6">
      <c r="A1" s="1" t="s">
        <v>703</v>
      </c>
      <c r="B1" s="2" t="s">
        <v>704</v>
      </c>
      <c r="C1" s="2" t="s">
        <v>76</v>
      </c>
      <c r="D1" s="2" t="s">
        <v>1</v>
      </c>
    </row>
    <row r="2" spans="1:6">
      <c r="B2" s="2" t="s">
        <v>705</v>
      </c>
      <c r="C2" s="2" t="s">
        <v>77</v>
      </c>
      <c r="D2" s="2" t="s">
        <v>2</v>
      </c>
      <c r="E2" s="2" t="s">
        <v>32</v>
      </c>
      <c r="F2" s="2" t="s">
        <v>78</v>
      </c>
    </row>
    <row r="3" spans="1:6">
      <c r="A3" s="4" t="s">
        <v>706</v>
      </c>
    </row>
    <row r="4" spans="1:6">
      <c r="A4" s="3" t="s">
        <v>707</v>
      </c>
    </row>
    <row r="5" spans="1:6">
      <c r="A5" s="4" t="s">
        <v>708</v>
      </c>
      <c r="C5" s="8" t="n">
        <v>3.4</v>
      </c>
      <c r="D5" s="8" t="n">
        <v>4.3</v>
      </c>
      <c r="E5" s="7" t="n">
        <v>5</v>
      </c>
      <c r="F5" s="8" t="n">
        <v>4.4</v>
      </c>
    </row>
    <row r="6" spans="1:6">
      <c r="A6" s="4" t="s">
        <v>709</v>
      </c>
    </row>
    <row r="7" spans="1:6">
      <c r="A7" s="3" t="s">
        <v>707</v>
      </c>
    </row>
    <row r="8" spans="1:6">
      <c r="A8" s="4" t="s">
        <v>710</v>
      </c>
      <c r="C8" s="9" t="n">
        <v>0.8</v>
      </c>
      <c r="D8" s="9" t="n">
        <v>2.5</v>
      </c>
      <c r="E8" s="9" t="n">
        <v>1.3</v>
      </c>
      <c r="F8" s="9" t="n">
        <v>1.4</v>
      </c>
    </row>
    <row r="9" spans="1:6">
      <c r="A9" s="4" t="s">
        <v>711</v>
      </c>
      <c r="C9" s="8" t="n">
        <v>1.3</v>
      </c>
      <c r="D9" s="8" t="n">
        <v>3.7</v>
      </c>
      <c r="E9" s="8" t="n">
        <v>4.6</v>
      </c>
      <c r="F9" s="8" t="n">
        <v>3.2</v>
      </c>
    </row>
    <row r="10" spans="1:6">
      <c r="A10" s="4" t="s">
        <v>712</v>
      </c>
    </row>
    <row r="11" spans="1:6">
      <c r="A11" s="3" t="s">
        <v>707</v>
      </c>
    </row>
    <row r="12" spans="1:6">
      <c r="A12" s="4" t="s">
        <v>713</v>
      </c>
      <c r="B12" s="4" t="s">
        <v>714</v>
      </c>
    </row>
    <row r="13" spans="1:6">
      <c r="A13" s="4" t="s">
        <v>715</v>
      </c>
      <c r="B13" s="4" t="s">
        <v>417</v>
      </c>
    </row>
    <row r="14" spans="1:6">
      <c r="A14" s="4" t="s">
        <v>716</v>
      </c>
      <c r="B14" s="4" t="s">
        <v>717</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r="A1" s="1" t="s">
        <v>145</v>
      </c>
      <c r="B1" s="2" t="s">
        <v>76</v>
      </c>
      <c r="C1" s="2" t="s">
        <v>1</v>
      </c>
    </row>
    <row r="2" spans="1:5">
      <c r="B2" s="2" t="s">
        <v>77</v>
      </c>
      <c r="C2" s="2" t="s">
        <v>2</v>
      </c>
      <c r="D2" s="2" t="s">
        <v>32</v>
      </c>
      <c r="E2" s="2" t="s">
        <v>78</v>
      </c>
    </row>
    <row r="3" spans="1:5">
      <c r="A3" s="3" t="s">
        <v>146</v>
      </c>
    </row>
    <row r="4" spans="1:5">
      <c r="A4" s="4" t="s">
        <v>97</v>
      </c>
      <c r="B4" s="8" t="n">
        <v>-5.5</v>
      </c>
      <c r="C4" s="8" t="n">
        <v>-20.7</v>
      </c>
      <c r="D4" s="8" t="n">
        <v>-7.3</v>
      </c>
      <c r="E4" s="8" t="n">
        <v>6.2</v>
      </c>
    </row>
    <row r="5" spans="1:5">
      <c r="A5" s="3" t="s">
        <v>147</v>
      </c>
    </row>
    <row r="6" spans="1:5">
      <c r="A6" s="4" t="s">
        <v>148</v>
      </c>
      <c r="B6" s="9" t="n">
        <v>25.5</v>
      </c>
      <c r="C6" s="9" t="n">
        <v>99.09999999999999</v>
      </c>
      <c r="D6" s="9" t="n">
        <v>75.90000000000001</v>
      </c>
      <c r="E6" s="9" t="n">
        <v>35.8</v>
      </c>
    </row>
    <row r="7" spans="1:5">
      <c r="A7" s="4" t="s">
        <v>129</v>
      </c>
      <c r="B7" s="9" t="n">
        <v>3.1</v>
      </c>
      <c r="C7" s="9" t="n">
        <v>12.8</v>
      </c>
      <c r="D7" s="9" t="n">
        <v>6.1</v>
      </c>
      <c r="E7" s="9" t="n">
        <v>4.2</v>
      </c>
    </row>
    <row r="8" spans="1:5">
      <c r="A8" s="4" t="s">
        <v>149</v>
      </c>
      <c r="B8" s="9" t="n">
        <v>-17.8</v>
      </c>
      <c r="C8" s="6" t="n">
        <v>-24</v>
      </c>
      <c r="D8" s="9" t="n">
        <v>-30.6</v>
      </c>
      <c r="E8" s="9" t="n">
        <v>-19.1</v>
      </c>
    </row>
    <row r="9" spans="1:5">
      <c r="A9" s="4" t="s">
        <v>150</v>
      </c>
      <c r="E9" s="9" t="n">
        <v>1.9</v>
      </c>
    </row>
    <row r="10" spans="1:5">
      <c r="A10" s="4" t="s">
        <v>151</v>
      </c>
      <c r="B10" s="9" t="n">
        <v>0.6</v>
      </c>
      <c r="C10" s="9" t="n">
        <v>9.6</v>
      </c>
      <c r="D10" s="9" t="n">
        <v>15.7</v>
      </c>
      <c r="E10" s="9" t="n">
        <v>2.6</v>
      </c>
    </row>
    <row r="11" spans="1:5">
      <c r="A11" s="4" t="s">
        <v>152</v>
      </c>
      <c r="B11" s="9" t="n">
        <v>-2.7</v>
      </c>
      <c r="C11" s="9" t="n">
        <v>2.7</v>
      </c>
      <c r="D11" s="6" t="n">
        <v>-2</v>
      </c>
      <c r="E11" s="9" t="n">
        <v>-1.1</v>
      </c>
    </row>
    <row r="12" spans="1:5">
      <c r="A12" s="4" t="s">
        <v>153</v>
      </c>
      <c r="B12" s="9" t="n">
        <v>14.5</v>
      </c>
      <c r="C12" s="9" t="n">
        <v>-24.9</v>
      </c>
      <c r="D12" s="9" t="n">
        <v>14.7</v>
      </c>
      <c r="E12" s="9" t="n">
        <v>13.5</v>
      </c>
    </row>
    <row r="13" spans="1:5">
      <c r="A13" s="4" t="s">
        <v>154</v>
      </c>
      <c r="B13" s="9" t="n">
        <v>17.7</v>
      </c>
      <c r="C13" s="9" t="n">
        <v>54.6</v>
      </c>
      <c r="D13" s="9" t="n">
        <v>72.5</v>
      </c>
      <c r="E13" s="6" t="n">
        <v>44</v>
      </c>
    </row>
    <row r="14" spans="1:5">
      <c r="A14" s="3" t="s">
        <v>155</v>
      </c>
    </row>
    <row r="15" spans="1:5">
      <c r="A15" s="4" t="s">
        <v>156</v>
      </c>
      <c r="B15" s="9" t="n">
        <v>-2.9</v>
      </c>
      <c r="C15" s="9" t="n">
        <v>-16.2</v>
      </c>
      <c r="D15" s="9" t="n">
        <v>-13.5</v>
      </c>
      <c r="E15" s="9" t="n">
        <v>-11.8</v>
      </c>
    </row>
    <row r="16" spans="1:5">
      <c r="A16" s="4" t="s">
        <v>157</v>
      </c>
      <c r="B16" s="9" t="n">
        <v>-23.1</v>
      </c>
      <c r="C16" s="9" t="n">
        <v>-346.7</v>
      </c>
      <c r="D16" s="9" t="n">
        <v>-8.199999999999999</v>
      </c>
    </row>
    <row r="17" spans="1:5">
      <c r="A17" s="4" t="s">
        <v>158</v>
      </c>
      <c r="E17" s="9" t="n">
        <v>0.2</v>
      </c>
    </row>
    <row r="18" spans="1:5">
      <c r="A18" s="4" t="s">
        <v>159</v>
      </c>
      <c r="B18" s="6" t="n">
        <v>-26</v>
      </c>
      <c r="C18" s="9" t="n">
        <v>-362.9</v>
      </c>
      <c r="D18" s="9" t="n">
        <v>-21.7</v>
      </c>
      <c r="E18" s="9" t="n">
        <v>-11.6</v>
      </c>
    </row>
    <row r="19" spans="1:5">
      <c r="A19" s="3" t="s">
        <v>160</v>
      </c>
    </row>
    <row r="20" spans="1:5">
      <c r="A20" s="4" t="s">
        <v>161</v>
      </c>
      <c r="C20" s="9" t="n">
        <v>653.4</v>
      </c>
      <c r="D20" s="9" t="n">
        <v>353.2</v>
      </c>
      <c r="E20" s="9" t="n">
        <v>276.4</v>
      </c>
    </row>
    <row r="21" spans="1:5">
      <c r="A21" s="4" t="s">
        <v>162</v>
      </c>
      <c r="B21" s="9" t="n">
        <v>-21.5</v>
      </c>
      <c r="C21" s="9" t="n">
        <v>-307.4</v>
      </c>
      <c r="D21" s="9" t="n">
        <v>-309.4</v>
      </c>
      <c r="E21" s="9" t="n">
        <v>-306.2</v>
      </c>
    </row>
    <row r="22" spans="1:5">
      <c r="A22" s="4" t="s">
        <v>163</v>
      </c>
      <c r="C22" s="9" t="n">
        <v>-30.4</v>
      </c>
    </row>
    <row r="23" spans="1:5">
      <c r="A23" s="4" t="s">
        <v>164</v>
      </c>
      <c r="C23" s="6" t="n">
        <v>21</v>
      </c>
    </row>
    <row r="24" spans="1:5">
      <c r="A24" s="4" t="s">
        <v>165</v>
      </c>
      <c r="C24" s="6" t="n">
        <v>-21</v>
      </c>
    </row>
    <row r="25" spans="1:5">
      <c r="A25" s="4" t="s">
        <v>166</v>
      </c>
      <c r="D25" s="9" t="n">
        <v>-4.2</v>
      </c>
    </row>
    <row r="26" spans="1:5">
      <c r="A26" s="4" t="s">
        <v>167</v>
      </c>
      <c r="C26" s="9" t="n">
        <v>-19.6</v>
      </c>
      <c r="D26" s="6" t="n">
        <v>-11</v>
      </c>
      <c r="E26" s="9" t="n">
        <v>-8.5</v>
      </c>
    </row>
    <row r="27" spans="1:5">
      <c r="A27" s="4" t="s">
        <v>168</v>
      </c>
      <c r="B27" s="9" t="n">
        <v>-3.3</v>
      </c>
      <c r="C27" s="9" t="n">
        <v>-7.3</v>
      </c>
      <c r="D27" s="9" t="n">
        <v>-7.3</v>
      </c>
      <c r="E27" s="9" t="n">
        <v>-3.2</v>
      </c>
    </row>
    <row r="28" spans="1:5">
      <c r="A28" s="4" t="s">
        <v>169</v>
      </c>
      <c r="B28" s="6" t="n">
        <v>0</v>
      </c>
      <c r="C28" s="6" t="n">
        <v>0</v>
      </c>
      <c r="D28" s="6" t="n">
        <v>0</v>
      </c>
      <c r="E28" s="6" t="n">
        <v>0</v>
      </c>
    </row>
    <row r="29" spans="1:5">
      <c r="A29" s="4" t="s">
        <v>170</v>
      </c>
      <c r="B29" s="9" t="n">
        <v>2.9</v>
      </c>
      <c r="C29" s="9" t="n">
        <v>4.1</v>
      </c>
      <c r="D29" s="9" t="n">
        <v>6.7</v>
      </c>
      <c r="E29" s="9" t="n">
        <v>0.4</v>
      </c>
    </row>
    <row r="30" spans="1:5">
      <c r="A30" s="4" t="s">
        <v>171</v>
      </c>
      <c r="B30" s="9" t="n">
        <v>-21.9</v>
      </c>
      <c r="C30" s="9" t="n">
        <v>292.8</v>
      </c>
      <c r="D30" s="6" t="n">
        <v>28</v>
      </c>
      <c r="E30" s="9" t="n">
        <v>-41.1</v>
      </c>
    </row>
    <row r="31" spans="1:5">
      <c r="A31" s="4" t="s">
        <v>172</v>
      </c>
      <c r="B31" s="9" t="n">
        <v>1.4</v>
      </c>
      <c r="C31" s="9" t="n">
        <v>-4.2</v>
      </c>
      <c r="D31" s="9" t="n">
        <v>-7.7</v>
      </c>
      <c r="E31" s="6" t="n">
        <v>-1</v>
      </c>
    </row>
    <row r="32" spans="1:5">
      <c r="A32" s="4" t="s">
        <v>173</v>
      </c>
      <c r="B32" s="9" t="n">
        <v>-28.8</v>
      </c>
      <c r="C32" s="9" t="n">
        <v>-19.7</v>
      </c>
      <c r="D32" s="9" t="n">
        <v>71.09999999999999</v>
      </c>
      <c r="E32" s="9" t="n">
        <v>-9.699999999999999</v>
      </c>
    </row>
    <row r="33" spans="1:5">
      <c r="A33" s="4" t="s">
        <v>174</v>
      </c>
      <c r="B33" s="6" t="n">
        <v>69</v>
      </c>
      <c r="C33" s="9" t="n">
        <v>111.3</v>
      </c>
      <c r="D33" s="9" t="n">
        <v>40.2</v>
      </c>
      <c r="E33" s="9" t="n">
        <v>78.7</v>
      </c>
    </row>
    <row r="34" spans="1:5">
      <c r="A34" s="4" t="s">
        <v>175</v>
      </c>
      <c r="B34" s="8" t="n">
        <v>40.2</v>
      </c>
      <c r="C34" s="8" t="n">
        <v>91.59999999999999</v>
      </c>
      <c r="D34" s="8" t="n">
        <v>111.3</v>
      </c>
      <c r="E34" s="7" t="n">
        <v>69</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8</v>
      </c>
      <c r="B1" s="2" t="s">
        <v>2</v>
      </c>
      <c r="C1" s="2" t="s">
        <v>719</v>
      </c>
      <c r="D1" s="2" t="s">
        <v>32</v>
      </c>
      <c r="E1" s="2" t="s">
        <v>473</v>
      </c>
    </row>
    <row r="2" spans="1:5">
      <c r="A2" s="3" t="s">
        <v>720</v>
      </c>
    </row>
    <row r="3" spans="1:5">
      <c r="A3" s="4" t="s">
        <v>721</v>
      </c>
      <c r="B3" s="8" t="n">
        <v>-6.1</v>
      </c>
      <c r="D3" s="8" t="n">
        <v>-1.3</v>
      </c>
    </row>
    <row r="4" spans="1:5">
      <c r="A4" s="4" t="s">
        <v>722</v>
      </c>
      <c r="B4" s="9" t="n">
        <v>-16.1</v>
      </c>
      <c r="D4" s="6" t="n">
        <v>-7</v>
      </c>
    </row>
    <row r="5" spans="1:5">
      <c r="A5" s="4" t="s">
        <v>723</v>
      </c>
      <c r="B5" s="9" t="n">
        <v>10.6</v>
      </c>
      <c r="D5" s="9" t="n">
        <v>13.1</v>
      </c>
    </row>
    <row r="6" spans="1:5">
      <c r="A6" s="4" t="s">
        <v>724</v>
      </c>
      <c r="B6" s="9" t="n">
        <v>0.2</v>
      </c>
      <c r="D6" s="9" t="n">
        <v>0.9</v>
      </c>
    </row>
    <row r="7" spans="1:5">
      <c r="A7" s="4" t="s">
        <v>725</v>
      </c>
      <c r="B7" s="9" t="n">
        <v>645.3</v>
      </c>
      <c r="D7" s="9" t="n">
        <v>309.8</v>
      </c>
    </row>
    <row r="8" spans="1:5">
      <c r="A8" s="4" t="s">
        <v>726</v>
      </c>
      <c r="B8" s="9" t="n">
        <v>-11.7</v>
      </c>
      <c r="D8" s="9" t="n">
        <v>-6.2</v>
      </c>
    </row>
    <row r="9" spans="1:5">
      <c r="A9" s="4" t="s">
        <v>52</v>
      </c>
      <c r="B9" s="9" t="n">
        <v>633.6</v>
      </c>
      <c r="D9" s="9" t="n">
        <v>303.6</v>
      </c>
    </row>
    <row r="10" spans="1:5">
      <c r="A10" s="4" t="s">
        <v>725</v>
      </c>
      <c r="B10" s="9" t="n">
        <v>645.3</v>
      </c>
      <c r="D10" s="9" t="n">
        <v>309.8</v>
      </c>
    </row>
    <row r="11" spans="1:5">
      <c r="A11" s="4" t="s">
        <v>727</v>
      </c>
    </row>
    <row r="12" spans="1:5">
      <c r="A12" s="3" t="s">
        <v>720</v>
      </c>
    </row>
    <row r="13" spans="1:5">
      <c r="A13" s="4" t="s">
        <v>721</v>
      </c>
      <c r="C13" s="8" t="n">
        <v>-6.6</v>
      </c>
    </row>
    <row r="14" spans="1:5">
      <c r="A14" s="4" t="s">
        <v>728</v>
      </c>
    </row>
    <row r="15" spans="1:5">
      <c r="A15" s="3" t="s">
        <v>720</v>
      </c>
    </row>
    <row r="16" spans="1:5">
      <c r="A16" s="4" t="s">
        <v>725</v>
      </c>
      <c r="B16" s="8" t="n">
        <v>656.7</v>
      </c>
    </row>
    <row r="17" spans="1:5">
      <c r="A17" s="4" t="s">
        <v>721</v>
      </c>
      <c r="C17" s="8" t="n">
        <v>-6.6</v>
      </c>
    </row>
    <row r="18" spans="1:5">
      <c r="A18" s="4" t="s">
        <v>729</v>
      </c>
    </row>
    <row r="19" spans="1:5">
      <c r="A19" s="3" t="s">
        <v>720</v>
      </c>
    </row>
    <row r="20" spans="1:5">
      <c r="A20" s="4" t="s">
        <v>721</v>
      </c>
      <c r="E20" s="8" t="n">
        <v>-1.8</v>
      </c>
    </row>
    <row r="21" spans="1:5">
      <c r="A21" s="4" t="s">
        <v>730</v>
      </c>
    </row>
    <row r="22" spans="1:5">
      <c r="A22" s="3" t="s">
        <v>720</v>
      </c>
    </row>
    <row r="23" spans="1:5">
      <c r="A23" s="4" t="s">
        <v>725</v>
      </c>
      <c r="D23" s="8" t="n">
        <v>304.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s>
  <sheetData>
    <row r="1" spans="1:4">
      <c r="A1" s="1" t="s">
        <v>731</v>
      </c>
      <c r="B1" s="2" t="s">
        <v>704</v>
      </c>
      <c r="C1" s="2" t="s">
        <v>1</v>
      </c>
    </row>
    <row r="2" spans="1:4">
      <c r="B2" s="2" t="s">
        <v>719</v>
      </c>
      <c r="C2" s="2" t="s">
        <v>2</v>
      </c>
      <c r="D2" s="2" t="s">
        <v>32</v>
      </c>
    </row>
    <row r="3" spans="1:4">
      <c r="A3" s="3" t="s">
        <v>720</v>
      </c>
    </row>
    <row r="4" spans="1:4">
      <c r="A4" s="4" t="s">
        <v>732</v>
      </c>
      <c r="C4" s="4" t="s">
        <v>559</v>
      </c>
      <c r="D4" s="4" t="s">
        <v>559</v>
      </c>
    </row>
    <row r="5" spans="1:4">
      <c r="A5" s="4" t="s">
        <v>733</v>
      </c>
    </row>
    <row r="6" spans="1:4">
      <c r="A6" s="3" t="s">
        <v>720</v>
      </c>
    </row>
    <row r="7" spans="1:4">
      <c r="A7" s="4" t="s">
        <v>734</v>
      </c>
      <c r="C7" s="4" t="s">
        <v>735</v>
      </c>
      <c r="D7" s="4" t="s">
        <v>735</v>
      </c>
    </row>
    <row r="8" spans="1:4">
      <c r="A8" s="4" t="s">
        <v>736</v>
      </c>
    </row>
    <row r="9" spans="1:4">
      <c r="A9" s="3" t="s">
        <v>720</v>
      </c>
    </row>
    <row r="10" spans="1:4">
      <c r="A10" s="4" t="s">
        <v>734</v>
      </c>
      <c r="C10" s="4" t="s">
        <v>737</v>
      </c>
      <c r="D10" s="4" t="s">
        <v>737</v>
      </c>
    </row>
    <row r="11" spans="1:4">
      <c r="A11" s="4" t="s">
        <v>738</v>
      </c>
    </row>
    <row r="12" spans="1:4">
      <c r="A12" s="3" t="s">
        <v>720</v>
      </c>
    </row>
    <row r="13" spans="1:4">
      <c r="A13" s="4" t="s">
        <v>739</v>
      </c>
      <c r="C13" s="4" t="s">
        <v>556</v>
      </c>
    </row>
    <row r="14" spans="1:4">
      <c r="A14" s="4" t="s">
        <v>740</v>
      </c>
      <c r="B14" s="4" t="s">
        <v>741</v>
      </c>
      <c r="C14" s="4" t="s">
        <v>741</v>
      </c>
    </row>
    <row r="15" spans="1:4">
      <c r="A15" s="4" t="s">
        <v>742</v>
      </c>
    </row>
    <row r="16" spans="1:4">
      <c r="A16" s="3" t="s">
        <v>720</v>
      </c>
    </row>
    <row r="17" spans="1:4">
      <c r="A17" s="4" t="s">
        <v>740</v>
      </c>
      <c r="C17" s="4" t="s">
        <v>743</v>
      </c>
      <c r="D17" s="4" t="s">
        <v>743</v>
      </c>
    </row>
    <row r="18" spans="1:4">
      <c r="A18" s="4" t="s">
        <v>744</v>
      </c>
      <c r="D18" s="4" t="s">
        <v>745</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746</v>
      </c>
      <c r="B1" s="2" t="s">
        <v>473</v>
      </c>
      <c r="C1" s="2" t="s">
        <v>747</v>
      </c>
      <c r="D1" s="2" t="s">
        <v>748</v>
      </c>
      <c r="E1" s="2" t="s">
        <v>719</v>
      </c>
      <c r="F1" s="2" t="s">
        <v>749</v>
      </c>
      <c r="G1" s="2" t="s">
        <v>750</v>
      </c>
      <c r="H1" s="2" t="s">
        <v>751</v>
      </c>
      <c r="I1" s="2" t="s">
        <v>752</v>
      </c>
      <c r="J1" s="2" t="s">
        <v>753</v>
      </c>
      <c r="K1" s="2" t="s">
        <v>77</v>
      </c>
      <c r="L1" s="2" t="s">
        <v>2</v>
      </c>
      <c r="M1" s="2" t="s">
        <v>32</v>
      </c>
      <c r="N1" s="2" t="s">
        <v>78</v>
      </c>
    </row>
    <row r="2" spans="1:14">
      <c r="A2" s="3" t="s">
        <v>720</v>
      </c>
    </row>
    <row r="3" spans="1:14">
      <c r="A3" s="4" t="s">
        <v>754</v>
      </c>
      <c r="L3" s="7" t="n">
        <v>21000000</v>
      </c>
    </row>
    <row r="4" spans="1:14">
      <c r="A4" s="4" t="s">
        <v>755</v>
      </c>
      <c r="L4" s="6" t="n">
        <v>6100000</v>
      </c>
      <c r="M4" s="7" t="n">
        <v>1300000</v>
      </c>
    </row>
    <row r="5" spans="1:14">
      <c r="A5" s="4" t="s">
        <v>756</v>
      </c>
      <c r="L5" s="6" t="n">
        <v>30400000</v>
      </c>
    </row>
    <row r="6" spans="1:14">
      <c r="A6" s="4" t="s">
        <v>757</v>
      </c>
      <c r="K6" s="7" t="n">
        <v>600000</v>
      </c>
      <c r="L6" s="6" t="n">
        <v>9600000</v>
      </c>
      <c r="M6" s="6" t="n">
        <v>16200000</v>
      </c>
      <c r="N6" s="7" t="n">
        <v>2600000</v>
      </c>
    </row>
    <row r="7" spans="1:14">
      <c r="A7" s="4" t="s">
        <v>758</v>
      </c>
      <c r="K7" s="7" t="n">
        <v>600000</v>
      </c>
      <c r="L7" s="6" t="n">
        <v>700000</v>
      </c>
      <c r="M7" s="6" t="n">
        <v>800000</v>
      </c>
      <c r="N7" s="7" t="n">
        <v>600000</v>
      </c>
    </row>
    <row r="8" spans="1:14">
      <c r="A8" s="4" t="s">
        <v>759</v>
      </c>
      <c r="L8" s="6" t="n">
        <v>11400000</v>
      </c>
    </row>
    <row r="9" spans="1:14">
      <c r="A9" s="4" t="s">
        <v>760</v>
      </c>
      <c r="L9" s="6" t="n">
        <v>5400000</v>
      </c>
    </row>
    <row r="10" spans="1:14">
      <c r="A10" s="4" t="s">
        <v>761</v>
      </c>
      <c r="L10" s="6" t="n">
        <v>3600000</v>
      </c>
    </row>
    <row r="11" spans="1:14">
      <c r="A11" s="4" t="s">
        <v>762</v>
      </c>
      <c r="L11" s="6" t="n">
        <v>1800000</v>
      </c>
    </row>
    <row r="12" spans="1:14">
      <c r="A12" s="4" t="s">
        <v>763</v>
      </c>
      <c r="L12" s="6" t="n">
        <v>600000</v>
      </c>
    </row>
    <row r="13" spans="1:14">
      <c r="A13" s="4" t="s">
        <v>764</v>
      </c>
      <c r="L13" s="6" t="n">
        <v>800000</v>
      </c>
    </row>
    <row r="14" spans="1:14">
      <c r="A14" s="4" t="s">
        <v>291</v>
      </c>
    </row>
    <row r="15" spans="1:14">
      <c r="A15" s="3" t="s">
        <v>720</v>
      </c>
    </row>
    <row r="16" spans="1:14">
      <c r="A16" s="4" t="s">
        <v>452</v>
      </c>
      <c r="B16" s="7" t="n">
        <v>80000000</v>
      </c>
    </row>
    <row r="17" spans="1:14">
      <c r="A17" s="4" t="s">
        <v>765</v>
      </c>
    </row>
    <row r="18" spans="1:14">
      <c r="A18" s="3" t="s">
        <v>720</v>
      </c>
    </row>
    <row r="19" spans="1:14">
      <c r="A19" s="4" t="s">
        <v>766</v>
      </c>
      <c r="F19" s="7" t="n">
        <v>25000000</v>
      </c>
      <c r="G19" s="7" t="n">
        <v>25000000</v>
      </c>
      <c r="H19" s="7" t="n">
        <v>25000000</v>
      </c>
    </row>
    <row r="20" spans="1:14">
      <c r="A20" s="4" t="s">
        <v>757</v>
      </c>
      <c r="G20" s="7" t="n">
        <v>1500000</v>
      </c>
      <c r="H20" s="7" t="n">
        <v>1500000</v>
      </c>
      <c r="J20" s="7" t="n">
        <v>700000</v>
      </c>
    </row>
    <row r="21" spans="1:14">
      <c r="A21" s="4" t="s">
        <v>767</v>
      </c>
    </row>
    <row r="22" spans="1:14">
      <c r="A22" s="3" t="s">
        <v>720</v>
      </c>
    </row>
    <row r="23" spans="1:14">
      <c r="A23" s="4" t="s">
        <v>768</v>
      </c>
      <c r="L23" s="6" t="n">
        <v>16700000</v>
      </c>
      <c r="M23" s="6" t="n">
        <v>6500000</v>
      </c>
    </row>
    <row r="24" spans="1:14">
      <c r="A24" s="4" t="s">
        <v>769</v>
      </c>
      <c r="L24" s="6" t="n">
        <v>5200000</v>
      </c>
      <c r="M24" s="7" t="n">
        <v>900000</v>
      </c>
    </row>
    <row r="25" spans="1:14">
      <c r="A25" s="4" t="s">
        <v>770</v>
      </c>
    </row>
    <row r="26" spans="1:14">
      <c r="A26" s="3" t="s">
        <v>720</v>
      </c>
    </row>
    <row r="27" spans="1:14">
      <c r="A27" s="4" t="s">
        <v>769</v>
      </c>
      <c r="L27" s="6" t="n">
        <v>5000000</v>
      </c>
    </row>
    <row r="28" spans="1:14">
      <c r="A28" s="4" t="s">
        <v>771</v>
      </c>
    </row>
    <row r="29" spans="1:14">
      <c r="A29" s="3" t="s">
        <v>720</v>
      </c>
    </row>
    <row r="30" spans="1:14">
      <c r="A30" s="4" t="s">
        <v>769</v>
      </c>
      <c r="L30" s="6" t="n">
        <v>5000000</v>
      </c>
    </row>
    <row r="31" spans="1:14">
      <c r="A31" s="4" t="s">
        <v>772</v>
      </c>
    </row>
    <row r="32" spans="1:14">
      <c r="A32" s="3" t="s">
        <v>720</v>
      </c>
    </row>
    <row r="33" spans="1:14">
      <c r="A33" s="4" t="s">
        <v>769</v>
      </c>
      <c r="L33" s="6" t="n">
        <v>5000000</v>
      </c>
    </row>
    <row r="34" spans="1:14">
      <c r="A34" s="4" t="s">
        <v>773</v>
      </c>
    </row>
    <row r="35" spans="1:14">
      <c r="A35" s="3" t="s">
        <v>720</v>
      </c>
    </row>
    <row r="36" spans="1:14">
      <c r="A36" s="4" t="s">
        <v>769</v>
      </c>
      <c r="L36" s="7" t="n">
        <v>6000000</v>
      </c>
    </row>
    <row r="37" spans="1:14">
      <c r="A37" s="4" t="s">
        <v>727</v>
      </c>
    </row>
    <row r="38" spans="1:14">
      <c r="A38" s="3" t="s">
        <v>720</v>
      </c>
    </row>
    <row r="39" spans="1:14">
      <c r="A39" s="4" t="s">
        <v>754</v>
      </c>
      <c r="E39" s="7" t="n">
        <v>653400000</v>
      </c>
    </row>
    <row r="40" spans="1:14">
      <c r="A40" s="4" t="s">
        <v>755</v>
      </c>
      <c r="E40" s="6" t="n">
        <v>6600000</v>
      </c>
    </row>
    <row r="41" spans="1:14">
      <c r="A41" s="4" t="s">
        <v>774</v>
      </c>
      <c r="E41" s="6" t="n">
        <v>17200000</v>
      </c>
    </row>
    <row r="42" spans="1:14">
      <c r="A42" s="4" t="s">
        <v>757</v>
      </c>
      <c r="D42" s="7" t="n">
        <v>500000</v>
      </c>
    </row>
    <row r="43" spans="1:14">
      <c r="A43" s="4" t="s">
        <v>775</v>
      </c>
      <c r="D43" s="7" t="n">
        <v>1900000</v>
      </c>
    </row>
    <row r="44" spans="1:14">
      <c r="A44" s="4" t="s">
        <v>776</v>
      </c>
      <c r="E44" s="6" t="n">
        <v>75000000</v>
      </c>
    </row>
    <row r="45" spans="1:14">
      <c r="A45" s="4" t="s">
        <v>777</v>
      </c>
      <c r="L45" s="4" t="s">
        <v>778</v>
      </c>
    </row>
    <row r="46" spans="1:14">
      <c r="A46" s="4" t="s">
        <v>779</v>
      </c>
    </row>
    <row r="47" spans="1:14">
      <c r="A47" s="3" t="s">
        <v>720</v>
      </c>
    </row>
    <row r="48" spans="1:14">
      <c r="A48" s="4" t="s">
        <v>768</v>
      </c>
      <c r="E48" s="6" t="n">
        <v>50000000</v>
      </c>
    </row>
    <row r="49" spans="1:14">
      <c r="A49" s="4" t="s">
        <v>774</v>
      </c>
      <c r="E49" s="7" t="n">
        <v>1700000</v>
      </c>
    </row>
    <row r="50" spans="1:14">
      <c r="A50" s="4" t="s">
        <v>740</v>
      </c>
      <c r="E50" s="4" t="s">
        <v>780</v>
      </c>
    </row>
    <row r="51" spans="1:14">
      <c r="A51" s="4" t="s">
        <v>781</v>
      </c>
    </row>
    <row r="52" spans="1:14">
      <c r="A52" s="3" t="s">
        <v>720</v>
      </c>
    </row>
    <row r="53" spans="1:14">
      <c r="A53" s="4" t="s">
        <v>782</v>
      </c>
      <c r="E53" s="4" t="s">
        <v>783</v>
      </c>
    </row>
    <row r="54" spans="1:14">
      <c r="A54" s="4" t="s">
        <v>728</v>
      </c>
    </row>
    <row r="55" spans="1:14">
      <c r="A55" s="3" t="s">
        <v>720</v>
      </c>
    </row>
    <row r="56" spans="1:14">
      <c r="A56" s="4" t="s">
        <v>768</v>
      </c>
      <c r="E56" s="7" t="n">
        <v>660000000</v>
      </c>
    </row>
    <row r="57" spans="1:14">
      <c r="A57" s="4" t="s">
        <v>755</v>
      </c>
      <c r="E57" s="6" t="n">
        <v>6600000</v>
      </c>
    </row>
    <row r="58" spans="1:14">
      <c r="A58" s="4" t="s">
        <v>774</v>
      </c>
      <c r="E58" s="7" t="n">
        <v>15500000</v>
      </c>
    </row>
    <row r="59" spans="1:14">
      <c r="A59" s="4" t="s">
        <v>740</v>
      </c>
      <c r="E59" s="4" t="s">
        <v>741</v>
      </c>
      <c r="L59" s="4" t="s">
        <v>741</v>
      </c>
    </row>
    <row r="60" spans="1:14">
      <c r="A60" s="4" t="s">
        <v>784</v>
      </c>
      <c r="E60" s="7" t="n">
        <v>660000000</v>
      </c>
    </row>
    <row r="61" spans="1:14">
      <c r="A61" s="4" t="s">
        <v>785</v>
      </c>
      <c r="E61" s="4" t="s">
        <v>786</v>
      </c>
    </row>
    <row r="62" spans="1:14">
      <c r="A62" s="4" t="s">
        <v>787</v>
      </c>
      <c r="E62" s="4" t="s">
        <v>788</v>
      </c>
    </row>
    <row r="63" spans="1:14">
      <c r="A63" s="4" t="s">
        <v>789</v>
      </c>
      <c r="E63" s="4" t="s">
        <v>790</v>
      </c>
    </row>
    <row r="64" spans="1:14">
      <c r="A64" s="4" t="s">
        <v>791</v>
      </c>
      <c r="E64" s="4" t="s">
        <v>786</v>
      </c>
    </row>
    <row r="65" spans="1:14">
      <c r="A65" s="4" t="s">
        <v>792</v>
      </c>
    </row>
    <row r="66" spans="1:14">
      <c r="A66" s="3" t="s">
        <v>720</v>
      </c>
    </row>
    <row r="67" spans="1:14">
      <c r="A67" s="4" t="s">
        <v>782</v>
      </c>
      <c r="E67" s="4" t="s">
        <v>793</v>
      </c>
    </row>
    <row r="68" spans="1:14">
      <c r="A68" s="4" t="s">
        <v>794</v>
      </c>
    </row>
    <row r="69" spans="1:14">
      <c r="A69" s="3" t="s">
        <v>720</v>
      </c>
    </row>
    <row r="70" spans="1:14">
      <c r="A70" s="4" t="s">
        <v>766</v>
      </c>
      <c r="C70" s="7" t="n">
        <v>25000000</v>
      </c>
    </row>
    <row r="71" spans="1:14">
      <c r="A71" s="4" t="s">
        <v>729</v>
      </c>
    </row>
    <row r="72" spans="1:14">
      <c r="A72" s="3" t="s">
        <v>720</v>
      </c>
    </row>
    <row r="73" spans="1:14">
      <c r="A73" s="4" t="s">
        <v>754</v>
      </c>
      <c r="B73" s="6" t="n">
        <v>353200000</v>
      </c>
    </row>
    <row r="74" spans="1:14">
      <c r="A74" s="4" t="s">
        <v>755</v>
      </c>
      <c r="B74" s="6" t="n">
        <v>1800000</v>
      </c>
    </row>
    <row r="75" spans="1:14">
      <c r="A75" s="4" t="s">
        <v>756</v>
      </c>
      <c r="E75" s="7" t="n">
        <v>279100000</v>
      </c>
    </row>
    <row r="76" spans="1:14">
      <c r="A76" s="4" t="s">
        <v>774</v>
      </c>
      <c r="B76" s="6" t="n">
        <v>11000000</v>
      </c>
    </row>
    <row r="77" spans="1:14">
      <c r="A77" s="4" t="s">
        <v>795</v>
      </c>
      <c r="E77" s="6" t="n">
        <v>8400000</v>
      </c>
    </row>
    <row r="78" spans="1:14">
      <c r="A78" s="4" t="s">
        <v>796</v>
      </c>
    </row>
    <row r="79" spans="1:14">
      <c r="A79" s="3" t="s">
        <v>720</v>
      </c>
    </row>
    <row r="80" spans="1:14">
      <c r="A80" s="4" t="s">
        <v>768</v>
      </c>
      <c r="B80" s="6" t="n">
        <v>50000000</v>
      </c>
    </row>
    <row r="81" spans="1:14">
      <c r="A81" s="4" t="s">
        <v>740</v>
      </c>
      <c r="L81" s="4" t="s">
        <v>797</v>
      </c>
    </row>
    <row r="82" spans="1:14">
      <c r="A82" s="4" t="s">
        <v>798</v>
      </c>
    </row>
    <row r="83" spans="1:14">
      <c r="A83" s="3" t="s">
        <v>720</v>
      </c>
    </row>
    <row r="84" spans="1:14">
      <c r="A84" s="4" t="s">
        <v>782</v>
      </c>
      <c r="L84" s="4" t="s">
        <v>799</v>
      </c>
    </row>
    <row r="85" spans="1:14">
      <c r="A85" s="4" t="s">
        <v>730</v>
      </c>
    </row>
    <row r="86" spans="1:14">
      <c r="A86" s="3" t="s">
        <v>720</v>
      </c>
    </row>
    <row r="87" spans="1:14">
      <c r="A87" s="4" t="s">
        <v>768</v>
      </c>
      <c r="B87" s="6" t="n">
        <v>355000000</v>
      </c>
    </row>
    <row r="88" spans="1:14">
      <c r="A88" s="4" t="s">
        <v>740</v>
      </c>
      <c r="L88" s="4" t="s">
        <v>743</v>
      </c>
      <c r="M88" s="4" t="s">
        <v>743</v>
      </c>
    </row>
    <row r="89" spans="1:14">
      <c r="A89" s="4" t="s">
        <v>785</v>
      </c>
      <c r="L89" s="4" t="s">
        <v>786</v>
      </c>
    </row>
    <row r="90" spans="1:14">
      <c r="A90" s="4" t="s">
        <v>800</v>
      </c>
    </row>
    <row r="91" spans="1:14">
      <c r="A91" s="3" t="s">
        <v>720</v>
      </c>
    </row>
    <row r="92" spans="1:14">
      <c r="A92" s="4" t="s">
        <v>782</v>
      </c>
      <c r="L92" s="4" t="s">
        <v>799</v>
      </c>
    </row>
    <row r="93" spans="1:14">
      <c r="A93" s="4" t="s">
        <v>801</v>
      </c>
    </row>
    <row r="94" spans="1:14">
      <c r="A94" s="3" t="s">
        <v>720</v>
      </c>
    </row>
    <row r="95" spans="1:14">
      <c r="A95" s="4" t="s">
        <v>756</v>
      </c>
      <c r="E95" s="7" t="n">
        <v>26900000</v>
      </c>
    </row>
    <row r="96" spans="1:14">
      <c r="A96" s="4" t="s">
        <v>802</v>
      </c>
    </row>
    <row r="97" spans="1:14">
      <c r="A97" s="3" t="s">
        <v>720</v>
      </c>
    </row>
    <row r="98" spans="1:14">
      <c r="A98" s="4" t="s">
        <v>754</v>
      </c>
      <c r="I98" s="7" t="n">
        <v>276400000</v>
      </c>
    </row>
    <row r="99" spans="1:14">
      <c r="A99" s="4" t="s">
        <v>755</v>
      </c>
      <c r="I99" s="6" t="n">
        <v>3600000</v>
      </c>
    </row>
    <row r="100" spans="1:14">
      <c r="A100" s="4" t="s">
        <v>756</v>
      </c>
      <c r="B100" s="7" t="n">
        <v>258500000</v>
      </c>
    </row>
    <row r="101" spans="1:14">
      <c r="A101" s="4" t="s">
        <v>774</v>
      </c>
      <c r="I101" s="6" t="n">
        <v>8500000</v>
      </c>
    </row>
    <row r="102" spans="1:14">
      <c r="A102" s="4" t="s">
        <v>803</v>
      </c>
    </row>
    <row r="103" spans="1:14">
      <c r="A103" s="3" t="s">
        <v>720</v>
      </c>
    </row>
    <row r="104" spans="1:14">
      <c r="A104" s="4" t="s">
        <v>768</v>
      </c>
      <c r="I104" s="6" t="n">
        <v>40000000</v>
      </c>
    </row>
    <row r="105" spans="1:14">
      <c r="A105" s="4" t="s">
        <v>740</v>
      </c>
      <c r="L105" s="4" t="s">
        <v>804</v>
      </c>
    </row>
    <row r="106" spans="1:14">
      <c r="A106" s="4" t="s">
        <v>805</v>
      </c>
    </row>
    <row r="107" spans="1:14">
      <c r="A107" s="3" t="s">
        <v>720</v>
      </c>
    </row>
    <row r="108" spans="1:14">
      <c r="A108" s="4" t="s">
        <v>782</v>
      </c>
      <c r="L108" s="4" t="s">
        <v>806</v>
      </c>
    </row>
    <row r="109" spans="1:14">
      <c r="A109" s="4" t="s">
        <v>807</v>
      </c>
    </row>
    <row r="110" spans="1:14">
      <c r="A110" s="3" t="s">
        <v>720</v>
      </c>
    </row>
    <row r="111" spans="1:14">
      <c r="A111" s="4" t="s">
        <v>768</v>
      </c>
      <c r="I111" s="6" t="n">
        <v>200000000</v>
      </c>
    </row>
    <row r="112" spans="1:14">
      <c r="A112" s="4" t="s">
        <v>785</v>
      </c>
      <c r="L112" s="4" t="s">
        <v>808</v>
      </c>
    </row>
    <row r="113" spans="1:14">
      <c r="A113" s="4" t="s">
        <v>809</v>
      </c>
    </row>
    <row r="114" spans="1:14">
      <c r="A114" s="3" t="s">
        <v>720</v>
      </c>
    </row>
    <row r="115" spans="1:14">
      <c r="A115" s="4" t="s">
        <v>782</v>
      </c>
      <c r="L115" s="4" t="s">
        <v>806</v>
      </c>
    </row>
    <row r="116" spans="1:14">
      <c r="A116" s="4" t="s">
        <v>810</v>
      </c>
    </row>
    <row r="117" spans="1:14">
      <c r="A117" s="3" t="s">
        <v>720</v>
      </c>
    </row>
    <row r="118" spans="1:14">
      <c r="A118" s="4" t="s">
        <v>768</v>
      </c>
      <c r="I118" s="6" t="n">
        <v>80000000</v>
      </c>
    </row>
    <row r="119" spans="1:14">
      <c r="A119" s="4" t="s">
        <v>785</v>
      </c>
      <c r="L119" s="4" t="s">
        <v>808</v>
      </c>
    </row>
    <row r="120" spans="1:14">
      <c r="A120" s="4" t="s">
        <v>811</v>
      </c>
    </row>
    <row r="121" spans="1:14">
      <c r="A121" s="3" t="s">
        <v>720</v>
      </c>
    </row>
    <row r="122" spans="1:14">
      <c r="A122" s="4" t="s">
        <v>782</v>
      </c>
      <c r="L122" s="4" t="s">
        <v>812</v>
      </c>
    </row>
    <row r="123" spans="1:14">
      <c r="A123" s="4" t="s">
        <v>813</v>
      </c>
    </row>
    <row r="124" spans="1:14">
      <c r="A124" s="3" t="s">
        <v>720</v>
      </c>
    </row>
    <row r="125" spans="1:14">
      <c r="A125" s="4" t="s">
        <v>756</v>
      </c>
      <c r="I125" s="7" t="n">
        <v>304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8"/>
    <col customWidth="1" max="2" min="2" width="15"/>
  </cols>
  <sheetData>
    <row r="1" spans="1:2">
      <c r="A1" s="1" t="s">
        <v>814</v>
      </c>
      <c r="B1" s="2" t="s">
        <v>815</v>
      </c>
    </row>
    <row r="2" spans="1:2">
      <c r="B2" s="2" t="s">
        <v>748</v>
      </c>
    </row>
    <row r="3" spans="1:2">
      <c r="A3" s="4" t="s">
        <v>816</v>
      </c>
    </row>
    <row r="4" spans="1:2">
      <c r="A4" s="3" t="s">
        <v>720</v>
      </c>
    </row>
    <row r="5" spans="1:2">
      <c r="A5" s="4" t="s">
        <v>817</v>
      </c>
      <c r="B5" s="4" t="s">
        <v>818</v>
      </c>
    </row>
    <row r="6" spans="1:2">
      <c r="A6" s="4" t="s">
        <v>819</v>
      </c>
    </row>
    <row r="7" spans="1:2">
      <c r="A7" s="3" t="s">
        <v>720</v>
      </c>
    </row>
    <row r="8" spans="1:2">
      <c r="A8" s="4" t="s">
        <v>817</v>
      </c>
      <c r="B8" s="4" t="s">
        <v>820</v>
      </c>
    </row>
    <row r="9" spans="1:2">
      <c r="A9" s="4" t="s">
        <v>821</v>
      </c>
    </row>
    <row r="10" spans="1:2">
      <c r="A10" s="3" t="s">
        <v>720</v>
      </c>
    </row>
    <row r="11" spans="1:2">
      <c r="A11" s="4" t="s">
        <v>817</v>
      </c>
      <c r="B11" s="4" t="s">
        <v>822</v>
      </c>
    </row>
    <row r="12" spans="1:2">
      <c r="A12" s="4" t="s">
        <v>823</v>
      </c>
    </row>
    <row r="13" spans="1:2">
      <c r="A13" s="3" t="s">
        <v>720</v>
      </c>
    </row>
    <row r="14" spans="1:2">
      <c r="A14" s="4" t="s">
        <v>817</v>
      </c>
      <c r="B14" s="4" t="s">
        <v>824</v>
      </c>
    </row>
    <row r="15" spans="1:2">
      <c r="A15" s="4" t="s">
        <v>825</v>
      </c>
    </row>
    <row r="16" spans="1:2">
      <c r="A16" s="3" t="s">
        <v>720</v>
      </c>
    </row>
    <row r="17" spans="1:2">
      <c r="A17" s="4" t="s">
        <v>817</v>
      </c>
      <c r="B17" s="4" t="s">
        <v>826</v>
      </c>
    </row>
    <row r="18" spans="1:2">
      <c r="A18" s="4" t="s">
        <v>827</v>
      </c>
    </row>
    <row r="19" spans="1:2">
      <c r="A19" s="3" t="s">
        <v>720</v>
      </c>
    </row>
    <row r="20" spans="1:2">
      <c r="A20" s="4" t="s">
        <v>817</v>
      </c>
      <c r="B20" s="4" t="s">
        <v>828</v>
      </c>
    </row>
    <row r="21" spans="1:2">
      <c r="A21" s="4" t="s">
        <v>829</v>
      </c>
    </row>
    <row r="22" spans="1:2">
      <c r="A22" s="3" t="s">
        <v>720</v>
      </c>
    </row>
    <row r="23" spans="1:2">
      <c r="A23" s="4" t="s">
        <v>817</v>
      </c>
      <c r="B23" s="4" t="s">
        <v>8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831</v>
      </c>
      <c r="B1" s="2" t="s">
        <v>815</v>
      </c>
      <c r="C1" s="2" t="s">
        <v>1</v>
      </c>
    </row>
    <row r="2" spans="1:3">
      <c r="B2" s="2" t="s">
        <v>748</v>
      </c>
      <c r="C2" s="2" t="s">
        <v>2</v>
      </c>
    </row>
    <row r="3" spans="1:3">
      <c r="A3" s="3" t="s">
        <v>720</v>
      </c>
    </row>
    <row r="4" spans="1:3">
      <c r="A4" s="4" t="s">
        <v>322</v>
      </c>
      <c r="B4" s="4" t="s">
        <v>818</v>
      </c>
      <c r="C4" s="4" t="s">
        <v>818</v>
      </c>
    </row>
    <row r="5" spans="1:3">
      <c r="A5" s="4" t="s">
        <v>832</v>
      </c>
      <c r="B5" s="4" t="s">
        <v>833</v>
      </c>
      <c r="C5" s="4" t="s">
        <v>8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6"/>
    <col customWidth="1" max="5" min="5" width="14"/>
    <col customWidth="1" max="6" min="6" width="14"/>
  </cols>
  <sheetData>
    <row r="1" spans="1:6">
      <c r="A1" s="1" t="s">
        <v>835</v>
      </c>
      <c r="C1" s="2" t="s">
        <v>76</v>
      </c>
      <c r="D1" s="2" t="s">
        <v>1</v>
      </c>
    </row>
    <row r="2" spans="1:6">
      <c r="C2" s="2" t="s">
        <v>77</v>
      </c>
      <c r="D2" s="2" t="s">
        <v>2</v>
      </c>
      <c r="E2" s="2" t="s">
        <v>32</v>
      </c>
      <c r="F2" s="2" t="s">
        <v>78</v>
      </c>
    </row>
    <row r="3" spans="1:6">
      <c r="A3" s="3" t="s">
        <v>836</v>
      </c>
    </row>
    <row r="4" spans="1:6">
      <c r="A4" s="4" t="s">
        <v>836</v>
      </c>
      <c r="C4" s="8" t="n">
        <v>9.4</v>
      </c>
      <c r="D4" s="8" t="n">
        <v>24.2</v>
      </c>
      <c r="E4" s="8" t="n">
        <v>27.9</v>
      </c>
      <c r="F4" s="8" t="n">
        <v>14.5</v>
      </c>
    </row>
    <row r="5" spans="1:6">
      <c r="A5" s="4" t="s">
        <v>837</v>
      </c>
    </row>
    <row r="6" spans="1:6">
      <c r="A6" s="3" t="s">
        <v>836</v>
      </c>
    </row>
    <row r="7" spans="1:6">
      <c r="A7" s="4" t="s">
        <v>836</v>
      </c>
      <c r="B7" s="4" t="s">
        <v>63</v>
      </c>
      <c r="C7" s="6" t="n">
        <v>6</v>
      </c>
      <c r="D7" s="9" t="n">
        <v>19.9</v>
      </c>
      <c r="E7" s="9" t="n">
        <v>22.9</v>
      </c>
      <c r="F7" s="9" t="n">
        <v>9.6</v>
      </c>
    </row>
    <row r="8" spans="1:6">
      <c r="A8" s="4" t="s">
        <v>838</v>
      </c>
    </row>
    <row r="9" spans="1:6">
      <c r="A9" s="3" t="s">
        <v>836</v>
      </c>
    </row>
    <row r="10" spans="1:6">
      <c r="A10" s="4" t="s">
        <v>836</v>
      </c>
      <c r="B10" s="4" t="s">
        <v>63</v>
      </c>
      <c r="C10" s="8" t="n">
        <v>3.4</v>
      </c>
      <c r="D10" s="8" t="n">
        <v>4.3</v>
      </c>
      <c r="E10" s="7" t="n">
        <v>5</v>
      </c>
      <c r="F10" s="8" t="n">
        <v>4.9</v>
      </c>
    </row>
    <row r="11" spans="1:6">
      <c r="A11" t="n"/>
    </row>
    <row r="12" spans="1:6">
      <c r="A12" s="4" t="s">
        <v>63</v>
      </c>
      <c r="B12" s="4" t="s">
        <v>839</v>
      </c>
    </row>
  </sheetData>
  <mergeCells count="4">
    <mergeCell ref="A1:B2"/>
    <mergeCell ref="D1:F1"/>
    <mergeCell ref="A11:E11"/>
    <mergeCell ref="B12:E1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40</v>
      </c>
      <c r="B1" s="2" t="s">
        <v>841</v>
      </c>
      <c r="C1" s="2" t="s">
        <v>63</v>
      </c>
    </row>
    <row r="2" spans="1:3">
      <c r="A2" s="4" t="s">
        <v>837</v>
      </c>
      <c r="B2" t="n"/>
    </row>
    <row r="3" spans="1:3">
      <c r="A3" s="3" t="s">
        <v>842</v>
      </c>
      <c r="B3" t="n"/>
    </row>
    <row r="4" spans="1:3">
      <c r="A4" s="6" t="n">
        <v>2016</v>
      </c>
      <c r="B4" s="8" t="n">
        <v>24.4</v>
      </c>
    </row>
    <row r="5" spans="1:3">
      <c r="A5" s="6" t="n">
        <v>2017</v>
      </c>
      <c r="B5" s="9" t="n">
        <v>18.5</v>
      </c>
    </row>
    <row r="6" spans="1:3">
      <c r="A6" s="6" t="n">
        <v>2018</v>
      </c>
      <c r="B6" s="9" t="n">
        <v>14.7</v>
      </c>
    </row>
    <row r="7" spans="1:3">
      <c r="A7" s="6" t="n">
        <v>2019</v>
      </c>
      <c r="B7" s="9" t="n">
        <v>9.4</v>
      </c>
    </row>
    <row r="8" spans="1:3">
      <c r="A8" s="6" t="n">
        <v>2020</v>
      </c>
      <c r="B8" s="9" t="n">
        <v>7.1</v>
      </c>
    </row>
    <row r="9" spans="1:3">
      <c r="A9" s="4" t="s">
        <v>843</v>
      </c>
      <c r="B9" s="9" t="n">
        <v>12.6</v>
      </c>
    </row>
    <row r="10" spans="1:3">
      <c r="A10" s="4" t="s">
        <v>844</v>
      </c>
      <c r="B10" s="9" t="n">
        <v>86.7</v>
      </c>
    </row>
    <row r="11" spans="1:3">
      <c r="A11" s="4" t="s">
        <v>838</v>
      </c>
      <c r="B11" t="n"/>
    </row>
    <row r="12" spans="1:3">
      <c r="A12" s="3" t="s">
        <v>842</v>
      </c>
      <c r="B12" t="n"/>
    </row>
    <row r="13" spans="1:3">
      <c r="A13" s="6" t="n">
        <v>2016</v>
      </c>
      <c r="B13" s="9" t="n">
        <v>2.1</v>
      </c>
    </row>
    <row r="14" spans="1:3">
      <c r="A14" s="6" t="n">
        <v>2017</v>
      </c>
      <c r="B14" s="9" t="n">
        <v>2.1</v>
      </c>
    </row>
    <row r="15" spans="1:3">
      <c r="A15" s="6" t="n">
        <v>2018</v>
      </c>
      <c r="B15" s="9" t="n">
        <v>2.1</v>
      </c>
    </row>
    <row r="16" spans="1:3">
      <c r="A16" s="6" t="n">
        <v>2019</v>
      </c>
      <c r="B16" s="6" t="n">
        <v>2</v>
      </c>
    </row>
    <row r="17" spans="1:3">
      <c r="A17" s="6" t="n">
        <v>2020</v>
      </c>
      <c r="B17" s="6" t="n">
        <v>2</v>
      </c>
    </row>
    <row r="18" spans="1:3">
      <c r="A18" s="4" t="s">
        <v>843</v>
      </c>
      <c r="B18" s="9" t="n">
        <v>0.7</v>
      </c>
    </row>
    <row r="19" spans="1:3">
      <c r="A19" s="4" t="s">
        <v>844</v>
      </c>
      <c r="B19" s="7" t="n">
        <v>11</v>
      </c>
    </row>
    <row r="20" spans="1:3">
      <c r="A20" t="n"/>
    </row>
    <row r="21" spans="1:3">
      <c r="A21" s="4" t="s">
        <v>63</v>
      </c>
      <c r="B21" s="4" t="s">
        <v>845</v>
      </c>
    </row>
  </sheetData>
  <mergeCells count="20">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C20"/>
    <mergeCell ref="B21:C2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846</v>
      </c>
      <c r="B1" s="2" t="s">
        <v>1</v>
      </c>
    </row>
    <row r="2" spans="1:3">
      <c r="B2" s="2" t="s">
        <v>2</v>
      </c>
      <c r="C2" s="2" t="s">
        <v>32</v>
      </c>
    </row>
    <row r="3" spans="1:3">
      <c r="A3" s="3" t="s">
        <v>847</v>
      </c>
    </row>
    <row r="4" spans="1:3">
      <c r="A4" s="4" t="s">
        <v>848</v>
      </c>
      <c r="B4" s="8" t="n">
        <v>5.3</v>
      </c>
      <c r="C4" s="8" t="n">
        <v>0.8</v>
      </c>
    </row>
    <row r="5" spans="1:3">
      <c r="A5" s="4" t="s">
        <v>849</v>
      </c>
      <c r="C5" s="9" t="n">
        <v>4.7</v>
      </c>
    </row>
    <row r="6" spans="1:3">
      <c r="A6" s="4" t="s">
        <v>850</v>
      </c>
      <c r="B6" s="9" t="n">
        <v>-2.3</v>
      </c>
      <c r="C6" s="9" t="n">
        <v>-1.5</v>
      </c>
    </row>
    <row r="7" spans="1:3">
      <c r="A7" s="4" t="s">
        <v>851</v>
      </c>
      <c r="B7" s="9" t="n">
        <v>1.1</v>
      </c>
      <c r="C7" s="9" t="n">
        <v>1.3</v>
      </c>
    </row>
    <row r="8" spans="1:3">
      <c r="A8" s="4" t="s">
        <v>852</v>
      </c>
      <c r="B8" s="8" t="n">
        <v>4.1</v>
      </c>
      <c r="C8" s="8" t="n">
        <v>5.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3</v>
      </c>
      <c r="B1" s="2" t="s">
        <v>2</v>
      </c>
      <c r="C1" s="2" t="s">
        <v>32</v>
      </c>
    </row>
    <row r="2" spans="1:3">
      <c r="A2" s="3" t="s">
        <v>854</v>
      </c>
    </row>
    <row r="3" spans="1:3">
      <c r="A3" s="4" t="s">
        <v>855</v>
      </c>
      <c r="B3" s="7" t="n">
        <v>10</v>
      </c>
      <c r="C3" s="7" t="n">
        <v>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31"/>
    <col customWidth="1" max="5" min="5" width="21"/>
  </cols>
  <sheetData>
    <row r="1" spans="1:5">
      <c r="A1" s="1" t="s">
        <v>856</v>
      </c>
      <c r="B1" s="2" t="s">
        <v>76</v>
      </c>
      <c r="C1" s="2" t="s">
        <v>1</v>
      </c>
    </row>
    <row r="2" spans="1:5">
      <c r="B2" s="2" t="s">
        <v>433</v>
      </c>
      <c r="C2" s="2" t="s">
        <v>857</v>
      </c>
      <c r="D2" s="2" t="s">
        <v>858</v>
      </c>
      <c r="E2" s="2" t="s">
        <v>437</v>
      </c>
    </row>
    <row r="3" spans="1:5">
      <c r="A3" s="3" t="s">
        <v>859</v>
      </c>
    </row>
    <row r="4" spans="1:5">
      <c r="A4" s="4" t="s">
        <v>860</v>
      </c>
      <c r="C4" s="6" t="n">
        <v>120800000</v>
      </c>
      <c r="D4" s="6" t="n">
        <v>100100000</v>
      </c>
    </row>
    <row r="5" spans="1:5">
      <c r="A5" s="4" t="s">
        <v>861</v>
      </c>
      <c r="C5" s="6" t="n">
        <v>120800000</v>
      </c>
      <c r="D5" s="6" t="n">
        <v>100100000</v>
      </c>
    </row>
    <row r="6" spans="1:5">
      <c r="A6" s="4" t="s">
        <v>862</v>
      </c>
      <c r="C6" s="6" t="n">
        <v>1</v>
      </c>
      <c r="D6" s="6" t="n">
        <v>1</v>
      </c>
    </row>
    <row r="7" spans="1:5">
      <c r="A7" s="4" t="s">
        <v>863</v>
      </c>
      <c r="C7" s="6" t="n">
        <v>10</v>
      </c>
    </row>
    <row r="8" spans="1:5">
      <c r="A8" s="4" t="s">
        <v>864</v>
      </c>
      <c r="C8" s="7" t="n">
        <v>25</v>
      </c>
    </row>
    <row r="9" spans="1:5">
      <c r="A9" s="4" t="s">
        <v>865</v>
      </c>
      <c r="B9" s="8" t="n">
        <v>3.1</v>
      </c>
      <c r="C9" s="9" t="n">
        <v>12.8</v>
      </c>
      <c r="D9" s="8" t="n">
        <v>6.1</v>
      </c>
      <c r="E9" s="8" t="n">
        <v>4.2</v>
      </c>
    </row>
    <row r="10" spans="1:5">
      <c r="A10" s="4" t="s">
        <v>866</v>
      </c>
      <c r="C10" s="8" t="n">
        <v>34.2</v>
      </c>
      <c r="D10" s="8" t="n">
        <v>12.7</v>
      </c>
    </row>
    <row r="11" spans="1:5">
      <c r="A11" s="4" t="s">
        <v>867</v>
      </c>
      <c r="C11" s="4" t="s">
        <v>868</v>
      </c>
      <c r="D11" s="4" t="s">
        <v>868</v>
      </c>
    </row>
    <row r="12" spans="1:5">
      <c r="A12" s="4" t="s">
        <v>869</v>
      </c>
    </row>
    <row r="13" spans="1:5">
      <c r="A13" s="3" t="s">
        <v>859</v>
      </c>
    </row>
    <row r="14" spans="1:5">
      <c r="A14" s="4" t="s">
        <v>870</v>
      </c>
      <c r="C14" s="6" t="n">
        <v>8900000</v>
      </c>
    </row>
    <row r="15" spans="1:5">
      <c r="A15" s="4" t="s">
        <v>871</v>
      </c>
      <c r="C15" s="6" t="n">
        <v>4600000</v>
      </c>
      <c r="D15" s="6" t="n">
        <v>8300000</v>
      </c>
    </row>
    <row r="16" spans="1:5">
      <c r="A16" s="4" t="s">
        <v>872</v>
      </c>
    </row>
    <row r="17" spans="1:5">
      <c r="A17" s="3" t="s">
        <v>859</v>
      </c>
    </row>
    <row r="18" spans="1:5">
      <c r="A18" s="4" t="s">
        <v>873</v>
      </c>
      <c r="C18" s="4" t="s">
        <v>874</v>
      </c>
    </row>
    <row r="19" spans="1:5">
      <c r="A19" s="4" t="s">
        <v>875</v>
      </c>
      <c r="C19" s="4" t="s">
        <v>556</v>
      </c>
    </row>
    <row r="20" spans="1:5">
      <c r="A20" s="4" t="s">
        <v>876</v>
      </c>
    </row>
    <row r="21" spans="1:5">
      <c r="A21" s="3" t="s">
        <v>859</v>
      </c>
    </row>
    <row r="22" spans="1:5">
      <c r="A22" s="4" t="s">
        <v>877</v>
      </c>
      <c r="C22" s="4" t="s">
        <v>878</v>
      </c>
    </row>
    <row r="23" spans="1:5">
      <c r="A23" s="4" t="s">
        <v>879</v>
      </c>
      <c r="C23" s="4" t="s">
        <v>559</v>
      </c>
    </row>
    <row r="24" spans="1:5">
      <c r="A24" s="4" t="s">
        <v>880</v>
      </c>
    </row>
    <row r="25" spans="1:5">
      <c r="A25" s="3" t="s">
        <v>859</v>
      </c>
    </row>
    <row r="26" spans="1:5">
      <c r="A26" s="4" t="s">
        <v>871</v>
      </c>
      <c r="C26" s="6" t="n">
        <v>0</v>
      </c>
    </row>
    <row r="27" spans="1:5">
      <c r="A27" s="4" t="s">
        <v>881</v>
      </c>
    </row>
    <row r="28" spans="1:5">
      <c r="A28" s="3" t="s">
        <v>859</v>
      </c>
    </row>
    <row r="29" spans="1:5">
      <c r="A29" s="4" t="s">
        <v>873</v>
      </c>
      <c r="C29" s="4" t="s">
        <v>874</v>
      </c>
    </row>
    <row r="30" spans="1:5">
      <c r="A30" s="4" t="s">
        <v>875</v>
      </c>
      <c r="C30" s="4" t="s">
        <v>556</v>
      </c>
    </row>
    <row r="31" spans="1:5">
      <c r="A31" s="4" t="s">
        <v>882</v>
      </c>
    </row>
    <row r="32" spans="1:5">
      <c r="A32" s="3" t="s">
        <v>859</v>
      </c>
    </row>
    <row r="33" spans="1:5">
      <c r="A33" s="4" t="s">
        <v>877</v>
      </c>
      <c r="C33" s="4" t="s">
        <v>878</v>
      </c>
    </row>
    <row r="34" spans="1:5">
      <c r="A34" s="4" t="s">
        <v>879</v>
      </c>
      <c r="C34" s="4" t="s">
        <v>559</v>
      </c>
    </row>
    <row r="35" spans="1:5">
      <c r="A35" s="4" t="s">
        <v>883</v>
      </c>
    </row>
    <row r="36" spans="1:5">
      <c r="A36" s="3" t="s">
        <v>859</v>
      </c>
    </row>
    <row r="37" spans="1:5">
      <c r="A37" s="4" t="s">
        <v>884</v>
      </c>
      <c r="C37" s="6" t="n">
        <v>3</v>
      </c>
    </row>
    <row r="38" spans="1:5">
      <c r="A38" s="4" t="s">
        <v>885</v>
      </c>
    </row>
    <row r="39" spans="1:5">
      <c r="A39" s="3" t="s">
        <v>859</v>
      </c>
    </row>
    <row r="40" spans="1:5">
      <c r="A40" s="4" t="s">
        <v>884</v>
      </c>
      <c r="C40" s="6" t="n">
        <v>2</v>
      </c>
    </row>
    <row r="41" spans="1:5">
      <c r="A41" s="4" t="s">
        <v>886</v>
      </c>
    </row>
    <row r="42" spans="1:5">
      <c r="A42" s="3" t="s">
        <v>859</v>
      </c>
    </row>
    <row r="43" spans="1:5">
      <c r="A43" s="4" t="s">
        <v>884</v>
      </c>
      <c r="C43" s="6" t="n">
        <v>1</v>
      </c>
    </row>
    <row r="44" spans="1:5">
      <c r="A44" s="4" t="s">
        <v>887</v>
      </c>
    </row>
    <row r="45" spans="1:5">
      <c r="A45" s="3" t="s">
        <v>859</v>
      </c>
    </row>
    <row r="46" spans="1:5">
      <c r="A46" s="4" t="s">
        <v>884</v>
      </c>
      <c r="C46" s="6" t="n">
        <v>1</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6"/>
    <col customWidth="1" max="5" min="5" width="14"/>
  </cols>
  <sheetData>
    <row r="1" spans="1:5">
      <c r="A1" s="1" t="s">
        <v>888</v>
      </c>
      <c r="C1" s="2" t="s">
        <v>76</v>
      </c>
      <c r="D1" s="2" t="s">
        <v>1</v>
      </c>
    </row>
    <row r="2" spans="1:5">
      <c r="C2" s="2" t="s">
        <v>77</v>
      </c>
      <c r="D2" s="2" t="s">
        <v>2</v>
      </c>
      <c r="E2" s="2" t="s">
        <v>32</v>
      </c>
    </row>
    <row r="3" spans="1:5">
      <c r="A3" s="3" t="s">
        <v>889</v>
      </c>
    </row>
    <row r="4" spans="1:5">
      <c r="A4" s="4" t="s">
        <v>890</v>
      </c>
      <c r="C4" s="9" t="n">
        <v>6.4</v>
      </c>
      <c r="D4" s="9" t="n">
        <v>6.8</v>
      </c>
      <c r="E4" s="9" t="n">
        <v>7.2</v>
      </c>
    </row>
    <row r="5" spans="1:5">
      <c r="A5" s="4" t="s">
        <v>891</v>
      </c>
      <c r="C5" s="9" t="n">
        <v>1.7</v>
      </c>
      <c r="D5" s="9" t="n">
        <v>1.6</v>
      </c>
      <c r="E5" s="9" t="n">
        <v>1.3</v>
      </c>
    </row>
    <row r="6" spans="1:5">
      <c r="A6" s="4" t="s">
        <v>548</v>
      </c>
      <c r="D6" s="9" t="n">
        <v>2.5</v>
      </c>
    </row>
    <row r="7" spans="1:5">
      <c r="A7" s="4" t="s">
        <v>892</v>
      </c>
      <c r="B7" s="4" t="s">
        <v>63</v>
      </c>
      <c r="C7" s="9" t="n">
        <v>-0.7</v>
      </c>
      <c r="D7" s="9" t="n">
        <v>-0.8</v>
      </c>
      <c r="E7" s="9" t="n">
        <v>-1.5</v>
      </c>
    </row>
    <row r="8" spans="1:5">
      <c r="A8" s="4" t="s">
        <v>893</v>
      </c>
      <c r="C8" s="9" t="n">
        <v>-0.1</v>
      </c>
      <c r="D8" s="9" t="n">
        <v>-0.5</v>
      </c>
      <c r="E8" s="9" t="n">
        <v>-0.1</v>
      </c>
    </row>
    <row r="9" spans="1:5">
      <c r="A9" s="4" t="s">
        <v>894</v>
      </c>
      <c r="C9" s="9" t="n">
        <v>-0.1</v>
      </c>
      <c r="D9" s="9" t="n">
        <v>-0.2</v>
      </c>
      <c r="E9" s="9" t="n">
        <v>-0.1</v>
      </c>
    </row>
    <row r="10" spans="1:5">
      <c r="A10" s="4" t="s">
        <v>895</v>
      </c>
      <c r="C10" s="9" t="n">
        <v>7.2</v>
      </c>
      <c r="D10" s="9" t="n">
        <v>9.4</v>
      </c>
      <c r="E10" s="9" t="n">
        <v>6.8</v>
      </c>
    </row>
    <row r="11" spans="1:5">
      <c r="A11" s="4" t="s">
        <v>896</v>
      </c>
      <c r="C11" s="9" t="n">
        <v>3.8</v>
      </c>
      <c r="D11" s="9" t="n">
        <v>5.2</v>
      </c>
      <c r="E11" s="9" t="n">
        <v>3.8</v>
      </c>
    </row>
    <row r="12" spans="1:5">
      <c r="A12" s="3" t="s">
        <v>897</v>
      </c>
    </row>
    <row r="13" spans="1:5">
      <c r="A13" s="4" t="s">
        <v>890</v>
      </c>
      <c r="C13" s="10" t="n">
        <v>5.15</v>
      </c>
      <c r="D13" s="10" t="n">
        <v>6.12</v>
      </c>
      <c r="E13" s="10" t="n">
        <v>5.1</v>
      </c>
    </row>
    <row r="14" spans="1:5">
      <c r="A14" s="4" t="s">
        <v>891</v>
      </c>
      <c r="C14" s="11" t="n">
        <v>4.64</v>
      </c>
      <c r="D14" s="11" t="n">
        <v>9.19</v>
      </c>
      <c r="E14" s="11" t="n">
        <v>9.779999999999999</v>
      </c>
    </row>
    <row r="15" spans="1:5">
      <c r="A15" s="4" t="s">
        <v>548</v>
      </c>
      <c r="D15" s="11" t="n">
        <v>7.5</v>
      </c>
    </row>
    <row r="16" spans="1:5">
      <c r="A16" s="4" t="s">
        <v>892</v>
      </c>
      <c r="B16" s="4" t="s">
        <v>63</v>
      </c>
      <c r="C16" s="11" t="n">
        <v>4.39</v>
      </c>
      <c r="D16" s="11" t="n">
        <v>5.14</v>
      </c>
      <c r="E16" s="11" t="n">
        <v>4.58</v>
      </c>
    </row>
    <row r="17" spans="1:5">
      <c r="A17" s="4" t="s">
        <v>893</v>
      </c>
      <c r="C17" s="11" t="n">
        <v>4.56</v>
      </c>
      <c r="D17" s="11" t="n">
        <v>7.86</v>
      </c>
      <c r="E17" s="11" t="n">
        <v>5.05</v>
      </c>
    </row>
    <row r="18" spans="1:5">
      <c r="A18" s="4" t="s">
        <v>894</v>
      </c>
      <c r="C18" s="11" t="n">
        <v>6.11</v>
      </c>
      <c r="D18" s="11" t="n">
        <v>7.64</v>
      </c>
      <c r="E18" s="11" t="n">
        <v>5.76</v>
      </c>
    </row>
    <row r="19" spans="1:5">
      <c r="A19" s="4" t="s">
        <v>895</v>
      </c>
      <c r="C19" s="11" t="n">
        <v>5.1</v>
      </c>
      <c r="D19" s="11" t="n">
        <v>6.97</v>
      </c>
      <c r="E19" s="11" t="n">
        <v>6.12</v>
      </c>
    </row>
    <row r="20" spans="1:5">
      <c r="A20" s="4" t="s">
        <v>896</v>
      </c>
      <c r="C20" s="10" t="n">
        <v>5.37</v>
      </c>
      <c r="D20" s="10" t="n">
        <v>6.36</v>
      </c>
      <c r="E20" s="10" t="n">
        <v>5.91</v>
      </c>
    </row>
    <row r="21" spans="1:5">
      <c r="A21" t="n"/>
    </row>
    <row r="22" spans="1:5">
      <c r="A22" s="4" t="s">
        <v>63</v>
      </c>
      <c r="B22" s="4" t="s">
        <v>144</v>
      </c>
    </row>
  </sheetData>
  <mergeCells count="4">
    <mergeCell ref="A1:B2"/>
    <mergeCell ref="D1:E1"/>
    <mergeCell ref="A21:D21"/>
    <mergeCell ref="B22:D2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r="A1" s="1" t="s">
        <v>898</v>
      </c>
      <c r="B1" s="2" t="s">
        <v>76</v>
      </c>
      <c r="C1" s="2" t="s">
        <v>1</v>
      </c>
    </row>
    <row r="2" spans="1:5">
      <c r="B2" s="2" t="s">
        <v>77</v>
      </c>
      <c r="C2" s="2" t="s">
        <v>2</v>
      </c>
      <c r="D2" s="2" t="s">
        <v>32</v>
      </c>
      <c r="E2" s="2" t="s">
        <v>78</v>
      </c>
    </row>
    <row r="3" spans="1:5">
      <c r="A3" s="3" t="s">
        <v>859</v>
      </c>
    </row>
    <row r="4" spans="1:5">
      <c r="A4" s="4" t="s">
        <v>899</v>
      </c>
      <c r="B4" s="8" t="n">
        <v>2.6</v>
      </c>
      <c r="C4" s="8" t="n">
        <v>2.9</v>
      </c>
      <c r="D4" s="8" t="n">
        <v>8.6</v>
      </c>
      <c r="E4" s="8" t="n">
        <v>0.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14"/>
    <col customWidth="1" max="5" min="5" width="14"/>
    <col customWidth="1" max="6" min="6" width="14"/>
    <col customWidth="1" max="7" min="7" width="14"/>
  </cols>
  <sheetData>
    <row r="1" spans="1:7">
      <c r="A1" s="1" t="s">
        <v>900</v>
      </c>
      <c r="C1" s="2" t="s">
        <v>1</v>
      </c>
    </row>
    <row r="2" spans="1:7">
      <c r="C2" s="2" t="s">
        <v>2</v>
      </c>
      <c r="D2" s="2" t="s">
        <v>901</v>
      </c>
      <c r="E2" s="2" t="s">
        <v>32</v>
      </c>
      <c r="F2" s="2" t="s">
        <v>77</v>
      </c>
      <c r="G2" s="2" t="s">
        <v>78</v>
      </c>
    </row>
    <row r="3" spans="1:7">
      <c r="A3" s="3" t="s">
        <v>859</v>
      </c>
    </row>
    <row r="4" spans="1:7">
      <c r="A4" s="4" t="s">
        <v>889</v>
      </c>
      <c r="C4" s="9" t="n">
        <v>9.4</v>
      </c>
      <c r="E4" s="9" t="n">
        <v>6.8</v>
      </c>
      <c r="F4" s="9" t="n">
        <v>7.2</v>
      </c>
      <c r="G4" s="9" t="n">
        <v>6.4</v>
      </c>
    </row>
    <row r="5" spans="1:7">
      <c r="A5" s="4" t="s">
        <v>902</v>
      </c>
      <c r="B5" s="4" t="s">
        <v>63</v>
      </c>
      <c r="C5" s="8" t="n">
        <v>14.7</v>
      </c>
    </row>
    <row r="6" spans="1:7">
      <c r="A6" s="4" t="s">
        <v>889</v>
      </c>
      <c r="C6" s="9" t="n">
        <v>5.2</v>
      </c>
      <c r="E6" s="9" t="n">
        <v>3.8</v>
      </c>
      <c r="F6" s="9" t="n">
        <v>3.8</v>
      </c>
    </row>
    <row r="7" spans="1:7">
      <c r="A7" s="4" t="s">
        <v>902</v>
      </c>
      <c r="B7" s="4" t="s">
        <v>63</v>
      </c>
      <c r="C7" s="8" t="n">
        <v>10.2</v>
      </c>
    </row>
    <row r="8" spans="1:7">
      <c r="A8" s="4" t="s">
        <v>903</v>
      </c>
      <c r="C8" s="4" t="s">
        <v>904</v>
      </c>
    </row>
    <row r="9" spans="1:7">
      <c r="A9" s="4" t="s">
        <v>905</v>
      </c>
    </row>
    <row r="10" spans="1:7">
      <c r="A10" s="3" t="s">
        <v>859</v>
      </c>
    </row>
    <row r="11" spans="1:7">
      <c r="A11" s="4" t="s">
        <v>889</v>
      </c>
      <c r="C11" s="9" t="n">
        <v>1.4</v>
      </c>
    </row>
    <row r="12" spans="1:7">
      <c r="A12" s="4" t="s">
        <v>875</v>
      </c>
      <c r="D12" s="4" t="s">
        <v>556</v>
      </c>
    </row>
    <row r="13" spans="1:7">
      <c r="A13" s="4" t="s">
        <v>906</v>
      </c>
    </row>
    <row r="14" spans="1:7">
      <c r="A14" s="3" t="s">
        <v>859</v>
      </c>
    </row>
    <row r="15" spans="1:7">
      <c r="A15" s="4" t="s">
        <v>875</v>
      </c>
      <c r="D15" s="4" t="s">
        <v>417</v>
      </c>
    </row>
    <row r="16" spans="1:7">
      <c r="A16" s="4" t="s">
        <v>903</v>
      </c>
      <c r="D16" s="4" t="s">
        <v>904</v>
      </c>
    </row>
    <row r="17" spans="1:7">
      <c r="A17" s="4" t="s">
        <v>907</v>
      </c>
    </row>
    <row r="18" spans="1:7">
      <c r="A18" s="3" t="s">
        <v>859</v>
      </c>
    </row>
    <row r="19" spans="1:7">
      <c r="A19" s="4" t="s">
        <v>908</v>
      </c>
      <c r="C19" s="8" t="n">
        <v>3.8</v>
      </c>
    </row>
    <row r="20" spans="1:7">
      <c r="A20" s="4" t="s">
        <v>889</v>
      </c>
      <c r="C20" s="9" t="n">
        <v>0.7</v>
      </c>
    </row>
    <row r="21" spans="1:7">
      <c r="A21" s="4" t="s">
        <v>909</v>
      </c>
      <c r="C21" s="4" t="s">
        <v>910</v>
      </c>
    </row>
    <row r="22" spans="1:7">
      <c r="A22" s="4" t="s">
        <v>902</v>
      </c>
      <c r="B22" s="4" t="s">
        <v>63</v>
      </c>
      <c r="C22" s="8" t="n">
        <v>2.7</v>
      </c>
    </row>
    <row r="23" spans="1:7">
      <c r="A23" s="4" t="s">
        <v>889</v>
      </c>
      <c r="C23" s="9" t="n">
        <v>0.4</v>
      </c>
    </row>
    <row r="24" spans="1:7">
      <c r="A24" s="4" t="s">
        <v>909</v>
      </c>
      <c r="C24" s="4" t="s">
        <v>910</v>
      </c>
    </row>
    <row r="25" spans="1:7">
      <c r="A25" s="4" t="s">
        <v>902</v>
      </c>
      <c r="B25" s="4" t="s">
        <v>63</v>
      </c>
      <c r="C25" s="8" t="n">
        <v>1.5</v>
      </c>
    </row>
    <row r="26" spans="1:7">
      <c r="A26" s="4" t="s">
        <v>911</v>
      </c>
    </row>
    <row r="27" spans="1:7">
      <c r="A27" s="3" t="s">
        <v>859</v>
      </c>
    </row>
    <row r="28" spans="1:7">
      <c r="A28" s="4" t="s">
        <v>908</v>
      </c>
      <c r="C28" s="7" t="n">
        <v>4</v>
      </c>
    </row>
    <row r="29" spans="1:7">
      <c r="A29" s="4" t="s">
        <v>889</v>
      </c>
      <c r="C29" s="9" t="n">
        <v>0.5</v>
      </c>
    </row>
    <row r="30" spans="1:7">
      <c r="A30" s="4" t="s">
        <v>909</v>
      </c>
      <c r="C30" s="4" t="s">
        <v>912</v>
      </c>
    </row>
    <row r="31" spans="1:7">
      <c r="A31" s="4" t="s">
        <v>902</v>
      </c>
      <c r="B31" s="4" t="s">
        <v>63</v>
      </c>
      <c r="C31" s="7" t="n">
        <v>2</v>
      </c>
    </row>
    <row r="32" spans="1:7">
      <c r="A32" s="4" t="s">
        <v>889</v>
      </c>
      <c r="C32" s="9" t="n">
        <v>0.5</v>
      </c>
    </row>
    <row r="33" spans="1:7">
      <c r="A33" s="4" t="s">
        <v>909</v>
      </c>
      <c r="C33" s="4" t="s">
        <v>912</v>
      </c>
    </row>
    <row r="34" spans="1:7">
      <c r="A34" s="4" t="s">
        <v>902</v>
      </c>
      <c r="B34" s="4" t="s">
        <v>63</v>
      </c>
      <c r="C34" s="7" t="n">
        <v>2</v>
      </c>
    </row>
    <row r="35" spans="1:7">
      <c r="A35" s="4" t="s">
        <v>913</v>
      </c>
    </row>
    <row r="36" spans="1:7">
      <c r="A36" s="3" t="s">
        <v>859</v>
      </c>
    </row>
    <row r="37" spans="1:7">
      <c r="A37" s="4" t="s">
        <v>908</v>
      </c>
      <c r="B37" s="4" t="s">
        <v>456</v>
      </c>
      <c r="C37" s="10" t="n">
        <v>5.16</v>
      </c>
    </row>
    <row r="38" spans="1:7">
      <c r="A38" s="4" t="s">
        <v>889</v>
      </c>
      <c r="B38" s="4" t="s">
        <v>456</v>
      </c>
      <c r="C38" s="9" t="n">
        <v>0.5</v>
      </c>
    </row>
    <row r="39" spans="1:7">
      <c r="A39" s="4" t="s">
        <v>909</v>
      </c>
      <c r="B39" s="4" t="s">
        <v>456</v>
      </c>
      <c r="C39" s="4" t="s">
        <v>914</v>
      </c>
    </row>
    <row r="40" spans="1:7">
      <c r="A40" s="4" t="s">
        <v>902</v>
      </c>
      <c r="B40" s="4" t="s">
        <v>915</v>
      </c>
      <c r="C40" s="8" t="n">
        <v>1.3</v>
      </c>
    </row>
    <row r="41" spans="1:7">
      <c r="A41" s="4" t="s">
        <v>913</v>
      </c>
    </row>
    <row r="42" spans="1:7">
      <c r="A42" s="3" t="s">
        <v>859</v>
      </c>
    </row>
    <row r="43" spans="1:7">
      <c r="A43" s="4" t="s">
        <v>908</v>
      </c>
      <c r="B43" s="4" t="s">
        <v>456</v>
      </c>
      <c r="C43" s="10" t="n">
        <v>5.16</v>
      </c>
    </row>
    <row r="44" spans="1:7">
      <c r="A44" s="4" t="s">
        <v>889</v>
      </c>
      <c r="B44" s="4" t="s">
        <v>456</v>
      </c>
      <c r="C44" s="9" t="n">
        <v>1.4</v>
      </c>
    </row>
    <row r="45" spans="1:7">
      <c r="A45" s="4" t="s">
        <v>909</v>
      </c>
      <c r="B45" s="4" t="s">
        <v>456</v>
      </c>
      <c r="C45" s="4" t="s">
        <v>916</v>
      </c>
    </row>
    <row r="46" spans="1:7">
      <c r="A46" s="4" t="s">
        <v>902</v>
      </c>
      <c r="B46" s="4" t="s">
        <v>915</v>
      </c>
      <c r="C46" s="8" t="n">
        <v>3.6</v>
      </c>
    </row>
    <row r="47" spans="1:7">
      <c r="A47" s="4" t="s">
        <v>889</v>
      </c>
      <c r="B47" s="4" t="s">
        <v>456</v>
      </c>
      <c r="C47" s="9" t="n">
        <v>1.4</v>
      </c>
    </row>
    <row r="48" spans="1:7">
      <c r="A48" s="4" t="s">
        <v>909</v>
      </c>
      <c r="B48" s="4" t="s">
        <v>456</v>
      </c>
      <c r="C48" s="4" t="s">
        <v>916</v>
      </c>
    </row>
    <row r="49" spans="1:7">
      <c r="A49" s="4" t="s">
        <v>902</v>
      </c>
      <c r="B49" s="4" t="s">
        <v>915</v>
      </c>
      <c r="C49" s="8" t="n">
        <v>3.6</v>
      </c>
    </row>
    <row r="50" spans="1:7">
      <c r="A50" s="4" t="s">
        <v>917</v>
      </c>
    </row>
    <row r="51" spans="1:7">
      <c r="A51" s="3" t="s">
        <v>859</v>
      </c>
    </row>
    <row r="52" spans="1:7">
      <c r="A52" s="4" t="s">
        <v>908</v>
      </c>
      <c r="C52" s="10" t="n">
        <v>8.789999999999999</v>
      </c>
    </row>
    <row r="53" spans="1:7">
      <c r="A53" s="4" t="s">
        <v>889</v>
      </c>
      <c r="C53" s="9" t="n">
        <v>0.6</v>
      </c>
    </row>
    <row r="54" spans="1:7">
      <c r="A54" s="4" t="s">
        <v>909</v>
      </c>
      <c r="C54" s="4" t="s">
        <v>918</v>
      </c>
    </row>
    <row r="55" spans="1:7">
      <c r="A55" s="4" t="s">
        <v>889</v>
      </c>
      <c r="C55" s="9" t="n">
        <v>0.6</v>
      </c>
    </row>
    <row r="56" spans="1:7">
      <c r="A56" s="4" t="s">
        <v>909</v>
      </c>
      <c r="C56" s="4" t="s">
        <v>918</v>
      </c>
    </row>
    <row r="57" spans="1:7">
      <c r="A57" s="4" t="s">
        <v>919</v>
      </c>
    </row>
    <row r="58" spans="1:7">
      <c r="A58" s="3" t="s">
        <v>859</v>
      </c>
    </row>
    <row r="59" spans="1:7">
      <c r="A59" s="4" t="s">
        <v>908</v>
      </c>
      <c r="C59" s="10" t="n">
        <v>9.699999999999999</v>
      </c>
    </row>
    <row r="60" spans="1:7">
      <c r="A60" s="4" t="s">
        <v>889</v>
      </c>
      <c r="C60" s="9" t="n">
        <v>0.9</v>
      </c>
    </row>
    <row r="61" spans="1:7">
      <c r="A61" s="4" t="s">
        <v>909</v>
      </c>
      <c r="C61" s="4" t="s">
        <v>920</v>
      </c>
    </row>
    <row r="62" spans="1:7">
      <c r="A62" s="4" t="s">
        <v>889</v>
      </c>
      <c r="C62" s="9" t="n">
        <v>0.2</v>
      </c>
    </row>
    <row r="63" spans="1:7">
      <c r="A63" s="4" t="s">
        <v>909</v>
      </c>
      <c r="C63" s="4" t="s">
        <v>920</v>
      </c>
    </row>
    <row r="64" spans="1:7">
      <c r="A64" s="4" t="s">
        <v>921</v>
      </c>
    </row>
    <row r="65" spans="1:7">
      <c r="A65" s="3" t="s">
        <v>859</v>
      </c>
    </row>
    <row r="66" spans="1:7">
      <c r="A66" s="4" t="s">
        <v>908</v>
      </c>
      <c r="C66" s="10" t="n">
        <v>9.869999999999999</v>
      </c>
    </row>
    <row r="67" spans="1:7">
      <c r="A67" s="4" t="s">
        <v>889</v>
      </c>
      <c r="C67" s="9" t="n">
        <v>0.9</v>
      </c>
    </row>
    <row r="68" spans="1:7">
      <c r="A68" s="4" t="s">
        <v>909</v>
      </c>
      <c r="C68" s="4" t="s">
        <v>922</v>
      </c>
    </row>
    <row r="69" spans="1:7">
      <c r="A69" s="4" t="s">
        <v>889</v>
      </c>
      <c r="C69" s="9" t="n">
        <v>0.4</v>
      </c>
    </row>
    <row r="70" spans="1:7">
      <c r="A70" s="4" t="s">
        <v>909</v>
      </c>
      <c r="C70" s="4" t="s">
        <v>922</v>
      </c>
    </row>
    <row r="71" spans="1:7">
      <c r="A71" s="4" t="s">
        <v>923</v>
      </c>
    </row>
    <row r="72" spans="1:7">
      <c r="A72" s="3" t="s">
        <v>859</v>
      </c>
    </row>
    <row r="73" spans="1:7">
      <c r="A73" s="4" t="s">
        <v>908</v>
      </c>
      <c r="C73" s="10" t="n">
        <v>10.11</v>
      </c>
    </row>
    <row r="74" spans="1:7">
      <c r="A74" s="4" t="s">
        <v>889</v>
      </c>
      <c r="C74" s="9" t="n">
        <v>0.7</v>
      </c>
    </row>
    <row r="75" spans="1:7">
      <c r="A75" s="4" t="s">
        <v>909</v>
      </c>
      <c r="C75" s="4" t="s">
        <v>924</v>
      </c>
    </row>
    <row r="76" spans="1:7">
      <c r="A76" s="4" t="s">
        <v>889</v>
      </c>
      <c r="C76" s="9" t="n">
        <v>0.3</v>
      </c>
    </row>
    <row r="77" spans="1:7">
      <c r="A77" s="4" t="s">
        <v>909</v>
      </c>
      <c r="C77" s="4" t="s">
        <v>924</v>
      </c>
    </row>
    <row r="78" spans="1:7">
      <c r="A78" s="4" t="s">
        <v>925</v>
      </c>
    </row>
    <row r="79" spans="1:7">
      <c r="A79" s="3" t="s">
        <v>859</v>
      </c>
    </row>
    <row r="80" spans="1:7">
      <c r="A80" s="4" t="s">
        <v>908</v>
      </c>
      <c r="B80" s="4" t="s">
        <v>525</v>
      </c>
      <c r="C80" s="4" t="s">
        <v>925</v>
      </c>
    </row>
    <row r="81" spans="1:7">
      <c r="A81" s="4" t="s">
        <v>889</v>
      </c>
      <c r="B81" s="4" t="s">
        <v>525</v>
      </c>
      <c r="C81" s="9" t="n">
        <v>1.8</v>
      </c>
    </row>
    <row r="82" spans="1:7">
      <c r="A82" s="4" t="s">
        <v>909</v>
      </c>
      <c r="B82" s="4" t="s">
        <v>525</v>
      </c>
      <c r="C82" s="4" t="s">
        <v>926</v>
      </c>
    </row>
    <row r="83" spans="1:7">
      <c r="A83" s="4" t="s">
        <v>902</v>
      </c>
      <c r="B83" s="4" t="s">
        <v>927</v>
      </c>
      <c r="C83" s="8" t="n">
        <v>5.1</v>
      </c>
    </row>
    <row r="84" spans="1:7">
      <c r="A84" s="4" t="s">
        <v>889</v>
      </c>
      <c r="B84" s="4" t="s">
        <v>525</v>
      </c>
      <c r="C84" s="9" t="n">
        <v>0.9</v>
      </c>
    </row>
    <row r="85" spans="1:7">
      <c r="A85" s="4" t="s">
        <v>909</v>
      </c>
      <c r="B85" s="4" t="s">
        <v>525</v>
      </c>
      <c r="C85" s="4" t="s">
        <v>910</v>
      </c>
    </row>
    <row r="86" spans="1:7">
      <c r="A86" s="4" t="s">
        <v>902</v>
      </c>
      <c r="B86" s="4" t="s">
        <v>927</v>
      </c>
      <c r="C86" s="8" t="n">
        <v>3.1</v>
      </c>
    </row>
    <row r="87" spans="1:7">
      <c r="A87" s="4" t="s">
        <v>928</v>
      </c>
    </row>
    <row r="88" spans="1:7">
      <c r="A88" s="3" t="s">
        <v>859</v>
      </c>
    </row>
    <row r="89" spans="1:7">
      <c r="A89" s="4" t="s">
        <v>908</v>
      </c>
      <c r="B89" s="4" t="s">
        <v>500</v>
      </c>
      <c r="C89" s="4" t="s">
        <v>928</v>
      </c>
    </row>
    <row r="90" spans="1:7">
      <c r="A90" s="4" t="s">
        <v>889</v>
      </c>
      <c r="B90" s="4" t="s">
        <v>500</v>
      </c>
      <c r="C90" s="9" t="n">
        <v>1.4</v>
      </c>
    </row>
    <row r="91" spans="1:7">
      <c r="A91" s="4" t="s">
        <v>909</v>
      </c>
      <c r="B91" s="4" t="s">
        <v>500</v>
      </c>
      <c r="C91" s="4" t="s">
        <v>929</v>
      </c>
    </row>
    <row r="92" spans="1:7">
      <c r="A92" s="4" t="s">
        <v>889</v>
      </c>
      <c r="B92" s="4" t="s">
        <v>500</v>
      </c>
      <c r="C92" s="9" t="n">
        <v>0.5</v>
      </c>
    </row>
    <row r="93" spans="1:7">
      <c r="A93" s="4" t="s">
        <v>909</v>
      </c>
      <c r="B93" s="4" t="s">
        <v>500</v>
      </c>
      <c r="C93" s="4" t="s">
        <v>930</v>
      </c>
    </row>
    <row r="94" spans="1:7">
      <c r="A94" t="n"/>
    </row>
    <row r="95" spans="1:7">
      <c r="A95" s="4" t="s">
        <v>63</v>
      </c>
      <c r="B95" s="4" t="s">
        <v>931</v>
      </c>
    </row>
    <row r="96" spans="1:7">
      <c r="A96" s="4" t="s">
        <v>456</v>
      </c>
      <c r="B96" s="4" t="s">
        <v>932</v>
      </c>
    </row>
    <row r="97" spans="1:7">
      <c r="A97" s="4" t="s">
        <v>525</v>
      </c>
      <c r="B97" s="4" t="s">
        <v>933</v>
      </c>
    </row>
    <row r="98" spans="1:7">
      <c r="A98" s="4" t="s">
        <v>500</v>
      </c>
      <c r="B98" s="4" t="s">
        <v>934</v>
      </c>
    </row>
  </sheetData>
  <mergeCells count="7">
    <mergeCell ref="A1:B2"/>
    <mergeCell ref="C1:D1"/>
    <mergeCell ref="A94:F94"/>
    <mergeCell ref="B95:F95"/>
    <mergeCell ref="B96:F96"/>
    <mergeCell ref="B97:F97"/>
    <mergeCell ref="B98:F98"/>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935</v>
      </c>
      <c r="C1" s="2" t="s">
        <v>1</v>
      </c>
    </row>
    <row r="2" spans="1:7">
      <c r="C2" s="2" t="s">
        <v>901</v>
      </c>
      <c r="D2" s="2" t="s">
        <v>2</v>
      </c>
      <c r="E2" s="2" t="s">
        <v>32</v>
      </c>
      <c r="F2" s="2" t="s">
        <v>77</v>
      </c>
      <c r="G2" s="2" t="s">
        <v>78</v>
      </c>
    </row>
    <row r="3" spans="1:7">
      <c r="A3" s="3" t="s">
        <v>859</v>
      </c>
    </row>
    <row r="4" spans="1:7">
      <c r="A4" s="4" t="s">
        <v>889</v>
      </c>
      <c r="D4" s="9" t="n">
        <v>9.4</v>
      </c>
      <c r="E4" s="9" t="n">
        <v>6.8</v>
      </c>
      <c r="F4" s="9" t="n">
        <v>7.2</v>
      </c>
      <c r="G4" s="9" t="n">
        <v>6.4</v>
      </c>
    </row>
    <row r="5" spans="1:7">
      <c r="A5" s="4" t="s">
        <v>936</v>
      </c>
      <c r="D5" s="10" t="n">
        <v>6.97</v>
      </c>
      <c r="E5" s="10" t="n">
        <v>6.12</v>
      </c>
      <c r="F5" s="10" t="n">
        <v>5.1</v>
      </c>
      <c r="G5" s="10" t="n">
        <v>5.15</v>
      </c>
    </row>
    <row r="6" spans="1:7">
      <c r="A6" s="4" t="s">
        <v>925</v>
      </c>
    </row>
    <row r="7" spans="1:7">
      <c r="A7" s="3" t="s">
        <v>859</v>
      </c>
    </row>
    <row r="8" spans="1:7">
      <c r="A8" s="4" t="s">
        <v>889</v>
      </c>
      <c r="B8" s="4" t="s">
        <v>63</v>
      </c>
      <c r="D8" s="9" t="n">
        <v>1.8</v>
      </c>
    </row>
    <row r="9" spans="1:7">
      <c r="A9" s="4" t="s">
        <v>936</v>
      </c>
      <c r="D9" s="10" t="n">
        <v>4.76</v>
      </c>
    </row>
    <row r="10" spans="1:7">
      <c r="A10" s="4" t="s">
        <v>937</v>
      </c>
    </row>
    <row r="11" spans="1:7">
      <c r="A11" s="3" t="s">
        <v>859</v>
      </c>
    </row>
    <row r="12" spans="1:7">
      <c r="A12" s="4" t="s">
        <v>889</v>
      </c>
      <c r="D12" s="9" t="n">
        <v>0.5</v>
      </c>
    </row>
    <row r="13" spans="1:7">
      <c r="A13" s="4" t="s">
        <v>928</v>
      </c>
    </row>
    <row r="14" spans="1:7">
      <c r="A14" s="3" t="s">
        <v>859</v>
      </c>
    </row>
    <row r="15" spans="1:7">
      <c r="A15" s="4" t="s">
        <v>889</v>
      </c>
      <c r="B15" s="4" t="s">
        <v>456</v>
      </c>
      <c r="D15" s="9" t="n">
        <v>1.4</v>
      </c>
    </row>
    <row r="16" spans="1:7">
      <c r="A16" s="4" t="s">
        <v>936</v>
      </c>
      <c r="D16" s="10" t="n">
        <v>8.94</v>
      </c>
    </row>
    <row r="17" spans="1:7">
      <c r="A17" s="4" t="s">
        <v>938</v>
      </c>
    </row>
    <row r="18" spans="1:7">
      <c r="A18" s="3" t="s">
        <v>859</v>
      </c>
    </row>
    <row r="19" spans="1:7">
      <c r="A19" s="4" t="s">
        <v>889</v>
      </c>
      <c r="D19" s="9" t="n">
        <v>0.5</v>
      </c>
    </row>
    <row r="20" spans="1:7">
      <c r="A20" s="4" t="s">
        <v>939</v>
      </c>
    </row>
    <row r="21" spans="1:7">
      <c r="A21" s="3" t="s">
        <v>859</v>
      </c>
    </row>
    <row r="22" spans="1:7">
      <c r="A22" s="4" t="s">
        <v>940</v>
      </c>
      <c r="C22" s="6" t="n">
        <v>2</v>
      </c>
    </row>
    <row r="23" spans="1:7">
      <c r="A23" s="4" t="s">
        <v>905</v>
      </c>
    </row>
    <row r="24" spans="1:7">
      <c r="A24" s="3" t="s">
        <v>859</v>
      </c>
    </row>
    <row r="25" spans="1:7">
      <c r="A25" s="4" t="s">
        <v>940</v>
      </c>
      <c r="C25" s="9" t="n">
        <v>1.5</v>
      </c>
    </row>
    <row r="26" spans="1:7">
      <c r="A26" s="4" t="s">
        <v>873</v>
      </c>
      <c r="C26" s="4" t="s">
        <v>874</v>
      </c>
    </row>
    <row r="27" spans="1:7">
      <c r="A27" s="4" t="s">
        <v>875</v>
      </c>
      <c r="C27" s="4" t="s">
        <v>556</v>
      </c>
    </row>
    <row r="28" spans="1:7">
      <c r="A28" s="4" t="s">
        <v>889</v>
      </c>
      <c r="D28" s="9" t="n">
        <v>1.4</v>
      </c>
    </row>
    <row r="29" spans="1:7">
      <c r="A29" s="4" t="s">
        <v>906</v>
      </c>
    </row>
    <row r="30" spans="1:7">
      <c r="A30" s="3" t="s">
        <v>859</v>
      </c>
    </row>
    <row r="31" spans="1:7">
      <c r="A31" s="4" t="s">
        <v>940</v>
      </c>
      <c r="C31" s="9" t="n">
        <v>0.5</v>
      </c>
    </row>
    <row r="32" spans="1:7">
      <c r="A32" s="4" t="s">
        <v>875</v>
      </c>
      <c r="C32" s="4" t="s">
        <v>417</v>
      </c>
    </row>
    <row r="33" spans="1:7">
      <c r="A33" s="4" t="s">
        <v>941</v>
      </c>
      <c r="C33" s="10" t="n">
        <v>16.8</v>
      </c>
    </row>
    <row r="34" spans="1:7">
      <c r="A34" t="n"/>
    </row>
    <row r="35" spans="1:7">
      <c r="A35" s="4" t="s">
        <v>63</v>
      </c>
      <c r="B35" s="4" t="s">
        <v>933</v>
      </c>
    </row>
    <row r="36" spans="1:7">
      <c r="A36" s="4" t="s">
        <v>456</v>
      </c>
      <c r="B36" s="4" t="s">
        <v>934</v>
      </c>
    </row>
  </sheetData>
  <mergeCells count="4">
    <mergeCell ref="A1:B2"/>
    <mergeCell ref="A34:F34"/>
    <mergeCell ref="B35:F35"/>
    <mergeCell ref="B36:F3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942</v>
      </c>
      <c r="B1" s="2" t="s">
        <v>76</v>
      </c>
      <c r="C1" s="2" t="s">
        <v>1</v>
      </c>
    </row>
    <row r="2" spans="1:4">
      <c r="B2" s="2" t="s">
        <v>77</v>
      </c>
      <c r="C2" s="2" t="s">
        <v>2</v>
      </c>
      <c r="D2" s="2" t="s">
        <v>32</v>
      </c>
    </row>
    <row r="3" spans="1:4">
      <c r="A3" s="3" t="s">
        <v>889</v>
      </c>
    </row>
    <row r="4" spans="1:4">
      <c r="A4" s="4" t="s">
        <v>548</v>
      </c>
      <c r="C4" s="9" t="n">
        <v>2.5</v>
      </c>
    </row>
    <row r="5" spans="1:4">
      <c r="A5" s="3" t="s">
        <v>897</v>
      </c>
    </row>
    <row r="6" spans="1:4">
      <c r="A6" s="4" t="s">
        <v>891</v>
      </c>
      <c r="B6" s="10" t="n">
        <v>4.64</v>
      </c>
      <c r="C6" s="10" t="n">
        <v>9.19</v>
      </c>
      <c r="D6" s="10" t="n">
        <v>9.779999999999999</v>
      </c>
    </row>
    <row r="7" spans="1:4">
      <c r="A7" s="4" t="s">
        <v>548</v>
      </c>
      <c r="C7" s="11" t="n">
        <v>7.5</v>
      </c>
    </row>
    <row r="8" spans="1:4">
      <c r="A8" s="4" t="s">
        <v>893</v>
      </c>
      <c r="B8" s="10" t="n">
        <v>4.56</v>
      </c>
      <c r="C8" s="10" t="n">
        <v>7.86</v>
      </c>
      <c r="D8" s="10" t="n">
        <v>5.05</v>
      </c>
    </row>
    <row r="9" spans="1:4">
      <c r="A9" s="4" t="s">
        <v>943</v>
      </c>
    </row>
    <row r="10" spans="1:4">
      <c r="A10" s="3" t="s">
        <v>889</v>
      </c>
    </row>
    <row r="11" spans="1:4">
      <c r="A11" s="4" t="s">
        <v>944</v>
      </c>
      <c r="B11" s="9" t="n">
        <v>2.8</v>
      </c>
      <c r="C11" s="6" t="n">
        <v>3</v>
      </c>
      <c r="D11" s="9" t="n">
        <v>3.4</v>
      </c>
    </row>
    <row r="12" spans="1:4">
      <c r="A12" s="4" t="s">
        <v>891</v>
      </c>
      <c r="B12" s="9" t="n">
        <v>1.7</v>
      </c>
      <c r="C12" s="9" t="n">
        <v>1.6</v>
      </c>
      <c r="D12" s="9" t="n">
        <v>1.3</v>
      </c>
    </row>
    <row r="13" spans="1:4">
      <c r="A13" s="4" t="s">
        <v>548</v>
      </c>
      <c r="C13" s="9" t="n">
        <v>2.5</v>
      </c>
    </row>
    <row r="14" spans="1:4">
      <c r="A14" s="4" t="s">
        <v>945</v>
      </c>
      <c r="B14" s="6" t="n">
        <v>-1</v>
      </c>
      <c r="C14" s="9" t="n">
        <v>-2.4</v>
      </c>
      <c r="D14" s="9" t="n">
        <v>-1.6</v>
      </c>
    </row>
    <row r="15" spans="1:4">
      <c r="A15" s="4" t="s">
        <v>893</v>
      </c>
      <c r="B15" s="9" t="n">
        <v>-0.1</v>
      </c>
      <c r="C15" s="9" t="n">
        <v>-0.5</v>
      </c>
      <c r="D15" s="9" t="n">
        <v>-0.1</v>
      </c>
    </row>
    <row r="16" spans="1:4">
      <c r="A16" s="4" t="s">
        <v>946</v>
      </c>
      <c r="B16" s="9" t="n">
        <v>3.4</v>
      </c>
      <c r="C16" s="9" t="n">
        <v>4.2</v>
      </c>
      <c r="D16" s="6" t="n">
        <v>3</v>
      </c>
    </row>
    <row r="17" spans="1:4">
      <c r="A17" s="3" t="s">
        <v>897</v>
      </c>
    </row>
    <row r="18" spans="1:4">
      <c r="A18" s="4" t="s">
        <v>944</v>
      </c>
      <c r="B18" s="10" t="n">
        <v>4.99</v>
      </c>
      <c r="C18" s="10" t="n">
        <v>6.39</v>
      </c>
      <c r="D18" s="10" t="n">
        <v>4.8</v>
      </c>
    </row>
    <row r="19" spans="1:4">
      <c r="A19" s="4" t="s">
        <v>891</v>
      </c>
      <c r="B19" s="11" t="n">
        <v>4.64</v>
      </c>
      <c r="C19" s="11" t="n">
        <v>9.19</v>
      </c>
      <c r="D19" s="11" t="n">
        <v>9.779999999999999</v>
      </c>
    </row>
    <row r="20" spans="1:4">
      <c r="A20" s="4" t="s">
        <v>548</v>
      </c>
      <c r="C20" s="11" t="n">
        <v>7.5</v>
      </c>
    </row>
    <row r="21" spans="1:4">
      <c r="A21" s="4" t="s">
        <v>945</v>
      </c>
      <c r="B21" s="11" t="n">
        <v>4.93</v>
      </c>
      <c r="C21" s="11" t="n">
        <v>6.8</v>
      </c>
      <c r="D21" s="11" t="n">
        <v>5.84</v>
      </c>
    </row>
    <row r="22" spans="1:4">
      <c r="A22" s="4" t="s">
        <v>893</v>
      </c>
      <c r="B22" s="11" t="n">
        <v>6.11</v>
      </c>
      <c r="C22" s="11" t="n">
        <v>7.86</v>
      </c>
      <c r="D22" s="11" t="n">
        <v>5.05</v>
      </c>
    </row>
    <row r="23" spans="1:4">
      <c r="A23" s="4" t="s">
        <v>946</v>
      </c>
      <c r="B23" s="10" t="n">
        <v>4.8</v>
      </c>
      <c r="C23" s="10" t="n">
        <v>7.71</v>
      </c>
      <c r="D23" s="10" t="n">
        <v>6.39</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4"/>
  </cols>
  <sheetData>
    <row r="1" spans="1:4">
      <c r="A1" s="1" t="s">
        <v>947</v>
      </c>
      <c r="B1" s="2" t="s">
        <v>1</v>
      </c>
    </row>
    <row r="2" spans="1:4">
      <c r="B2" s="2" t="s">
        <v>2</v>
      </c>
      <c r="C2" s="2" t="s">
        <v>32</v>
      </c>
    </row>
    <row r="3" spans="1:4">
      <c r="A3" s="3" t="s">
        <v>948</v>
      </c>
    </row>
    <row r="4" spans="1:4">
      <c r="A4" s="4" t="s">
        <v>949</v>
      </c>
      <c r="B4" s="9" t="n">
        <v>0.7</v>
      </c>
    </row>
    <row r="5" spans="1:4">
      <c r="A5" s="4" t="s">
        <v>950</v>
      </c>
      <c r="B5" s="9" t="n">
        <v>2.2</v>
      </c>
      <c r="C5" s="9" t="n">
        <v>0.7</v>
      </c>
    </row>
    <row r="6" spans="1:4">
      <c r="A6" s="4" t="s">
        <v>892</v>
      </c>
      <c r="B6" s="9" t="n">
        <v>-0.2</v>
      </c>
    </row>
    <row r="7" spans="1:4">
      <c r="A7" s="4" t="s">
        <v>893</v>
      </c>
      <c r="B7" s="9" t="n">
        <v>-0.1</v>
      </c>
      <c r="C7" s="4" t="s">
        <v>59</v>
      </c>
      <c r="D7" s="4" t="s">
        <v>63</v>
      </c>
    </row>
    <row r="8" spans="1:4">
      <c r="A8" s="4" t="s">
        <v>951</v>
      </c>
      <c r="B8" s="9" t="n">
        <v>2.6</v>
      </c>
      <c r="C8" s="9" t="n">
        <v>0.7</v>
      </c>
    </row>
    <row r="9" spans="1:4">
      <c r="A9" t="n"/>
    </row>
    <row r="10" spans="1:4">
      <c r="A10" s="4" t="s">
        <v>63</v>
      </c>
      <c r="B10" s="4" t="s">
        <v>952</v>
      </c>
    </row>
  </sheetData>
  <mergeCells count="5">
    <mergeCell ref="A1:A2"/>
    <mergeCell ref="B1:D1"/>
    <mergeCell ref="C2:D2"/>
    <mergeCell ref="A9:D9"/>
    <mergeCell ref="B10:D1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4"/>
  </cols>
  <sheetData>
    <row r="1" spans="1:4">
      <c r="A1" s="1" t="s">
        <v>953</v>
      </c>
      <c r="B1" s="2" t="s">
        <v>1</v>
      </c>
    </row>
    <row r="2" spans="1:4">
      <c r="B2" s="2" t="s">
        <v>2</v>
      </c>
      <c r="C2" s="2" t="s">
        <v>32</v>
      </c>
    </row>
    <row r="3" spans="1:4">
      <c r="A3" s="3" t="s">
        <v>859</v>
      </c>
    </row>
    <row r="4" spans="1:4">
      <c r="A4" s="4" t="s">
        <v>893</v>
      </c>
      <c r="B4" s="9" t="n">
        <v>0.1</v>
      </c>
      <c r="C4" s="4" t="s">
        <v>59</v>
      </c>
      <c r="D4" s="4" t="s">
        <v>63</v>
      </c>
    </row>
    <row r="5" spans="1:4">
      <c r="A5" s="4" t="s">
        <v>416</v>
      </c>
    </row>
    <row r="6" spans="1:4">
      <c r="A6" s="3" t="s">
        <v>859</v>
      </c>
    </row>
    <row r="7" spans="1:4">
      <c r="A7" s="4" t="s">
        <v>893</v>
      </c>
      <c r="C7" s="9" t="n">
        <v>0.1</v>
      </c>
    </row>
    <row r="8" spans="1:4">
      <c r="A8" t="n"/>
    </row>
    <row r="9" spans="1:4">
      <c r="A9" s="4" t="s">
        <v>63</v>
      </c>
      <c r="B9" s="4" t="s">
        <v>952</v>
      </c>
    </row>
  </sheetData>
  <mergeCells count="5">
    <mergeCell ref="A1:A2"/>
    <mergeCell ref="B1:D1"/>
    <mergeCell ref="C2:D2"/>
    <mergeCell ref="A8:D8"/>
    <mergeCell ref="B9:D9"/>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r="A1" s="1" t="s">
        <v>954</v>
      </c>
      <c r="B1" s="2" t="s">
        <v>76</v>
      </c>
      <c r="C1" s="2" t="s">
        <v>1</v>
      </c>
    </row>
    <row r="2" spans="1:5">
      <c r="B2" s="2" t="s">
        <v>77</v>
      </c>
      <c r="C2" s="2" t="s">
        <v>2</v>
      </c>
      <c r="D2" s="2" t="s">
        <v>32</v>
      </c>
      <c r="E2" s="2" t="s">
        <v>78</v>
      </c>
    </row>
    <row r="3" spans="1:5">
      <c r="A3" s="3" t="s">
        <v>859</v>
      </c>
    </row>
    <row r="4" spans="1:5">
      <c r="A4" s="4" t="s">
        <v>955</v>
      </c>
      <c r="B4" s="4" t="s">
        <v>956</v>
      </c>
      <c r="C4" s="4" t="s">
        <v>957</v>
      </c>
      <c r="D4" s="4" t="s">
        <v>958</v>
      </c>
      <c r="E4" s="4" t="s">
        <v>959</v>
      </c>
    </row>
    <row r="5" spans="1:5">
      <c r="A5" s="4" t="s">
        <v>960</v>
      </c>
      <c r="B5" s="4" t="s">
        <v>961</v>
      </c>
      <c r="C5" s="4" t="s">
        <v>961</v>
      </c>
      <c r="D5" s="4" t="s">
        <v>961</v>
      </c>
      <c r="E5" s="4" t="s">
        <v>961</v>
      </c>
    </row>
    <row r="6" spans="1:5">
      <c r="A6" s="4" t="s">
        <v>962</v>
      </c>
      <c r="B6" s="4" t="s">
        <v>963</v>
      </c>
      <c r="C6" s="4" t="s">
        <v>964</v>
      </c>
      <c r="D6" s="4" t="s">
        <v>963</v>
      </c>
      <c r="E6" s="4" t="s">
        <v>963</v>
      </c>
    </row>
    <row r="7" spans="1:5">
      <c r="A7" s="4" t="s">
        <v>965</v>
      </c>
      <c r="B7" s="4" t="s">
        <v>966</v>
      </c>
      <c r="C7" s="4" t="s">
        <v>966</v>
      </c>
      <c r="D7" s="4" t="s">
        <v>966</v>
      </c>
      <c r="E7" s="4" t="s">
        <v>966</v>
      </c>
    </row>
    <row r="8" spans="1:5">
      <c r="A8" s="4" t="s">
        <v>967</v>
      </c>
      <c r="B8" s="4" t="s">
        <v>417</v>
      </c>
      <c r="C8" s="4" t="s">
        <v>417</v>
      </c>
      <c r="D8" s="4" t="s">
        <v>417</v>
      </c>
      <c r="E8" s="4" t="s">
        <v>417</v>
      </c>
    </row>
    <row r="9" spans="1:5">
      <c r="A9" s="4" t="s">
        <v>968</v>
      </c>
      <c r="B9" s="10" t="n">
        <v>2.16</v>
      </c>
      <c r="C9" s="10" t="n">
        <v>4.18</v>
      </c>
      <c r="D9" s="10" t="n">
        <v>4.57</v>
      </c>
      <c r="E9" s="10" t="n">
        <v>1.62</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969</v>
      </c>
      <c r="B1" s="2" t="s">
        <v>2</v>
      </c>
      <c r="C1" s="2" t="s">
        <v>32</v>
      </c>
    </row>
    <row r="2" spans="1:3">
      <c r="A2" s="3" t="s">
        <v>970</v>
      </c>
    </row>
    <row r="3" spans="1:3">
      <c r="A3" s="4" t="s">
        <v>971</v>
      </c>
      <c r="B3" s="6" t="n">
        <v>0</v>
      </c>
      <c r="C3" s="6" t="n">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972</v>
      </c>
      <c r="C1" s="2" t="s">
        <v>2</v>
      </c>
      <c r="D1" s="2" t="s">
        <v>32</v>
      </c>
    </row>
    <row r="2" spans="1:4">
      <c r="A2" s="3" t="s">
        <v>973</v>
      </c>
    </row>
    <row r="3" spans="1:4">
      <c r="A3" s="4" t="s">
        <v>974</v>
      </c>
      <c r="B3" s="4" t="s">
        <v>63</v>
      </c>
      <c r="C3" s="8" t="n">
        <v>39.1</v>
      </c>
      <c r="D3" s="8" t="n">
        <v>39.1</v>
      </c>
    </row>
    <row r="4" spans="1:4">
      <c r="A4" t="n"/>
    </row>
    <row r="5" spans="1:4">
      <c r="A5" s="4" t="s">
        <v>63</v>
      </c>
      <c r="B5" s="4" t="s">
        <v>69</v>
      </c>
    </row>
  </sheetData>
  <mergeCells count="3">
    <mergeCell ref="A1:B1"/>
    <mergeCell ref="A4:C4"/>
    <mergeCell ref="B5:C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3</vt:i4>
      </vt:variant>
    </vt:vector>
  </ns0:HeadingPairs>
  <ns0:TitlesOfParts>
    <vt:vector xmlns:vt="http://schemas.openxmlformats.org/officeDocument/2006/docPropsVTypes" baseType="lpstr" size="13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CASH</vt:lpstr>
      <vt:lpstr>BACKGROUND AND NATURE OF OPERAT</vt:lpstr>
      <vt:lpstr>ACCOUNTING POLICIES</vt:lpstr>
      <vt:lpstr>ACQUISITIONS</vt:lpstr>
      <vt:lpstr>DISCONTINUED OPERATIONS</vt:lpstr>
      <vt:lpstr>NET INVESTMENT IN SALES-TYPE LE</vt:lpstr>
      <vt:lpstr>INVENTORIES</vt:lpstr>
      <vt:lpstr>OTHER CURRENT ASSETS</vt:lpstr>
      <vt:lpstr>PROPERTY AND EQUIPMENT</vt:lpstr>
      <vt:lpstr>IDENTIFIABLE INTANGIBLE ASSETS</vt:lpstr>
      <vt:lpstr>GOODWILL</vt:lpstr>
      <vt:lpstr>ACCOUNTS PAYABLE AND ACCRUED LI</vt:lpstr>
      <vt:lpstr>RELATED PARTY TRANSACTIONS</vt:lpstr>
      <vt:lpstr>LONG-TERM DEBT</vt:lpstr>
      <vt:lpstr>COMMITMENTS AND GUARANTEES</vt:lpstr>
      <vt:lpstr>CONTINGENCIES</vt:lpstr>
      <vt:lpstr>COMMON SHARES</vt:lpstr>
      <vt:lpstr>PREFERRED SHARES</vt:lpstr>
      <vt:lpstr>WARRANTS</vt:lpstr>
      <vt:lpstr>WEIGHTED AVERAGE COMMON SHARES </vt:lpstr>
      <vt:lpstr>SPECIAL CHARGES AND RESTRUCTURI</vt:lpstr>
      <vt:lpstr>SUPPLEMENTARY CASH FLOW INFORMA</vt:lpstr>
      <vt:lpstr>SEGMENT INFORMATION</vt:lpstr>
      <vt:lpstr>INCOME TAXES</vt:lpstr>
      <vt:lpstr>PENSION PLANS</vt:lpstr>
      <vt:lpstr>FOREIGN CURRENCY, CREDIT AND IN</vt:lpstr>
      <vt:lpstr>FAIR VALUE MEASUREMENTS</vt:lpstr>
      <vt:lpstr>OTHER INCOME (EXPENSE), NET</vt:lpstr>
      <vt:lpstr>TRANSITION PERIOD COMPARATIVE B</vt:lpstr>
      <vt:lpstr>SCHEDULE II VALUATION OF QUALIF</vt:lpstr>
      <vt:lpstr>ACCOUNTING POLICIES (Policies)</vt:lpstr>
      <vt:lpstr>ACQUISITIONS (Tables)</vt:lpstr>
      <vt:lpstr>DISCONTINUED OPERATIONS (Tables</vt:lpstr>
      <vt:lpstr>NET INVESTMENT IN SALES-TYPE 41</vt:lpstr>
      <vt:lpstr>INVENTORIES (Tables)</vt:lpstr>
      <vt:lpstr>OTHER CURRENT ASSETS (Tables)</vt:lpstr>
      <vt:lpstr>PROPERTY AND EQUIPMENT (Tables)</vt:lpstr>
      <vt:lpstr>IDENTIFIABLE INTANGIBLE ASSETS </vt:lpstr>
      <vt:lpstr>GOODWILL (Tables)</vt:lpstr>
      <vt:lpstr>ACCOUNTS PAYABLE AND ACCRUED 47</vt:lpstr>
      <vt:lpstr>LONG-TERM DEBT (Tables)</vt:lpstr>
      <vt:lpstr>COMMITMENTS AND GUARANTEES (Tab</vt:lpstr>
      <vt:lpstr>COMMON SHARES (Tables)</vt:lpstr>
      <vt:lpstr>WARRANTS (Tables)</vt:lpstr>
      <vt:lpstr>WEIGHTED AVERAGE COMMON SHARE52</vt:lpstr>
      <vt:lpstr>SPECIAL CHARGES AND RESTRUCTU53</vt:lpstr>
      <vt:lpstr>SUPPLEMENTARY CASH FLOW INFOR54</vt:lpstr>
      <vt:lpstr>SEGMENT INFORMATION (Tables)</vt:lpstr>
      <vt:lpstr>INCOME TAXES (Tables)</vt:lpstr>
      <vt:lpstr>PENSION PLANS (Tables)</vt:lpstr>
      <vt:lpstr>TRANSITION PERIOD COMPARATIVE58</vt:lpstr>
      <vt:lpstr>Accounting Policies - Additiona</vt:lpstr>
      <vt:lpstr>Acquisitions - Additional Infor</vt:lpstr>
      <vt:lpstr>Purchase and Allocation of Purc</vt:lpstr>
      <vt:lpstr>Purchase and Allocation of Pu62</vt:lpstr>
      <vt:lpstr>Pro-Forma Financial Information</vt:lpstr>
      <vt:lpstr>Income (Loss) from Discontinued</vt:lpstr>
      <vt:lpstr>Discontinued Operations - Addit</vt:lpstr>
      <vt:lpstr>Sales-Type Leases (Detail)</vt:lpstr>
      <vt:lpstr>Net Investment in Sales-Type 67</vt:lpstr>
      <vt:lpstr>Aging Analysis of Financing Rec</vt:lpstr>
      <vt:lpstr>Activity of Allowance for Credi</vt:lpstr>
      <vt:lpstr>Inventories (Detail)</vt:lpstr>
      <vt:lpstr>Inventories (Parenthetical) (De</vt:lpstr>
      <vt:lpstr>Other Current Assets (Detail)</vt:lpstr>
      <vt:lpstr>Property and Equipment (Detail)</vt:lpstr>
      <vt:lpstr>Property and Equipment - Additi</vt:lpstr>
      <vt:lpstr>Identifiable Intangible Asset75</vt:lpstr>
      <vt:lpstr>Identifiable Intangible Asset76</vt:lpstr>
      <vt:lpstr>Goodwill (Detail)</vt:lpstr>
      <vt:lpstr>Accounts Payable and Accrued 78</vt:lpstr>
      <vt:lpstr>Related Party Transactions - Ad</vt:lpstr>
      <vt:lpstr>Long Term Debt (Detail)</vt:lpstr>
      <vt:lpstr>Long Term Debt (Parenthetical) </vt:lpstr>
      <vt:lpstr>Long-Term Debt - Additional Inf</vt:lpstr>
      <vt:lpstr>Maximum Leverage Ratio Under Te</vt:lpstr>
      <vt:lpstr>Schedule of Maximum Leverage Ra</vt:lpstr>
      <vt:lpstr>Rental Expense for Operating Le</vt:lpstr>
      <vt:lpstr>Future Minimum Operating Lease </vt:lpstr>
      <vt:lpstr>Warranty Liability (Detail)</vt:lpstr>
      <vt:lpstr>Commitments and Guarantees - Ad</vt:lpstr>
      <vt:lpstr>Common Shares - Additional Info</vt:lpstr>
      <vt:lpstr>Stock Option Activity (Detail)</vt:lpstr>
      <vt:lpstr>Stock Option Activity (Parenthe</vt:lpstr>
      <vt:lpstr>Stock Options Outstanding and E</vt:lpstr>
      <vt:lpstr>Stock Options Outstanding and93</vt:lpstr>
      <vt:lpstr>Additional Information to Unves</vt:lpstr>
      <vt:lpstr>Additional Information with Res</vt:lpstr>
      <vt:lpstr>Additional Information with R96</vt:lpstr>
      <vt:lpstr>Assumptions Used in Black-Schol</vt:lpstr>
      <vt:lpstr>Preferred Shares - Additional I</vt:lpstr>
      <vt:lpstr>Carrying Value of Warrants Outs</vt:lpstr>
      <vt:lpstr>Carrying Value of Warrants O100</vt:lpstr>
      <vt:lpstr>Basic and Diluted Weighted Aver</vt:lpstr>
      <vt:lpstr>Securities Excluded from Comput</vt:lpstr>
      <vt:lpstr>Weighted Average Common Shar103</vt:lpstr>
      <vt:lpstr>Special Charges and Restruct104</vt:lpstr>
      <vt:lpstr>Summary of Change in Provision </vt:lpstr>
      <vt:lpstr>Supplementary Cash Flow Info106</vt:lpstr>
      <vt:lpstr>Segment Information - Additiona</vt:lpstr>
      <vt:lpstr>Results of Operations for Compa</vt:lpstr>
      <vt:lpstr>Goodwill Information by Segment</vt:lpstr>
      <vt:lpstr>Revenues from External Customer</vt:lpstr>
      <vt:lpstr>Details of Income Taxes (Detail</vt:lpstr>
      <vt:lpstr>Reconciliation of Differences B</vt:lpstr>
      <vt:lpstr>Tax Effect of Components of Def</vt:lpstr>
      <vt:lpstr>Income Taxes - Additional Infor</vt:lpstr>
      <vt:lpstr>Tax Loss Carry Forwards and Tax</vt:lpstr>
      <vt:lpstr>Reconciliation of Activity Rela</vt:lpstr>
      <vt:lpstr>Reconciliation of Activity R117</vt:lpstr>
      <vt:lpstr>Pension Plans - Additional Info</vt:lpstr>
      <vt:lpstr>Projected Benefit Obligation an</vt:lpstr>
      <vt:lpstr>Change in Aggregate Projected B</vt:lpstr>
      <vt:lpstr>Aggregate Accumulated Benefit O</vt:lpstr>
      <vt:lpstr>Net Periodic Benefit Cost (Deta</vt:lpstr>
      <vt:lpstr>Assumptions Used to Determine P</vt:lpstr>
      <vt:lpstr>Assumptions Used to Determine N</vt:lpstr>
      <vt:lpstr>Total Pension Benefits Expected</vt:lpstr>
      <vt:lpstr>Target Allocation and Actual Pe</vt:lpstr>
      <vt:lpstr>Target Allocation and Actual127</vt:lpstr>
      <vt:lpstr>Fair Value of Pension Plan Asse</vt:lpstr>
      <vt:lpstr>Foreign Currency, Credit and129</vt:lpstr>
      <vt:lpstr>Fair Value Measurements - Addit</vt:lpstr>
      <vt:lpstr>Other Income - Additional Infor</vt:lpstr>
      <vt:lpstr>Consolidated Results of Operati</vt:lpstr>
      <vt:lpstr>Schedule II Valuation and Qua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7:28:18Z</dcterms:created>
  <dcterms:modified xmlns:dcterms="http://purl.org/dc/terms/" xmlns:xsi="http://www.w3.org/2001/XMLSchema-instance" xsi:type="dcterms:W3CDTF">2016-02-29T07:28:18Z</dcterms:modified>
  <dc:title xmlns:dc="http://purl.org/dc/elements/1.1/">Untitled</dc:title>
  <dc:description xmlns:dc="http://purl.org/dc/elements/1.1/"/>
  <dc:subject xmlns:dc="http://purl.org/dc/elements/1.1/"/>
  <cp:keywords/>
  <cp:category/>
</cp:coreProperties>
</file>